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RECONCILIATION OF WEIGHTED AVER" sheetId="12" state="visible" r:id="rId12"/>
    <sheet xmlns:r="http://schemas.openxmlformats.org/officeDocument/2006/relationships" name="ACCELERATED SHARE REPURCHASE PR" sheetId="13" state="visible" r:id="rId13"/>
    <sheet xmlns:r="http://schemas.openxmlformats.org/officeDocument/2006/relationships" name="CASH EQUIVALENTS AND INVESTMENT" sheetId="14" state="visible" r:id="rId14"/>
    <sheet xmlns:r="http://schemas.openxmlformats.org/officeDocument/2006/relationships" name="DERIVATIVE INSTRUMENTS AND HEDG"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DIVESTITURE" sheetId="18" state="visible" r:id="rId18"/>
    <sheet xmlns:r="http://schemas.openxmlformats.org/officeDocument/2006/relationships" name="GOODWILL AND OTHER ACQUIRED INT" sheetId="19" state="visible" r:id="rId19"/>
    <sheet xmlns:r="http://schemas.openxmlformats.org/officeDocument/2006/relationships" name="RESTRUCTURING" sheetId="20" state="visible" r:id="rId20"/>
    <sheet xmlns:r="http://schemas.openxmlformats.org/officeDocument/2006/relationships" name="FAIR VALUE" sheetId="21" state="visible" r:id="rId21"/>
    <sheet xmlns:r="http://schemas.openxmlformats.org/officeDocument/2006/relationships" name="OTHER BALANCE SHEET INFORMATION" sheetId="22" state="visible" r:id="rId22"/>
    <sheet xmlns:r="http://schemas.openxmlformats.org/officeDocument/2006/relationships" name="COMPREHENSIVE INCOME AND ACCUMU" sheetId="23" state="visible" r:id="rId23"/>
    <sheet xmlns:r="http://schemas.openxmlformats.org/officeDocument/2006/relationships" name="PENSION AND OTHER RETIREMENT B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INDEBTEDNESS" sheetId="27" state="visible" r:id="rId27"/>
    <sheet xmlns:r="http://schemas.openxmlformats.org/officeDocument/2006/relationships" name="CAPITAL STOCK" sheetId="28" state="visible" r:id="rId28"/>
    <sheet xmlns:r="http://schemas.openxmlformats.org/officeDocument/2006/relationships" name="LEASE COMMITMENTS" sheetId="29" state="visible" r:id="rId29"/>
    <sheet xmlns:r="http://schemas.openxmlformats.org/officeDocument/2006/relationships" name="CONTINGENCIES" sheetId="30" state="visible" r:id="rId30"/>
    <sheet xmlns:r="http://schemas.openxmlformats.org/officeDocument/2006/relationships" name="SEGMENT INFORMATION" sheetId="31" state="visible" r:id="rId31"/>
    <sheet xmlns:r="http://schemas.openxmlformats.org/officeDocument/2006/relationships" name="VALUATION AND QUALIFYING ACCOUN" sheetId="32" state="visible" r:id="rId32"/>
    <sheet xmlns:r="http://schemas.openxmlformats.org/officeDocument/2006/relationships" name="OTHER NON-OPERATING (EXPENSE) I" sheetId="33" state="visible" r:id="rId33"/>
    <sheet xmlns:r="http://schemas.openxmlformats.org/officeDocument/2006/relationships" name="RELATED PARTY TRANSACTIONS" sheetId="34" state="visible" r:id="rId34"/>
    <sheet xmlns:r="http://schemas.openxmlformats.org/officeDocument/2006/relationships" name="QUARTERLY FINANCIAL DATA (UNAUD"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DESCRIPTION OF BUSINESS AND B_2" sheetId="38" state="visible" r:id="rId38"/>
    <sheet xmlns:r="http://schemas.openxmlformats.org/officeDocument/2006/relationships" name="REVENUES (Tables)" sheetId="39" state="visible" r:id="rId39"/>
    <sheet xmlns:r="http://schemas.openxmlformats.org/officeDocument/2006/relationships" name="RECONCILIATION OF WEIGHTED AV_2" sheetId="40" state="visible" r:id="rId40"/>
    <sheet xmlns:r="http://schemas.openxmlformats.org/officeDocument/2006/relationships" name="CASH EQUIVALENTS AND INVESTME_2" sheetId="41" state="visible" r:id="rId41"/>
    <sheet xmlns:r="http://schemas.openxmlformats.org/officeDocument/2006/relationships" name="DERIVATIVE INSTRUMENTS AND HE_2" sheetId="42" state="visible" r:id="rId42"/>
    <sheet xmlns:r="http://schemas.openxmlformats.org/officeDocument/2006/relationships" name="PROPERTY AND EQUIPMENT, NET (Ta" sheetId="43" state="visible" r:id="rId43"/>
    <sheet xmlns:r="http://schemas.openxmlformats.org/officeDocument/2006/relationships" name="ACQUISITIONS (Tables)" sheetId="44" state="visible" r:id="rId44"/>
    <sheet xmlns:r="http://schemas.openxmlformats.org/officeDocument/2006/relationships" name="GOODWILL AND OTHER ACQUIRED I_2" sheetId="45" state="visible" r:id="rId45"/>
    <sheet xmlns:r="http://schemas.openxmlformats.org/officeDocument/2006/relationships" name="RESTRUCTURING (Tables)" sheetId="46" state="visible" r:id="rId46"/>
    <sheet xmlns:r="http://schemas.openxmlformats.org/officeDocument/2006/relationships" name="FAIR VALUE (Tables)" sheetId="47" state="visible" r:id="rId47"/>
    <sheet xmlns:r="http://schemas.openxmlformats.org/officeDocument/2006/relationships" name="OTHER BALANCE SHEET INFORMATI_2" sheetId="48" state="visible" r:id="rId48"/>
    <sheet xmlns:r="http://schemas.openxmlformats.org/officeDocument/2006/relationships" name="COMPREHENSIVE INCOME AND ACCU_2" sheetId="49" state="visible" r:id="rId49"/>
    <sheet xmlns:r="http://schemas.openxmlformats.org/officeDocument/2006/relationships" name="PENSION AND OTHER RETIREMENT _2"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INDEBTEDNESS (Tables)" sheetId="53" state="visible" r:id="rId53"/>
    <sheet xmlns:r="http://schemas.openxmlformats.org/officeDocument/2006/relationships" name="CAPITAL STOCK (Tables)" sheetId="54" state="visible" r:id="rId54"/>
    <sheet xmlns:r="http://schemas.openxmlformats.org/officeDocument/2006/relationships" name="LEASES (Tables)" sheetId="55" state="visible" r:id="rId55"/>
    <sheet xmlns:r="http://schemas.openxmlformats.org/officeDocument/2006/relationships" name="SEGMENT INFORMATION (Tables)" sheetId="56" state="visible" r:id="rId56"/>
    <sheet xmlns:r="http://schemas.openxmlformats.org/officeDocument/2006/relationships" name="VALUATION AND QUALIFYING ACCO_2" sheetId="57" state="visible" r:id="rId57"/>
    <sheet xmlns:r="http://schemas.openxmlformats.org/officeDocument/2006/relationships" name="OTHER NON-OPERATING (EXPENSE)_2" sheetId="58" state="visible" r:id="rId58"/>
    <sheet xmlns:r="http://schemas.openxmlformats.org/officeDocument/2006/relationships" name="QUARTERLY FINANCIAL DATA (UNA_2" sheetId="59" state="visible" r:id="rId59"/>
    <sheet xmlns:r="http://schemas.openxmlformats.org/officeDocument/2006/relationships" name="Description of Business and B_3" sheetId="60" state="visible" r:id="rId60"/>
    <sheet xmlns:r="http://schemas.openxmlformats.org/officeDocument/2006/relationships" name="Description of Business and B_4" sheetId="61" state="visible" r:id="rId61"/>
    <sheet xmlns:r="http://schemas.openxmlformats.org/officeDocument/2006/relationships" name="Summary of Significant Accoun_3" sheetId="62" state="visible" r:id="rId62"/>
    <sheet xmlns:r="http://schemas.openxmlformats.org/officeDocument/2006/relationships" name="Revenues - Revenue by Category " sheetId="63" state="visible" r:id="rId63"/>
    <sheet xmlns:r="http://schemas.openxmlformats.org/officeDocument/2006/relationships" name="Revenues - Revenues disaggregat" sheetId="64" state="visible" r:id="rId64"/>
    <sheet xmlns:r="http://schemas.openxmlformats.org/officeDocument/2006/relationships" name="Revenues - Consolidated Revenue" sheetId="65" state="visible" r:id="rId65"/>
    <sheet xmlns:r="http://schemas.openxmlformats.org/officeDocument/2006/relationships" name="Revenues - Transaction and Rela" sheetId="66" state="visible" r:id="rId66"/>
    <sheet xmlns:r="http://schemas.openxmlformats.org/officeDocument/2006/relationships" name="Revenues - Revenue Recognition " sheetId="67" state="visible" r:id="rId67"/>
    <sheet xmlns:r="http://schemas.openxmlformats.org/officeDocument/2006/relationships" name="Revenues - Additional Informati" sheetId="68" state="visible" r:id="rId68"/>
    <sheet xmlns:r="http://schemas.openxmlformats.org/officeDocument/2006/relationships" name="Revenues - Schedule of Changes " sheetId="69" state="visible" r:id="rId69"/>
    <sheet xmlns:r="http://schemas.openxmlformats.org/officeDocument/2006/relationships" name="Revenues - Expected Recognition" sheetId="70" state="visible" r:id="rId70"/>
    <sheet xmlns:r="http://schemas.openxmlformats.org/officeDocument/2006/relationships" name="Reconciliation of Weighted Av_3" sheetId="71" state="visible" r:id="rId71"/>
    <sheet xmlns:r="http://schemas.openxmlformats.org/officeDocument/2006/relationships" name="Accelerated Share Repurchase _2" sheetId="72" state="visible" r:id="rId72"/>
    <sheet xmlns:r="http://schemas.openxmlformats.org/officeDocument/2006/relationships" name="Cash Equivalents and Investme_3" sheetId="73" state="visible" r:id="rId73"/>
    <sheet xmlns:r="http://schemas.openxmlformats.org/officeDocument/2006/relationships" name="Cash Equivalents and Investme_4"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Derivative Instruments And He_8" sheetId="80" state="visible" r:id="rId80"/>
    <sheet xmlns:r="http://schemas.openxmlformats.org/officeDocument/2006/relationships" name="Derivative Instruments And He_9" sheetId="81" state="visible" r:id="rId81"/>
    <sheet xmlns:r="http://schemas.openxmlformats.org/officeDocument/2006/relationships" name="Derivative Instruments And H_10" sheetId="82" state="visible" r:id="rId82"/>
    <sheet xmlns:r="http://schemas.openxmlformats.org/officeDocument/2006/relationships" name="Derivative Instruments And H_11" sheetId="83" state="visible" r:id="rId83"/>
    <sheet xmlns:r="http://schemas.openxmlformats.org/officeDocument/2006/relationships" name="Derivative Instruments And H_12" sheetId="84" state="visible" r:id="rId84"/>
    <sheet xmlns:r="http://schemas.openxmlformats.org/officeDocument/2006/relationships" name="Property and Equipment, Net (De" sheetId="85" state="visible" r:id="rId85"/>
    <sheet xmlns:r="http://schemas.openxmlformats.org/officeDocument/2006/relationships" name="Property and Equipment, Net - A" sheetId="86" state="visible" r:id="rId86"/>
    <sheet xmlns:r="http://schemas.openxmlformats.org/officeDocument/2006/relationships" name="Acquisitions - Additional Infor" sheetId="87" state="visible" r:id="rId87"/>
    <sheet xmlns:r="http://schemas.openxmlformats.org/officeDocument/2006/relationships" name="Acquisitions - Purchase Price A" sheetId="88" state="visible" r:id="rId88"/>
    <sheet xmlns:r="http://schemas.openxmlformats.org/officeDocument/2006/relationships" name="Acquisitions - BvD Pro Forma In" sheetId="89" state="visible" r:id="rId89"/>
    <sheet xmlns:r="http://schemas.openxmlformats.org/officeDocument/2006/relationships" name="Divestiture - Additional Inform" sheetId="90" state="visible" r:id="rId90"/>
    <sheet xmlns:r="http://schemas.openxmlformats.org/officeDocument/2006/relationships" name="Goodwill And Other Acquired I_3" sheetId="91" state="visible" r:id="rId91"/>
    <sheet xmlns:r="http://schemas.openxmlformats.org/officeDocument/2006/relationships" name="Goodwill And Other Acquired I_4" sheetId="92" state="visible" r:id="rId92"/>
    <sheet xmlns:r="http://schemas.openxmlformats.org/officeDocument/2006/relationships" name="Goodwill And Other Acquired I_5" sheetId="93" state="visible" r:id="rId93"/>
    <sheet xmlns:r="http://schemas.openxmlformats.org/officeDocument/2006/relationships" name="Goodwill And Other Acquired I_6" sheetId="94" state="visible" r:id="rId94"/>
    <sheet xmlns:r="http://schemas.openxmlformats.org/officeDocument/2006/relationships" name="Goodwill And Other Acquired I_7" sheetId="95" state="visible" r:id="rId95"/>
    <sheet xmlns:r="http://schemas.openxmlformats.org/officeDocument/2006/relationships" name="Restructuring - Additional Info" sheetId="96" state="visible" r:id="rId96"/>
    <sheet xmlns:r="http://schemas.openxmlformats.org/officeDocument/2006/relationships" name="Restructuring - Restructuring E" sheetId="97" state="visible" r:id="rId97"/>
    <sheet xmlns:r="http://schemas.openxmlformats.org/officeDocument/2006/relationships" name="Restructuring - Changes in Rest" sheetId="98" state="visible" r:id="rId98"/>
    <sheet xmlns:r="http://schemas.openxmlformats.org/officeDocument/2006/relationships" name="Restructuring - Changes in Re_2" sheetId="99" state="visible" r:id="rId99"/>
    <sheet xmlns:r="http://schemas.openxmlformats.org/officeDocument/2006/relationships" name="Fair Value - Financial Instrume" sheetId="100" state="visible" r:id="rId100"/>
    <sheet xmlns:r="http://schemas.openxmlformats.org/officeDocument/2006/relationships" name="Other Balance Sheet Informati_3" sheetId="101" state="visible" r:id="rId101"/>
    <sheet xmlns:r="http://schemas.openxmlformats.org/officeDocument/2006/relationships" name="Comprehensive Income And Accu_3" sheetId="102" state="visible" r:id="rId102"/>
    <sheet xmlns:r="http://schemas.openxmlformats.org/officeDocument/2006/relationships" name="Comprehensive Income And Accu_4" sheetId="103" state="visible" r:id="rId103"/>
    <sheet xmlns:r="http://schemas.openxmlformats.org/officeDocument/2006/relationships" name="Pension And Other Retirement _3" sheetId="104" state="visible" r:id="rId104"/>
    <sheet xmlns:r="http://schemas.openxmlformats.org/officeDocument/2006/relationships" name="Pension And Other Retirement _4" sheetId="105" state="visible" r:id="rId105"/>
    <sheet xmlns:r="http://schemas.openxmlformats.org/officeDocument/2006/relationships" name="Pension And Other Retirement _5" sheetId="106" state="visible" r:id="rId106"/>
    <sheet xmlns:r="http://schemas.openxmlformats.org/officeDocument/2006/relationships" name="Pension And Other Retirement _6" sheetId="107" state="visible" r:id="rId107"/>
    <sheet xmlns:r="http://schemas.openxmlformats.org/officeDocument/2006/relationships" name="Pension And Other Retirement _7" sheetId="108" state="visible" r:id="rId108"/>
    <sheet xmlns:r="http://schemas.openxmlformats.org/officeDocument/2006/relationships" name="Pension And Other Retirement _8" sheetId="109" state="visible" r:id="rId109"/>
    <sheet xmlns:r="http://schemas.openxmlformats.org/officeDocument/2006/relationships" name="Pension And Other Retirement _9" sheetId="110" state="visible" r:id="rId110"/>
    <sheet xmlns:r="http://schemas.openxmlformats.org/officeDocument/2006/relationships" name="Pension And Other Retirement_10" sheetId="111" state="visible" r:id="rId111"/>
    <sheet xmlns:r="http://schemas.openxmlformats.org/officeDocument/2006/relationships" name="Pension and Other Retirement_11" sheetId="112" state="visible" r:id="rId112"/>
    <sheet xmlns:r="http://schemas.openxmlformats.org/officeDocument/2006/relationships" name="Pension And Other Retirement_12" sheetId="113" state="visible" r:id="rId113"/>
    <sheet xmlns:r="http://schemas.openxmlformats.org/officeDocument/2006/relationships" name="Pension And Other Retirement_13" sheetId="114" state="visible" r:id="rId114"/>
    <sheet xmlns:r="http://schemas.openxmlformats.org/officeDocument/2006/relationships" name="Stock-Based Compensation - Addi" sheetId="115" state="visible" r:id="rId115"/>
    <sheet xmlns:r="http://schemas.openxmlformats.org/officeDocument/2006/relationships" name="Stock-Based Compensation - Stoc" sheetId="116" state="visible" r:id="rId116"/>
    <sheet xmlns:r="http://schemas.openxmlformats.org/officeDocument/2006/relationships" name="Stock-Based Compensation - Weig" sheetId="117" state="visible" r:id="rId117"/>
    <sheet xmlns:r="http://schemas.openxmlformats.org/officeDocument/2006/relationships" name="Stock-Based Compensation - Summ" sheetId="118" state="visible" r:id="rId118"/>
    <sheet xmlns:r="http://schemas.openxmlformats.org/officeDocument/2006/relationships" name="Stock-Based Compensation - St_2" sheetId="119" state="visible" r:id="rId119"/>
    <sheet xmlns:r="http://schemas.openxmlformats.org/officeDocument/2006/relationships" name="Stock-Based Compensation - Su_2" sheetId="120" state="visible" r:id="rId120"/>
    <sheet xmlns:r="http://schemas.openxmlformats.org/officeDocument/2006/relationships" name="Stock-Based Compensation - Su_3" sheetId="121" state="visible" r:id="rId121"/>
    <sheet xmlns:r="http://schemas.openxmlformats.org/officeDocument/2006/relationships" name="Income Taxes - Provision for In" sheetId="122" state="visible" r:id="rId122"/>
    <sheet xmlns:r="http://schemas.openxmlformats.org/officeDocument/2006/relationships" name="Income Taxes - Reconciliation o" sheetId="123" state="visible" r:id="rId123"/>
    <sheet xmlns:r="http://schemas.openxmlformats.org/officeDocument/2006/relationships" name="Income Taxes - Source of income" sheetId="124" state="visible" r:id="rId124"/>
    <sheet xmlns:r="http://schemas.openxmlformats.org/officeDocument/2006/relationships" name="Income Taxes - Components of De" sheetId="125" state="visible" r:id="rId125"/>
    <sheet xmlns:r="http://schemas.openxmlformats.org/officeDocument/2006/relationships" name="Income Taxes - Additional Infor" sheetId="126" state="visible" r:id="rId126"/>
    <sheet xmlns:r="http://schemas.openxmlformats.org/officeDocument/2006/relationships" name="Income Taxes - Reconciliation_2" sheetId="127" state="visible" r:id="rId127"/>
    <sheet xmlns:r="http://schemas.openxmlformats.org/officeDocument/2006/relationships" name="Indebtedness - Summary of Total" sheetId="128" state="visible" r:id="rId128"/>
    <sheet xmlns:r="http://schemas.openxmlformats.org/officeDocument/2006/relationships" name="Indebtedness - Schedule of Cred" sheetId="129" state="visible" r:id="rId129"/>
    <sheet xmlns:r="http://schemas.openxmlformats.org/officeDocument/2006/relationships" name="Indebtedness - Additional Infor" sheetId="130" state="visible" r:id="rId130"/>
    <sheet xmlns:r="http://schemas.openxmlformats.org/officeDocument/2006/relationships" name="Indebtedness - Principal Paymen" sheetId="131" state="visible" r:id="rId131"/>
    <sheet xmlns:r="http://schemas.openxmlformats.org/officeDocument/2006/relationships" name="Indebtedness - Summary of Compo" sheetId="132" state="visible" r:id="rId132"/>
    <sheet xmlns:r="http://schemas.openxmlformats.org/officeDocument/2006/relationships" name="Indebtedness - Fair Value and C" sheetId="133" state="visible" r:id="rId133"/>
    <sheet xmlns:r="http://schemas.openxmlformats.org/officeDocument/2006/relationships" name="Capital Stock - Additional Info" sheetId="134" state="visible" r:id="rId134"/>
    <sheet xmlns:r="http://schemas.openxmlformats.org/officeDocument/2006/relationships" name="Capital Stock - Share Repurchas" sheetId="135" state="visible" r:id="rId135"/>
    <sheet xmlns:r="http://schemas.openxmlformats.org/officeDocument/2006/relationships" name="Capital Stock - Dividends Paid " sheetId="136" state="visible" r:id="rId136"/>
    <sheet xmlns:r="http://schemas.openxmlformats.org/officeDocument/2006/relationships" name="Leases - Additional Information" sheetId="137" state="visible" r:id="rId137"/>
    <sheet xmlns:r="http://schemas.openxmlformats.org/officeDocument/2006/relationships" name="Leases - Components of Lease Co" sheetId="138" state="visible" r:id="rId138"/>
    <sheet xmlns:r="http://schemas.openxmlformats.org/officeDocument/2006/relationships" name="Leases - Operating Leases Infor" sheetId="139" state="visible" r:id="rId139"/>
    <sheet xmlns:r="http://schemas.openxmlformats.org/officeDocument/2006/relationships" name="Leases - Operating Leases, Futu" sheetId="140" state="visible" r:id="rId140"/>
    <sheet xmlns:r="http://schemas.openxmlformats.org/officeDocument/2006/relationships" name="Leases - Operating Lease, Minim" sheetId="141" state="visible" r:id="rId141"/>
    <sheet xmlns:r="http://schemas.openxmlformats.org/officeDocument/2006/relationships" name="Contingencies - Additional Info" sheetId="142" state="visible" r:id="rId142"/>
    <sheet xmlns:r="http://schemas.openxmlformats.org/officeDocument/2006/relationships" name="Segment Information - Additiona" sheetId="143" state="visible" r:id="rId143"/>
    <sheet xmlns:r="http://schemas.openxmlformats.org/officeDocument/2006/relationships" name="Segment Information - Financial" sheetId="144" state="visible" r:id="rId144"/>
    <sheet xmlns:r="http://schemas.openxmlformats.org/officeDocument/2006/relationships" name="Segment Information - Consolida" sheetId="145" state="visible" r:id="rId145"/>
    <sheet xmlns:r="http://schemas.openxmlformats.org/officeDocument/2006/relationships" name="Valuation and Qualifying Acco_3" sheetId="146" state="visible" r:id="rId146"/>
    <sheet xmlns:r="http://schemas.openxmlformats.org/officeDocument/2006/relationships" name="Components of Other Non-Operati" sheetId="147" state="visible" r:id="rId147"/>
    <sheet xmlns:r="http://schemas.openxmlformats.org/officeDocument/2006/relationships" name="Related Party Transactions - Ad" sheetId="148" state="visible" r:id="rId148"/>
    <sheet xmlns:r="http://schemas.openxmlformats.org/officeDocument/2006/relationships" name="Quarterly Financial Data (Detai" sheetId="149" state="visible" r:id="rId149"/>
    <sheet xmlns:r="http://schemas.openxmlformats.org/officeDocument/2006/relationships" name="Quarterly Financial Data - Addi" sheetId="150" state="visible" r:id="rId150"/>
    <sheet xmlns:r="http://schemas.openxmlformats.org/officeDocument/2006/relationships" name="Subsequent Event - Additional I" sheetId="151" state="visible" r:id="rId151"/>
    <sheet xmlns:r="http://schemas.openxmlformats.org/officeDocument/2006/relationships" name="Uncategorized Items - mco-20191" sheetId="152" state="visible" r:id="rId152"/>
  </sheets>
  <definedNames/>
  <calcPr calcId="124519" fullCalcOnLoad="1"/>
</workbook>
</file>

<file path=xl/sharedStrings.xml><?xml version="1.0" encoding="utf-8"?>
<sst xmlns="http://schemas.openxmlformats.org/spreadsheetml/2006/main" uniqueCount="1659">
  <si>
    <t>Cover Page - USD ($) shares in Millions, $ in B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4037</t>
  </si>
  <si>
    <t>Entity Registrant Name</t>
  </si>
  <si>
    <t>MOODY’S CORPORATION</t>
  </si>
  <si>
    <t>Entity Incorporation, State or Country Code</t>
  </si>
  <si>
    <t>DE</t>
  </si>
  <si>
    <t>Entity Tax Identification Number</t>
  </si>
  <si>
    <t>13-3998945</t>
  </si>
  <si>
    <t>Entity Address, Address Line One</t>
  </si>
  <si>
    <t>7 World Trade Center at 250 Greenwich Street</t>
  </si>
  <si>
    <t>Entity Address, City or Town</t>
  </si>
  <si>
    <t>New York</t>
  </si>
  <si>
    <t>Entity Address, State or Province</t>
  </si>
  <si>
    <t>NY</t>
  </si>
  <si>
    <t>Entity Address, Postal Zip Code</t>
  </si>
  <si>
    <t>10007</t>
  </si>
  <si>
    <t>City Area Code</t>
  </si>
  <si>
    <t>212</t>
  </si>
  <si>
    <t>Local Phone Number</t>
  </si>
  <si>
    <t>553-0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use in connection with its annual meeting of stockholders scheduled to be held on April 21, 2020, are incorporated by reference into Part III of this Form 10-K.</t>
  </si>
  <si>
    <t>Entity Central Index Key</t>
  </si>
  <si>
    <t>0001059556</t>
  </si>
  <si>
    <t>Document Fiscal Period Focus</t>
  </si>
  <si>
    <t>FY</t>
  </si>
  <si>
    <t>Amendment Flag</t>
  </si>
  <si>
    <t>Current Fiscal Year End Date</t>
  </si>
  <si>
    <t>--12-31</t>
  </si>
  <si>
    <t>Document Fiscal Year Focus</t>
  </si>
  <si>
    <t>2019</t>
  </si>
  <si>
    <t>Common Stock, par value $0.01 per share</t>
  </si>
  <si>
    <t>Title of 12(b) Security</t>
  </si>
  <si>
    <t>Trading Symbol</t>
  </si>
  <si>
    <t>MCO</t>
  </si>
  <si>
    <t>Security Exchange Name</t>
  </si>
  <si>
    <t>NYSE</t>
  </si>
  <si>
    <t>1.75% Senior Notes Due 2027</t>
  </si>
  <si>
    <t>MCO 27</t>
  </si>
  <si>
    <t>0.950% Senior Notes Due 2030</t>
  </si>
  <si>
    <t>MCO 30</t>
  </si>
  <si>
    <t>CONSOLIDATED STATEMENTS OF OPERATIONS - USD ($) shares in Millions, $ in Millions</t>
  </si>
  <si>
    <t>Dec. 31, 2018</t>
  </si>
  <si>
    <t>Dec. 31, 2017</t>
  </si>
  <si>
    <t>Income Statement [Abstract]</t>
  </si>
  <si>
    <t>Revenue</t>
  </si>
  <si>
    <t>Expenses</t>
  </si>
  <si>
    <t>Operating</t>
  </si>
  <si>
    <t>Selling, general and administrative</t>
  </si>
  <si>
    <t>Restructuring</t>
  </si>
  <si>
    <t>Depreciation and amortization</t>
  </si>
  <si>
    <t>Acquisition-Related Expenses</t>
  </si>
  <si>
    <t>Loss pursuant to the divestiture of MAKS</t>
  </si>
  <si>
    <t>Total expenses</t>
  </si>
  <si>
    <t>Operating income</t>
  </si>
  <si>
    <t>Non-operating (expense) income, net</t>
  </si>
  <si>
    <t>Interest expense, net</t>
  </si>
  <si>
    <t>Other non-operating income, net</t>
  </si>
  <si>
    <t>Purchase Price Hedge Gain</t>
  </si>
  <si>
    <t>CCXI Gain</t>
  </si>
  <si>
    <t>Income before provision for income taxes</t>
  </si>
  <si>
    <t>Provision for income taxes</t>
  </si>
  <si>
    <t>Net income</t>
  </si>
  <si>
    <t>Less: Net income attributable to noncontrolling interests</t>
  </si>
  <si>
    <t>Net income attributable to Moody’s</t>
  </si>
  <si>
    <t>Earnings per share</t>
  </si>
  <si>
    <t>Basic (in USD per share)</t>
  </si>
  <si>
    <t>Diluted (in USD per share)</t>
  </si>
  <si>
    <t>Weighted average shares outstanding</t>
  </si>
  <si>
    <t>Basic (in shares)</t>
  </si>
  <si>
    <t>Diluted (in shares)</t>
  </si>
  <si>
    <t>CONSOLIDATED STATEMENTS OF COMPREHENSIVE INCOME - USD ($) $ in Millions</t>
  </si>
  <si>
    <t>Statement of Comprehensive Income [Abstract]</t>
  </si>
  <si>
    <t>Foreign Currency Adjustments:</t>
  </si>
  <si>
    <t>Foreign currency translation adjustment - Pre Tax</t>
  </si>
  <si>
    <t>Foreign currency translation adjustment - Tax</t>
  </si>
  <si>
    <t>Foreign currency translation adjustment - Net of Tax</t>
  </si>
  <si>
    <t>Foreign currency translation adjustments - reclassification of losses included in net income - Pre Tax</t>
  </si>
  <si>
    <t>Foreign currency translation adjustments - reclassification of losses included in net income - Tax</t>
  </si>
  <si>
    <t>Foreign currency translation adjustments - reclassification of losses included in net income - Net of Tax</t>
  </si>
  <si>
    <t>Net gains (losses) on net investment hedges - Pre Tax</t>
  </si>
  <si>
    <t>Net gains (losses) on net investment hedges, Tax</t>
  </si>
  <si>
    <t>Net gains (losses) on net investment hedges, Net of Tax</t>
  </si>
  <si>
    <t>Net investment hedges - reclassification of gains included in net income - Pre Tax</t>
  </si>
  <si>
    <t>Net investment hedges - reclassification of gains included in net income - Tax</t>
  </si>
  <si>
    <t>Net investment hedges - reclassification of gains included in net income - Net of Tax</t>
  </si>
  <si>
    <t>Cash Flow Hedges:</t>
  </si>
  <si>
    <t>Net realized and unrealized gain (loss) on cash flow hedges - Pre Tax</t>
  </si>
  <si>
    <t>Net realized and unrealized gain (loss) on cash flow hedges - Tax</t>
  </si>
  <si>
    <t>Net realized and unrealized gain (loss) on cash flow hedges - Net of Tax</t>
  </si>
  <si>
    <t>Reclassification of (losses) gains included in net income - Pre Tax</t>
  </si>
  <si>
    <t>Reclassification of (losses) gains included in net income - Tax</t>
  </si>
  <si>
    <t>Reclassification of (losses) gains included in net income - Net of Tax</t>
  </si>
  <si>
    <t>Available for Sale Securities:</t>
  </si>
  <si>
    <t>Net unrealized gains on available for sale securities - Pre Tax</t>
  </si>
  <si>
    <t>Net unrealized gains on available for sale securities - Tax</t>
  </si>
  <si>
    <t>Net unrealized gains on available for sale securities - Net of Tax</t>
  </si>
  <si>
    <t>Reclassification of gains included in net income - Pre Tax</t>
  </si>
  <si>
    <t>Reclassification of gains included in net income -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loss)/gain arising during the period</t>
  </si>
  <si>
    <t>Net actuarial (losses) gains and prior service costs - Tax</t>
  </si>
  <si>
    <t>Net actuarial (losses) gains and prior service costs - Net of Tax</t>
  </si>
  <si>
    <t>Total other comprehensive (loss) income - Pre Tax</t>
  </si>
  <si>
    <t>Total other comprehensive (loss)income - Tax</t>
  </si>
  <si>
    <t>Total Other Comprehensive Income (Loss)</t>
  </si>
  <si>
    <t>Comprehensive Income</t>
  </si>
  <si>
    <t>Less: comprehensive income (loss) attributable to noncontrolling interests</t>
  </si>
  <si>
    <t>Comprehensive Income Attributable to Moody’s</t>
  </si>
  <si>
    <t>CONSOLIDATED BALANCE SHEETS - USD ($) $ in Millions</t>
  </si>
  <si>
    <t>Current assets:</t>
  </si>
  <si>
    <t>Cash and cash equivalents</t>
  </si>
  <si>
    <t>Short-term investments</t>
  </si>
  <si>
    <t>Accounts receivable, net of allowances of $43 in 2019 and $43 in 2018</t>
  </si>
  <si>
    <t>Other current assets</t>
  </si>
  <si>
    <t>Total current assets</t>
  </si>
  <si>
    <t>Property and equipment, net</t>
  </si>
  <si>
    <t>Operating lease right-of-use assets</t>
  </si>
  <si>
    <t>Goodwill</t>
  </si>
  <si>
    <t>Intangible assets, net</t>
  </si>
  <si>
    <t>Deferred tax assets, net</t>
  </si>
  <si>
    <t>Other assets</t>
  </si>
  <si>
    <t>Total assets</t>
  </si>
  <si>
    <t>Current liabilities:</t>
  </si>
  <si>
    <t>Accounts payable and accrued liabilities</t>
  </si>
  <si>
    <t>Current portion of operating lease liabilities</t>
  </si>
  <si>
    <t>Current portion of long-term debt</t>
  </si>
  <si>
    <t>Deferred revenue</t>
  </si>
  <si>
    <t>Total current liabilities</t>
  </si>
  <si>
    <t>Non-current portion of deferred revenue</t>
  </si>
  <si>
    <t>Long-term debt</t>
  </si>
  <si>
    <t>Deferred tax liabilities, net</t>
  </si>
  <si>
    <t>Uncertain tax positions</t>
  </si>
  <si>
    <t>Operating lease liabilities</t>
  </si>
  <si>
    <t>Other liabilities</t>
  </si>
  <si>
    <t>Total liabilities</t>
  </si>
  <si>
    <t>Contingencies (Note 22)</t>
  </si>
  <si>
    <t xml:space="preserve"> </t>
  </si>
  <si>
    <t>Redeemable noncontrolling interest</t>
  </si>
  <si>
    <t>Shareholders’ equity:</t>
  </si>
  <si>
    <t>Preferred stock, par value $.01 per share; 10,000,000 shares authorized; no shares issued and outstanding</t>
  </si>
  <si>
    <t>Common stock</t>
  </si>
  <si>
    <t>Capital surplus</t>
  </si>
  <si>
    <t>Retained earnings</t>
  </si>
  <si>
    <t>Treasury stock, at cost; 155,215,143 and 151,598,695 shares of common stock at December 31, 2019 and December 31, 2018, respectively</t>
  </si>
  <si>
    <t>Accumulated other comprehensive loss</t>
  </si>
  <si>
    <t>Total Moody’s shareholders’ equity</t>
  </si>
  <si>
    <t>Noncontrolling interests</t>
  </si>
  <si>
    <t>Total shareholders’ equity</t>
  </si>
  <si>
    <t>Total liabilities, redeemable noncontrolling interest and shareholders’ equity</t>
  </si>
  <si>
    <t>Series Common Stock</t>
  </si>
  <si>
    <t>CONSOLIDATED BALANCE SHEETS (Parenthetical) - USD ($) $ in Millions</t>
  </si>
  <si>
    <t>Accounts receivable, allowanc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mmon stock, shares outstanding (in shares)</t>
  </si>
  <si>
    <t>CONSOLIDATED STATEMENTS OF CASH FLOWS - USD ($) $ in Millions</t>
  </si>
  <si>
    <t>Cash flows from operating activities</t>
  </si>
  <si>
    <t>Reconciliation of net income to net cash provided by operating activities:</t>
  </si>
  <si>
    <t>Stock-based compensation</t>
  </si>
  <si>
    <t>Deferred income taxes</t>
  </si>
  <si>
    <t>ROU Asset impairment &amp; other non-cash restructuring/impairment charges</t>
  </si>
  <si>
    <t>Changes in assets and liabilities:</t>
  </si>
  <si>
    <t>Accounts receivable</t>
  </si>
  <si>
    <t>Lease obligations</t>
  </si>
  <si>
    <t>Restructuring liability</t>
  </si>
  <si>
    <t>Unrecognized tax positions and other non-current tax liabilities</t>
  </si>
  <si>
    <t>Net cash provided by operating activities</t>
  </si>
  <si>
    <t>Cash flows from investing activities</t>
  </si>
  <si>
    <t>Capital additions</t>
  </si>
  <si>
    <t>Purchases of investments</t>
  </si>
  <si>
    <t>Sales and maturities of investments</t>
  </si>
  <si>
    <t>Receipts from Purchase Price Hedge</t>
  </si>
  <si>
    <t>Cash received upon disposal of a business, net of cash transferred to purchaser</t>
  </si>
  <si>
    <t>Cash paid for acquisitions, net of cash acquired</t>
  </si>
  <si>
    <t>Receipts from settlements of net investment hedges</t>
  </si>
  <si>
    <t>Payments for settlements of net investment hedges</t>
  </si>
  <si>
    <t>Net cash provided by (used in) investing activities</t>
  </si>
  <si>
    <t>Cash flows from financing activities</t>
  </si>
  <si>
    <t>Issuance of notes</t>
  </si>
  <si>
    <t>Repayment of notes</t>
  </si>
  <si>
    <t>Issuance of commercial paper</t>
  </si>
  <si>
    <t>Repayment of commercial paper</t>
  </si>
  <si>
    <t>Proceeds from stock-based compensation plans</t>
  </si>
  <si>
    <t>Repurchase of shares related to stock-based compensation</t>
  </si>
  <si>
    <t>Treasury shares</t>
  </si>
  <si>
    <t>Dividends</t>
  </si>
  <si>
    <t>Dividends to noncontrolling interests</t>
  </si>
  <si>
    <t>Payment for noncontrolling interest</t>
  </si>
  <si>
    <t>Debt issuance costs, extinguishment costs and related fee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 OF SHAREHOLDERS' EQUITY (DEFICIT) - USD ($) shares in Millions, $ in Millions</t>
  </si>
  <si>
    <t>Total</t>
  </si>
  <si>
    <t>Common Stock</t>
  </si>
  <si>
    <t>Capital Surplus</t>
  </si>
  <si>
    <t>Retained Earnings</t>
  </si>
  <si>
    <t>Treasury Stock</t>
  </si>
  <si>
    <t>Accumulated Other Comprehensive Loss</t>
  </si>
  <si>
    <t>Total Moody’s Shareholders’ Equity</t>
  </si>
  <si>
    <t>Non- Controlling Interests</t>
  </si>
  <si>
    <t>Beginning Balance (in shares) at Dec. 31, 2016</t>
  </si>
  <si>
    <t>Beginning Balance at Dec. 31, 2016</t>
  </si>
  <si>
    <t>Increase (Decrease) in Stockholders' Equity [Roll Forward]</t>
  </si>
  <si>
    <t>Shares issued for stock-based compensation plans at average cost, net (in shares)</t>
  </si>
  <si>
    <t>Shares issued for stock-based compensation plans at average cost, net</t>
  </si>
  <si>
    <t>Purchase of noncontrolling interest</t>
  </si>
  <si>
    <t>Treasury shares repurchased (in shares)</t>
  </si>
  <si>
    <t>Treasury shares repurchased</t>
  </si>
  <si>
    <t>Currency translation adjustment, net of net investment hedge activity</t>
  </si>
  <si>
    <t>Net actuarial gains (losses) and prior service costs</t>
  </si>
  <si>
    <t>Amortization of prior service costs and actuarial losses</t>
  </si>
  <si>
    <t>Net unrealized gain on available for sale securities</t>
  </si>
  <si>
    <t>Net realized and unrealized gain on cash flow hedges (net of tax of $1 million)</t>
  </si>
  <si>
    <t>Ending Balance (in shares) at Dec. 31, 2017</t>
  </si>
  <si>
    <t>Ending Balance at Dec. 31, 2017</t>
  </si>
  <si>
    <t>Ending Balance (in shares) at Dec. 31, 2018</t>
  </si>
  <si>
    <t>Ending Balance at Dec. 31, 2018</t>
  </si>
  <si>
    <t>Non-controlling interest resulting from majority acquisition of Vigeo Eiris</t>
  </si>
  <si>
    <t>Ending Balance (in shares) at Dec. 31, 2019</t>
  </si>
  <si>
    <t>Ending Balance at Dec. 31, 2019</t>
  </si>
  <si>
    <t>CONSOLIDATED STATEMENT OF SHAREHOLDERS' EQUITY (DEFICIT) (Parenthetical) - USD ($) $ in Millions</t>
  </si>
  <si>
    <t>Statement of Stockholders' Equity [Abstract]</t>
  </si>
  <si>
    <t>Dividends declared per share attributable to Moody's common shareholders (in USD per share)</t>
  </si>
  <si>
    <t>Currency translation adjustment, tax</t>
  </si>
  <si>
    <t>Net actuarial losses and prior service costs, tax</t>
  </si>
  <si>
    <t>Amortization of actuarial losses and prior service costs included in net income, tax</t>
  </si>
  <si>
    <t>Net unrealized and unrealized gain on cash flow hedges, tax</t>
  </si>
  <si>
    <t>DESCRIPTION OF BUSINESS AND BASIS OF PRESENTATION</t>
  </si>
  <si>
    <t>Organization, Consolidation and Presentation of Financial Statements [Abstract]</t>
  </si>
  <si>
    <t xml:space="preserve">DESCRIPTION OF BUSINESS AND BASIS OF PRESENTATION Moody’s is a provider of (i) credit ratings and assessment services; (ii) credit, capital markets and economic research, data and analytical tools; (iii) software solutions that support financial risk management activities; (iv) quantitatively derived credit scores; (v) learning solutions and certification services; (vi) offshore financial research and analytical services (this business was divested with the sale of MAKS in the fourth quarter of 2019); and (vii) company information and business intelligence products. Moody’s reports in two reportable segments: MIS and MA. MIS, the credit rating agency, publishes credit ratings and provides assessment service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c region as well as revenue from ICRA’s non-ratings operations. The revenue from these operations is included in the MIS Other LOB and is not material to the results of the MIS segment. MA provides financial intelligence and analytical tools to assist businesses in making decisions. MA’s portfolio of solutions consists of specialized research, data, software, and professional services, which are assembled to support the financial analysis and risk management activities of institutional customers worldwide. On November 8, 2019, the Company sold the MAKS business to Equistone Partners Europe Limited, a European private equity firm. The operating results of MAKS are reported within the MA segment (and PS LOB) through the closing of the transaction in the fourth quarter. Certain reclassifications have been made to prior period amounts to conform to the current presentation. Adoption of New Accounting Standards On January 1, 2019, the Company adopted ASU No. 2016-02, “Leases (Topic 842)” and has elected to apply the provisions of the New Lease Accounting Standard on the date of adoption with adjustments to the assets and liabilities on its opening balance sheet, with no cumulative-effect adjustment to the opening balance of retained earnings required. Accordingly, the Company did not restate prior year comparative periods for the impact of the New Lease Accounting Standard. The New Lease Accounting Standard requires lessees to recognize an ROU Asset and lease liability for all leases with terms of more than 12 months. The Company has elected the package of practical expedients permitted under the transition guidance within the New Lease Accounting Standard, which permits the Company not to reassess the following for any expired or existing contracts: i) whether any contracts contain leases; ii) lease classification (i.e. operating lease or finance/capital lease); and iii) initial direct costs. The adoption of the New Lease Accounting Standard resulted in the recognition of ROU Assets and lease liabilities of approximately $518 million and $622 million, respectively, at January 1, 2019, consisting primarily of operating leases relating to office space. Pursuant to this transition adjustment, the Company also recognized approximately $150 million and approximately $125 million in additional deferred tax assets and liabilities, respectively. Compared to previous guidance, the New Lease Accounting Standard does not significantly change the method by which a lessee should recognize, measure and present expenses and cash flows arising from a lease. Refer to Note 2 for a more fulsome description of the Company’s accounting policy relating to the New Lease Accounting Standard, which includes a discussion relating to the pattern of operating lease expense recognition (both prior to and subsequent to an impairment of an ROU Asset). In the first quarter of 2019, the Company adopted ASU No. 2018-02, “Income Statement—Reporting Comprehensive Income (Topic 220): Reclassification of Certain Tax Effects from Accumulated Other Comprehensive Income”. Under previous GAAP, adjustments to deferred tax assets and liabilities related to a change in tax laws or rates were included in income from continuing operations, even in situations where the related items were originally recognized in OCI (commonly referred to as a “stranded tax effect”). The provisions of this ASU permit the reclassification of the stranded tax effect related to the Tax Act from AOCI to retained earnings. In the first quarter of 2019, the Company reclassified $20 million of tax benefits from AOCI to retained earnings relating to the aforementioned stranded tax effect of the Tax Act. On January 1, 2019, the Company adopted ASU No. 2018-16, “Derivatives and Hedging (Topic 815): Inclusion of the Secured Overnight Financing Rate (SOFR) Overnight Index Swap (OIS) Rate as a Benchmark Interest Rate for Hedge Accounting Purposes”. The amendments in this ASU permit the use of the OIS rate based on SOFR as a U.S. benchmark interest rate for hedge accounting purposes under ASC 815, in addition to the currently permissible benchmark interest rates. This ASU provides the Company the ability to utilize the OIS rate based on SOFR as the benchmark interest rate on certain hedges of interest rate risk. The adoption of this ASU had no impact on the Company’s financial statements upon adoption. On January 1, 2018, the Company adopted ASU No. 2014-09, “Revenue from Contracts with Customers (ASC Topic 606)” using the modified retrospective approach. Under the previous accounting guidance, the reduction to reported 2018 revenue, operating income and Net Income would have been a reduction of $13 million, $24 million and $19 million, respectively. Reclassification of Previously Reported Revenue by LOB There were certain organizational/product realignments in both MIS and MA in the first quarter of 2019. Accordingly, in MIS, revenue from REITs, which was previously classified in the SFG LOB, is now classified in the CFG LOB. In MA, revenue relating to the Bureau van Dijk FACT product (a credit assessment and origination solution), which was previously classified in RD&amp;A, is now classified in the ERS LOB. Accordingly, 2018 and 2017 revenue by LOB was reclassified to conform with this new presentation, as follows: MIS As previously reported Reclassification As Reclassified MA As previously reported Reclassification As Reclassified Full year 2018 CFG $ 1,334 $ 45 $ 1,379 RD&amp;A $ 1,134 $ (13) $ 1,121 SFG $ 526 $ (45) $ 481 ERS $ 438 $ 13 $ 451 Full year 2017 CFG $ 1,393 $ 55 $ 1,448 RD&amp;A $ 833 $ (7) $ 826 SFG $ 495 $ (55) $ 440 ERS $ 448 $ 7 $ 455 </t>
  </si>
  <si>
    <t>SUMMARY OF SIGNIFICANT ACCOUNTING POLICIES</t>
  </si>
  <si>
    <t>Accounting Policies [Abstract]</t>
  </si>
  <si>
    <t>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The Company applies the guidelines set forth in Topic 810 of the ASC in assessing its interests in variable interest entities to decide whether to consolidate that entity. The Company has reviewed the potential variable interest entities and determined that there are no consolidation requirements under Topic 810 of the ASC. The Company consolidates its ICRA subsidiaries on a three month lag. Cash and Cash Equivalents Cash equivalents principally consist of investments in money market mutual funds and money market deposit accounts as well as high-grade commercial paper and certificates of deposit with maturities of three months or less when purchased. 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 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 Computer Software Developed or Obtained for Internal Use The Company capitalizes costs related to software developed or obtained for internal use. These assets, included in property and equipment in the consolidated balance sheets, relate to the Company’s financial,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 Goodwill and Other Acquired Intangible Assets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The Company evaluates its reporting units for impairment on an annual basis, or more frequently if there are changes in the reporting structure of the Company due to acquisitions or realignments or if there are indicators of potential impairment. For the reporting units where the Company is consistently able to conclude that an impairment does not exist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even primary reporting units at December 31, 2019: two within the Company’s ratings business (one for the ICRA business and one that encompasses all of Moody’s other ratings operations) and five reporting units within MA: Content, ERS, MALS, Bureau van Dijk, and Reis. Impairment of long-lived assets and definite-lived intangible assets Long-lived assets (including ROU Assets) and amortizable intangible assets are reviewed for recoverability whenever events or changes in circumstances indicate that the carrying amount may not be recoverable. Under the first step of the recoverability assessment, the Company compares the estimated undiscounted future cash flows attributable to the asset or asset group to their carrying value. If the undiscounted future cash flows are greater than the carrying value, no further assessment is required. If the undiscounted future cash flows are less than the carrying value, Moody's proceeds with step two of the assessment. Under step two of this assessment, Moody's is required to determine the fair value of the asset or asset group (reduced by the estimated cost to sell the asset for assets or disposal groups held-for-sale) and recognize an impairment loss if the carrying amount exceeds its fair value. Stock-Based Compensation The Company records compensation expense for all share-based payment award transactions granted to employees based on the fair value of the equity instrument at the time of grant. This includes shares issued under stock option and restricted stock plans. 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 to the same income statement line in earnings in the same period or periods during which the hedged transaction affects income. Effective with the Company’s early adoption of ASC 2017-12, the Company changed the method by which it assesses effectiveness for net investment hedges from the forward-method to the spot-method. The Company considers the spot-method an improved method of assessing hedge effectiveness, as spot rate changes relating to the hedging instrument’s notional amount perfectly offset the currency translation adjustment on the hedged net investment in the Company’s foreign subsidiaries.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 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customer segment and geography. Additional consideration is also given to market conditions such as competitor pricing strategies and market trends. Sales, usage-based, value added and other taxes are excluded from revenues.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MA Revenue In the MA segment, products and services offered by the Company include hosted research and data subscriptions, installed software subscriptions, perp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However, in instances where the software license (perpetual or subscription) and related implementation services are considered to be one combined performance obligation, revenue is recognized over time using cost based input methods. These methods require judgment to evaluate assumptions, including the total estimated costs to determine progress towards contract completion and to calculate the corresponding amount of revenue to recognize, which is consistent with the pattern of recognition for the software implementation services if considered to be a separate distinct performance obligation. The Company exercises judgment in determining the level of integration and interdependency between the promise to grant the software license and the promise to deliver the related implementation services. This determination influences whether the software license is considered distinct and accounted for separately, or not distinct and accounted for together with the implementation services and recognized over time.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For implementation services and other service projects within the ERS and ESA businesse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within the PS LOB is generally recognized as the services are performed over time.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T&amp;M based contracts represent about half of MA’s service projects within the ERS and ESA businesses. The Company provides agreed upon services at a contracted daily or hourly rate. The commitment represents a series of goods and services that are substantially the same and have the same patter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The Company had a balance of $159 million and $110 million in such deferred costs as of December 31, 2019 and December 31, 2018, respectively, and recognized $53 million and $38 million of related amortization during the years ended December 31, 2019 and December 31, 2018, respectively, which is included within SG&amp;A expenses in the consolidated statement of operations. Costs incurred to obtain customer contracts are only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The Company had a balance of $11 million in such deferred costs as of December 31, 2019 and December 31, 2018 and recognized $42 million and $40 million of amortization of the costs during the years ended December 31, 2019 and December 31, 2018, respectively,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se costs are amortized to expense consistent with the recognition pattern of the related revenue over time. The Company had a balance of $40 million and $35 million in such deferred costs as of December 31, 2019 and December 31, 2018, respectively, and recognized $56 million and $54 million of related amortization during the years ended December 31, 2019 and December 31, 2018, respectively, which is included within operating expenses in the consolidated statement of operations. Accounts Receivable Allowances Moody’s records variable consideration in respect of estimated future adjustments to customer billings as an adjustment to revenue using the expected value method based on analysis of similar contracts in the same line of business. Such amounts are reflected as additions to the accounts receivable allowance. Additionally, estimates of uncollectible accounts are recorded as bad debt expense and are reflected as additions to the accounts receivable allowance. Actual billing adjustments are recorded against the allowance, depending on the nature of the adjustment. Actual uncollectible account write-offs are recorded against the allowance. Moody’s evaluates its accounts receivable allowance by reviewing and assessing historical collection and adjustment experience and the current status of customer accounts. Moody’s also considers the economic environment of the customers, both from an industry and geographic perspective, in evaluating the need for allowances. Based on its analysis, Moody’s adjusts its allowance as considered appropriate in the circumstances. Leases The Company has operating leases, of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 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may be deferred until related revenue is recognized. Additionally, certain costs incurred to develop internal use software are capitalized and amortized over their estimated useful life. Selling, General and Administrative Expenses SG&amp;A expenses include such items as compensation and benefits for corporate officers and staff and compensation and other expenses related to sales. They also include items such as office rent, business insurance, professional fees and gains and losses from sales and disposals of assets. SG&amp;A expenses are charged to income as incurred, except for certain expenses incurred to develop internal use software (which are capitalized and amortized over their estimated useful life) and the deferral of sales commissions in the MA segment (which are recognized in the period in which the related revenue is recognized). 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 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gains and losses on derivative instruments designated as net investment hedges or cash flow hedges and unrealized gains and losses on securities designated as ‘available-for-sale’ under ASC Topic 320 (for periods prior to January 1, 2018). Comprehensive income items, including cumulative translation adjustments of entities that are less-than-wholly-owned subsidiaries, will be reclassified to noncontrolling interests and thereby, adjusting accumulated other comprehensive income proportionately in accordance with the percentage of ownership interest of the NCI shareholder.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deferred taxes for those entities whose earnings are not considered indefinitely reinvested. 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Beginning in the first quarter of 2018, the Company measures these investments at fair value with both realized gains and losses and unrealized holding gains and losses for these investments included in net income. Prior to January 1, 2018, the investments in mutual funds were designated as ‘available for sale’ under Topic 320 of the ASC. Accordingly, unrealized gains and losses on these investments were recorded to other comprehensive income and were reclassified out of accumulated other comprehensive income</t>
  </si>
  <si>
    <t>REVENUES</t>
  </si>
  <si>
    <t>Revenue from Contract with Customer [Abstract]</t>
  </si>
  <si>
    <t>REVENUES Revenue by Category The following table presents the Company’s revenues disaggregated by LOB: Year Ended December 31, 2019 2018 2017 (1) MIS: Corporate finance (CFG) (3) Investment-grade $ 379 $ 271 $ 335 High-yield 258 175 254 Bank loans 313 379 351 Other accounts (CFG) (2) 547 554 508 Total CFG 1,497 1,379 1,448 Structured finance (SFG) (3) Asset-backed securities 99 107 97 RMBS 95 98 89 CMBS 81 78 87 Structured credit 148 196 165 Other accounts (SFG) 4 2 2 Total SFG 427 481 440 Financial institutions (FIG) Banking 320 290 300 Insurance 119 114 102 Managed investments 25 25 22 Other accounts (FIG) 12 13 12 Total FIG 476 442 436 Public, project and infrastructure finance (PPIF) Public finance / sovereign 222 185 218 Project and infrastructure 224 206 213 Total PPIF 446 391 431 Total ratings revenue 2,846 2,693 2,755 MIS Other 29 19 19 Total external revenue 2,875 2,712 2,774 Intersegment royalty 134 124 112 Total MIS 3,009 2,836 2,886 MA: Research, data and analytics (RD&amp;A) (4) 1,273 1,121 826 Enterprise risk solutions (ERS) (4) 522 451 455 Professional services (PS) 159 159 149 Total external revenue 1,954 1,731 1,430 Intersegment revenue 9 12 16 Total MA 1,963 1,743 1,446 Eliminations (143) (136) (128) Total MCO $ 4,829 $ 4,443 $ 4,204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 (3) Pursuant to certain organizational realignments in 2019, MIS now reports revenue from REITs, which was previously classified in the SFG LOB, as a component of the CFG LOB. The amounts reclassified were not material and prior year revenue by LOB has been reclassified to conform to this new presentation. (4) Pursuant to organizational/product realignments in 2019,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venues disaggregated by LOB and geographic area: Year Ended December 31, 2019 Year Ended December 31, 2018 Year Ended December 31, 2017 (1) U.S. Non-U.S. Total U.S. Non-U.S. Total U.S. Non-U.S. Total MIS: Corporate finance (2) $ 968 $ 529 $ 1,497 $ 894 $ 485 $ 1,379 $ 961 $ 487 $ 1,448 Structured finance (2) 270 157 427 301 180 481 288 152 440 Financial institutions 200 276 476 194 248 442 186 250 436 Public, project and infrastructure finance 282 164 446 229 162 391 266 165 431 Total ratings revenue 1,720 1,126 2,846 1,618 1,075 2,693 1,701 1,054 2,755 MIS Other 1 28 29 1 18 19 1 18 19 Total MIS 1,721 1,154 2,875 1,619 1,093 2,712 1,702 1,072 2,774 MA: Research, data and analytics (3) 558 715 1,273 481 640 1,121 424 402 826 Enterprise risk solutions (3) 201 321 522 170 281 451 167 288 455 Professional services 64 95 159 60 99 159 55 94 149 Total MA 823 1,131 1,954 711 1,020 1,731 646 784 1,430 Total MCO $ 2,544 $ 2,285 $ 4,829 $ 2,330 $ 2,113 $ 4,443 $ 2,348 $ 1,856 $ 4,204 (1) Prior period amounts have not been adjusted under the modified retrospective method of adoption for the New Revenue Accounting Standard. (2) Pursuant to certain organizational realignments in 2019, MIS now reports revenue from REITs, which was previously classified in the SFG LOB, as a component of the CFG LOB. The amounts reclassified were not material and prior years revenue by LOB has been reclassified to conform to this new presentation. (3) Pursuant to organizational/product realignments in 2019, revenue relating to the Bureau van Dijk FACT product, a credit assessment and origination software solution, is now reported in the ERS LOB. This revenue was previously reported in the RD&amp;A LOB. Prior years revenue by LOB has been reclassified to conform to this new presentation, and the amounts reclassified were not material. The following table presents the Company's reportable segment revenues disaggregated by segment and geographic region: Year Ended December 31, 2019 2018 2017 MIS: U.S. $ 1,721 $ 1,619 $ 1,702 Non-U.S.: EMEA 686 669 638 Asia-Pacific 320 300 292 Americas 148 124 142 Total Non-U.S. 1,154 1,093 1,072 Total MIS 2,875 2,712 2,774 MA: U.S. 823 711 646 Non-U.S.: EMEA 760 708 494 Asia-Pacific 231 193 179 Americas 140 119 111 Total Non-U.S. 1,131 1,020 784 Total MA 1,954 1,731 1,430 Total MCO $ 4,829 $ 4,443 $ 4,204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Year Ended December 31, 2019 2018 2017 (2) Transaction (1) Relationship Total Transaction (1) Relationship Total Transaction (1) Relationship Total Corporate Finance $ 1,057 $ 440 $ 1,497 $ 949 $ 430 $ 1,379 $ 1,053 $ 395 $ 1,448 71 % 29 % 100 % 69 % 31 % 100 % 73 % 27 % 100 % Structured Finance $ 246 $ 181 $ 427 $ 310 $ 171 $ 481 $ 279 $ 161 $ 440 58 % 42 % 100 % 64 % 36 % 100 % 63 % 37 % 100 % Financial Institutions $ 212 $ 264 $ 476 $ 187 $ 255 $ 442 $ 195 $ 241 $ 436 45 % 55 % 100 % 42 % 58 % 100 % 45 % 55 % 100 % Public, Project and Infrastructure Finance $ 292 $ 154 $ 446 $ 238 $ 153 $ 391 $ 278 $ 153 $ 431 65 % 35 % 100 % 61 % 39 % 100 % 65 % 35 % 100 % MIS Other $ 2 $ 27 $ 29 $ 2 $ 17 $ 19 $ 3 $ 16 $ 19 7 % 93 % 100 % 11 % 89 % 100 % 16 % 84 % 100 % Total MIS $ 1,809 $ 1,066 $ 2,875 $ 1,686 $ 1,026 $ 2,712 $ 1,808 $ 966 $ 2,774 63 % 37 % 100 % 62 % 38 % 100 % 65 % 35 % 100 % Research, data and analytics $ 16 $ 1,257 $ 1,273 $ 18 $ 1,103 $ 1,121 $ 25 $ 801 $ 826 1 % 99 % 100 % 2 % 98 % 100 % 3 % 97 % 100 % Enterprise risk solutions $ 118 $ 404 $ 522 $ 99 $ 352 $ 451 $ 137 $ 318 $ 455 23 % 77 % 100 % 22 % 78 % 100 % 30 % 70 % 100 % Professional services $ 159 $ — $ 159 $ 159 $ — $ 159 $ 149 $ — $ 149 100 % — % 100 % 100 % — % 100 % 100 % — % 100 % Total MA $ 293 $ 1,661 $ 1,954 $ 276 $ 1,455 $ 1,731 $ 311 $ 1,119 $ 1,430 15 % 85 % 100 % 16 % 84 % 100 % 22 % 78 % 100 % Total Moody’s Corporation $ 2,102 $ 2,727 $ 4,829 $ 1,962 $ 2,481 $ 4,443 $ 2,119 $ 2,085 $ 4,204 44 % 56 % 100 % 44 % 56 % 100 % 50 % 50 % 100 % (1) Revenue from software implementation services and risk management advisory projects in MA,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 The following table presents the timing of revenue recognition: Year Ended December 31, 2019 Year Ended December 31, 2018 MIS MA Total MIS MA Total Revenue recognized at a point in time $ 1,809 $ 132 $ 1,941 $ 1,686 $ 99 $ 1,785 Revenue recognized over time 1,066 1,822 2,888 1,026 1,632 2,658 Total $ 2,875 $ 1,954 $ 4,829 $ 2,712 $ 1,731 $ 4,443 Unbilled Receivables, Deferred Revenue and Remaining Performance Obligations Unbilled receivables At December 31, 2019 and December 31, 2018, accounts receivable included approximately $346 million and $312 million, respectively, of unbilled receivables related to the MIS segment. Certain MIS arrangements contain contractual terms whereby the customers are billed in arrears for annual monitoring services and rating fees, requiring revenue to be accrued as an unbilled receivable as such services are provided. In addition, for certain MA arrangements, the timing of when the Company has the unconditional right to consideration and recognizes revenue occurs prior to invoicing the customer. Consequently, at December 31, 2019 and December 31, 2018, accounts receivable included approximately $53 million and $60 million, respectively, of unbilled receivables related to the MA segment. Deferred revenue The Company recognizes deferred revenue when a contract requires a customer to pay consideration to the Company in advance of when revenue is recognized. This deferred revenue is relieved when the Company satisfies the related performance obligation and revenue is recognized. Significant changes in the deferred revenue balances during the year ended December 31, 2019 are as follows: Year Ended December 31, 2019 MIS MA Total Balance at January 1, 2019 $ 325 $ 750 $ 1,075 Changes in deferred revenue Revenue recognized that was included in the deferred revenue balance at the beginning of the period (209) (714) (923) Increases due to amounts billable excluding amounts recognized as revenue during the period 202 789 991 Increases due to acquisitions during the period 3 6 9 Effect of exchange rate changes 1 9 10 Total changes in deferred revenue (3) 90 87 Balance at December 31, 2019 $ 322 $ 840 $ 1,162 Deferred revenue - current $ 214 $ 836 $ 1,050 Deferred revenue - noncurrent $ 108 $ 4 $ 112 For the MA segment, for the year ended December 31, 2019, the increase in the deferred revenue balance was primarily due to organic growth. Significant changes in the deferred revenue balances during the year ended December 31, 2018 are as follows: Year Ended December 31, 2018 MIS MA Total Balance at January 1, 2018 (after New Revenue Accounting Standard transition adjustment) $ 334 $ 612 $ 946 Changes in deferred revenue Revenue recognized that was included in the deferred revenue balance at the beginning of the period (218) (590) (808) Increases due to amounts billable excluding amounts recognized as revenue during the period 216 730 946 Increases due to acquisitions during the period — 16 16 Effect of exchange rate changes (7) (18) (25) Total changes in deferred revenue (9) 138 129 Balance at December 31, 2018 $ 325 $ 750 $ 1,075 Deferred revenue—current $ 207 $ 746 $ 953 Deferred revenue—noncurrent $ 118 $ 4 $ 122 For the MA segment, for the year ended December 31, 2018, the increase in the deferred revenue balance was primarily due to organic growth and the Reis acquisition in the fourth quarter of 2018.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December 31, 2019, the aggregate amount of the transaction price allocated to remaining performance obligations was approximately $140 million. The Company expects to recognize into revenue approximately 20%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from the table above for unsatisfied performance obligations relating to contracts with an original expected length of one year or less. Remaining performance obligations in the MA segment include both amounts recorded as deferred revenue on the balance sheet as of December 31, 2019 as well as amounts not yet invoiced to customers as of December 31, 2019 largely reflecting future revenue related to signed multi-year arrangements for hosted and installed subscription based products. As of December 31, 2019, the aggregate amount of the transaction price allocated to remaining performance obligations was approximately $1.7 billion. The Company expects to recognize into revenue approximately 70% of this balance within one year, approximately 20% of this balance between one to two years and the remaining amount thereafter.</t>
  </si>
  <si>
    <t>RECONCILIATION OF WEIGHTED AVERAGE SHARES OUTSTANDING</t>
  </si>
  <si>
    <t>Earnings Per Share [Abstract]</t>
  </si>
  <si>
    <t xml:space="preserve">RECONCILIATION OF WEIGHTED AVERAGE SHARES OUTSTANDING Below is a reconciliation of basic to diluted shares outstanding: Year Ended December 31, 2019 2018 2017 Basic 189.3 191.6 191.1 Dilutive effect of shares issuable under stock-based compensation plans 2.3 2.8 3.1 Diluted 191.6 194.4 194.2 Antidilutive options to purchase common shares and restricted stock as well as contingently issuable restricted stock which are excluded from the table above 0.2 0.4 0.6 </t>
  </si>
  <si>
    <t>ACCELERATED SHARE REPURCHASE PROGRAM</t>
  </si>
  <si>
    <t>Other Liabilities Disclosure [Abstract]</t>
  </si>
  <si>
    <t>Accelerated Share Repurchase</t>
  </si>
  <si>
    <t>ACCELERATED SHARE REPURCHASE PROGRAM On February 20, 2019, the Company entered into an ASR agreement with a financial institution counterparty to repurchase $500 million of its outstanding common stock. The Company paid $500 million to the counterparty and received an initial delivery of 2.2 million shares of its common stock. Final settlement of the ASR agreement was completed on April 26, 2019 and the Company received delivery of an additional 0.6 million shares of the Company’s common stock. In total, the Company repurchased 2.8 million shares of the Company’s common stock during the term of the ASR Agreement, based on the volume-weighted average price (net of discount) of $180.33/share over the duration of the program. The initial share repurchase and final share settlement were recorded as a reduction to shareholders’ equity.</t>
  </si>
  <si>
    <t>CASH EQUIVALENTS AND INVESTMENTS</t>
  </si>
  <si>
    <t>Cash and Cash Equivalents [Abstract]</t>
  </si>
  <si>
    <t>CASH EQUIVALENTS AND INVESTMENTS The table below provides additional information on the Company’s cash equivalents and investments: As of December 31, 2019 Cost Gross Unrealized Gains Fair Value Balance sheet location Cash and cash equivalents Short-term investments Other assets Certificates of deposit and money market deposit accounts (1) $ 971 $ — $ 971 $ 866 $ 95 $ 10 Open ended mutual funds $ 3 $ — $ 3 $ — $ 3 $ — As of December 31, 2018 Cost Gross Unrealized Gains Fair Value Balance sheet location Cash and cash equivalents Short-term investments Other assets Money market mutual funds $ 15 $ — $ 15 $ 15 $ — $ — Certificates of deposit and money market deposit accounts (1) $ 1,022 $ — $ 1,022 $ 904 $ 116 $ 2 Open ended mutual funds $ 29 $ 4 $ 33 $ — $ 17 $ 16 (1) Consists of time deposits and money market deposit accounts. The remaining contractual maturities for the certificates of deposits classified as short-term investments were one</t>
  </si>
  <si>
    <t>DERIVATIVE INSTRUMENTS AND HEDGING ACTIVITIES</t>
  </si>
  <si>
    <t>Derivative Instruments and Hedging Activities Disclosure [Abstract]</t>
  </si>
  <si>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Designated as Fair Value Hedges The Company has entered into interest rate swaps to convert the fixed interest rate on certain of its long-term debt to a floating interest rate based on the 3-month LIBO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waps designated as fair value hedges: Nature of Swap Notional Amount Floating Interest Rate Hedged Item 2019 2018 2010 Senior Notes due 2020 Pay Floating/Receive Fixed $ — $ 500 3-month LIBOR 2012 Senior Notes due 2022 Pay Floating/Receive Fixed $ 330 $ 330 3-month LIBOR 2017 Senior Notes due 2021 Pay Floating/Receive Fixed $ 500 $ 500 3-month LIBOR 2017 Senior Notes due 2023 Pay Floating/Receive Fixed $ 250 $ — 3-month LIBOR Total $ 1,080 $ 1,330 Refer to Note 19 for information on the cumulative amount of fair value hedging adjustments included in the carrying amount of the above hedged items. 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 Year Ended December 31, 2019 2018 2017 Interest expense, net $ (208) $ (215) $ (209) Location on Consolidated Statements of Operations Net interest settlements and accruals on interest rate swaps Interest expense, net $ 3 $ (2) $ 7 Fair value changes on interest rate swaps Interest expense, net 25 2 (9) Fair value changes on hedged debt Interest expense, net $ (25) $ (2) $ 9 Cash flow hedges In the fourth quarter of 2018, the Company entered into and settled $250 million notional amount treasury rate locks, which were designated as cash flow hedges and used to manage the Company’s interest rate risk associated with the anticipated issuance of the 2018 Senior Notes Due 2029, which are more fully discussed in Note 19. The Company settled these treasury rate locks in December 2018 in connection with the issuance of the 2018 Senior Notes Due 2029. The loss on these treasury rate locks was recorded in comprehensive income (see tables below relating to gains and losses on cash flow and net investment hedges) and will be amortized to interest expense over the term of the 2018 Senior Notes Due 2029. Net Investment Hedges The Company has designated €500 million of the 2015 Senior Notes Due 2027 and €750 million of the 2019 Senior Notes due 2030 as net investment hedges. These hedges are designated as accounting hedges under the applicable sections of ASC Topic 815 and will end upon the repayment of the notes in 2027 and 2030, respectively, unless terminated early at the discretion of the Company.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December 31, 2019 Pay Receive Nature of Swap Notional Amount Weighted Average Interest Rate Notional Amount Weighted Average Interest Rate Pay Fixed/Receive Fixed € 1,079 1.43% $ 1,220 3.96% Pay Floating/Receive Floating 931 Based on 3-month EURIBOR 1,080 Based on 3-month USD LIBOR Total € 2,010 $ 2,300 As of December 31, 2019, these hedges will expire and the notional amounts will be settled in 2021, 2022, 2023, and 2024 for €688 million, €438 million, €442 million and €442 million of the total notional amount, respectively, unless terminated early at the discretion of the Company. December 31, 2018 Pay Receive Nature of Swap Notional Amount Weighted Average Interest Rate Notional Amount Weighted Average Interest Rate Pay Floating/Receive Floating € 710 Based on 3-month EURIBOR $ 830 Based on 3-month USD LIBOR Total € 710 $ 830 The following table provides information on the gains/(losses) on the Company’s net investment and cash flow hedges: Amount of Gain/(Loss) Amount of Gain/(Loss) Gain/(Loss) Recognized in Derivative and Non-Derivative Instruments in Net Investment Hedging Relationships Year Ended December 31, Year Ended December 31, Year Ended December 31, 2019 2018 2017 (2) 2019 2018 2017 (2) 2019 (3) 2018 (3) 2017 FX forward contracts $ 4 $ — $ 1 $ 2 $ — $ — $ — $ — $ — Cross currency swaps 29 12 — — — — 52 11 — Long-term debt (7) (1) 22 (37) — — — — — — Total net investment hedges $ 26 $ 34 $ (36) $ 2 $ — $ — $ 52 $ 11 $ — Derivatives in Cash Flow Hedging Cross currency swap $ — $ 2 $ 6 $ — $ — $ 8 $ — $ — $ — Interest rate contracts — (2) — — — (1) — — — Total cash flow hedges — — 6 — — 7 — — — Total $ 26 $ 34 $ (30) $ 2 $ — $ 7 $ 52 $ 11 $ — (1) Due to the Company's adoption of ASU 2018-02 during 2019, $3 million related to the tax effect of this net investment hedge was reclassified to retained earnings. Refer to Note 1 for further details. (2) For the year ended December 31, 2017, amount of gain or (loss) represents only the effective portion of the hedging relationship as this period was prior to the Company’s 2018 initial application of ASU 2017-12. (3) Effective with the adoption of ASU 2017-12, the Company has elected to assess the effectiveness of its net investment hedges based on changes in spot exchange rates. Accordingly, amounts related to cross-currency swaps recognized directly into Net Income during 2018 and 2019 represent net periodic interest settlements and accruals, which are recognized in interest expense, net. The cumulative amount of net investment hedge and cash flow hedge gains (losses) remaining in AOCI is as follows: Cumulative Gains/(Losses), net of tax December 31, 2019 December 31, 2018 Net investment hedges Cross currency swaps $ 41 $ 12 FX forwards 26 24 Long-term debt (13) (3) Total net investment hedges 54 33 Cash flow hedges Interest Rate Contract (2) (2) Cross-currency swap 2 2 Total cash flow hedges — — Total net gain in AOCI $ 54 $ 33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February 2020. The following table summarizes the notional amounts of the Company’s outstanding foreign exchange forwards: December 31, 2019 December 31, 2018 Notional Amount of Currency Pair: Sell Buy Sell Buy Contracts to sell USD for GBP $ 235 £ 178 $ 310 £ 241 Contracts to sell USD for Japanese Yen $ 29 ¥ 3,200 $ 14 ¥ 1,600 Contracts to sell USD for Canadian dollars $ 83 C$ 110 $ 99 C$ 130 Contracts to sell USD for Singapore dollars $ 41 S$ 56 $ — S$ — Contracts to sell USD for Euros $ 421 € 378 $ 213 € 185 Contracts to sell Euros for GBP € 25 £ 21 € — £ — NOTE: € = Euro, £ = British pound, S$ = Singapore dollar, $ = U.S. dollar, ¥ = Japanese yen, C$ = Canadian dollar Foreign Exchange Options and forward contracts relating to the acquisition of Bureau van Dijk The Company entered into a foreign currency collar in 2017 consisting of option contracts to economically hedge the Bureau van Dijk euro denominated purchase price (as discussed further in Note 9 of the financial statements). These option contracts were not designated as accounting hedges under the applicable sections of Topic 815 of the ASC. The foreign currency option contracts consisted of separate put and call options each in the aggregate notional amount of €2.7 billion. This collar was settled at the end of July 2017, in advance of the August 10, 2017 closing of the Bureau van Dijk acquisition. The Company entered into foreign exchange forwards to hedge the Bureau van Dijk purchase price for the period from the settlement of the aforementioned foreign currency collar until the closing date on August 10, 2017. These forward contracts were not designated as accounting hedges under the applicable sections of Topic 815 of the ASC. The foreign exchange contracts were to sell $2.8 billion and buy €2.4 billion and sell $41 million and buy £31 million. The following table summarizes the impact to the consolidated statements of operations relating to the net gain (loss) on the Company’s derivatives which are not designated as hedging instruments: Year Ended December 31, Derivatives Not Designated as Accounting Hedges Location on Statement of Operations 2019 2018 2017 FX forwards Other non-operating expense, net $ (11) $ (52) $ 22 FX collar relating to Bureau van Dijk acquisition Purchase Price Hedge Gain — — 101 FX forwards relating to Bureau van Dijk acquisition Purchase Price Hedge Gain — — 10 $ (11) $ (52) $ 133 The table below shows the classification between assets and liabilities on the Company’s consolidated balance sheets for the fair value of derivative instruments as well as the carrying value of its non-derivative debt instruments designated and qualifying as net investment hedges: Derivative and Non-derivative Instruments Balance Sheet Location December 31, 2019 December 31, 2018 Assets: Derivatives designated as accounting hedges: Cross-currency swaps designated as net investment hedges Other assets $ 56 $ 19 Interest rate swaps designated as fair value hedges Other assets 27 8 Total derivatives designated as accounting hedges 83 27 Derivatives not designated as accounting hedges: FX forwards on certain assets and liabilities Other current assets 9 1 Total assets $ 92 $ 28 Liabilities: Derivatives designated as accounting hedges: Cross-currency swaps designated as net investment hedges Other liabilities $ — $ 3 Interest rate swaps Other liabilities — 5 Total derivatives designated as accounting hedges — 8 Non-derivative instrument designated as accounting hedge: Long-term debt designated as net investment hedge Long-term debt 1,403 572 Derivatives not designated as accounting hedges: FX forwards on certain assets and liabilities Accounts payable and accrued liabilities — 8 Total liabilities $ 1,403 $ 588 </t>
  </si>
  <si>
    <t>PROPERTY AND EQUIPMENT, NET</t>
  </si>
  <si>
    <t>Property, Plant and Equipment [Abstract]</t>
  </si>
  <si>
    <t>PROPERTY AND EQUIPMENT, NET Property and equipment, net consisted of: December 31, 2019 2018 Office and computer equipment (3 - 10 year estimated useful life) $ 221 $ 242 Office furniture and fixtures (3 - 10 year estimated useful life) 51 52 Internal-use computer software (1 - 10 year estimated useful life) 619 574 Leasehold improvements and building (1 - 21 year estimated useful life) 240 242 Total property and equipment, at cost 1,131 1,110 Less: accumulated depreciation and amortization (839) (790) Total property and equipment, net $ 292 $ 320 Depreciation and amortization expense related to the above assets was $97 million, $90 million, and $97 million for the years ended December 31, 2019, 2018 and 2017, respectively.</t>
  </si>
  <si>
    <t>ACQUISITIONS</t>
  </si>
  <si>
    <t>Business Combinations [Abstract]</t>
  </si>
  <si>
    <t>ACQUISITIONS The following is a discussion of material acquisitions completed by the Company.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Reis On October 15, 2018, a subsidiary of the Company acquired 100% of Reis, Inc., a provider of commercial real estate market information and analytical tools to real estate professionals. The cash payment of $278 million was funded with cash on hand. The acquisition further expands Moody’s Analytics’ network of data and analytics providers in the commercial real estate space. Shown below is the final purchase price allocation, which summarizes the fair value of the assets and liabilities assumed, at the date of acquisition: (Amounts in millions) Current assets $ 32 Property and equipment 4 Intangible assets: Customer relationships (14 year weighted average life) $ 77 Database (5 year weighted average life) 13 Product technology (7 year weighted average life) 10 Trade name (10 year weighted average life) 4 Total intangible assets (12 year weighted average life) 104 Goodwill 183 Deferred tax assets 13 Liabilities: Deferred revenue $ (14) Accounts payable and accrued liabilities (20) Deferred tax liabilities (24) Total liabilities (58) Net assets acquired $ 278 Current assets in the table above include acquired cash of $24 million. Additionally, current assets include accounts receivable of approximately $6 million. Goodwill The goodwill recognized as a result of this acquisition includes, among other things, the value of combining the complementary product portfolios of the Company and Reis, which is expected to extend the Company’s reach to new and evolving market segments as well as cost savings synergies, expected new customer acquisitions and products. Goodwill, which has been assigned to the MA segment, is not deductible for tax purposes. Reis is a separate reporting unit for the purposes of the Company’s annual goodwill impairment assessment. Transaction costs Transaction costs directly related to the Reis acquisition were not material. Bureau van Dijk On August 10, 2017, a subsidiary of the Company acquired 100% of Yellow Maple I B.V., an indirect parent company of Bureau van Dijk Electronic Publishing B.V., a global provider of business intelligence and company information products. The cash payment of $3,542 million was funded with a combination of cash on hand, primarily offshore, and new debt financing. Shown below is the final purchase price allocation, which summarizes the fair value of the assets and liabilities assumed, at the date of acquisition: (Amounts in millions) Current assets $ 158 Property and equipment 4 Intangible assets: Customer relationships (23 year weighted average life) $ 999 Product technology (12 year weighted average life) 259 Trade name (18 year weighted average life) 82 Database (10 year weighted average life) 13 Total intangible assets (21 year weighted average life) 1,353 Goodwill 2,615 Other assets 6 Liabilities: Deferred revenue (101) Accounts payable and accrued liabilities (44) Deferred tax liabilities, net (330) Other liabilities $ (119) Total liabilities (594) Net assets acquired $ 3,542 Current assets in the table above include acquired cash of $36 million. Additionally, current assets include accounts receivable of approximately $88 million (net of an allowance for uncollectible accounts of $4 million). The acquired deferred revenue balance of approximately $154 million was reduced by $53 million as part of acquisition accounting to establish the fair value of deferred revenue. This reduced reported revenue by $53 million over the remaining contractual period of in-progress customer arrangements assumed as of the acquisition date, and resulted in approximately $17 million and $36 million less in reported revenue in the years ended December 31, 2018 and 2017, respectively. Goodwill The goodwill recognized as a result of this acquisition includes, among other things, the value of combining the complementary product portfolios of the Company and Bureau van Dijk, which is expected to extend the Company’s reach to new and evolving market segments as well as cost savings synergies, expected new customer acquisitions and products. Goodwill, which has been assigned to the MA segment, is not deductible for tax purposes. Bureau van Dijk is a separate reporting unit for purposes of the Company’s annual goodwill impairment assessment. Other Liabilities Assumed In connection with the acquisition, the Company assumed liabilities relating to UTPs as well as deferred tax liabilities which relate to acquired intangible assets. UTPs are included in other liabilities in the table above. Supplementary Unaudited Pro Forma Information Supplemental information on an unaudited pro forma basis is presented below for the year ended December 31, 2017 as if the acquisition of Bureau van Dijk occurred on January 1, 2016.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t January 1, 2016. The unaudited pro forma information includes amortization of acquired intangible assets based on the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Amounts in millions) For the year ended Pro forma Revenue $ 4,415 Pro forma Net Income attributable to Moody’s $ 1,012 The unaudited pro forma results do not include any anticipated cost savings or other effects of the planned integration of Bureau van Dijk. Accordingly, the pro forma results above are not necessarily indicative of the results that would have been reported if the acquisition had occurred on the dates indicated, nor are the pro forma results indicative of results which may occur in the future. The Bureau van Dijk results included in the table above have been converted to U.S. GAAP from IFRS as issued by the IASB and have been translated to USD at rates in effect for the periods presented. In addition, a corresponding pro forma adjustment was included to add back the approximate $36 million reduction to reported revenue for the period from August 10, 2017 to December 31, 2017 relating to the deferred revenue adjustment required as part of acquisition accounting as of the actual August 10, 2017 acquisition date. Other Acquisitions and Strategic Initiatives Below is a discussion of acquisitions and other strategic initiatives executed by the Company during the years ended December 31, 2019, 2018 and 2017. The purchase prices for these acquisitions were not material and the near term impact to the Company's financial statements is not expected to be material. The following strategic initiatives operate in the MIS reportable segment: In October 2019, the Company acquired a minority stake in SynTao Green Finance (STFG), a provider of ESG data and analytics based in and serving China. In July 2019, the Company acquired a majority stake in Four Twenty Seven, Inc., a provider of data, intelligence, and analysis related to physical climate risks. Four Twenty Seven Climate Solutions revenue is reported in the MIS Other LOB. In connection with this transaction, Moody's recognized a Redeemable Non-controlling Interest for the portion of Four Twenty Seven which the Company does not own. This Redeemable Non-controlling interest was not material. In April 2019, the Company acquired a majority stake in Vigeo Eiris, a provider of Environmental, Social and Governance (ESG) research, data and assessments. The acquisition furthers Moody’s objective of promoting global standards for ESG for use by market participants. Vigeo Eiris' revenue will be reported in the MIS Other LOB. The following strategic initiatives operate in the MA reportable segment: In October 2019, the Company acquired the ABS Suite business, which includes a software platform used by issuers and trustees for the administration of asset-backed and mortgage-backed securities programs. ABS Suite revenue is reported in the RD&amp;A LOB. In July 2019, the Company acquired RiskFirst, a company providing risk analytic solutions for the asset management and pension fund communities. RiskFirst revenue is reported in the ERS LOB. In August 2018, the Company acquired 100% of Omega Performance, a provider of online credit training. Revenue for Omega Performance is reported in the PS LOB. In February 2017, a subsidiary of the Company acquired the structured finance data and analytics business of SCDM Financial. Revenue for SCDM is reported in the RD&amp;A LOB. The following strategic initiative is a corporate initiative:</t>
  </si>
  <si>
    <t>DIVESTITURE</t>
  </si>
  <si>
    <t>Discontinued Operations and Disposal Groups [Abstract]</t>
  </si>
  <si>
    <t>DIVESTITURE On November 8, 2019, the Company completed the sale of MAKS to Equistone Partners Europe Limited (Equistone), a European private equity firm for $226 million in net cash proceeds. The final cash consideration received will be subject to customary post-closing completion adjustments. This divestiture resulted in a loss of $14 million, which included $32 million of currency translation losses reclassified from AOCI to the statement of operations. Additionally, in connection with this divestiture, the Company has recorded a $43 million liability for certain indemnification provisions.</t>
  </si>
  <si>
    <t>GOODWILL AND OTHER ACQUIRED INTANGIBLE ASSETS</t>
  </si>
  <si>
    <t>Goodwill and Intangible Assets Disclosure [Abstract]</t>
  </si>
  <si>
    <t>GOODWILL AND OTHER ACQUIRED INTANGIBLE ASSETS The following table summarizes the activity in goodwill: Year Ended December 31, 2019 MIS MA Consolidated Gross Accumulated Net Gross Accumulated Net Gross Accumulated Net Balance at beginning $ 258 $ — $ 258 $ 3,535 $ (12) $ 3,523 $ 3,793 $ (12) $ 3,781 Additions/ adjustments (1) 53 — 53 61 — 61 114 — 114 Foreign currency 4 — 4 (14) — (14) (10) — (10) Divestiture of MAKS (See Note 10) — — — (163) — (163) (163) — (163) Ending balance $ 315 $ — $ 315 $ 3,419 $ (12) $ 3,407 $ 3,734 $ (12) $ 3,722 Year Ended December 31, 2018 MIS MA Consolidated Gross Accumulated Net Gross Accumulated Net Gross Accumulated Net Balance at beginning of year $ 285 $ — $ 285 $ 3,480 $ (12) $ 3,468 $ 3,765 $ (12) $ 3,753 Additions/ adjustments (2) — — — 211 — 211 211 — 211 Foreign currency translation adjustments (27) — (27) (156) — (156) (183) — (183) Ending balance $ 258 $ — $ 258 $ 3,535 $ (12) $ 3,523 $ 3,793 $ (12) $ 3,781 (1) The 2019 additions/adjustments for the MIS segment in the table above relate to the acquisitions of Vigeo Eiris and Four Twenty Seven. The 2019 additions/adjustments for the MA segment in the table above relate to the acquisitions of RiskFirst and ABS Suite. (2) The 2018 additions/adjustments for the MA segment in the table above primarily relate to the acquisitions of Reis and Omega Performance. Acquired intangible assets and related amortization consisted of: December 31, 2019 2018 Customer relationships $ 1,325 $ 1,368 Accumulated amortization (235) (214) Net customer relationships 1,090 1,154 Trade secrets 30 30 Accumulated amortization (29) (28) Net trade secrets 1 2 Software/product technology 372 353 Accumulated amortization (131) (102) Net software/product technology 241 251 Trade names 150 155 Accumulated amortization (30) (34) Net trade names 120 121 Other (1) 80 70 Accumulated amortization (34) (32) Net other 46 38 Total $ 1,498 $ 1,566 (1) Other intangible assets primarily consist of databases, covenants not to compete, and acquired ratings methodologies and models. Amortization expense relating to acquired intangible assets is as follows: Year Ended December 31, 2019 2018 2017 Amortization expense $ 103 $ 102 $ 61 Estimated future annual amortization expense for intangible assets subject to amortization is as follows: Year Ending December 31, 2020 $ 99 2021 99 2022 99 2023 96 2024 94 Thereafter 1,011 Total estimated future amortization $ 1,498 Matters concerning the ICRA reporting unit On August 29, 2019, the board of directors of ICRA terminated the employment of ICRA's CEO and on September 28, 2019, the shareholders of ICRA voted to remove the former CEO from his position on ICRA's board of directors. ICRA has reported that the Securities and Exchange Board of India (SEBI) issued an adjudication order dated December 26, 2019 imposing a penalty of INR 25 lakh (approximately $35,000) on ICRA in connection with credit ratings assigned to one of ICRA’s customers and the customer’s subsidiaries. ICRA has further reported that: (i) it is appealing that order; and (ii) it has received a related "show cause" notice from SEBI asking ICRA to demonstrate why the penalty imposed should not be increased. In addition, ICRA has disclosed that it is addressing anonymous allegations that were forwarded to ICRA by SEBI, as well as certain additional allegations made during the course of the ongoing internal examination into those anonymous allegations. As of the date of this annual report on Form 10-K, the Company is unable to estimate the financial impact, if any, that may result from a potential unfavorable conclusion of these matters or any other ICRA inquiry. An unfavorable resolution of such matters may negatively impact ICRA’s future operating results, which could result in an impairment of goodwill and amortizable intangible assets in future quarters.</t>
  </si>
  <si>
    <t>RESTRUCTURING</t>
  </si>
  <si>
    <t>Restructuring and Related Activities [Abstract]</t>
  </si>
  <si>
    <t>RESTRUCTURING On October 26, 2018, the chief executive officer of Moody’s approved a restructuring program (the “2018 Restructuring Program”) that the Company currently estimates will result in annualized savings of approximately $60 million per year, a portion of which benefited 2019. The 2018 Restructuring Program, the scope of which was expanded in the second quarter of 2019, is now estimated to result in total pre-tax charges of $105 to $110 million. The 2018 Restructuring Program includes relocation of certain functions from high-cost to lower-cost jurisdictions, a reduction of staff, including from recent acquisitions and pursuant to a review of the business criticality of certain positions, and the rationalization and exit of certain real estate leases due to consolidation of various business activities. The exit from certain leased office space began in the fourth quarter of 2018 and will entail approximately $50 million of the charges to either terminate or sublease the affected real estate leases. The 2018 Restructuring Program is also anticipated to represent approximately $60 million of personnel-related restructuring charges, an amount that includes severance and related costs primarily determined under the Company’s existing severance plans. Cash outlays associated with the employee termination cost component of the 2018 Restructuring Program are anticipated to be approximately $60 million, which will be paid through 2021. Total expenses included in the accompanying consolidated statements of operations relating to the aforementioned restructuring plan is as follows: Year Ended December 31, 2019 2018 2017 2018 Restructuring Program $ 60 $ 49 $ — Changes to the restructuring liability were as follows: 2018 Restructuring Program: Employee Termination Costs Contract Termination Costs Total Restructuring Liability (2) Balance as of December 31, 2017 $ — $ — $ — Cost incurred and adjustments 33 12 45 Cash payments and adjustments (3) — (3) Balance as of December 31, 2018 $ 30 $ 12 $ 42 Adoption of New Lease Accounting Standard (1) — (11) (11) Cost incurred and adjustments 26 5 31 Cash payments and adjustments (35) (3) (38) Balance as of December 31, 2019 $ 21 $ 3 $ 24 Cumulative expense incurred to date $ 59 $ 50 (1) Upon the adoption of the New Lease Accounting Standard, the Company recorded a reclassification of $11 million of liabilities in the first quarter of 2019 for costs associated with certain real estate leases which were exited in previous years, as a reduction of the ROU Asset capitalized upon adoption. (2) The liability excludes $4 million of non-cash acceleration of amortization of leasehold improvements relating to the rationalization and exit of certain real estate leases as well as $25 million of ROU Asset impairment charges for the year ended December 31, 2019. The fair value of the impaired ROU Assets was determined by utilizing the present value of the estimated future cash flows attributable to the assets. The fair value of those ROU assets subsequent to the impairment was $18 million, and is categorized as Level 3 within the ASC Topic 820 fair value hierarchy. As of December 31, 2019, a majority of the remaining $24 million restructuring liability is expected to be paid out through 2021.</t>
  </si>
  <si>
    <t>FAIR VALUE</t>
  </si>
  <si>
    <t>Fair Value Disclosures [Abstract]</t>
  </si>
  <si>
    <t>FAIR VALUE The table below presents information about items which are carried at fair value on a recurring basis at December 31, 2019 and 2018: Fair value Measurement as of December 31, 2019 Description Balance Level 1 Level 2 Assets: Derivatives (1) $ 92 $ — $ 92 Open ended mutual funds 3 3 — Total $ 95 $ 3 $ 92 Fair Value Measurement as of December 31, 2018 Description Balance Level 1 Level 2 Assets: Derivatives (1) $ 28 $ — $ 28 Money market mutual funds 15 15 — Open ended mutual funds 33 33 — Total $ 76 $ 48 $ 28 Liabilities: Derivatives (1) $ 16 $ — $ 16 Total $ 16 $ — $ 16 (1) Represents FX forwards on certain assets and liabilities as well as interest rate swaps and cross-currency swaps as more fully described in Note 7 to the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Open ended mutual funds and money market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si>
  <si>
    <t>OTHER BALANCE SHEET INFORMATION</t>
  </si>
  <si>
    <t>Other Balance Sheet Information [Abstract]</t>
  </si>
  <si>
    <t>OTHER BALANCE SHEET INFORMATION The following tables contain additional detail related to certain balance sheet captions: December 31, 2019 2018 Other current assets: Prepaid taxes $ 79 $ 100 Prepaid expenses 71 67 Capitalized costs to obtain and fulfill sales contracts 91 77 Other 89 38 Total other current assets $ 330 $ 282 December 31, 2019 2018 Other assets: Investments in non-consolidated affiliates $ 117 $ 105 Deposits for real-estate leases 13 14 Indemnification assets related to acquisitions 16 16 Mutual funds and fixed deposits 10 18 Costs to obtain sales contracts 119 79 Cross currency and interest rate swaps 83 27 Other 31 16 Total other assets $ 389 $ 275 December 31, 2019 2018 Accounts payable and accrued liabilities: Salaries and benefits $ 152 $ 113 Incentive compensation 208 155 Customer credits, advanced payments and advanced billings 28 20 Dividends 7 7 Professional service fees 43 48 Interest accrued on debt 63 71 Accounts payable 38 30 Income taxes 73 71 Pension and other retirement employee benefits 7 6 Accrued royalties 25 25 Foreign exchange forwards on certain assets and liabilities — 8 Restructuring liability 21 35 Other 108 107 Total accounts payable and accrued liabilities $ 773 $ 696 December 31, 2019 2018 Other liabilities: Pension and other retirement employee benefits $ 299 $ 249 Deferred rent -– non-current portion (1) — 94 Interest accrued on UTPs 82 70 MAKS indemnification provisions (See Note 10) 43 — Income tax liability – non-current portion 51 125 Cross currency and interest rate swaps — 8 Restructuring liability 3 7 Other 26 23 Total other liabilities $ 504 $ 576 (1) Pursuant to the adoption of the New Lease Accounting Standard, deferred rent relating to operating leases was reclassified to operating lease ROU Asset.</t>
  </si>
  <si>
    <t>COMPREHENSIVE INCOME AND ACCUMULATED OTHER COMPREHENSIVE INCOME</t>
  </si>
  <si>
    <t>Equity [Abstract]</t>
  </si>
  <si>
    <t xml:space="preserve">COMPREHENSIVE INCOME AND ACCUMULATED OTHER COMPREHENSIVE INCOME The following table provides details about the reclassifications out of AOCI: Year Ended December 31, Location in the consolidated statement of operations 2019 2018 2017 Currency translation adjustment losses Sale of foreign subsidiaries (see Note 10) $ (32) $ — $ — Loss pursuant to the divestiture of MAKS Total currency translation adjustment losses (32) — — Gains on cash flow hedges Cross-currency swap — — 13 Other non-operating income (expense), net Interest rate contract — — (1) Interest expense, net Total before income taxes — — 12 Income tax effect of item above — — (5) Provision for income taxes Total net gains on cash flow hedges — — 7 Gains on net investment hedges FX forwards 3 — — Other non-operating income (expense), net Income tax effect of item above (1) — — Provision for income taxes Total net gains on net investment hedges 2 — — Gains on available for sale securities Gains on available for sale securities — — 2 Other non-operating income (expense), net Income tax effect of item above — — — Provision for income taxes Total gains on available for sale securities — — 2 Pension and other retirement benefits Amortization of actuarial losses and prior service costs included in net income (2) (3) (5) Operating expense Amortization of actuarial losses and prior service costs included in net income (1) (2) (3) SG&amp;A expense Total before income taxes (3) (5) (8) Income tax effect of item above 1 1 3 Provision for income taxes Total pension and other retirement benefits (2) (4) (5) Total (losses) gains included in Net Income attributable to reclassifications out of AOCI $ (32) $ (4) $ 4 The following table shows changes in AOCI by component (net of tax): Year Ended December 31, 2019 Pension and Other Retirement Benefits Gains / (Losses) on Cash Flow Hedges Foreign Currency Translation Adjustments Net Investment Hedges Total Balance December 31, 2018 $ (53) $ — $ (406) $ 33 $ (426) Other comprehensive income/(loss) before reclassifications (24) — (27) 26 (25) Amounts reclassified from AOCI 2 — 32 (2) 32 Adoption of ASU 2018-02 (See Note 1) (17) — — (3) (20) Other comprehensive income/(loss) (39) — 5 21 (13) Balance December 31, 2019 $ (92) $ — $ (401) $ 54 $ (439) Year Ended December 31, 2018 Pension and Other Retirement Benefits Gains / (Losses) on Cash Flow Hedges Foreign Currency Translation Adjustments Net Investment Hedges Gains on Available for Sale Securities Total Balance December 31, 2017 $ (61) $ 1 $ (113) $ (1) $ 2 $ (172) Adoption of ASU 2016-01 — — — — (2) (2) Other comprehensive income/(loss) before reclassifications 4 (1) (293) 34 — (256) Amounts reclassified from AOCI 4 — — — — 4 Other comprehensive income/(loss) 8 (1) (293) 34 (2) (254) Balance December 31, 2018 $ (53) $ — $ (406) $ 33 $ — $ (426) Year Ended December 31, 2017 Pension and Other Retirement Benefits Gains / (Losses) on Cash Flow Hedges Foreign Currency Translation Adjustments Net Investment Hedges Gains on Available for Sale Securities Total Balance December 31, 2016 $ (79) $ 2 $ (325) $ 35 $ 3 $ (364) Other comprehensive income/(loss) before reclassifications 13 6 212 (36) 1 196 Amounts reclassified from AOCI 5 (7) — — (2) (4) Other comprehensive income/(loss) 18 (1) 212 (36) (1) 192 Balance December 31, 2017 $ (61) $ 1 $ (113) $ (1) $ 2 $ (172) </t>
  </si>
  <si>
    <t>PENSION AND OTHER RETIREMENT BENEFITS</t>
  </si>
  <si>
    <t>Retirement Benefits [Abstract]</t>
  </si>
  <si>
    <t>PENSION AND OTHER RETIREMENT BENEFITS U.S. Plans Moody’s maintains funded and unfunded noncontributory Defined Benefit Pension Plans ("DBPPs"). The DBPP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rough 2007, substantially all U.S. employees were eligible to participate in the Company’s DBPPs. Effective January 1, 2008, the Company no longer off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Pension Plans Other Retirement Plans 2019 2018 2019 2018 Change in benefit obligation: Benefit obligation, beginning of the period $ (508) $ (518) $ (32) $ (31) Service cost (17) (19) (3) (3) Interest cost (21) (17) (1) (1) Plan participants’ contributions — — (1) (1) Benefits paid 21 11 1 1 Actuarial loss (3) — — — Assumption changes (61) 35 (6) 3 Benefit obligation, end of the period $ (589) $ (508) $ (42) $ (32) Change in plan assets: Fair value of plan assets, beginning of the period $ 348 $ 357 $ — $ — Actual return on plan assets 60 (18) — — Benefits paid (21) (11) (1) (1) Employer contributions 8 20 — — Plan participants’ contributions — — 1 1 Fair value of plan assets, end of the period $ 395 $ 348 $ — $ — Funded Status of the plans $ (194) $ (160) $ (42) $ (32) Amounts recorded on the consolidated balance sheets: Pension and retirement benefits liability – current $ (6) $ (5) $ (1) $ (1) Pension and retirement benefits liability – non current (188) (155) (41) (31) Net amount recognized $ (194) $ (160) $ (42) $ (32) Accumulated benefit obligation, end of the period $ (529) $ (458) The following information is for those pension plans with an accumulated benefit obligation in excess of plan assets: December 31, 2019 2018 Aggregate projected benefit obligation $ 589 $ 508 Aggregate accumulated benefit obligation $ 529 $ 458 Aggregate fair value of plan assets $ 395 $ 348 The following table summarizes the pre-tax net actuarial losses and prior service cost recognized in AOCI for the Company’s Retirement Plans as of December 31: Pension Plans Other Retirement Plans 2019 2018 2019 2018 Net actuarial losses $ (116) $ (96) $ (6) $ — Net prior service costs 4 4 — — Total recognized in AOCI – pretax $ (112) $ (92) $ (6) $ — The following table summarizes the estimated pre-tax net actuarial losses for the Company’s Retirement Plans that will be amortized from AOCI and recognized as components of net periodic expense during the next fiscal year: Pension Plans Other Retirement Plans Net actuarial losses $ 7 $ — Total to be recognized as components of net periodic expense $ 7 $ — Net periodic benefit expenses recognized for the Retirement Plans for years ended December 31: Pension Plans Other Retirement Plans 2019 2018 2017 2019 2018 2017 Components of net periodic expense Service cost $ 17 $ 19 $ 18 $ 3 $ 3 $ 2 Interest cost 21 17 19 1 1 1 Expected return on plan assets (20) (15) (17) — — — Amortization of net actuarial loss from earlier periods 4 6 9 — — — Net periodic expense $ 22 $ 27 $ 29 $ 4 $ 4 $ 3 The following table summarizes the pre-tax amounts recorded in OCI related to the Company’s Retirement Plans for the years ended December 31: Pension Plans Other Retirement Plans 2019 2018 2017 2019 2018 2017 Amortization of net actuarial losses $ 4 $ 6 $ 9 $ — $ — $ — Net actuarial (loss)/gain arising during the period (24) 2 21 (6) 3 1 Total recognized in OCI – pre-tax $ (20) $ 8 $ 30 $ (6) $ 3 $ 1 ADDITIONAL INFORMATION: Assumptions—Retirement Plans Weighted-average assumptions used to determine benefit obligations at December 31: Pension Plans Other Retirement Plans 2019 2018 2019 2018 Discount rate 3.04 % 4.07 % 3.05 % 4.10 % Rate of compensation increase 3.64 % 3.69 % — — Weighted-average assumptions used to determine net periodic benefit expense for years ended December 31: Pension Plans Other Retirement Plans 2019 2018 2017 2019 2018 2017 Discount rate 4.07 % 3.46 % 3.89 % 4.10 % 3.45 % 3.85 % Expected return on plan assets 5.65 % 4.50 % 5.40 % — — — Rate of compensation increase 3.69 % 3.71 % 3.72 %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luence the Company’s evaluation. For 2019, the expected rate of return used in calculating the net periodic benefit costs was 5.65%. For 2020, the Company’s expected rate of return assumption is 4.45% to reflect the Company’s current view of long-term capital market outlook. In addition, the Company has updated its mortality assumption by adopting the newly released mortality improvement scale MP-2019 to accompany the Pri2012 mortality tables to reflect the latest information regarding future mortality expectations by the Society of Actuaries. Additionally, the assumed healthcare cost trend rate assumption is not material to the valuation of the other retirement plans.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levant factors, including historical and forward looking views of inflation and capital market returns, are also considered. Risk management practices include monitoring plan asset performance, diversification across asset classes and investment styles, an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The Company’s investment policy uses risk-controlled investment strategies by increasing the plan’s asset allocation to fixed income securities and specifying ranges of acceptable target allocation by asset class based on different levels of the plan’s accounting funded status. In addition, the investment policy also requires the investment-grade fixed income assets be rebalanced between shorter and longer duration bonds as the interest rate environment changes. This investment policy is designed to help protect the plan’s funded status and to limit volatility of the Company’s contributions. Based on the policy, the Company’s current target asset allocation is approximately 49% (range of 44% to 54%) in equity securities, 45% (range of 40% to 50%) in fixed income securities and 6% (range of 3% to 9%) in other investments and the plan will use a combination of active an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The plan also invests in other fixed income investments such as debts rated below investment grade, emerging market debt, and convertible securities. The plan’s other investment, which is made through a private real estate debt fund, is expected to provide additional diversification benefits and absolute return enhancement to the plan assets. Fair value of the assets in the Company’s funded pension plan by asset category at December 31, 2019 and 2018 are as follows: Fair Value Measurement as of December 31, 2019 Asset Category Balance Level 1 Level 2 Measured using NAV practical expedient (1) % of total Cash and cash equivalent $ 2 $ — $ 2 $ — 1 % Common/collective trust funds—equity securities U.S. large-cap 140 — 140 — 35 % U.S. small and mid-cap 21 — 21 — 5 % Emerging markets 29 — 29 — 7 % Total equity investments 190 — 190 — 48 % Emerging markets bond fund 15 — — 15 4 % Common/collective trust funds—fixed income securities Intermediate-term investment grade U.S. government/ corporate bonds 119 — 119 — 30 % Mutual funds U.S. Treasury Inflation-Protected Securities (TIPs) 22 22 — — 6 % Convertible securities 12 12 — — 3 % Private investment fund—high yield securities 12 — — 12 3 % Total fixed-income investments 180 34 119 27 46 % Other investment—private real estate fund 23 — — 23 6 % Total Assets $ 395 $ 34 $ 311 $ 50 100 % Fair Value Measurement as of December 31, 2018 Asset Category Balance Level 1 Level 2 Measured using NAV practical expedient (1) % of total Cash and cash equivalent $ 1 $ — $ 1 $ — — % Common/collective trust funds—equity securities U.S. large-cap 122 — 122 — 35 % U.S. small and mid-cap 16 — 16 — 5 % Emerging markets 23 — 23 — 7 % Total equity investments 161 — 161 — 47 % Emerging markets bond fund 13 — — 13 4 % Common/collective trust funds—fixed income securities Intermediate-term investment grade U.S. government/ corporate bonds 109 — 109 — 31 % U.S. Treasury Inflation-Protected Securities (TIPs) 21 21 — — 6 % Private investment fund—convertible securities 11 — — 11 3 % Private investment fund—high yield securities 11 — — 11 3 % Total fixed-income investments 165 21 109 35 47 % Other investment—private real estate debt fund 21 — — 21 6 % Total Assets $ 348 $ 21 $ 271 $ 56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s are primarily comprised of investments in money market mutual funds. In determining fair value, Level 1 investments are valued based on quoted market prices in active markets. Investments in common/collective trust funds are valued using the NAV per unit in each fund. The NAV is based on the value of the underlying investments owned by each trust, minus its liabilities, and then divided by the number of shares outstanding. Common/collective trust funds are categorized in Level 2 to the extent that they are considered to have a readily determinable fair value. Investments for which fair value is estimated by using the NAV per share (or its equivalent) as a practical expedient are not categorized in the fair value hierarchy. Except for the Company’s U.S. funded pension plan, all of Moody’s Retirement Plans are unfunded and therefore have no plan assets. Cash Flows The Company did not contribute to its U.S. funded pension plan during 2019, but contributed $16 million to this plan during the year ended December 31, 2018. The Company made payments of $8 million and $5 million related to its U.S. unfunded pension plan obligations during the years ended December 31, 2019 and 2018, respectively. The Company anticipates making payments of $99 million to its funded U.S. pension plan and $6 million related to its unfunded U.S. pension plans during the year ended December 31, 2020. Estimated Future Benefits Payable Estimated future benefits payments for the Retirement Plans are as follows as of year ended December 31, 2019: Year Ending December 31, Pension Plans Other Retirement Plans 2020 $ 16 $ 1 2021 17 1 2022 47 1 2023 27 2 2024 23 2 2025 - 2029 $ 146 $ 12 Defined Contribution Plans Moody’s has a Profit Participation Plan covering substantially all U.S. employees. The Profit Participation Plan provides for an employee salary deferral and the Company matches employee contributions, equal to 50% of employee contribution up to a maximum of 3% of the employee’s pay. Moody’s also makes additional contributions to the Profit Participation Plan based on year-to-year growth in the Company’s EPS (i.e. profit sharing contribution). The Company did not make this profit sharing contribution in 2019. Effective January 1, 2008, all new hires are automatically enrolled in the Profit Participation Plan when they meet eligibility requirements unless they decline participation. As the Company’s U.S. DBPPs are closed to new entrants effective January 1, 2008, all eligible new hires will instead receive a retireme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43 million, $27 million and $43 million in the years ended December 31, 2019, 2018, and 2017, respectively. 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Moody’s paid approximately $1 million during each of the years ended December 31, 2019, 2018 and 2017, respectively, for the Company’s common shares held by the Moody’s Stock Fund. The Company records the dividends as a reduction of retained earnings in the Consolidated Statements of Shareholders’ Equity (Deficit). The Moody’s Stock Fund held approximately 411,100 and 435,500 shares of Moody’s common stock at December 31, 2019 and 2018, respectively. Non-U.S. Plans Certain of the Company’s non-U.S. operations provide pension benefits to their employees. The non-U.S. defined benefit pension plans are immaterial. For defined contribution plans, company contributions are primarily determined as a percentage of employees’ eligible compensation. Moody’s also makes contributions to non-U.S. employees under a profit sharing plan which is based on year-to-year growth in the Company’s diluted EPS. The Company did not make this profit sharing contribution in 2019. Expenses related to these defined contribution plans for the years ended December 31, 2019, 2018 and 2017 were $25 million, $26 million and $24 million, respectively.</t>
  </si>
  <si>
    <t>STOCK-BASED COMPENSATION</t>
  </si>
  <si>
    <t>Share-based Payment Arrangement [Abstract]</t>
  </si>
  <si>
    <t>STOCK-BASED COMPENSATION PLANS Under the 1998 Plan, 33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ptions are exercisable not later than ten years from the grant date. The vesting period for awards under the Stock Plans is generally determined by the Board at the date of the grant and has been four years except for employees who are at or near retirement eligibility, as defined, for which vesting is between one The Company maintains the Directors’ Plan for its Board, which permits the granting of awards in the form of non-qualified stock options, restricted stock or performance shares. The Directors’ Plan provides that options are exercisable not later than ten years from the grant date. The vesting period is determined by the Board at the date of the grant and is generally one year for both options and restricted stock. Under the Directors’ Plan, 1.7 million shares of common stock were reserved for issuance. Any director of the Company who is not an employee of the Company or any of its subsidiaries as of the date that an award is granted is eligible to participate in the Directors’ Plan. Presented below is a summary of the stock-based compensation expense and associated tax benefit in the accompanying Consolidated Statements of Operations: Year Ended December 31, 2019 2018 2017 Stock-based compensation expense $ 136 $ 130 $ 123 Tax benefit $ 29 $ 32 $ 13 '(1) (1) The 2017 Amount includes a decrease in deferred tax assets resulting from a future reduction in the U.S. federal corporate income tax rate in accordance with the Tax Act.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ties similar to the expected holding period. The expected holding period was determined by examining historical and projected post-vesting exercise behavior activity. The following weighted average assumptions were used for options granted: Year Ended December 31, 2019 2018 2017 Expected dividend yield 1.14 % 1.05 % 1.34 % Expected stock volatility 24 % 26 % 27 % Risk-free interest rate 2.56 % 2.82 % 2.19 % Expected holding period -in years 6.2 6.2 6.5 Grant date fair value $ 43.29 $ 45.73 $ 30.00 A summary of option activity as of December 31, 2019 and changes during the year then ended is presented below: Options Shares Weighted Average Exercise Price Per Share Weighted Average Remaining Contractual Term Aggregate Intrinsic Value Outstanding, December 31, 2018 2.2 $ 69.86 Granted 0.2 175.30 Exercised (0.8) 44.59 Outstanding, December 31, 2019 1.6 93.51 5.2 years $ 227 Vested and expected to vest, December 31, 2019 1.5 92.14 5.1 years $ 224 Exercisable, December 31, 2019 1.1 $ 71.64 4.0 years $ 176 The aggregate intrinsic value in the table above represents the total pre-tax intrinsic value (the difference between Moody’s closing stock price on the last trading day of the year ended December 31, 2019 and the exercise prices, multiplied by the number of in-the-money options) that would have been received by the option holders had all option holders exercised their options as of December 31, 2019. This amount varies based on the fair value of Moody’s stock. As of December 31, 2019, there was $6 million of total unrecognized compensation expense related to options. The expense is expected to be recognized over a weighted average period of 2.2 years. The following table summarizes information relating to stock option exercises: Year Ended December 31, 2019 2018 2017 Proceeds from stock option exercises 36 38 49 Aggregate intrinsic value 114 99 88 Tax benefit realized upon exercise 27 24 31 A summary of nonvested restricted stock activity for the year ended December 31, 2019 is presented below: Nonvested Restricted Stock Shares Weighted Average Grant Date Fair Value Per Share Balance, December 31, 2018 2.0 $ 123.13 Granted 0.8 174.07 Vested (0.9) 113.21 Forfeited (0.1) 144.18 Balance, December 31, 2019 1.8 $ 124.63 As of December 31, 2019, there was $147 million of total unrecognized compensation expense related to nonvested restricted stock. The expense is expected to be recognized over a weighted average period of 2.4 years. The following table summarizes information relating to the vesting of restricted stock awards: Year Ended December 31, 2019 2018 2017 Fair value of shares vested 156 151 111 Tax benefit realized upon vesting 36 35 35 A summary of performance-based restricted stock activity for the year ended December 31, 2019 is presented below: Performance-based restricted stock Shares Weighted Average Grant Date Fair Value Per Share Balance, December 31, 2018 0.7 $ 103.74 Granted 0.1 169.68 Vested (0.3) 76.68 Balance, December 31, 2019 0.5 $ 134.35 The following table summarizes information relating to the vesting of the Company’s performance-based restricted stock awards: Year Ended December 31, 2019 2018 2017 Fair value of shares vested 47 23 20 Tax benefit realized upon vesting 11 6 7 As of December 31, 2019, there was $24 million of total unrecognized compensation expense related to this plan. The expense is expected to be recognized over a weighted average period of 1.8 years. The Company has a policy of issuing treasury stock to satisfy shares issued under stock-based compensation plans. In addition, the Company also sponsors the ESPP. Under the ESPP, 6 million shares of common stock were reserved for issuance. The ESPP allows eligible employees to purchase common stock of the Company on a monthly basis at a discount to the average of the high and the low trading prices on the New York Stock Exchange on the last trading day of each month. This discount was 5% in 2019, 2018, and 2017 resulting in the ESPP qualifying for non-compensatory status under Topic 718 of the ASC. Accordingly, no compensation expense was recognized for the ESPP in 2019, 2018, and 2017. The employee purchases are funded through after-tax payroll deductions, which plan participants can elect from one percent to ten percent of compensation, subject to the annual federal limit.</t>
  </si>
  <si>
    <t>INCOME TAXES</t>
  </si>
  <si>
    <t>Income Tax Disclosure [Abstract]</t>
  </si>
  <si>
    <t>INCOME TAXES Components of the Company’s income tax provision are as follows: Year Ended December 31, 2019 2018 2017 Current: Federal $ 179 $ 168 $ 454 State and Local 59 50 30 Non-U.S. 181 233 207 Total current 419 451 691 Deferred: Federal (19) (59) 156 State and Local (3) (2) 17 Non-U.S. (16) (38) (85) Total deferred (38) (99) 88 Total provision for income taxes $ 381 $ 352 $ 779 A reconciliation of the U.S. federal statutory tax rate to the Company’s effective tax rate on income before provision for income taxes is as follows: Year Ended December 31, 2019 2018 2017 U.S. statutory tax rate 21.0 % 21.0 % 35.0 % State and local taxes, net of federal tax benefit 2.2 % 2.2 % 1.9 % Benefit of foreign operations (0.1) % 1.8 % (9.9) % U.S. Tax Act impact — % (2.8) % 17.0 % Other (2.1) % (1.1) % (0.4) % Effective tax rate 21.0 % 21.1 % 43.6 % Income tax paid $ 458 $ 442 $ 366 The source of income before provision for income taxes is as follows: Year Ended December 31, 2019 2018 2017 U.S. $ 1,039 $ 936 $ 1,099 Non-U.S. 771 736 688 Income before provision for income taxes $ 1,810 $ 1,672 $ 1,787 The components of deferred tax assets and liabilities are as follows: December 31, 2019 2018 Deferred tax assets: Account receivable allowances $ 6 $ 6 Accumulated depreciation and amortization 1 1 Stock-based compensation 46 46 Accrued compensation and benefits 89 75 Operating lease liabilities 136 — Deferred rent — 22 Deferred revenue 37 41 Net operating loss 13 16 Restructuring 4 5 Uncertain tax positions 94 81 Self-insured related reserves 8 8 Other 13 14 Total deferred tax assets 447 315 Deferred tax liabilities: Accumulated depreciation and amortization of intangible assets and capitalized software (389) (395) ROU Assets (107) — Capital gains (23) (24) Self-insured related income (8) (8) Stock based compensation (2) (2) New revenue accounting standard - ASC 606 (12) (19) Unrealized gain on net investment hedges - OCI (22) (10) Other liabilities (3) (7) Total deferred tax liabilities (566) (465) Net deferred tax liabilities (119) (150) Valuation allowance (9) (5) Total net deferred tax liabilities $ (128) $ (155) On December 22, 2017, the Tax Act was signed into law, which resulted in significant changes to U.S. corporate tax laws. The Tax Act includes a mandatory one-time deemed repatriation tax (“transition tax”) on previously untaxed accumulated earnings of foreign subsidiaries and beginning in 2018 reduces the statutory federal corporate income tax rate from 35% to 21%. Due to the complexities of the Tax Act, the SEC issued guidance requiring that companies provide a reasonable estimate of the impact of the Tax Act to the extent such reasonable estimate has been determined. Accordingly, as of December 31, 2017, the Company recorded a provisional estimate for the transition tax of $247 million. In September, 2018, the Company filed its 2017 federal income tax return and revised its determination of the transition tax to $236 million, a reduction of $11 million from the estimate at December 31, 2017. The reduction was primarily due to proposed regulations issued by the Internal Revenue Service and the finalization of earnings and profits calculations. A portion of the transition tax will be payable over eight years, starting in 2018, and will not accrue interest. The above revised determination of transition tax may be impacted by a number of additional considerations, including but not limited to the issuance of additional regulations. As a result of the Tax Act, all previously net undistributed foreign earnings have now been subject to U.S. tax. The Company regularly evaluates which entities it will indefinitely reinvest earnings. The Company has provided deferred taxes for those entities whose earnings are not considered indefinitely reinvested. The Company has recorded reductions in its income tax provision of approximately $44 million, or 242 BPS, for the full-year of 2019, and approximately $38 million, or 223 BPS, for the full-year of 2018, relating to Excess Tax Benefits on stock-based compensation. The Company had valuation allowances of $9 million and $5 million at December 31, 2019 and 2018, respectively, related to foreign net operating losses for which realization is uncertain. As of December 31, 2019, the Company had $477 million of UTPs of which $422 million represents the amount that, if recognized, would impact the effective tax rate in future periods. The increase in UTPs primarily resulted from the additional reserves established for non-U.S. tax exposures and an adjustment to the transition tax under U.S. tax reform. In 2018, the Company has recorded a deferred tax asset in the amount of $48 million for potential transition tax benefits if certain non-U.S. UTPs are not sustained. Due to additional UTPs recorded in 2019, the Company increased deferred assets to $50 million. A reconciliation of the beginning and ending amount of UTPs is as follows: Year Ended December 31, 2019 2018 2017 Balance as of January 1 $ 495 $ 389 $ 200 Additions for tax positions related to the current year 35 80 86 Additions for tax positions of prior years 22 89 120 Reductions for tax positions of prior years (2) (13) (4) Settlements with taxing authorities (1) (2) (2) Lapse of statute of limitations (44) (48) (11) Reclassification to indemnification liability related to MAKS divestiture (28) — — Balance as of December 31 $ 477 $ 495 $ 389 The Company classifies interest related to UTPs in interest expense in its consolidated statements of operations. Penalties are recognized in other non-operating expenses. During the years ended December 31, 2019 and 2018, the Company incurred a net interest expense of $28 million and $15 million respectively, related to UTPs. As of December 31, 2019 and 2018, the amount of accrued interest recorded in the Company’s consolidated balance sheets related to UTPs was $82 million and $70 million, respectively. Moody’s Corporation and subsidiaries are subject to U.S. federal income tax as well as income tax in various state, local and foreign jurisdictions. The Company’s U.S. federal income tax returns for 2013 and 2015 through 2017 remain open to examination. The Company’s New York State tax returns for 2011 through 2014 are currently under examination and the Company’s New York City tax return for 2014 is currently under examination. The Company’s U.K. tax return for 2012 is currently under examination and its returns for 2013 through 2017 remain open to examination. For current ongoing audits related to open tax years, the Company estimates that it is possible that the balance of UTPs could decrease in the next twelve months as a result of the effective settlement of these audits, which might involve the payment of additional taxes, the adjustment of certain deferred taxes and/or the recognition of tax benefits.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t>
  </si>
  <si>
    <t>INDEBTEDNESS</t>
  </si>
  <si>
    <t>Debt Disclosure [Abstract]</t>
  </si>
  <si>
    <t>INDEBTEDNESS The following table summarizes total indebtedness: December 31, 2019 Principal Amount Fair Value of Interest Rate Swaps (1) Unamortized (Discount) Premium Unamortized Debt Issuance Costs Carrying Value Notes Payable: 4.50% 2012 Senior Notes, due 2022 $ 500 $ 9 $ (1) $ (1) $ 507 4.875% 2013 Senior Notes, due 2024 500 — (1) (2) 497 5.25% 2014 Senior Notes (30-Year), due 2044 600 — 4 (5) 599 1.75% 2015 Senior Notes, due 2027 561 — — (3) 558 2.75% 2017 Senior Notes, due 2021 500 11 (1) (2) 508 2.625% 2017 Senior Notes, due 2023 500 7 (1) (2) 504 3.25% 2017 Senior Notes, due 2028 500 — (4) (3) 493 3.25% 2018 Senior Notes, due 2021 300 — — (1) 299 4.25% 2018 Senior Notes, due 2029 400 — (3) (3) 394 4.875% 2018 Senior Notes, due 2048 400 — (7) (4) 389 0.950% 2019 Senior Notes, due 2030 842 — (3) (6) 833 Total long-term debt $ 5,603 $ 27 $ (17) $ (32) $ 5,581 December 31, 2018 Principal Amount Fair Value of Interest Rate Swaps (1) Unamortized (Discount) Premium Unamortized Debt Issuance Costs Carrying Value Notes Payable: 5.50% 2010 Senior Notes, due 2020 $ 500 $ (4) $ (1) $ (1) $ 494 4.50% 2012 Senior Notes, due 2022 500 2 (2) (1) 499 4.875% 2013 Senior Notes, due 2024 500 — (1) (2) 497 2.75% 2014 Senior Notes (5-Year), due 2019 450 — — — 450 5.25% 2014 Senior Notes (30-Year), due 2044 600 — 3 (5) 598 1.75% 2015 Senior Notes, due 2027 572 — — (3) 569 2.75% 2017 Senior Notes, due 2021 500 4 (1) (2) 501 2.625% 2017 Senior Notes, due 2023 500 — (1) (3) 496 3.25% 2017 Senior Notes, due 2028 500 — (5) (4) 491 3.25% 2018 Senior Notes, due 2021 300 — — (2) 298 4.25% 2018 Senior Notes, due 2029 400 — (3) (3) 394 4.875% 2018 Senior Notes, due 2048 400 — (7) (4) 389 Total debt $ 5,722 $ 2 $ (18) $ (30) $ 5,676 Current portion (450) Total long-term debt $ 5,226 (1) The Company has entered into interest rate swaps on the 2010 Senior Notes, the 2012 Senior Notes, the 2014 Senior Notes (5-Year), the 2017 Senior Notes due 2021 and the 2017 Senior Notes due 2023 which are more fully discussed in Note 7 above. These amounts represent the cumulative amount of fair value hedging adjustments included in the carrying amount of the hedged debt. Credit Facility The following summarizes information relating to the Company's revolving credit facility: December 31, 2019 December 31, 2018 Issue Date Capacity Maturity Drawn Undrawn Drawn Undrawn 2018 Credit Facility November 14, 2018 $ 1,000 November 13, 2023 $ — $ 1,000 $ — $ 1,000 Interest on borrowings under the facility may range from 0 BPS to 22.5 BPS per annum for Alternate Base Rate loans (as defined in the 2018 Facility agreement) or payable at rates that are based on the London InterBank Offered Rate (“LIBOR”) plus a premium that can range from 80.5 BPS to 122.5 BPS depending on the Company’s index debt ratings, as set forth in the 2018 Facility agreement. The Company also pays quarterly facility fees, regardless of borrowing activity under the facility. The quarterly fees for the 2018 Facility can range from 7 BPS of the facility amount to 15 BPS, depending on the Company’s index debt ratings. The 2018 Facility contains certain customary covenants including a financial covenant that requires the Company to maintain a total debt to EBITDA ratio of (i) not more than 4 to 1 at the end of any fiscal quarter or (ii) not more than 4.5 to 1 as of the end of the first three consecutive quarters immediately following any acquisition with consideration in excess of $500 million, subject to certain conditions as set forth in the 2018 Facility agreement. Commercial Paper On August 3, 2016, the Company entered into a private placement commercial paper program under which the Company may issue CP notes up to a maximum amount of $1.0 billion. Borrowings under the CP Program are backstopped by the 2018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ons. The rates of interest will depend on whether the CP Notes will be a fixed or floating rate. The interest on a floating rate may be based on the following: (a) c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As of December 31, 2019, the Company has no CP borrowings outstanding. Notes Payable The Company may prepay certain of its senior notes, in whole or in part, but may incur a Make-Whole Amount penalty. During 2019, the Company fully repaid $500 million of the 2010 Senior Notes and $450 million of the 2014 Senior Notes (5-year) along with a Make-Whole Amount of approximately $12 million. Additionally, in 2019, the Company issued the €750 million 2019 Senior Notes, due 2030. The 2019 Senior Notes were designated as net investment hedges as more fully discussed in Note 7. At December 31, 2019,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December 31, 2019, there were no such cross defaults. The repayment schedule for the Company’s borrowings is as follows: Year Ending 2012 Senior Notes due 2022 2013 Senior Notes due 2024 2014 Senior Notes (30-year) due 2044 2015 Senior Notes due 2027 2017 Senior Notes due 2021 2017 Senior Notes due 2023 2017 Senior Notes due 2028 2018 Senior Notes due 2021 2018 Senior Notes due 2029 2018 Senior Notes due 2048 2019 Senior Notes due 2030 Total 2020 $ — $ — $ — $ — $ — $ — $ — $ — $ — $ — $ — $ — 2021 — — — — 500 — — 300 — — — 800 2022 500 — — — — — — — — — — 500 2023 — — — — — 500 — — — — — 500 2024 — 500 — — — — — — — — — 500 Thereafter — — 600 561 — — 500 — 400 400 842 3,303 Total 500 500 600 561 500 500 500 300 400 400 842 5,603 INTEREST EXPENSE, NET The following table summarizes the components of interest as presented in the consolidated statements of operations: Year Ended December 31, 2019 2018 2017 Income $ 17 $ 15 $ 16 Expense on borrowings (176) (197) (190) Expense on UTPs and other tax related liabilities (28) (15) (16) Net periodic pension costs—interest component (1) (22) (19) (20) Capitalized 1 1 1 Total $ (208) $ (215) $ (209) Interest paid (2) $ 167 $ 183 $ 158 (1) The Company adopted ASU No. 2017-07 in the first quarter of 2018, whereby all components of pension expense except for the service cost component are required to be presented in non-operating (expense) income, net. The service cost component continues to be reported as an operating expense. (2) Interest paid includes net settlements on interest rate swaps more fully discussed in Note 7. The Company’s debt is recorded at its carrying amount, which represents the issuance amount plus or minus any issuance premium or discount, except for the 2010 Senior Notes, the 2012 Senior Notes, the 2017 Senior Notes due 2021 and the 2017 Senior Notes due 2023, which are recorded at the carrying amount adjusted for the fair value of an interest rate swap used to hedge the fair value of the note. The fair value and carrying value of the Company’s debt as of December 31, 2019 and 2018 are as follows: December 31, 2019 December 31, 2018 Carrying Amount Estimated Fair Carrying Amount Estimated Fair 5.50% 2010 Senior Notes, due 2020 $ — $ — $ 494 $ 518 4.50% 2012 Senior Notes, due 2022 507 531 499 514 4.875% 2013 Senior Notes, due 2024 497 551 497 522 2.75% 2014 Senior Notes (5-Year), due 2019 — — 450 450 5.25% 2014 Senior Notes (30-Year), due 2044 599 757 598 638 1.75% 2015 Senior Notes, due 2027 558 604 569 585 2.75% 2017 Senior Notes, due 2021 508 507 501 490 2.625% 2017 Senior Notes, due 2023 504 507 496 477 3.25% 2017 Senior Notes, due 2028 493 523 491 473 3.25% 2018 Senior Notes, due 2021 299 306 298 299 4.25% 2018 Senior Notes, due 2029 394 453 394 407 4.875% 2018 Senior Notes, due 2048 389 492 389 410 0.950% 2019 Senior Notes, due 2030 833 847 — — Total $ 5,581 $ 6,078 $ 5,676 $ 5,783 The fair value of the Company’s debt is estimated based on quoted market prices for similar instruments. Accordingly, the inputs used to estimate the fair value of the Company’s long-term debt are classified as Level 2 inputs within the fair value hierarchy.</t>
  </si>
  <si>
    <t>CAPITAL STOCK</t>
  </si>
  <si>
    <t>Stockholders' Equity Note [Abstract]</t>
  </si>
  <si>
    <t>CAPITAL STOCK Authorized Capital Stock The total number of shares of all classes of stock that the Company has authority to issue under its Restated Certificate of Incorporation is 1.02 billion shares with a par value of $0.01, of which 1.0 billion are shares of common stock, 10.0 million are shares of preferred stock and 10.0 million are shares of series common stock. The preferred stock and series common stock can be issued with varying terms, as determined by the Board. Share Repurchase Program The Company implemented a systematic share repurchase program in the third quarter of 2005 through an SEC Rule 10b5-1 program. Moody’s may also purchase opportunistically when conditions warrant. As a result, Moody’s share repurchase activity will continue to vary from quarter to quarter. The table below summarizes the Company’s remaining authority under its share repurchase program as of December 31, 2019: Date Authorized Amount Authorized Remaining Authority October 22, 2018 $ 1,000 $ 334 December 16, 2019 $ 1,000 1,000 Total Remaining Authority $ 1,334 During 2019, Moody’s repurchased 5.2 million shares of its common stock under its share repurchase program and issued a net 1.6 million shares under employee stock-based compensation plans. The net amount includes shares withheld for employee payroll taxes. During 2019, the Company entered into an ASR with a financial institution counterparty to repurchase $500 million of its outstanding common stock. Refer to Note 5 for further details. Dividends The Company’s cash dividends were: Dividends Per Share Year ended December 31, 2019 2018 2017 Declared Paid Declared Paid Declared Paid First quarter $ 0.50 $ 0.50 $ 0.44 $ 0.44 $ — $ 0.38 Second quarter 0.50 0.50 0.44 0.44 0.38 0.38 Third quarter 0.50 0.50 0.44 0.44 0.38 0.38 Fourth quarter 0.50 0.50 0.44 0.44 0.38 0.38 Total $ 2.00 $ 2.00 $ 1.76 $ 1.76 $ 1.14 $ 1.52 On February 11, 2020, the Board approved the declaration of a quarterly dividend of $0.56 per share of Moody’s common stock, payable on March 18, 2020 to shareholders of record at the close of business on February 25, 2020. The continued payment of dividends at the rate noted above, or at all, is subject to the discretion of the Board.</t>
  </si>
  <si>
    <t>LEASE COMMITMENTS</t>
  </si>
  <si>
    <t>Leases [Abstract]</t>
  </si>
  <si>
    <t xml:space="preserve">LEASE COMMITMENT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from one The following table presents the components of the Company’s lease cost: Year Ended Operating lease cost $ 97 Sublease income (2) Variable lease cost 17 Total lease cost $ 112 During the second quarter of 2019, the Company recorded $25 million of ROU Asset impairment charges related to the exit of certain real estate leases. The impairment charges were recorded within Restructuring expense on the consolidated statement of operations. Refer to Note 12 for further details. The following tables present other information related to the Company’s operating leases: Year Ended Cash paid for amounts included in the measurement of operating lease liabilities $ 106 Right-of-use assets obtained in exchange for new operating lease liabilities $ 41 December 31, 2019 Weighted-average remaining lease term 6.8 years Weighted-average discount rate applied to operating leases 3.6 % The following table presents a maturity analysis of the future minimum lease payments included within the Company’s operating lease liabilities at December 31, 2019: Year Ending December 31, Operating Leases 2020 $ 107 2021 103 2022 91 2023 85 2024 79 Thereafter 183 Total lease payments (undiscounted) 648 Less: Interest 74 Present value of lease liabilities: $ 574 Lease liabilities - current $ 89 Lease liabilities - noncurrent $ 485 The minimum rent for operating leases at December 31, 2018 is as follows: Year Ending December 31, Operating Leases 2019 $ 106 2020 102 2021 96 2022 84 2023 81 Thereafter 247 Total minimum lease payments $ 716 </t>
  </si>
  <si>
    <t>CONTINGENCIES</t>
  </si>
  <si>
    <t>Commitments and Contingencies Disclosure [Abstract]</t>
  </si>
  <si>
    <t>CONTINGENCIES Given the nature of their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18 to the consolidated financial statements. In May 2013, the Company and five subsidiaries (collectively, the “Company Defendants”) were served with a complaint filed by a former employee (“Plaintiff”) in New York Supreme Court (the “Court”) on behalf of New York State (the “State”) and New York City (the “City”) asserting purported claims under the New York False Claims Act (“NYFCA”). Both the State and the City were given an opportunity to intervene as plaintiffs in the action but declined to do so. In August 2013, Plaintiff filed an Amended Complaint adding Marsh &amp; McLennan Companies, Inc. as a defendant. Plaintiff’s central allegation against the Company Defendants is that their treatment of the Company’s wholly-owned captive insurance subsidiary, Moody’s Assurance Company, Inc. (“MAC”), in their State and City tax filings between 2002 and 2014 was contrary to the State and City tax codes. Plaintiff also asserts a cause of action for retaliation under the NYFCA and alleges that his employment was improperly terminated after he reported his concerns regarding MAC’s tax treatment internally. Plaintiff alleges that the Company underpaid State and City taxes by more than $120 million (which the Company believes is unsupported as a matter of fact and law), and requests statutory damages of triple that amount, as well as unspecified damages related to the retaliation claim. In December 2016, the Court issued a decision largely denying the Company Defendants’ motion to dismiss. The Company Defendants appealed, and in August 2018, the Appellate Division of the New York Supreme Court upheld the Court’s decision. In October 2019, the Company Defendants reached an agreement with the State, the City and the Plaintiff to settle all claims asserted against the Company Defendants for $15.5 million. Pursuant to the settlement, the parties filed a stipulation discontinuing the action in December 2019.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SEGMENT INFORMATION</t>
  </si>
  <si>
    <t>Segment Reporting [Abstract]</t>
  </si>
  <si>
    <t xml:space="preserve">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sists of three LOBs—RD&amp;A, ERS and PS.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Overhead expenses include costs such as rent and occupancy, information technology and support staff such as finance, human resources and legal. Such costs and corporate expenses that exclusively benefit one segment are fully charged to that segment. For overhead and corporate expenses that benefit both segments, in years prior to 2019, the Company generally allocated costs ratably based on each segment’s share of total revenue. Beginning in 2019, the Company refined its methodology such that costs allocated to each segment based on the segment’s share of 2018 actual revenue comprise a “Baseline Pool” that will remain fixed over time. In subsequent periods, incremental overhead costs (or reductions thereof) will be allocated to each segment based on the prevailing shares of total revenue represented by each segment. The Company believes that this allocation method will better align the amount of overhead costs consumed by each segment and contribute stability to each segment’s costs over time. The impact of this refined methodology would not have resulted in a material change to previously reported segment results.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Year Ended December 31, 2019 2018 MIS MA Eliminations Consolidated MIS MA Eliminations Consolidated Revenue $ 3,009 $ 1,963 $ (143) $ 4,829 $ 2,836 $ 1,743 $ (136) $ 4,443 Total Expense 1,376 1,598 (143) 2,831 1,276 1,435 (136) 2,575 Operating income 1,633 365 — 1,998 1,560 308 — 1,868 Add: Restructuring 31 29 — 60 32 17 — 49 Depreciation and amortization 71 129 — 200 65 127 — 192 Acquisition-Related Expenses — 3 — 3 — 8 — 8 Loss pursuant to the divestiture of MAKS — 14 — 14 — — — — Captive insurance company settlement 10 6 — 16 — — — — Adjusted Operating Income $ 1,745 $ 546 $ — $ 2,291 $ 1,657 $ 460 $ — $ 2,117 Year Ended December 31, 2017 MIS (1) MA (1) Eliminations Consolidated (1) Revenue $ 2,886 $ 1,446 $ (128) $ 4,204 Total Expense 1,314 1,197 (128) 2,383 Operating Income 1,572 249 — 1,821 Add: Depreciation and amortization 74 84 — 158 Acquisition-Related Expenses — 23 — 23 Adjusted Operating income $ 1,646 $ 356 $ — $ 2,002 (1) The Company adopted ASU No. 2017-07 in the first quarter of 2018, whereby all components of pension expense except for the service cost component are required to be presented in non-operating (expense) income, net. The service cost component continues to be reported as an operating expense. Segment results for 2017 have been restated to reflect this reclassification. Accordingly, operating and SG&amp;A expenses for MIS and MA were reduced by $8 million and $4 million, respectively, for the year ended December 31, 2017. The cumulative restructuring charges related to the 2018 Restructuring Program, as more fully discussed in Note 12, for the MIS and MA reportable segments are $63 million and $46 million, respectively. CONSOLIDATED REVENUE AND LONG-LIVED ASSETS INFORMATION BY GEOGRAPHIC AREA Year Ended December 31, 2019 2018 2017 Revenue: U.S. $ 2,544 $ 2,330 $ 2,348 Non-U.S.: EMEA 1,446 1,377 1,132 Asia-Pacific 551 493 471 Americas 288 243 253 Total Non-U.S. 2,285 2,113 1,856 Total $ 4,829 $ 4,443 $ 4,204 Long-lived assets at December 31: U.S. $ 1,290 $ 982 $ 673 Non-U.S. 4,678 4,685 5,037 Total $ 5,968 $ 5,667 $ 5,710 </t>
  </si>
  <si>
    <t>VALUATION AND QUALIFYING ACCOUNTS</t>
  </si>
  <si>
    <t>SEC Schedule, 12-09, Valuation and Qualifying Accounts [Abstract]</t>
  </si>
  <si>
    <t>VALUATION AND QUALIFYING ACCOUNTS Accounts receivable allowances primarily represent adjustments to customer billings that are estimated when the related revenue is recognized and also represents an estimate for uncollectible accounts. The valuation allowance on deferred tax assets relates to foreign net operating tax losses for which realization is uncertain. Below is a summary of activity: Year Ended December 31, Balance at Beginning of the Year Charged to costs and expenses Deductions (1) Balance at End of the Year 2019 Accounts receivable allowance $ (43) $ (11) $ 11 $ (43) Deferred tax assets—valuation allowance $ (5) $ (4) $ — $ (9) 2018 Accounts receivable allowance $ (37) $ (18) $ 12 $ (43) Deferred tax assets—valuation allowance $ (6) $ — $ 1 $ (5) 2017 Accounts receivable allowance $ (26) $ (20) $ 9 $ (37) Deferred tax assets—valuation allowance $ (3) $ (3) $ — $ (6) (1) Reflects write-off of uncollectible accounts receivable or expiration of foreign net operating tax losses.</t>
  </si>
  <si>
    <t>OTHER NON-OPERATING (EXPENSE) INCOME, NET</t>
  </si>
  <si>
    <t>Other Income and Expenses [Abstract]</t>
  </si>
  <si>
    <t>OTHER NON-OPERATING (EXPENSE) INCOME, NET The following table summarizes the components of other non-operating (expense) income, net as presented in the consolidated statements of operations: Year Ended December 31, 2019 2018 2017 FX loss $ (18) $ (11) $ (17) Net periodic pension costs—other components (1) 18 10 8 Income from investments in non-consolidated affiliates 13 14 13 Other 7 6 — Total $ 20 $ 19 $ 4 (1) The Company adopted ASU No. 2017-07 in the first quarter of 2018, whereby all components of pension expense except for the service cost component are required to be presented in non-operating (expense) income, net. The service cost component continues to be reported as an operating expense.</t>
  </si>
  <si>
    <t>RELATED PARTY TRANSACTIONS</t>
  </si>
  <si>
    <t>Related Party Transactions [Abstract]</t>
  </si>
  <si>
    <t>RELATED PARTY TRANSACTIONSMoody’s Corporation made a grant of $12 million to The Moody’s Foundation during the year ended December 31, 2017. The Company did not make any grants to the Foundation in the years ended December 31,  2018 and 2019. The Foundation carries out philanthropic activities primarily in the areas of education and health and human services. Certain members of Moody’s senior management are on the board of the Foundation.</t>
  </si>
  <si>
    <t>QUARTERLY FINANCIAL DATA (UNAUDITED)</t>
  </si>
  <si>
    <t>Quarterly Financial Information Disclosure [Abstract]</t>
  </si>
  <si>
    <t>QUARTERLY FINANCIAL DATA (UNAUDITED) Three Months Ended (amounts in millions, except EPS) March 31 June 30 September 30 December 31 2019 Revenue $ 1,142 $ 1,214 $ 1,240 $ 1,233 Operating income $ 462 $ 483 $ 549 $ 504 Net income attributable to Moody’s $ 373 $ 310 $ 380 $ 359 EPS: Basic $ 1.96 $ 1.64 $ 2.01 $ 1.91 Diluted $ 1.93 $ 1.62 $ 1.99 $ 1.88 2018 Revenue $ 1,127 $ 1,175 $ 1,081 $ 1,060 Operating income $ 491 $ 534 $ 467 $ 376 Net income attributable to Moody’s $ 373 $ 376 $ 310 $ 251 EPS: Basic $ 1.95 $ 1.96 $ 1.62 $ 1.31 Diluted $ 1.92 $ 1.94 $ 1.59 $ 1.29 Basic and diluted EPS are computed for each of the periods presented. The number of weighted average shares outstanding changes as common shares are issued pursuant to employee stock-based compensation plans and for other purposes or as shares are repurchased. Therefore, the sum of basic and diluted EPS for each of the four quarters may not equal the full year basic and diluted EPS. Net Income attributable to Moody’s in the three months ended June 30, 2019 includes a charge of $53 million ($41 million net of tax) relating to the 2018 Restructuring Program. Net Income attributable to Moody’s in the three months ended September 30, 2018 includes a $65 million net benefit related to the net impact of U.S. tax reform and a $64 million charge related to an increase to non-U.S. UTPs. Net Income attributable to Moody’s in the three months ended December 31, 2018 includes a charge of $49 million ($37 million net of tax) relating to the 2018 Restructuring Program.</t>
  </si>
  <si>
    <t>SUBSEQUENT EVENTS</t>
  </si>
  <si>
    <t>Subsequent Events [Abstract]</t>
  </si>
  <si>
    <t>SUBSEQUENT EVENTS On February 11, 2020, the Board approved the declaration of a quarterly dividend of $0.56 per share for Moody’s common stock, payable March 18, 2020 to shareholders of record at the close of business on February 25, 2020. On February 13, 2020, the Company completed the acquisition of Regulatory Data Corporation (RDC), a provider of anti-money laundering and know-your-customer data and due diligence services, for $700 million. D ue to the close proximity of the completion of the acquisition to the filing of this Form 10-K, the Company is unable to provide a preliminary purchase price allocation of the fair value of the assets acquired and liabilities assumed in the transaction. The Company will disclose a preliminary purchase price allocation in its Form 10-Q for the period ending March 31, 2020.</t>
  </si>
  <si>
    <t>SUMMARY OF SIGNIFICANT ACCOUNTING POLICIES (Policies)</t>
  </si>
  <si>
    <t>Basis of Consolidation</t>
  </si>
  <si>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The Company applies the guidelines set forth in Topic 810 of the ASC in assessing its interests in variable interest entities to decide whether to consolidate that entity. The Company has reviewed the potential variable interest entities and determined that there are no consolidation requirements under Topic 810 of the ASC. The Company consolidates its ICRA subsidiaries on a three month lag.</t>
  </si>
  <si>
    <t>Cash and Cash Equivalents</t>
  </si>
  <si>
    <t>Cash and Cash Equivalents Cash equivalents principally consist of investments in money market mutual funds and money market deposit accounts as well as high-grade commercial paper and certificates of deposit with maturities of three months or less when purchased.</t>
  </si>
  <si>
    <t>Short-term Investments</t>
  </si>
  <si>
    <t>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t>
  </si>
  <si>
    <t>Property and Equipment</t>
  </si>
  <si>
    <t>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t>
  </si>
  <si>
    <t>Computer Software Developed or Obtained for Internal Use</t>
  </si>
  <si>
    <t>Computer Software Developed or Obtained for Internal Use The Company capitalizes costs related to software developed or obtained for internal use. These assets, included in property and equipment in the consolidated balance sheets, relate to the Company’s financial,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t>
  </si>
  <si>
    <t>Goodwill and Other Acquired Intangible Assets</t>
  </si>
  <si>
    <t>Goodwill and Other Acquired Intangible Assets Moody’s evaluates its goodwill for impairment at the reporting unit level, defined as an operating segment (i.e., MIS and MA),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The Company evaluates its reporting units for impairment on an annual basis, or more frequently if there are changes in the reporting structure of the Company due to acquisitions or realignments or if there are indicators of potential impairment. For the reporting units where the Company is consistently able to conclude that an impairment does not exist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even primary reporting units at December 31, 2019: two within the Company’s ratings business (one for the ICRA business and one that encompasses all of Moody’s other ratings operations) and five reporting units within MA: Content, ERS, MALS, Bureau van Dijk, and Reis.</t>
  </si>
  <si>
    <t>Impairment of long-lived assets and definite-lived intangible assets</t>
  </si>
  <si>
    <t xml:space="preserve">Impairment of long-lived assets and definite-lived intangible assets Long-lived assets (including ROU Assets) and amortizable intangible assets are reviewed for recoverability whenever events or changes in circumstances indicate that the carrying amount may not be recoverable. </t>
  </si>
  <si>
    <t>Stock-Based Compensation</t>
  </si>
  <si>
    <t>Stock-Based Compensation The Company records compensation expense for all share-based payment award transactions granted to employees based on the fair value of the equity instrument at the time of grant. This includes shares issued under stock option and restricted stock plans.</t>
  </si>
  <si>
    <t>Derivative Instruments and Hedging Activities</t>
  </si>
  <si>
    <t>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 to the same income statement line in earnings in the same period or periods during which the hedged transaction affects income. Effective with the Company’s early adoption of ASC 2017-12, the Company changed the method by which it assesses effectiveness for net investment hedges from the forward-method to the spot-method. The Company considers the spot-method an improved method of assessing hedge effectiveness, as spot rate changes relating to the hedging instrument’s notional amount perfectly offset the currency translation adjustment on the hedged net investment in the Company’s foreign subsidiaries.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Topic 815 of the ASC are recorded in the consolidated statements of operations in the period in which they occur.</t>
  </si>
  <si>
    <t>Revenue Recognition and Costs to Obtain or Fulfill a Contract with a Customer</t>
  </si>
  <si>
    <t>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customer segment and geography. Additional consideration is also given to market conditions such as competitor pricing strategies and market trends. Sales, usage-based, value added and other taxes are excluded from revenues.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MA Revenue In the MA segment, products and services offered by the Company include hosted research and data subscriptions, installed software subscriptions, perpetual installed software licenses and related maintenance, or PCS, and professional services. Subscription and PCS contracts are generally invoiced in advance of the contractual coverage period, which is principally one year, but can range from 3-5 years; while perpetual software licenses are generally invoiced upon delivery and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the sale of a software license, when considered distinct from the related software implementation services, is generally recognized at the time the product master or first copy is delivered or transferred to the customer. However, in instances where the software license (perpetual or subscription) and related implementation services are considered to be one combined performance obligation, revenue is recognized over time using cost based input methods. These methods require judgment to evaluate assumptions, including the total estimated costs to determine progress towards contract completion and to calculate the corresponding amount of revenue to recognize, which is consistent with the pattern of recognition for the software implementation services if considered to be a separate distinct performance obligation. The Company exercises judgment in determining the level of integration and interdependency between the promise to grant the software license and the promise to deliver the related implementation services. This determination influences whether the software license is considered distinct and accounted for separately, or not distinct and accounted for together with the implementation services and recognized over time. PCS is generally recognized ratably over the contractual period commencing when the software license is fully delivered. Revenue from installed software subscriptions, which includes PCS, is bifurcated into a software license performance obligation and a PCS performance obligation, which follow the patterns of recognition described above. For implementation services and other service projects within the ERS and ESA businesse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within the PS LOB is generally recognized as the services are performed over time.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T&amp;M based contracts represent about half of MA’s service projects within the ERS and ESA businesses. The Company provides agreed upon services at a contracted daily or hourly rate. The commitment represents a series of goods and services that are substantially the same and have the same patter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The Company had a balance of $159 million and $110 million in such deferred costs as of December 31, 2019 and December 31, 2018, respectively, and recognized $53 million and $38 million of related amortization during the years ended December 31, 2019 and December 31, 2018, respectively, which is included within SG&amp;A expenses in the consolidated statement of operations. Costs incurred to obtain customer contracts are only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work-in-process costs for in-progress MIS ratings, which is recognized consistent with the rendering of the related services to the customers, as ratings are issued. The Company had a balance of $11 million in such deferred costs as of December 31, 2019 and December 31, 2018 and recognized $42 million and $40 million of amortization of the costs during the years ended December 31, 2019 and December 31, 2018, respectively,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se costs are amortized to expense consistent with the recognition pattern of the related revenue over time. The Company had a balance of $40 million and $35 million in such deferred costs as of December 31, 2019 and December 31, 2018, respectively, and recognized $56 million and $54 million of related amortization during the years ended December 31, 2019 and December 31, 2018, respectively, which is included within operating expenses in the consolidated statement of operations.</t>
  </si>
  <si>
    <t>Accounts Receivable Allowances</t>
  </si>
  <si>
    <t>Accounts Receivable Allowances Moody’s records variable consideration in respect of estimated future adjustments to customer billings as an adjustment to revenue using the expected value method based on analysis of similar contracts in the same line of business. Such amounts are reflected as additions to the accounts receivable allowance. Additionally, estimates of uncollectible accounts are recorded as bad debt expense and are reflected as additions to the accounts receivable allowance. Actual billing adjustments are recorded against the allowance, depending on the nature of the adjustment. Actual uncollectible account write-offs are recorded against the allowance. Moody’s evaluates its accounts receivable allowance by reviewing and assessing historical collection and adjustment experience and the current status of customer accounts. Moody’s also considers the economic environment of the customers, both from an industry and geographic perspective, in evaluating the need for allowances. Based on its analysis, Moody’s adjusts its allowance as considered appropriate in the circumstances.</t>
  </si>
  <si>
    <t>Leases</t>
  </si>
  <si>
    <t>Leases The Company has operating leases, of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t>
  </si>
  <si>
    <t>Contingencies</t>
  </si>
  <si>
    <t>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Operating Expenses</t>
  </si>
  <si>
    <t>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may be deferred until related revenue is recognized. Additionally, certain costs incurred to develop internal use software are capitalized and amortized over their estimated useful life.</t>
  </si>
  <si>
    <t>Selling, General and Administrative Expenses</t>
  </si>
  <si>
    <t>Selling, General and Administrative Expenses SG&amp;A expenses include such items as compensation and benefits for corporate officers and staff and compensation and other expenses related to sales. They also include items such as office rent, business insurance, professional fees and gains and losses from sales and disposals of assets. SG&amp;A expenses are charged to income as incurred, except for certain expenses incurred to develop internal use software (which are capitalized and amortized over their estimated useful life) and the deferral of sales commissions in the MA segment (which are recognized in the period in which the related revenue is recognized).</t>
  </si>
  <si>
    <t>Foreign Currency Translation</t>
  </si>
  <si>
    <t>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t>
  </si>
  <si>
    <t>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gains and losses on derivative instruments designated as net investment hedges or cash flow hedges and unrealized gains and losses on securities designated as ‘available-for-sale’ under ASC Topic 320 (for periods prior to January 1, 2018). Comprehensive income items, including cumulative translation adjustments of entities that are less-than-wholly-owned subsidiaries, will be reclassified to noncontrolling interests and thereby, adjusting accumulated other comprehensive income proportionately in accordance with the percentage of ownership interest of the NCI shareholder.</t>
  </si>
  <si>
    <t>Income Taxes</t>
  </si>
  <si>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n December 22, 2017, the Tax Act was signed into law, resulting in all previously undistributed foreign earnings being subject to U.S. tax. The Company has provided deferred taxes for those entities whose earnings are not considered indefinitely reinvested.</t>
  </si>
  <si>
    <t>Fair Value of Financial Instruments</t>
  </si>
  <si>
    <t>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Beginning in the first quarter of 2018, the Company measures these investments at fair value with both realized gains and losses and unrealized holding gains and losses for these investments included in net income. Prior to January 1, 2018, the investments in mutual funds were designated as ‘available for sale’ under Topic 320 of the ASC. Accordingly, unrealized gains and losses on these investments were recorded to other comprehensive income and were reclassified out of accumulated other comprehensive income to the statement of operations when the investment matured or was sold using a specific identification method. Also, the Company uses derivative instruments to manage certain financial exposures that occur in the normal course of business. These derivative instruments are carried at fair value on the Company’s consolidated balance sheets. Fair value is defined by the ASC 820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si>
  <si>
    <t>Concentration of Credit Risk</t>
  </si>
  <si>
    <t>Concentration of Credit Risk Financial instruments that potentially subject the Company to concentration of credit risk principally consist of cash and cash equivalents, short-term investments, trade receivables and derivatives.</t>
  </si>
  <si>
    <t>Earnings per Share of Common Stock</t>
  </si>
  <si>
    <t>Earnings per Share of Common Stock 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and dilutive during the reporting period.</t>
  </si>
  <si>
    <t>Pension and Other Retirement Benefits</t>
  </si>
  <si>
    <t>Pension and Other Retirement Benefits Moody’s maintains various noncontributory DBPPs as well as other contributory and noncontributory retirement plans. The expense and assets/liabilities that the Company reports for its pension and other retirement benefits are dependent on many assumptions concerning the outcome of future events and circumstances. These assumptions represent the Company’s best estimates and may vary by plan. The differences between the assumptions for the expected long-term rate of return on plan assets and actual experience is spread over a five-year period to the market-related value of plan assets, which is used in determining the expected return on assets component of annual pension expense. All other actuarial gains and losses are generally deferred and amortized over the estimated average future working life of active plan participants. The Company recognizes as an asset or liability in its consolidated balance sheet the funded status of its defined benefit retirement plans, measured on a plan-by-plan basis. Changes in the funded status due to actuarial gains/losses are recorded as part of other comprehensive income during the period the changes occur.</t>
  </si>
  <si>
    <t>Use of Estimates</t>
  </si>
  <si>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t>
  </si>
  <si>
    <t>Recently Issued Accounting Pronouncements</t>
  </si>
  <si>
    <t>Recently Issued Accounting Pronouncements In June 2016, the FASB issued ASU No. 2016-13, “Financial Instruments—Credit Losses (Topic 326): Measurement of Credit Losses on Financial Instruments”. The amendments in this ASU require the use of an “expected credit loss” impairment model for most financial assets reported at amortized cost, which will require entities to estimate expected credit losses over the lifetime of the instrument. This may result in the earlier recognition of allowances for losses. For available-for-sale debt securities with unrealized losses, an allowance for credit losses will be recognized as a contra account to the amortized cost carrying value of the asset rather than a direct reduction to the carrying value, with changes in the allowance impacting earnings. In November 2018, the FASB issued ASU No. 2018-19 “Codification Improvements to Topic 326, Financial Instruments—Credit Losses,” which clarifies that receivables arising from operating leases are not within the scope of Subtopic 326-20, but instead should be accounted for in accordance with Topic 842, Leases. ASU No. 2016-13 is effective for annual and interim reporting periods beginning after December 15, 2019, with early adoption permitted in annual and interim reporting periods beginning after December 15, 2018. Entities will apply the standard’s provisions as a cumulative-effect adjustment to retained earnings as of the beginning of the first effective reporting period. This ASU also sets forth new disclosure requirements relating to financial assets within its scope. The most notable impact of this ASU to Moody's relates to the Company's processes around the assessment of its allowance for doubtful accounts on accounts receivable . The Company has updated its policies and procedures in order to implement the “expected credit loss” impairment model, which includes (1) refinement of the grouping of receivables with similar risk characteristics; and (2) processes to identify information that can be used to develop reasonable and supportable forecasts of factors that could affect the collectability of the reported amount of the receivable. The cumulative-effect adjustment to retained earnings upon adoption of this ASU is not material, and the Company does not expect the ASU to have a significant future impact on its consolidated financial statements. In August 2018, the FASB issued ASU No.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ASU is effective for all entities for fiscal years beginning after December 15, 2019, and interim periods within those fiscal years, with early adoption permitted. The Company will be required to present the amortization of capitalized implementation costs in the same line item in the statement of operations as the fees associated with the hosting service (i.e. operating and SG&amp;A expense) and classify the related payments in the statement of cash flows in the same manner as payments made for fees associated with the hosting service (i.e. cash flows from operating activities). This ASU also requires capitalization of implementation costs in the balance sheet to be consistent with the location of prepayment of fees for the hosting element (i.e. within other current assets or other assets). The Company will adopt this ASU prospectively to all implementation costs incurred after the date of adoption. The future impact to the Company's financial statements will relate to the aforementioned classification of these capitalized costs and related amortization. In August 2018, the FASB issued ASU No. 2018-14, “Compensation—Retirement Benefits—Defined Benefit Plans—General (Subtopic 715-20): Disclosure Framework—Changes to the Disclosure Requirements for Defined Benefit Plans”. This ASU eliminates requirements for certain disclosures and requires additional disclosures under defined benefit pension plans and other postretirement plans. The ASU is effective for all entities for fiscal years beginning after December 15, 2020 on a retrospective basis to all periods presented, with early adoption permitted. The Company is currently evaluating the impact of this ASU on its consolidated financial statements. In April 2019, the FASB issued ASU No. 2019-04, “Codification Improvements to Topic 326, Financial Instruments—Credit Losses, Topic 815, Derivatives and Hedging, and Topic 825 Financial Instruments”. This ASU clarifies and improves guidanc e related to the recently issued standards updates on credit losses, hedging, and recognition and measurement of financial instruments. This ASU is effective for fiscal years beginning after December 15, 2020, with early adoption permitted. The Company does not anticipate that the adoption of this ASU will have a significant impact on its consolidated financial statements. In December 2019, the FASB issued ASU No. 2019-12, "Income Taxes (Topic 740): Simplifying the Accounting for Income Taxes." This ASU simplifies the accounting for income taxes by eliminating certain exceptions to the general principles in Topic 740, Income Taxes, and clarifies certain aspects of the existing guidance to promote consistency among reporting entities. Certain amendments within this ASU are required to be applied on a prospective basis, while other amendments must be applied on a retrospective or modified retrospective basis. This ASU is effective for fiscal years beginning after December 15, 2020, with early adoption permitted. The Company is currently evaluating the impact of this ASU on its consolidated financial statements.</t>
  </si>
  <si>
    <t>DESCRIPTION OF BUSINESS AND BASIS OF PRESENTATION (Tables)</t>
  </si>
  <si>
    <t>Schedule of Reclassification of Revenue Amount</t>
  </si>
  <si>
    <t xml:space="preserve">Accordingly, 2018 and 2017 revenue by LOB was reclassified to conform with this new presentation, as follows: MIS As previously reported Reclassification As Reclassified MA As previously reported Reclassification As Reclassified Full year 2018 CFG $ 1,334 $ 45 $ 1,379 RD&amp;A $ 1,134 $ (13) $ 1,121 SFG $ 526 $ (45) $ 481 ERS $ 438 $ 13 $ 451 Full year 2017 CFG $ 1,393 $ 55 $ 1,448 RD&amp;A $ 833 $ (7) $ 826 SFG $ 495 $ (55) $ 440 ERS $ 448 $ 7 $ 455 </t>
  </si>
  <si>
    <t>REVENUES (Tables)</t>
  </si>
  <si>
    <t>Disaggregation of Revenue</t>
  </si>
  <si>
    <t xml:space="preserve">The following table presents the Company’s revenues disaggregated by LOB: Year Ended December 31, 2019 2018 2017 (1) MIS: Corporate finance (CFG) (3) Investment-grade $ 379 $ 271 $ 335 High-yield 258 175 254 Bank loans 313 379 351 Other accounts (CFG) (2) 547 554 508 Total CFG 1,497 1,379 1,448 Structured finance (SFG) (3) Asset-backed securities 99 107 97 RMBS 95 98 89 CMBS 81 78 87 Structured credit 148 196 165 Other accounts (SFG) 4 2 2 Total SFG 427 481 440 Financial institutions (FIG) Banking 320 290 300 Insurance 119 114 102 Managed investments 25 25 22 Other accounts (FIG) 12 13 12 Total FIG 476 442 436 Public, project and infrastructure finance (PPIF) Public finance / sovereign 222 185 218 Project and infrastructure 224 206 213 Total PPIF 446 391 431 Total ratings revenue 2,846 2,693 2,755 MIS Other 29 19 19 Total external revenue 2,875 2,712 2,774 Intersegment royalty 134 124 112 Total MIS 3,009 2,836 2,886 MA: Research, data and analytics (RD&amp;A) (4) 1,273 1,121 826 Enterprise risk solutions (ERS) (4) 522 451 455 Professional services (PS) 159 159 149 Total external revenue 1,954 1,731 1,430 Intersegment revenue 9 12 16 Total MA 1,963 1,743 1,446 Eliminations (143) (136) (128) Total MCO $ 4,829 $ 4,443 $ 4,204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 (3) Pursuant to certain organizational realignments in 2019, MIS now reports revenue from REITs, which was previously classified in the SFG LOB, as a component of the CFG LOB. The amounts reclassified were not material and prior year revenue by LOB has been reclassified to conform to this new presentation. (4) Pursuant to organizational/product realignments in 2019, revenue relating to the Bureau van Dijk FACT product, a credit assessment and origination software solution, is now reported in the ERS LOB. This revenue was previously reported in the RD&amp;A LOB. Prior year revenue by LOB has been reclassified to conform to this new presentation, and the amounts reclassified were not material. The following table presents the Company’s revenues disaggregated by LOB and geographic area: Year Ended December 31, 2019 Year Ended December 31, 2018 Year Ended December 31, 2017 (1) U.S. Non-U.S. Total U.S. Non-U.S. Total U.S. Non-U.S. Total MIS: Corporate finance (2) $ 968 $ 529 $ 1,497 $ 894 $ 485 $ 1,379 $ 961 $ 487 $ 1,448 Structured finance (2) 270 157 427 301 180 481 288 152 440 Financial institutions 200 276 476 194 248 442 186 250 436 Public, project and infrastructure finance 282 164 446 229 162 391 266 165 431 Total ratings revenue 1,720 1,126 2,846 1,618 1,075 2,693 1,701 1,054 2,755 MIS Other 1 28 29 1 18 19 1 18 19 Total MIS 1,721 1,154 2,875 1,619 1,093 2,712 1,702 1,072 2,774 MA: Research, data and analytics (3) 558 715 1,273 481 640 1,121 424 402 826 Enterprise risk solutions (3) 201 321 522 170 281 451 167 288 455 Professional services 64 95 159 60 99 159 55 94 149 Total MA 823 1,131 1,954 711 1,020 1,731 646 784 1,430 Total MCO $ 2,544 $ 2,285 $ 4,829 $ 2,330 $ 2,113 $ 4,443 $ 2,348 $ 1,856 $ 4,204 (1) Prior period amounts have not been adjusted under the modified retrospective method of adoption for the New Revenue Accounting Standard. (2) Pursuant to certain organizational realignments in 2019, MIS now reports revenue from REITs, which was previously classified in the SFG LOB, as a component of the CFG LOB. The amounts reclassified were not material and prior years revenue by LOB has been reclassified to conform to this new presentation. (3) Pursuant to organizational/product realignments in 2019, revenue relating to the Bureau van Dijk FACT product, a credit assessment and origination software solution, is now reported in the ERS LOB. This revenue was previously reported in the RD&amp;A LOB. Prior years revenue by LOB has been reclassified to conform to this new presentation, and the amounts reclassified were not material. The following table presents the Company's reportable segment revenues disaggregated by segment and geographic region: Year Ended December 31, 2019 2018 2017 MIS: U.S. $ 1,721 $ 1,619 $ 1,702 Non-U.S.: EMEA 686 669 638 Asia-Pacific 320 300 292 Americas 148 124 142 Total Non-U.S. 1,154 1,093 1,072 Total MIS 2,875 2,712 2,774 MA: U.S. 823 711 646 Non-U.S.: EMEA 760 708 494 Asia-Pacific 231 193 179 Americas 140 119 111 Total Non-U.S. 1,131 1,020 784 Total MA 1,954 1,731 1,430 Total MCO $ 4,829 $ 4,443 $ 4,204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Year Ended December 31, 2019 2018 2017 (2) Transaction (1) Relationship Total Transaction (1) Relationship Total Transaction (1) Relationship Total Corporate Finance $ 1,057 $ 440 $ 1,497 $ 949 $ 430 $ 1,379 $ 1,053 $ 395 $ 1,448 71 % 29 % 100 % 69 % 31 % 100 % 73 % 27 % 100 % Structured Finance $ 246 $ 181 $ 427 $ 310 $ 171 $ 481 $ 279 $ 161 $ 440 58 % 42 % 100 % 64 % 36 % 100 % 63 % 37 % 100 % Financial Institutions $ 212 $ 264 $ 476 $ 187 $ 255 $ 442 $ 195 $ 241 $ 436 45 % 55 % 100 % 42 % 58 % 100 % 45 % 55 % 100 % Public, Project and Infrastructure Finance $ 292 $ 154 $ 446 $ 238 $ 153 $ 391 $ 278 $ 153 $ 431 65 % 35 % 100 % 61 % 39 % 100 % 65 % 35 % 100 % MIS Other $ 2 $ 27 $ 29 $ 2 $ 17 $ 19 $ 3 $ 16 $ 19 7 % 93 % 100 % 11 % 89 % 100 % 16 % 84 % 100 % Total MIS $ 1,809 $ 1,066 $ 2,875 $ 1,686 $ 1,026 $ 2,712 $ 1,808 $ 966 $ 2,774 63 % 37 % 100 % 62 % 38 % 100 % 65 % 35 % 100 % Research, data and analytics $ 16 $ 1,257 $ 1,273 $ 18 $ 1,103 $ 1,121 $ 25 $ 801 $ 826 1 % 99 % 100 % 2 % 98 % 100 % 3 % 97 % 100 % Enterprise risk solutions $ 118 $ 404 $ 522 $ 99 $ 352 $ 451 $ 137 $ 318 $ 455 23 % 77 % 100 % 22 % 78 % 100 % 30 % 70 % 100 % Professional services $ 159 $ — $ 159 $ 159 $ — $ 159 $ 149 $ — $ 149 100 % — % 100 % 100 % — % 100 % 100 % — % 100 % Total MA $ 293 $ 1,661 $ 1,954 $ 276 $ 1,455 $ 1,731 $ 311 $ 1,119 $ 1,430 15 % 85 % 100 % 16 % 84 % 100 % 22 % 78 % 100 % Total Moody’s Corporation $ 2,102 $ 2,727 $ 4,829 $ 1,962 $ 2,481 $ 4,443 $ 2,119 $ 2,085 $ 4,204 44 % 56 % 100 % 44 % 56 % 100 % 50 % 50 % 100 % (1) Revenue from software implementation services and risk management advisory projects in MA,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 The following table presents the timing of revenue recognition: Year Ended December 31, 2019 Year Ended December 31, 2018 MIS MA Total MIS MA Total Revenue recognized at a point in time $ 1,809 $ 132 $ 1,941 $ 1,686 $ 99 $ 1,785 Revenue recognized over time 1,066 1,822 2,888 1,026 1,632 2,658 Total $ 2,875 $ 1,954 $ 4,829 $ 2,712 $ 1,731 $ 4,443 </t>
  </si>
  <si>
    <t>Schedule of Changes in the Deferred Revenue Balances</t>
  </si>
  <si>
    <t xml:space="preserve">Significant changes in the deferred revenue balances during the year ended December 31, 2019 are as follows: Year Ended December 31, 2019 MIS MA Total Balance at January 1, 2019 $ 325 $ 750 $ 1,075 Changes in deferred revenue Revenue recognized that was included in the deferred revenue balance at the beginning of the period (209) (714) (923) Increases due to amounts billable excluding amounts recognized as revenue during the period 202 789 991 Increases due to acquisitions during the period 3 6 9 Effect of exchange rate changes 1 9 10 Total changes in deferred revenue (3) 90 87 Balance at December 31, 2019 $ 322 $ 840 $ 1,162 Deferred revenue - current $ 214 $ 836 $ 1,050 Deferred revenue - noncurrent $ 108 $ 4 $ 112 Significant changes in the deferred revenue balances during the year ended December 31, 2018 are as follows: Year Ended December 31, 2018 MIS MA Total Balance at January 1, 2018 (after New Revenue Accounting Standard transition adjustment) $ 334 $ 612 $ 946 Changes in deferred revenue Revenue recognized that was included in the deferred revenue balance at the beginning of the period (218) (590) (808) Increases due to amounts billable excluding amounts recognized as revenue during the period 216 730 946 Increases due to acquisitions during the period — 16 16 Effect of exchange rate changes (7) (18) (25) Total changes in deferred revenue (9) 138 129 Balance at December 31, 2018 $ 325 $ 750 $ 1,075 Deferred revenue—current $ 207 $ 746 $ 953 Deferred revenue—noncurrent $ 118 $ 4 $ 122 </t>
  </si>
  <si>
    <t>RECONCILIATION OF WEIGHTED AVERAGE SHARES OUTSTANDING (Tables)</t>
  </si>
  <si>
    <t>Reconciliation of Basic to Diluted Shares Outstanding</t>
  </si>
  <si>
    <t xml:space="preserve">Below is a reconciliation of basic to diluted shares outstanding: Year Ended December 31, 2019 2018 2017 Basic 189.3 191.6 191.1 Dilutive effect of shares issuable under stock-based compensation plans 2.3 2.8 3.1 Diluted 191.6 194.4 194.2 Antidilutive options to purchase common shares and restricted stock as well as contingently issuable restricted stock which are excluded from the table above 0.2 0.4 0.6 </t>
  </si>
  <si>
    <t>CASH EQUIVALENTS AND INVESTMENTS (Tables)</t>
  </si>
  <si>
    <t>The table below provides additional information on the Company’s cash equivalents and investments: As of December 31, 2019 Cost Gross Unrealized Gains Fair Value Balance sheet location Cash and cash equivalents Short-term investments Other assets Certificates of deposit and money market deposit accounts (1) $ 971 $ — $ 971 $ 866 $ 95 $ 10 Open ended mutual funds $ 3 $ — $ 3 $ — $ 3 $ — As of December 31, 2018 Cost Gross Unrealized Gains Fair Value Balance sheet location Cash and cash equivalents Short-term investments Other assets Money market mutual funds $ 15 $ — $ 15 $ 15 $ — $ — Certificates of deposit and money market deposit accounts (1) $ 1,022 $ — $ 1,022 $ 904 $ 116 $ 2 Open ended mutual funds $ 29 $ 4 $ 33 $ — $ 17 $ 16 (1) Consists of time deposits and money market deposit accounts. The remaining contractual maturities for the certificates of deposits classified as short-term investments were one</t>
  </si>
  <si>
    <t>DERIVATIVE INSTRUMENTS AND HEDGING ACTIVITIES (Tables)</t>
  </si>
  <si>
    <t>Schedule of Interest Rate Swap</t>
  </si>
  <si>
    <t xml:space="preserve">The following table summarizes the Company’s interest rate swaps designated as fair value hedges: Nature of Swap Notional Amount Floating Interest Rate Hedged Item 2019 2018 2010 Senior Notes due 2020 Pay Floating/Receive Fixed $ — $ 500 3-month LIBOR 2012 Senior Notes due 2022 Pay Floating/Receive Fixed $ 330 $ 330 3-month LIBOR 2017 Senior Notes due 2021 Pay Floating/Receive Fixed $ 500 $ 500 3-month LIBOR 2017 Senior Notes due 2023 Pay Floating/Receive Fixed $ 250 $ — 3-month LIBOR Total $ 1,080 $ 1,330 December 31, 2019 Pay Receive Nature of Swap Notional Amount Weighted Average Interest Rate Notional Amount Weighted Average Interest Rate Pay Fixed/Receive Fixed € 1,079 1.43% $ 1,220 3.96% Pay Floating/Receive Floating 931 Based on 3-month EURIBOR 1,080 Based on 3-month USD LIBOR Total € 2,010 $ 2,300 December 31, 2018 Pay Receive Nature of Swap Notional Amount Weighted Average Interest Rate Notional Amount Weighted Average Interest Rate Pay Floating/Receive Floating € 710 Based on 3-month EURIBOR $ 830 Based on 3-month USD LIBOR Total € 710 $ 830 </t>
  </si>
  <si>
    <t>Gains and Losses on Derivatives Designated as Hedging Instruments</t>
  </si>
  <si>
    <t xml:space="preserve">The following table summarizes the impact to the statement of operations of the Company’s interest rate swaps designated as fair value hedges: Total amounts of financial statement line item presented in the statements of operations in which the effects of fair value hedges are recorded Amount of Income Year Ended December 31, 2019 2018 2017 Interest expense, net $ (208) $ (215) $ (209) Location on Consolidated Statements of Operations Net interest settlements and accruals on interest rate swaps Interest expense, net $ 3 $ (2) $ 7 Fair value changes on interest rate swaps Interest expense, net 25 2 (9) Fair value changes on hedged debt Interest expense, net $ (25) $ (2) $ 9 </t>
  </si>
  <si>
    <t>Amount of Gain/(Loss) Recognized in AOCI on Derivative Net Investment Hedging Relationships (Effectiveness Portion)</t>
  </si>
  <si>
    <t>The following table provides information on the gains/(losses) on the Company’s net investment and cash flow hedges: Amount of Gain/(Loss) Amount of Gain/(Loss) Gain/(Loss) Recognized in Derivative and Non-Derivative Instruments in Net Investment Hedging Relationships Year Ended December 31, Year Ended December 31, Year Ended December 31, 2019 2018 2017 (2) 2019 2018 2017 (2) 2019 (3) 2018 (3) 2017 FX forward contracts $ 4 $ — $ 1 $ 2 $ — $ — $ — $ — $ — Cross currency swaps 29 12 — — — — 52 11 — Long-term debt (7) (1) 22 (37) — — — — — — Total net investment hedges $ 26 $ 34 $ (36) $ 2 $ — $ — $ 52 $ 11 $ — Derivatives in Cash Flow Hedging Cross currency swap $ — $ 2 $ 6 $ — $ — $ 8 $ — $ — $ — Interest rate contracts — (2) — — — (1) — — — Total cash flow hedges — — 6 — — 7 — — — Total $ 26 $ 34 $ (30) $ 2 $ — $ 7 $ 52 $ 11 $ — (1) Due to the Company's adoption of ASU 2018-02 during 2019, $3 million related to the tax effect of this net investment hedge was reclassified to retained earnings. Refer to Note 1 for further details. (2) For the year ended December 31, 2017, amount of gain or (loss) represents only the effective portion of the hedging relationship as this period was prior to the Company’s 2018 initial application of ASU 2017-12. (3) Effective with the adoption of ASU 2017-12, the Company has elected to assess the effectiveness of its net investment hedges based on changes in spot exchange rates. Accordingly, amounts related to cross-currency swaps recognized directly into Net Income during 2018 and 2019 represent net periodic interest settlements and accruals, which are recognized in interest expense, net.</t>
  </si>
  <si>
    <t>Cumulative Amount of Unrecognized Hedge Losses Recorded in Accumulated Other Comprehensive Income</t>
  </si>
  <si>
    <t xml:space="preserve">The cumulative amount of net investment hedge and cash flow hedge gains (losses) remaining in AOCI is as follows: Cumulative Gains/(Losses), net of tax December 31, 2019 December 31, 2018 Net investment hedges Cross currency swaps $ 41 $ 12 FX forwards 26 24 Long-term debt (13) (3) Total net investment hedges 54 33 Cash flow hedges Interest Rate Contract (2) (2) Cross-currency swap 2 2 Total cash flow hedges — — Total net gain in AOCI $ 54 $ 33 </t>
  </si>
  <si>
    <t>Summary of Notional Amounts of Outstanding Foreign Exchange Forwards</t>
  </si>
  <si>
    <t>The following table summarizes the notional amounts of the Company’s outstanding foreign exchange forwards: December 31, 2019 December 31, 2018 Notional Amount of Currency Pair: Sell Buy Sell Buy Contracts to sell USD for GBP $ 235 £ 178 $ 310 £ 241 Contracts to sell USD for Japanese Yen $ 29 ¥ 3,200 $ 14 ¥ 1,600 Contracts to sell USD for Canadian dollars $ 83 C$ 110 $ 99 C$ 130 Contracts to sell USD for Singapore dollars $ 41 S$ 56 $ — S$ — Contracts to sell USD for Euros $ 421 € 378 $ 213 € 185 Contracts to sell Euros for GBP € 25 £ 21 € — £ — NOTE: € = Euro, £ = British pound, S$ = Singapore dollar, $ = U.S. dollar, ¥ = Japanese yen, C$ = Canadian dollar</t>
  </si>
  <si>
    <t>Gains and Losses Recognized in Consolidated Statement of Operations on Derivatives Not Designated as Hedging instruments</t>
  </si>
  <si>
    <t xml:space="preserve">The following table summarizes the impact to the consolidated statements of operations relating to the net gain (loss) on the Company’s derivatives which are not designated as hedging instruments: Year Ended December 31, Derivatives Not Designated as Accounting Hedges Location on Statement of Operations 2019 2018 2017 FX forwards Other non-operating expense, net $ (11) $ (52) $ 22 FX collar relating to Bureau van Dijk acquisition Purchase Price Hedge Gain — — 101 FX forwards relating to Bureau van Dijk acquisition Purchase Price Hedge Gain — — 10 $ (11) $ (52) $ 133 </t>
  </si>
  <si>
    <t>Fair Value of Derivative Instruments</t>
  </si>
  <si>
    <t xml:space="preserve">The table below shows the classification between assets and liabilities on the Company’s consolidated balance sheets for the fair value of derivative instruments as well as the carrying value of its non-derivative debt instruments designated and qualifying as net investment hedges: Derivative and Non-derivative Instruments Balance Sheet Location December 31, 2019 December 31, 2018 Assets: Derivatives designated as accounting hedges: Cross-currency swaps designated as net investment hedges Other assets $ 56 $ 19 Interest rate swaps designated as fair value hedges Other assets 27 8 Total derivatives designated as accounting hedges 83 27 Derivatives not designated as accounting hedges: FX forwards on certain assets and liabilities Other current assets 9 1 Total assets $ 92 $ 28 Liabilities: Derivatives designated as accounting hedges: Cross-currency swaps designated as net investment hedges Other liabilities $ — $ 3 Interest rate swaps Other liabilities — 5 Total derivatives designated as accounting hedges — 8 Non-derivative instrument designated as accounting hedge: Long-term debt designated as net investment hedge Long-term debt 1,403 572 Derivatives not designated as accounting hedges: FX forwards on certain assets and liabilities Accounts payable and accrued liabilities — 8 Total liabilities $ 1,403 $ 588 </t>
  </si>
  <si>
    <t>PROPERTY AND EQUIPMENT, NET (Tables)</t>
  </si>
  <si>
    <t>Property and Equipment, Net</t>
  </si>
  <si>
    <t xml:space="preserve">Property and equipment, net consisted of: December 31, 2019 2018 Office and computer equipment (3 - 10 year estimated useful life) $ 221 $ 242 Office furniture and fixtures (3 - 10 year estimated useful life) 51 52 Internal-use computer software (1 - 10 year estimated useful life) 619 574 Leasehold improvements and building (1 - 21 year estimated useful life) 240 242 Total property and equipment, at cost 1,131 1,110 Less: accumulated depreciation and amortization (839) (790) Total property and equipment, net $ 292 $ 320 </t>
  </si>
  <si>
    <t>ACQUISITIONS (Tables)</t>
  </si>
  <si>
    <t>Reis Inc</t>
  </si>
  <si>
    <t>Summary of Fair Values of Assets Acquired and Liabilities Assumed</t>
  </si>
  <si>
    <t xml:space="preserve">Shown below is the final purchase price allocation, which summarizes the fair value of the assets and liabilities assumed, at the date of acquisition: (Amounts in millions) Current assets $ 32 Property and equipment 4 Intangible assets: Customer relationships (14 year weighted average life) $ 77 Database (5 year weighted average life) 13 Product technology (7 year weighted average life) 10 Trade name (10 year weighted average life) 4 Total intangible assets (12 year weighted average life) 104 Goodwill 183 Deferred tax assets 13 Liabilities: Deferred revenue $ (14) Accounts payable and accrued liabilities (20) Deferred tax liabilities (24) Total liabilities (58) Net assets acquired $ 278 </t>
  </si>
  <si>
    <t>Bureau Van Dijk</t>
  </si>
  <si>
    <t xml:space="preserve">Shown below is the final purchase price allocation, which summarizes the fair value of the assets and liabilities assumed, at the date of acquisition: (Amounts in millions) Current assets $ 158 Property and equipment 4 Intangible assets: Customer relationships (23 year weighted average life) $ 999 Product technology (12 year weighted average life) 259 Trade name (18 year weighted average life) 82 Database (10 year weighted average life) 13 Total intangible assets (21 year weighted average life) 1,353 Goodwill 2,615 Other assets 6 Liabilities: Deferred revenue (101) Accounts payable and accrued liabilities (44) Deferred tax liabilities, net (330) Other liabilities $ (119) Total liabilities (594) Net assets acquired $ 3,542 </t>
  </si>
  <si>
    <t>BvD Pro Forma Information</t>
  </si>
  <si>
    <t xml:space="preserve">(Amounts in millions) For the year ended Pro forma Revenue $ 4,415 Pro forma Net Income attributable to Moody’s $ 1,012 </t>
  </si>
  <si>
    <t>GOODWILL AND OTHER ACQUIRED INTANGIBLE ASSETS (Tables)</t>
  </si>
  <si>
    <t>Activity in Goodwill</t>
  </si>
  <si>
    <t>The following table summarizes the activity in goodwill: Year Ended December 31, 2019 MIS MA Consolidated Gross Accumulated Net Gross Accumulated Net Gross Accumulated Net Balance at beginning $ 258 $ — $ 258 $ 3,535 $ (12) $ 3,523 $ 3,793 $ (12) $ 3,781 Additions/ adjustments (1) 53 — 53 61 — 61 114 — 114 Foreign currency 4 — 4 (14) — (14) (10) — (10) Divestiture of MAKS (See Note 10) — — — (163) — (163) (163) — (163) Ending balance $ 315 $ — $ 315 $ 3,419 $ (12) $ 3,407 $ 3,734 $ (12) $ 3,722 Year Ended December 31, 2018 MIS MA Consolidated Gross Accumulated Net Gross Accumulated Net Gross Accumulated Net Balance at beginning of year $ 285 $ — $ 285 $ 3,480 $ (12) $ 3,468 $ 3,765 $ (12) $ 3,753 Additions/ adjustments (2) — — — 211 — 211 211 — 211 Foreign currency translation adjustments (27) — (27) (156) — (156) (183) — (183) Ending balance $ 258 $ — $ 258 $ 3,535 $ (12) $ 3,523 $ 3,793 $ (12) $ 3,781 (1) The 2019 additions/adjustments for the MIS segment in the table above relate to the acquisitions of Vigeo Eiris and Four Twenty Seven. The 2019 additions/adjustments for the MA segment in the table above relate to the acquisitions of RiskFirst and ABS Suite. (2) The 2018 additions/adjustments for the MA segment in the table above primarily relate to the acquisitions of Reis and Omega Performance.</t>
  </si>
  <si>
    <t>Acquired Intangible Assets and Related Amortization</t>
  </si>
  <si>
    <t>Acquired intangible assets and related amortization consisted of: December 31, 2019 2018 Customer relationships $ 1,325 $ 1,368 Accumulated amortization (235) (214) Net customer relationships 1,090 1,154 Trade secrets 30 30 Accumulated amortization (29) (28) Net trade secrets 1 2 Software/product technology 372 353 Accumulated amortization (131) (102) Net software/product technology 241 251 Trade names 150 155 Accumulated amortization (30) (34) Net trade names 120 121 Other (1) 80 70 Accumulated amortization (34) (32) Net other 46 38 Total $ 1,498 $ 1,566 (1) Other intangible assets primarily consist of databases, covenants not to compete, and acquired ratings methodologies and models.</t>
  </si>
  <si>
    <t>Amortization Expense Relating to Acquired Intangible Assets</t>
  </si>
  <si>
    <t xml:space="preserve">Amortization expense relating to acquired intangible assets is as follows: Year Ended December 31, 2019 2018 2017 Amortization expense $ 103 $ 102 $ 61 </t>
  </si>
  <si>
    <t>Estimated Future Amortization Expense for Acquired Intangible Assets Subject to Amortization</t>
  </si>
  <si>
    <t xml:space="preserve">Estimated future annual amortization expense for intangible assets subject to amortization is as follows: Year Ending December 31, 2020 $ 99 2021 99 2022 99 2023 96 2024 94 Thereafter 1,011 Total estimated future amortization $ 1,498 </t>
  </si>
  <si>
    <t>RESTRUCTURING (Tables)</t>
  </si>
  <si>
    <t>Restructuring Expenses Included in Consolidated Statements of Operations</t>
  </si>
  <si>
    <t xml:space="preserve">Total expenses included in the accompanying consolidated statements of operations relating to the aforementioned restructuring plan is as follows: Year Ended December 31, 2019 2018 2017 2018 Restructuring Program $ 60 $ 49 $ — </t>
  </si>
  <si>
    <t>Changes to the Restructuring Liability</t>
  </si>
  <si>
    <t>Changes to the restructuring liability were as follows: 2018 Restructuring Program: Employee Termination Costs Contract Termination Costs Total Restructuring Liability (2) Balance as of December 31, 2017 $ — $ — $ — Cost incurred and adjustments 33 12 45 Cash payments and adjustments (3) — (3) Balance as of December 31, 2018 $ 30 $ 12 $ 42 Adoption of New Lease Accounting Standard (1) — (11) (11) Cost incurred and adjustments 26 5 31 Cash payments and adjustments (35) (3) (38) Balance as of December 31, 2019 $ 21 $ 3 $ 24 Cumulative expense incurred to date $ 59 $ 50 (1) Upon the adoption of the New Lease Accounting Standard, the Company recorded a reclassification of $11 million of liabilities in the first quarter of 2019 for costs associated with certain real estate leases which were exited in previous years, as a reduction of the ROU Asset capitalized upon adoption. (2) The liability excludes $4 million of non-cash acceleration of amortization of leasehold improvements relating to the rationalization and exit of certain real estate leases as well as $25 million of ROU Asset impairment charges for the year ended December 31, 2019. The fair value of the impaired ROU Assets was determined by utilizing the present value of the estimated future cash flows attributable to the assets. The fair value of those ROU assets subsequent to the impairment was $18 million, and is categorized as Level 3 within the ASC Topic 820 fair value hierarchy.</t>
  </si>
  <si>
    <t>FAIR VALUE (Tables)</t>
  </si>
  <si>
    <t>Financial Instruments Carried at Fair Value on Recurring Basis</t>
  </si>
  <si>
    <t>The table below presents information about items which are carried at fair value on a recurring basis at December 31, 2019 and 2018: Fair value Measurement as of December 31, 2019 Description Balance Level 1 Level 2 Assets: Derivatives (1) $ 92 $ — $ 92 Open ended mutual funds 3 3 — Total $ 95 $ 3 $ 92 Fair Value Measurement as of December 31, 2018 Description Balance Level 1 Level 2 Assets: Derivatives (1) $ 28 $ — $ 28 Money market mutual funds 15 15 — Open ended mutual funds 33 33 — Total $ 76 $ 48 $ 28 Liabilities: Derivatives (1) $ 16 $ — $ 16 Total $ 16 $ — $ 16 (1) Represents FX forwards on certain assets and liabilities as well as interest rate swaps and cross-currency swaps as more fully described in Note 7 to the consolidated financial statements.</t>
  </si>
  <si>
    <t>OTHER BALANCE SHEET INFORMATION (Tables)</t>
  </si>
  <si>
    <t>Additional Details Related to Certain Balance Sheet Captions</t>
  </si>
  <si>
    <t>The following tables contain additional detail related to certain balance sheet captions: December 31, 2019 2018 Other current assets: Prepaid taxes $ 79 $ 100 Prepaid expenses 71 67 Capitalized costs to obtain and fulfill sales contracts 91 77 Other 89 38 Total other current assets $ 330 $ 282 December 31, 2019 2018 Other assets: Investments in non-consolidated affiliates $ 117 $ 105 Deposits for real-estate leases 13 14 Indemnification assets related to acquisitions 16 16 Mutual funds and fixed deposits 10 18 Costs to obtain sales contracts 119 79 Cross currency and interest rate swaps 83 27 Other 31 16 Total other assets $ 389 $ 275 December 31, 2019 2018 Accounts payable and accrued liabilities: Salaries and benefits $ 152 $ 113 Incentive compensation 208 155 Customer credits, advanced payments and advanced billings 28 20 Dividends 7 7 Professional service fees 43 48 Interest accrued on debt 63 71 Accounts payable 38 30 Income taxes 73 71 Pension and other retirement employee benefits 7 6 Accrued royalties 25 25 Foreign exchange forwards on certain assets and liabilities — 8 Restructuring liability 21 35 Other 108 107 Total accounts payable and accrued liabilities $ 773 $ 696 December 31, 2019 2018 Other liabilities: Pension and other retirement employee benefits $ 299 $ 249 Deferred rent -– non-current portion (1) — 94 Interest accrued on UTPs 82 70 MAKS indemnification provisions (See Note 10) 43 — Income tax liability – non-current portion 51 125 Cross currency and interest rate swaps — 8 Restructuring liability 3 7 Other 26 23 Total other liabilities $ 504 $ 576 (1) Pursuant to the adoption of the New Lease Accounting Standard, deferred rent relating to operating leases was reclassified to operating lease ROU Asset.</t>
  </si>
  <si>
    <t>COMPREHENSIVE INCOME AND ACCUMULATED OTHER COMPREHENSIVE INCOME (Tables)</t>
  </si>
  <si>
    <t>Reclassifications out of AOCI</t>
  </si>
  <si>
    <t xml:space="preserve">The following table provides details about the reclassifications out of AOCI: Year Ended December 31, Location in the consolidated statement of operations 2019 2018 2017 Currency translation adjustment losses Sale of foreign subsidiaries (see Note 10) $ (32) $ — $ — Loss pursuant to the divestiture of MAKS Total currency translation adjustment losses (32) — — Gains on cash flow hedges Cross-currency swap — — 13 Other non-operating income (expense), net Interest rate contract — — (1) Interest expense, net Total before income taxes — — 12 Income tax effect of item above — — (5) Provision for income taxes Total net gains on cash flow hedges — — 7 Gains on net investment hedges FX forwards 3 — — Other non-operating income (expense), net Income tax effect of item above (1) — — Provision for income taxes Total net gains on net investment hedges 2 — — Gains on available for sale securities Gains on available for sale securities — — 2 Other non-operating income (expense), net Income tax effect of item above — — — Provision for income taxes Total gains on available for sale securities — — 2 Pension and other retirement benefits Amortization of actuarial losses and prior service costs included in net income (2) (3) (5) Operating expense Amortization of actuarial losses and prior service costs included in net income (1) (2) (3) SG&amp;A expense Total before income taxes (3) (5) (8) Income tax effect of item above 1 1 3 Provision for income taxes Total pension and other retirement benefits (2) (4) (5) Total (losses) gains included in Net Income attributable to reclassifications out of AOCI $ (32) $ (4) $ 4 </t>
  </si>
  <si>
    <t>Components of Accumulated Other Comprehensive Income</t>
  </si>
  <si>
    <t xml:space="preserve">The following table shows changes in AOCI by component (net of tax): Year Ended December 31, 2019 Pension and Other Retirement Benefits Gains / (Losses) on Cash Flow Hedges Foreign Currency Translation Adjustments Net Investment Hedges Total Balance December 31, 2018 $ (53) $ — $ (406) $ 33 $ (426) Other comprehensive income/(loss) before reclassifications (24) — (27) 26 (25) Amounts reclassified from AOCI 2 — 32 (2) 32 Adoption of ASU 2018-02 (See Note 1) (17) — — (3) (20) Other comprehensive income/(loss) (39) — 5 21 (13) Balance December 31, 2019 $ (92) $ — $ (401) $ 54 $ (439) Year Ended December 31, 2018 Pension and Other Retirement Benefits Gains / (Losses) on Cash Flow Hedges Foreign Currency Translation Adjustments Net Investment Hedges Gains on Available for Sale Securities Total Balance December 31, 2017 $ (61) $ 1 $ (113) $ (1) $ 2 $ (172) Adoption of ASU 2016-01 — — — — (2) (2) Other comprehensive income/(loss) before reclassifications 4 (1) (293) 34 — (256) Amounts reclassified from AOCI 4 — — — — 4 Other comprehensive income/(loss) 8 (1) (293) 34 (2) (254) Balance December 31, 2018 $ (53) $ — $ (406) $ 33 $ — $ (426) Year Ended December 31, 2017 Pension and Other Retirement Benefits Gains / (Losses) on Cash Flow Hedges Foreign Currency Translation Adjustments Net Investment Hedges Gains on Available for Sale Securities Total Balance December 31, 2016 $ (79) $ 2 $ (325) $ 35 $ 3 $ (364) Other comprehensive income/(loss) before reclassifications 13 6 212 (36) 1 196 Amounts reclassified from AOCI 5 (7) — — (2) (4) Other comprehensive income/(loss) 18 (1) 212 (36) (1) 192 Balance December 31, 2017 $ (61) $ 1 $ (113) $ (1) $ 2 $ (172) </t>
  </si>
  <si>
    <t>PENSION AND OTHER RETIREMENT BENEFITS (Tables)</t>
  </si>
  <si>
    <t>Summary of Changes in Benefit Obligations and Fair Value of Plan Assets for Retirement Plans</t>
  </si>
  <si>
    <t xml:space="preserve">Following is a summary of changes in benefit obligations and fair value of plan assets for the Retirement Plans for the years ended December 31: Pension Plans Other Retirement Plans 2019 2018 2019 2018 Change in benefit obligation: Benefit obligation, beginning of the period $ (508) $ (518) $ (32) $ (31) Service cost (17) (19) (3) (3) Interest cost (21) (17) (1) (1) Plan participants’ contributions — — (1) (1) Benefits paid 21 11 1 1 Actuarial loss (3) — — — Assumption changes (61) 35 (6) 3 Benefit obligation, end of the period $ (589) $ (508) $ (42) $ (32) Change in plan assets: Fair value of plan assets, beginning of the period $ 348 $ 357 $ — $ — Actual return on plan assets 60 (18) — — Benefits paid (21) (11) (1) (1) Employer contributions 8 20 — — Plan participants’ contributions — — 1 1 Fair value of plan assets, end of the period $ 395 $ 348 $ — $ — Funded Status of the plans $ (194) $ (160) $ (42) $ (32) Amounts recorded on the consolidated balance sheets: Pension and retirement benefits liability – current $ (6) $ (5) $ (1) $ (1) Pension and retirement benefits liability – non current (188) (155) (41) (31) Net amount recognized $ (194) $ (160) $ (42) $ (32) Accumulated benefit obligation, end of the period $ (529) $ (458) </t>
  </si>
  <si>
    <t>Accumulated Benefit Obligation in Excess of Plan Assets</t>
  </si>
  <si>
    <t xml:space="preserve">The following information is for those pension plans with an accumulated benefit obligation in excess of plan assets: December 31, 2019 2018 Aggregate projected benefit obligation $ 589 $ 508 Aggregate accumulated benefit obligation $ 529 $ 458 Aggregate fair value of plan assets $ 395 $ 348 </t>
  </si>
  <si>
    <t>Summary of Pre-Tax Net Actuarial Losses and Prior Service Cost Recognized in AOCI</t>
  </si>
  <si>
    <t xml:space="preserve">The following table summarizes the pre-tax net actuarial losses and prior service cost recognized in AOCI for the Company’s Retirement Plans as of December 31: Pension Plans Other Retirement Plans 2019 2018 2019 2018 Net actuarial losses $ (116) $ (96) $ (6) $ — Net prior service costs 4 4 — — Total recognized in AOCI – pretax $ (112) $ (92) $ (6) $ — </t>
  </si>
  <si>
    <t>Summary of Post-Retirement Plans to Amortized from AOCI as Net Periodic Expense during next fiscal year</t>
  </si>
  <si>
    <t xml:space="preserve">The following table summarizes the estimated pre-tax net actuarial losses for the Company’s Retirement Plans that will be amortized from AOCI and recognized as components of net periodic expense during the next fiscal year: Pension Plans Other Retirement Plans Net actuarial losses $ 7 $ — Total to be recognized as components of net periodic expense $ 7 $ — </t>
  </si>
  <si>
    <t>Components of Net Periodic Benefit Expense Related to Retirement Plans</t>
  </si>
  <si>
    <t xml:space="preserve">Net periodic benefit expenses recognized for the Retirement Plans for years ended December 31: Pension Plans Other Retirement Plans 2019 2018 2017 2019 2018 2017 Components of net periodic expense Service cost $ 17 $ 19 $ 18 $ 3 $ 3 $ 2 Interest cost 21 17 19 1 1 1 Expected return on plan assets (20) (15) (17) — — — Amortization of net actuarial loss from earlier periods 4 6 9 — — — Net periodic expense $ 22 $ 27 $ 29 $ 4 $ 4 $ 3 </t>
  </si>
  <si>
    <t>Summary of Pre-Tax Amounts Recorded in OCI</t>
  </si>
  <si>
    <t xml:space="preserve">The following table summarizes the pre-tax amounts recorded in OCI related to the Company’s Retirement Plans for the years ended December 31: Pension Plans Other Retirement Plans 2019 2018 2017 2019 2018 2017 Amortization of net actuarial losses $ 4 $ 6 $ 9 $ — $ — $ — Net actuarial (loss)/gain arising during the period (24) 2 21 (6) 3 1 Total recognized in OCI – pre-tax $ (20) $ 8 $ 30 $ (6) $ 3 $ 1 </t>
  </si>
  <si>
    <t>Weighted-average Assumptions Used to Determine Benefit Obligations and Net Periodic Benefit Expenses</t>
  </si>
  <si>
    <t xml:space="preserve">Weighted-average assumptions used to determine benefit obligations at December 31: Pension Plans Other Retirement Plans 2019 2018 2019 2018 Discount rate 3.04 % 4.07 % 3.05 % 4.10 % Rate of compensation increase 3.64 % 3.69 % — — Weighted-average assumptions used to determine net periodic benefit expense for years ended December 31: Pension Plans Other Retirement Plans 2019 2018 2017 2019 2018 2017 Discount rate 4.07 % 3.46 % 3.89 % 4.10 % 3.45 % 3.85 % Expected return on plan assets 5.65 % 4.50 % 5.40 % — — — Rate of compensation increase 3.69 % 3.71 % 3.72 % — — — </t>
  </si>
  <si>
    <t>Summary of Pension Plan Assets by Category Based on Hierarchy of Fair Value Measurements</t>
  </si>
  <si>
    <t>Fair value of the assets in the Company’s funded pension plan by asset category at December 31, 2019 and 2018 are as follows: Fair Value Measurement as of December 31, 2019 Asset Category Balance Level 1 Level 2 Measured using NAV practical expedient (1) % of total Cash and cash equivalent $ 2 $ — $ 2 $ — 1 % Common/collective trust funds—equity securities U.S. large-cap 140 — 140 — 35 % U.S. small and mid-cap 21 — 21 — 5 % Emerging markets 29 — 29 — 7 % Total equity investments 190 — 190 — 48 % Emerging markets bond fund 15 — — 15 4 % Common/collective trust funds—fixed income securities Intermediate-term investment grade U.S. government/ corporate bonds 119 — 119 — 30 % Mutual funds U.S. Treasury Inflation-Protected Securities (TIPs) 22 22 — — 6 % Convertible securities 12 12 — — 3 % Private investment fund—high yield securities 12 — — 12 3 % Total fixed-income investments 180 34 119 27 46 % Other investment—private real estate fund 23 — — 23 6 % Total Assets $ 395 $ 34 $ 311 $ 50 100 % Fair Value Measurement as of December 31, 2018 Asset Category Balance Level 1 Level 2 Measured using NAV practical expedient (1) % of total Cash and cash equivalent $ 1 $ — $ 1 $ — — % Common/collective trust funds—equity securities U.S. large-cap 122 — 122 — 35 % U.S. small and mid-cap 16 — 16 — 5 % Emerging markets 23 — 23 — 7 % Total equity investments 161 — 161 — 47 % Emerging markets bond fund 13 — — 13 4 % Common/collective trust funds—fixed income securities Intermediate-term investment grade U.S. government/ corporate bonds 109 — 109 — 31 % U.S. Treasury Inflation-Protected Securities (TIPs) 21 21 — — 6 % Private investment fund—convertible securities 11 — — 11 3 % Private investment fund—high yield securities 11 — — 11 3 % Total fixed-income investments 165 21 109 35 47 % Other investment—private real estate debt fund 21 — — 21 6 % Total Assets $ 348 $ 21 $ 271 $ 56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si>
  <si>
    <t>Estimated Future Benefits Payments for Retirement Plans</t>
  </si>
  <si>
    <t xml:space="preserve">Estimated future benefits payments for the Retirement Plans are as follows as of year ended December 31, 2019: Year Ending December 31, Pension Plans Other Retirement Plans 2020 $ 16 $ 1 2021 17 1 2022 47 1 2023 27 2 2024 23 2 2025 - 2029 $ 146 $ 12 </t>
  </si>
  <si>
    <t>STOCK-BASED COMPENSATION (Tables)</t>
  </si>
  <si>
    <t>Share-based Compensation Arrangement by Share-based Payment Award [Line Items]</t>
  </si>
  <si>
    <t>Stock-Based Compensation Cost and Associated Tax Benefit</t>
  </si>
  <si>
    <t>Presented below is a summary of the stock-based compensation expense and associated tax benefit in the accompanying Consolidated Statements of Operations: Year Ended December 31, 2019 2018 2017 Stock-based compensation expense $ 136 $ 130 $ 123 Tax benefit $ 29 $ 32 $ 13 '(1) (1) The 2017 Amount includes a decrease in deferred tax assets resulting from a future reduction in the U.S. federal corporate income tax rate in accordance with the Tax Act.</t>
  </si>
  <si>
    <t>Weighted Average Assumptions used in Determining Fair Value for Options Granted</t>
  </si>
  <si>
    <t xml:space="preserve">The following weighted average assumptions were used for options granted: Year Ended December 31, 2019 2018 2017 Expected dividend yield 1.14 % 1.05 % 1.34 % Expected stock volatility 24 % 26 % 27 % Risk-free interest rate 2.56 % 2.82 % 2.19 % Expected holding period -in years 6.2 6.2 6.5 Grant date fair value $ 43.29 $ 45.73 $ 30.00 </t>
  </si>
  <si>
    <t>Share-based Payment Arrangement, Option and Stock Appreciation Rights, Activity</t>
  </si>
  <si>
    <t xml:space="preserve">A summary of option activity as of December 31, 2019 and changes during the year then ended is presented below: Options Shares Weighted Average Exercise Price Per Share Weighted Average Remaining Contractual Term Aggregate Intrinsic Value Outstanding, December 31, 2018 2.2 $ 69.86 Granted 0.2 175.30 Exercised (0.8) 44.59 Outstanding, December 31, 2019 1.6 93.51 5.2 years $ 227 Vested and expected to vest, December 31, 2019 1.5 92.14 5.1 years $ 224 Exercisable, December 31, 2019 1.1 $ 71.64 4.0 years $ 176 </t>
  </si>
  <si>
    <t>Stock Option Exercises and Restricted Stock Vesting</t>
  </si>
  <si>
    <t xml:space="preserve">The following table summarizes information relating to stock option exercises: Year Ended December 31, 2019 2018 2017 Proceeds from stock option exercises 36 38 49 Aggregate intrinsic value 114 99 88 Tax benefit realized upon exercise 27 24 31 </t>
  </si>
  <si>
    <t>Non Vested Restricted Stock</t>
  </si>
  <si>
    <t>Share-based Payment Arrangement, Restricted Stock and Restricted Stock Unit, Activity</t>
  </si>
  <si>
    <t xml:space="preserve">A summary of nonvested restricted stock activity for the year ended December 31, 2019 is presented below: Nonvested Restricted Stock Shares Weighted Average Grant Date Fair Value Per Share Balance, December 31, 2018 2.0 $ 123.13 Granted 0.8 174.07 Vested (0.9) 113.21 Forfeited (0.1) 144.18 Balance, December 31, 2019 1.8 $ 124.63 </t>
  </si>
  <si>
    <t>Share-based Compensation Arrangements by Share-based Payment Award, Restricted Stock Units, Vested and Expected to Vest</t>
  </si>
  <si>
    <t xml:space="preserve">The following table summarizes information relating to the vesting of restricted stock awards: Year Ended December 31, 2019 2018 2017 Fair value of shares vested 156 151 111 Tax benefit realized upon vesting 36 35 35 </t>
  </si>
  <si>
    <t>Performance Based Restricted Stock</t>
  </si>
  <si>
    <t xml:space="preserve">A summary of performance-based restricted stock activity for the year ended December 31, 2019 is presented below: Performance-based restricted stock Shares Weighted Average Grant Date Fair Value Per Share Balance, December 31, 2018 0.7 $ 103.74 Granted 0.1 169.68 Vested (0.3) 76.68 Balance, December 31, 2019 0.5 $ 134.35 </t>
  </si>
  <si>
    <t xml:space="preserve">The following table summarizes information relating to the vesting of the Company’s performance-based restricted stock awards: Year Ended December 31, 2019 2018 2017 Fair value of shares vested 47 23 20 Tax benefit realized upon vesting 11 6 7 </t>
  </si>
  <si>
    <t>INCOME TAXES (Tables)</t>
  </si>
  <si>
    <t>Provision for Income Taxes</t>
  </si>
  <si>
    <t xml:space="preserve">Components of the Company’s income tax provision are as follows: Year Ended December 31, 2019 2018 2017 Current: Federal $ 179 $ 168 $ 454 State and Local 59 50 30 Non-U.S. 181 233 207 Total current 419 451 691 Deferred: Federal (19) (59) 156 State and Local (3) (2) 17 Non-U.S. (16) (38) (85) Total deferred (38) (99) 88 Total provision for income taxes $ 381 $ 352 $ 779 </t>
  </si>
  <si>
    <t>Reconciliation of United States Federal Statutory Tax Rate to Effective Tax Rate on Income before Provision for Income Taxes</t>
  </si>
  <si>
    <t xml:space="preserve">A reconciliation of the U.S. federal statutory tax rate to the Company’s effective tax rate on income before provision for income taxes is as follows: Year Ended December 31, 2019 2018 2017 U.S. statutory tax rate 21.0 % 21.0 % 35.0 % State and local taxes, net of federal tax benefit 2.2 % 2.2 % 1.9 % Benefit of foreign operations (0.1) % 1.8 % (9.9) % U.S. Tax Act impact — % (2.8) % 17.0 % Other (2.1) % (1.1) % (0.4) % Effective tax rate 21.0 % 21.1 % 43.6 % Income tax paid $ 458 $ 442 $ 366 </t>
  </si>
  <si>
    <t>Source of Income before Provision for Income Taxes</t>
  </si>
  <si>
    <t xml:space="preserve">The source of income before provision for income taxes is as follows: Year Ended December 31, 2019 2018 2017 U.S. $ 1,039 $ 936 $ 1,099 Non-U.S. 771 736 688 Income before provision for income taxes $ 1,810 $ 1,672 $ 1,787 </t>
  </si>
  <si>
    <t>Components of Deferred Tax Assets and Liabilities</t>
  </si>
  <si>
    <t xml:space="preserve">The components of deferred tax assets and liabilities are as follows: December 31, 2019 2018 Deferred tax assets: Account receivable allowances $ 6 $ 6 Accumulated depreciation and amortization 1 1 Stock-based compensation 46 46 Accrued compensation and benefits 89 75 Operating lease liabilities 136 — Deferred rent — 22 Deferred revenue 37 41 Net operating loss 13 16 Restructuring 4 5 Uncertain tax positions 94 81 Self-insured related reserves 8 8 Other 13 14 Total deferred tax assets 447 315 Deferred tax liabilities: Accumulated depreciation and amortization of intangible assets and capitalized software (389) (395) ROU Assets (107) — Capital gains (23) (24) Self-insured related income (8) (8) Stock based compensation (2) (2) New revenue accounting standard - ASC 606 (12) (19) Unrealized gain on net investment hedges - OCI (22) (10) Other liabilities (3) (7) Total deferred tax liabilities (566) (465) Net deferred tax liabilities (119) (150) Valuation allowance (9) (5) Total net deferred tax liabilities $ (128) $ (155) </t>
  </si>
  <si>
    <t>Reconciliation of Uncertain Tax Positions</t>
  </si>
  <si>
    <t xml:space="preserve">A reconciliation of the beginning and ending amount of UTPs is as follows: Year Ended December 31, 2019 2018 2017 Balance as of January 1 $ 495 $ 389 $ 200 Additions for tax positions related to the current year 35 80 86 Additions for tax positions of prior years 22 89 120 Reductions for tax positions of prior years (2) (13) (4) Settlements with taxing authorities (1) (2) (2) Lapse of statute of limitations (44) (48) (11) Reclassification to indemnification liability related to MAKS divestiture (28) — — Balance as of December 31 $ 477 $ 495 $ 389 </t>
  </si>
  <si>
    <t>INDEBTEDNESS (Tables)</t>
  </si>
  <si>
    <t>Summary of Total Indebtedness</t>
  </si>
  <si>
    <t>The following table summarizes total indebtedness: December 31, 2019 Principal Amount Fair Value of Interest Rate Swaps (1) Unamortized (Discount) Premium Unamortized Debt Issuance Costs Carrying Value Notes Payable: 4.50% 2012 Senior Notes, due 2022 $ 500 $ 9 $ (1) $ (1) $ 507 4.875% 2013 Senior Notes, due 2024 500 — (1) (2) 497 5.25% 2014 Senior Notes (30-Year), due 2044 600 — 4 (5) 599 1.75% 2015 Senior Notes, due 2027 561 — — (3) 558 2.75% 2017 Senior Notes, due 2021 500 11 (1) (2) 508 2.625% 2017 Senior Notes, due 2023 500 7 (1) (2) 504 3.25% 2017 Senior Notes, due 2028 500 — (4) (3) 493 3.25% 2018 Senior Notes, due 2021 300 — — (1) 299 4.25% 2018 Senior Notes, due 2029 400 — (3) (3) 394 4.875% 2018 Senior Notes, due 2048 400 — (7) (4) 389 0.950% 2019 Senior Notes, due 2030 842 — (3) (6) 833 Total long-term debt $ 5,603 $ 27 $ (17) $ (32) $ 5,581 December 31, 2018 Principal Amount Fair Value of Interest Rate Swaps (1) Unamortized (Discount) Premium Unamortized Debt Issuance Costs Carrying Value Notes Payable: 5.50% 2010 Senior Notes, due 2020 $ 500 $ (4) $ (1) $ (1) $ 494 4.50% 2012 Senior Notes, due 2022 500 2 (2) (1) 499 4.875% 2013 Senior Notes, due 2024 500 — (1) (2) 497 2.75% 2014 Senior Notes (5-Year), due 2019 450 — — — 450 5.25% 2014 Senior Notes (30-Year), due 2044 600 — 3 (5) 598 1.75% 2015 Senior Notes, due 2027 572 — — (3) 569 2.75% 2017 Senior Notes, due 2021 500 4 (1) (2) 501 2.625% 2017 Senior Notes, due 2023 500 — (1) (3) 496 3.25% 2017 Senior Notes, due 2028 500 — (5) (4) 491 3.25% 2018 Senior Notes, due 2021 300 — — (2) 298 4.25% 2018 Senior Notes, due 2029 400 — (3) (3) 394 4.875% 2018 Senior Notes, due 2048 400 — (7) (4) 389 Total debt $ 5,722 $ 2 $ (18) $ (30) $ 5,676 Current portion (450) Total long-term debt $ 5,226 (1) The Company has entered into interest rate swaps on the 2010 Senior Notes, the 2012 Senior Notes, the 2014 Senior Notes (5-Year), the 2017 Senior Notes due 2021 and the 2017 Senior Notes due 2023 which are more fully discussed in Note 7 above. These amounts represent the cumulative amount of fair value hedging adjustments included in the carrying amount of the hedged debt.</t>
  </si>
  <si>
    <t>Schedule of Credit Facilities</t>
  </si>
  <si>
    <t xml:space="preserve">The following summarizes information relating to the Company's revolving credit facility: December 31, 2019 December 31, 2018 Issue Date Capacity Maturity Drawn Undrawn Drawn Undrawn 2018 Credit Facility November 14, 2018 $ 1,000 November 13, 2023 $ — $ 1,000 $ — $ 1,000 </t>
  </si>
  <si>
    <t>Principal Payments Due on Long-term Borrowings</t>
  </si>
  <si>
    <t xml:space="preserve">The repayment schedule for the Company’s borrowings is as follows: Year Ending 2012 Senior Notes due 2022 2013 Senior Notes due 2024 2014 Senior Notes (30-year) due 2044 2015 Senior Notes due 2027 2017 Senior Notes due 2021 2017 Senior Notes due 2023 2017 Senior Notes due 2028 2018 Senior Notes due 2021 2018 Senior Notes due 2029 2018 Senior Notes due 2048 2019 Senior Notes due 2030 Total 2020 $ — $ — $ — $ — $ — $ — $ — $ — $ — $ — $ — $ — 2021 — — — — 500 — — 300 — — — 800 2022 500 — — — — — — — — — — 500 2023 — — — — — 500 — — — — — 500 2024 — 500 — — — — — — — — — 500 Thereafter — — 600 561 — — 500 — 400 400 842 3,303 Total 500 500 600 561 500 500 500 300 400 400 842 5,603 </t>
  </si>
  <si>
    <t>Summary of Components of Interest as Presented in Consolidated Statements of Operations</t>
  </si>
  <si>
    <t>The following table summarizes the components of interest as presented in the consolidated statements of operations: Year Ended December 31, 2019 2018 2017 Income $ 17 $ 15 $ 16 Expense on borrowings (176) (197) (190) Expense on UTPs and other tax related liabilities (28) (15) (16) Net periodic pension costs—interest component (1) (22) (19) (20) Capitalized 1 1 1 Total $ (208) $ (215) $ (209) Interest paid (2) $ 167 $ 183 $ 158 (1) The Company adopted ASU No. 2017-07 in the first quarter of 2018, whereby all components of pension expense except for the service cost component are required to be presented in non-operating (expense) income, net. The service cost component continues to be reported as an operating expense. (2) Interest paid includes net settlements on interest rate swaps more fully discussed in Note 7.</t>
  </si>
  <si>
    <t>Fair Value and Carrying Value of Long-term Debt</t>
  </si>
  <si>
    <t xml:space="preserve">The fair value and carrying value of the Company’s debt as of December 31, 2019 and 2018 are as follows: December 31, 2019 December 31, 2018 Carrying Amount Estimated Fair Carrying Amount Estimated Fair 5.50% 2010 Senior Notes, due 2020 $ — $ — $ 494 $ 518 4.50% 2012 Senior Notes, due 2022 507 531 499 514 4.875% 2013 Senior Notes, due 2024 497 551 497 522 2.75% 2014 Senior Notes (5-Year), due 2019 — — 450 450 5.25% 2014 Senior Notes (30-Year), due 2044 599 757 598 638 1.75% 2015 Senior Notes, due 2027 558 604 569 585 2.75% 2017 Senior Notes, due 2021 508 507 501 490 2.625% 2017 Senior Notes, due 2023 504 507 496 477 3.25% 2017 Senior Notes, due 2028 493 523 491 473 3.25% 2018 Senior Notes, due 2021 299 306 298 299 4.25% 2018 Senior Notes, due 2029 394 453 394 407 4.875% 2018 Senior Notes, due 2048 389 492 389 410 0.950% 2019 Senior Notes, due 2030 833 847 — — Total $ 5,581 $ 6,078 $ 5,676 $ 5,783 </t>
  </si>
  <si>
    <t>CAPITAL STOCK (Tables)</t>
  </si>
  <si>
    <t>Share Repurchase Programs</t>
  </si>
  <si>
    <t xml:space="preserve">The table below summarizes the Company’s remaining authority under its share repurchase program as of December 31, 2019: Date Authorized Amount Authorized Remaining Authority October 22, 2018 $ 1,000 $ 334 December 16, 2019 $ 1,000 1,000 Total Remaining Authority $ 1,334 </t>
  </si>
  <si>
    <t>Dividends Paid</t>
  </si>
  <si>
    <t xml:space="preserve">The Company’s cash dividends were: Dividends Per Share Year ended December 31, 2019 2018 2017 Declared Paid Declared Paid Declared Paid First quarter $ 0.50 $ 0.50 $ 0.44 $ 0.44 $ — $ 0.38 Second quarter 0.50 0.50 0.44 0.44 0.38 0.38 Third quarter 0.50 0.50 0.44 0.44 0.38 0.38 Fourth quarter 0.50 0.50 0.44 0.44 0.38 0.38 Total $ 2.00 $ 2.00 $ 1.76 $ 1.76 $ 1.14 $ 1.52 </t>
  </si>
  <si>
    <t>LEASES (Tables)</t>
  </si>
  <si>
    <t>Components of Lease Cost</t>
  </si>
  <si>
    <t xml:space="preserve">The following table presents the components of the Company’s lease cost: Year Ended Operating lease cost $ 97 Sublease income (2) Variable lease cost 17 Total lease cost $ 112 </t>
  </si>
  <si>
    <t>Schedule of Operating Leases Information</t>
  </si>
  <si>
    <t>The following tables present other information related to the Company’s operating leases: Year Ended Cash paid for amounts included in the measurement of operating lease liabilities $ 106 Right-of-use assets obtained in exchange for new operating lease liabilities $ 41 December 31, 2019 Weighted-average remaining lease term 6.8 years Weighted-average discount rate applied to operating leases 3.6 %</t>
  </si>
  <si>
    <t>Lessee, Operating Lease, Liability, Maturity</t>
  </si>
  <si>
    <t xml:space="preserve">The following table presents a maturity analysis of the future minimum lease payments included within the Company’s operating lease liabilities at December 31, 2019: Year Ending December 31, Operating Leases 2020 $ 107 2021 103 2022 91 2023 85 2024 79 Thereafter 183 Total lease payments (undiscounted) 648 Less: Interest 74 Present value of lease liabilities: $ 574 Lease liabilities - current $ 89 Lease liabilities - noncurrent $ 485 </t>
  </si>
  <si>
    <t>Operating Leases, Future Minimum Payment</t>
  </si>
  <si>
    <t xml:space="preserve">The minimum rent for operating leases at December 31, 2018 is as follows: Year Ending December 31, Operating Leases 2019 $ 106 2020 102 2021 96 2022 84 2023 81 Thereafter 247 Total minimum lease payments $ 716 </t>
  </si>
  <si>
    <t>SEGMENT INFORMATION (Tables)</t>
  </si>
  <si>
    <t>Financial Information by Segment</t>
  </si>
  <si>
    <t>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Year Ended December 31, 2019 2018 MIS MA Eliminations Consolidated MIS MA Eliminations Consolidated Revenue $ 3,009 $ 1,963 $ (143) $ 4,829 $ 2,836 $ 1,743 $ (136) $ 4,443 Total Expense 1,376 1,598 (143) 2,831 1,276 1,435 (136) 2,575 Operating income 1,633 365 — 1,998 1,560 308 — 1,868 Add: Restructuring 31 29 — 60 32 17 — 49 Depreciation and amortization 71 129 — 200 65 127 — 192 Acquisition-Related Expenses — 3 — 3 — 8 — 8 Loss pursuant to the divestiture of MAKS — 14 — 14 — — — — Captive insurance company settlement 10 6 — 16 — — — — Adjusted Operating Income $ 1,745 $ 546 $ — $ 2,291 $ 1,657 $ 460 $ — $ 2,117 Year Ended December 31, 2017 MIS (1) MA (1) Eliminations Consolidated (1) Revenue $ 2,886 $ 1,446 $ (128) $ 4,204 Total Expense 1,314 1,197 (128) 2,383 Operating Income 1,572 249 — 1,821 Add: Depreciation and amortization 74 84 — 158 Acquisition-Related Expenses — 23 — 23 Adjusted Operating income $ 1,646 $ 356 $ — $ 2,002 (1) The Company adopted ASU No. 2017-07 in the first quarter of 2018, whereby all components of pension expense except for the service cost component are required to be presented in non-operating (expense) income, net. The service cost component continues to be reported as an operating expense. Segment results for 2017 have been restated to reflect this reclassification. Accordingly, operating and SG&amp;A expenses for MIS and MA were reduced by $8 million and $4 million, respectively, for the year ended December 31, 2017.</t>
  </si>
  <si>
    <t>Company's Reportable Segment Revenues Disaggregated by Segment and Geographic Region</t>
  </si>
  <si>
    <t xml:space="preserve">CONSOLIDATED REVENUE AND LONG-LIVED ASSETS INFORMATION BY GEOGRAPHIC AREA Year Ended December 31, 2019 2018 2017 Revenue: U.S. $ 2,544 $ 2,330 $ 2,348 Non-U.S.: EMEA 1,446 1,377 1,132 Asia-Pacific 551 493 471 Americas 288 243 253 Total Non-U.S. 2,285 2,113 1,856 Total $ 4,829 $ 4,443 $ 4,204 Long-lived assets at December 31: U.S. $ 1,290 $ 982 $ 673 Non-U.S. 4,678 4,685 5,037 Total $ 5,968 $ 5,667 $ 5,710 </t>
  </si>
  <si>
    <t>VALUATION AND QUALIFYING ACCOUNTS (Tables)</t>
  </si>
  <si>
    <t>Summary of Activity for Valuation Allowances</t>
  </si>
  <si>
    <t>Below is a summary of activity: Year Ended December 31, Balance at Beginning of the Year Charged to costs and expenses Deductions (1) Balance at End of the Year 2019 Accounts receivable allowance $ (43) $ (11) $ 11 $ (43) Deferred tax assets—valuation allowance $ (5) $ (4) $ — $ (9) 2018 Accounts receivable allowance $ (37) $ (18) $ 12 $ (43) Deferred tax assets—valuation allowance $ (6) $ — $ 1 $ (5) 2017 Accounts receivable allowance $ (26) $ (20) $ 9 $ (37) Deferred tax assets—valuation allowance $ (3) $ (3) $ — $ (6) (1) Reflects write-off of uncollectible accounts receivable or expiration of foreign net operating tax losses.</t>
  </si>
  <si>
    <t>OTHER NON-OPERATING (EXPENSE) INCOME, NET (Tables)</t>
  </si>
  <si>
    <t>Components of Other Non-Operating Income</t>
  </si>
  <si>
    <t>The following table summarizes the components of other non-operating (expense) income, net as presented in the consolidated statements of operations: Year Ended December 31, 2019 2018 2017 FX loss $ (18) $ (11) $ (17) Net periodic pension costs—other components (1) 18 10 8 Income from investments in non-consolidated affiliates 13 14 13 Other 7 6 — Total $ 20 $ 19 $ 4 (1) The Company adopted ASU No. 2017-07 in the first quarter of 2018, whereby all components of pension expense except for the service cost component are required to be presented in non-operating (expense) income, net. The service cost component continues to be reported as an operating expense.</t>
  </si>
  <si>
    <t>QUARTERLY FINANCIAL DATA (UNAUDITED) (Tables)</t>
  </si>
  <si>
    <t>Quarterly Financial Data</t>
  </si>
  <si>
    <t xml:space="preserve">Three Months Ended (amounts in millions, except EPS) March 31 June 30 September 30 December 31 2019 Revenue $ 1,142 $ 1,214 $ 1,240 $ 1,233 Operating income $ 462 $ 483 $ 549 $ 504 Net income attributable to Moody’s $ 373 $ 310 $ 380 $ 359 EPS: Basic $ 1.96 $ 1.64 $ 2.01 $ 1.91 Diluted $ 1.93 $ 1.62 $ 1.99 $ 1.88 2018 Revenue $ 1,127 $ 1,175 $ 1,081 $ 1,060 Operating income $ 491 $ 534 $ 467 $ 376 Net income attributable to Moody’s $ 373 $ 376 $ 310 $ 251 EPS: Basic $ 1.95 $ 1.96 $ 1.62 $ 1.31 Diluted $ 1.92 $ 1.94 $ 1.59 $ 1.29 </t>
  </si>
  <si>
    <t>Description of Business and Basis of Presentation - Additional Information (Detail) $ in Million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Jan. 01, 2018USD ($)</t>
  </si>
  <si>
    <t>New Accounting Pronouncements or Change in Accounting Principle [Line Items]</t>
  </si>
  <si>
    <t>Number of reportable segments | segment</t>
  </si>
  <si>
    <t>Operating lease, liability</t>
  </si>
  <si>
    <t>Accounting Standards Update 2016-02</t>
  </si>
  <si>
    <t>Accounting Standards Update 2018-02</t>
  </si>
  <si>
    <t>Effect of adoption adjustment reduction to retained earnings</t>
  </si>
  <si>
    <t>Accounting Standards Update 2014-09</t>
  </si>
  <si>
    <t>Accumulated Other Comprehensive Loss | Accounting Standards Update 2018-02</t>
  </si>
  <si>
    <t>Retained Earnings | Accounting Standards Update 2018-02</t>
  </si>
  <si>
    <t>Retained Earnings | Accounting Standards Update 2014-09</t>
  </si>
  <si>
    <t>Difference between Revenue Guidance in Effect before and after Topic 606 | Accounting Standards Update 2014-09</t>
  </si>
  <si>
    <t>Revenues</t>
  </si>
  <si>
    <t>Description of Business and Basis of Presentation - Adjustment to Retained Earnings (Detail) - USD ($) $ in Millions</t>
  </si>
  <si>
    <t>Sep. 30, 2019</t>
  </si>
  <si>
    <t>Mar. 31, 2019</t>
  </si>
  <si>
    <t>Sep. 30, 2018</t>
  </si>
  <si>
    <t>Jun. 30, 2018</t>
  </si>
  <si>
    <t>Mar. 31, 2018</t>
  </si>
  <si>
    <t>Error Corrections and Prior Period Adjustments Restatement [Line Items]</t>
  </si>
  <si>
    <t>MIS</t>
  </si>
  <si>
    <t>MIS | Corporate finance (CFG)</t>
  </si>
  <si>
    <t>MIS | Corporate finance (CFG) | As previously reported</t>
  </si>
  <si>
    <t>MIS | Corporate finance (CFG) | Reclassification</t>
  </si>
  <si>
    <t>MIS | Structured finance (SFG)</t>
  </si>
  <si>
    <t>MIS | Structured finance (SFG) | As previously reported</t>
  </si>
  <si>
    <t>MIS | Structured finance (SFG) | Reclassification</t>
  </si>
  <si>
    <t>MA</t>
  </si>
  <si>
    <t>MA | Research, data and analytics (RD&amp;A)</t>
  </si>
  <si>
    <t>MA | Research, data and analytics (RD&amp;A) | As previously reported</t>
  </si>
  <si>
    <t>MA | Research, data and analytics (RD&amp;A) | Reclassification</t>
  </si>
  <si>
    <t>MA | Enterprise risk solutions (ERS)</t>
  </si>
  <si>
    <t>MA | Enterprise risk solutions (ERS) | As previously reported</t>
  </si>
  <si>
    <t>MA | Enterprise risk solutions (ERS) | Reclassification</t>
  </si>
  <si>
    <t>Summary of Significant Accounting Policies - Additional Information (Detail) $ in Millions</t>
  </si>
  <si>
    <t>Dec. 31, 2019USD ($)reportingUnit</t>
  </si>
  <si>
    <t>Capitalized Contract Cost [Line Items]</t>
  </si>
  <si>
    <t>Number of reporting units | reportingUnit</t>
  </si>
  <si>
    <t>Deferred cost balance</t>
  </si>
  <si>
    <t>MA | Selling, General and Administrative Expenses</t>
  </si>
  <si>
    <t>Capitalized contract cost, amortization</t>
  </si>
  <si>
    <t>Capitalization of Work-In-Process for In-Progress Ratings | MIS</t>
  </si>
  <si>
    <t>Capitalization of Work-In-Process for In-Progress Ratings | MIS | Operating Expense</t>
  </si>
  <si>
    <t>Royalty Cost | MA</t>
  </si>
  <si>
    <t>Royalty Cost | MA | Selling, General and Administrative Expenses</t>
  </si>
  <si>
    <t>Subscription and Maintenance Contracts | MA | Minimum</t>
  </si>
  <si>
    <t>Revenue, contractual coverage period (years)</t>
  </si>
  <si>
    <t>3 years</t>
  </si>
  <si>
    <t>General customer contract payment condition (days)</t>
  </si>
  <si>
    <t>30 days</t>
  </si>
  <si>
    <t>Subscription and Maintenance Contracts | MA | Maximum</t>
  </si>
  <si>
    <t>5 years</t>
  </si>
  <si>
    <t>60 days</t>
  </si>
  <si>
    <t>Revenues - Revenue by Category (Detail) - USD ($) $ in Millions</t>
  </si>
  <si>
    <t>Disaggregation of Revenue [Line Items]</t>
  </si>
  <si>
    <t>Eliminations</t>
  </si>
  <si>
    <t>MIS | Eliminations</t>
  </si>
  <si>
    <t>MIS | Operating Segments</t>
  </si>
  <si>
    <t>MIS | Corporate finance (CFG) | Investment-grade</t>
  </si>
  <si>
    <t>MIS | Corporate finance (CFG) | High-yield</t>
  </si>
  <si>
    <t>MIS | Corporate finance (CFG) | Bank loans</t>
  </si>
  <si>
    <t>MIS | Corporate finance (CFG) | Other accounts</t>
  </si>
  <si>
    <t>MIS | Structured finance (SFG) | Asset-backed securities</t>
  </si>
  <si>
    <t>MIS | Structured finance (SFG) | RMBS</t>
  </si>
  <si>
    <t>MIS | Structured finance (SFG) | CMBS</t>
  </si>
  <si>
    <t>MIS | Structured finance (SFG) | Structured credit</t>
  </si>
  <si>
    <t>MIS | Structured finance (SFG) | Other accounts</t>
  </si>
  <si>
    <t>MIS | Financial institutions (FIG)</t>
  </si>
  <si>
    <t>MIS | Financial institutions (FIG) | Banking</t>
  </si>
  <si>
    <t>MIS | Financial institutions (FIG) | Insurance</t>
  </si>
  <si>
    <t>MIS | Financial institutions (FIG) | Managed investments</t>
  </si>
  <si>
    <t>MIS | Financial institutions (FIG) | Other accounts</t>
  </si>
  <si>
    <t>MIS | Public, project and infrastructure finance (PPIF)</t>
  </si>
  <si>
    <t>MIS | Public, project and infrastructure finance (PPIF) | Public finance / sovereign</t>
  </si>
  <si>
    <t>MIS | Public, project and infrastructure finance (PPIF) | Project and infrastructure</t>
  </si>
  <si>
    <t>MIS | Rating Revenue</t>
  </si>
  <si>
    <t>MIS | MIS Other</t>
  </si>
  <si>
    <t>MA | Eliminations</t>
  </si>
  <si>
    <t>MA | Operating Segments</t>
  </si>
  <si>
    <t>MA | Professional services (PS)</t>
  </si>
  <si>
    <t>Revenues - Revenues disaggregated by Line of Business and Geographical Area (Detail) - USD ($) $ in Millions</t>
  </si>
  <si>
    <t>U.S.</t>
  </si>
  <si>
    <t>Non-U.S.</t>
  </si>
  <si>
    <t>MIS | U.S.</t>
  </si>
  <si>
    <t>MIS | Non-U.S.</t>
  </si>
  <si>
    <t>MIS | Corporate finance (CFG) | U.S.</t>
  </si>
  <si>
    <t>MIS | Corporate finance (CFG) | Non-U.S.</t>
  </si>
  <si>
    <t>MIS | Structured finance (SFG) | U.S.</t>
  </si>
  <si>
    <t>MIS | Structured finance (SFG) | Non-U.S.</t>
  </si>
  <si>
    <t>MIS | Financial institutions (FIG) | U.S.</t>
  </si>
  <si>
    <t>MIS | Financial institutions (FIG) | Non-U.S.</t>
  </si>
  <si>
    <t>MIS | Public, project and infrastructure finance (PPIF) | U.S.</t>
  </si>
  <si>
    <t>MIS | Public, project and infrastructure finance (PPIF) | Non-U.S.</t>
  </si>
  <si>
    <t>MIS | Rating Revenue | U.S.</t>
  </si>
  <si>
    <t>MIS | Rating Revenue | Non-U.S.</t>
  </si>
  <si>
    <t>MIS | MIS Other | U.S.</t>
  </si>
  <si>
    <t>MIS | MIS Other | Non-U.S.</t>
  </si>
  <si>
    <t>MA | U.S.</t>
  </si>
  <si>
    <t>MA | Non-U.S.</t>
  </si>
  <si>
    <t>MA | Research, data and analytics (RD&amp;A) | U.S.</t>
  </si>
  <si>
    <t>MA | Research, data and analytics (RD&amp;A) | Non-U.S.</t>
  </si>
  <si>
    <t>MA | Enterprise risk solutions (ERS) | U.S.</t>
  </si>
  <si>
    <t>MA | Enterprise risk solutions (ERS) | Non-U.S.</t>
  </si>
  <si>
    <t>MA | Professional Services</t>
  </si>
  <si>
    <t>MA | Professional Services | U.S.</t>
  </si>
  <si>
    <t>MA | Professional Services | Non-U.S.</t>
  </si>
  <si>
    <t>Revenues - Consolidated Revenue Information by Geographic Area (Detail) - USD ($) $ in Millions</t>
  </si>
  <si>
    <t>Segment Reporting Information [Line Items]</t>
  </si>
  <si>
    <t>U.S. | MIS</t>
  </si>
  <si>
    <t>U.S. | MA</t>
  </si>
  <si>
    <t>EMEA</t>
  </si>
  <si>
    <t>EMEA | MIS</t>
  </si>
  <si>
    <t>EMEA | MA</t>
  </si>
  <si>
    <t>Asia-Pacific</t>
  </si>
  <si>
    <t>Asia-Pacific | MIS</t>
  </si>
  <si>
    <t>Asia-Pacific | MA</t>
  </si>
  <si>
    <t>Americas</t>
  </si>
  <si>
    <t>Americas | MIS</t>
  </si>
  <si>
    <t>Americas | MA</t>
  </si>
  <si>
    <t>Non-U.S. | MIS</t>
  </si>
  <si>
    <t>Non-U.S. | MA</t>
  </si>
  <si>
    <t>Revenues - Transaction and Relationship Revenue (Detail) - USD ($) $ in Millions</t>
  </si>
  <si>
    <t>Percentage of Revenues</t>
  </si>
  <si>
    <t>100.00%</t>
  </si>
  <si>
    <t>Corporate finance (CFG) | MIS</t>
  </si>
  <si>
    <t>Structured finance (SFG) | MIS</t>
  </si>
  <si>
    <t>Financial institutions (FIG) | MIS</t>
  </si>
  <si>
    <t>Public, project and infrastructure finance (PPIF) | MIS</t>
  </si>
  <si>
    <t>MIS Other | MIS</t>
  </si>
  <si>
    <t>Research, data and analytics (RD&amp;A) | MA</t>
  </si>
  <si>
    <t>Enterprise risk solutions (ERS) | MA</t>
  </si>
  <si>
    <t>Professional Services | MA</t>
  </si>
  <si>
    <t>Transaction Revenue</t>
  </si>
  <si>
    <t>44.00%</t>
  </si>
  <si>
    <t>50.00%</t>
  </si>
  <si>
    <t>Transaction Revenue | MIS</t>
  </si>
  <si>
    <t>63.00%</t>
  </si>
  <si>
    <t>62.00%</t>
  </si>
  <si>
    <t>65.00%</t>
  </si>
  <si>
    <t>Transaction Revenue | MA</t>
  </si>
  <si>
    <t>15.00%</t>
  </si>
  <si>
    <t>16.00%</t>
  </si>
  <si>
    <t>22.00%</t>
  </si>
  <si>
    <t>Transaction Revenue | Corporate finance (CFG) | MIS</t>
  </si>
  <si>
    <t>71.00%</t>
  </si>
  <si>
    <t>69.00%</t>
  </si>
  <si>
    <t>73.00%</t>
  </si>
  <si>
    <t>Transaction Revenue | Structured finance (SFG) | MIS</t>
  </si>
  <si>
    <t>58.00%</t>
  </si>
  <si>
    <t>64.00%</t>
  </si>
  <si>
    <t>Transaction Revenue | Financial institutions (FIG) | MIS</t>
  </si>
  <si>
    <t>45.00%</t>
  </si>
  <si>
    <t>42.00%</t>
  </si>
  <si>
    <t>Transaction Revenue | Public, project and infrastructure finance (PPIF) | MIS</t>
  </si>
  <si>
    <t>61.00%</t>
  </si>
  <si>
    <t>Transaction Revenue | MIS Other | MIS</t>
  </si>
  <si>
    <t>7.00%</t>
  </si>
  <si>
    <t>11.00%</t>
  </si>
  <si>
    <t>Transaction Revenue | Research, data and analytics (RD&amp;A) | MA</t>
  </si>
  <si>
    <t>1.00%</t>
  </si>
  <si>
    <t>2.00%</t>
  </si>
  <si>
    <t>3.00%</t>
  </si>
  <si>
    <t>Transaction Revenue | Enterprise risk solutions (ERS) | MA</t>
  </si>
  <si>
    <t>23.00%</t>
  </si>
  <si>
    <t>30.00%</t>
  </si>
  <si>
    <t>Transaction Revenue | Professional Services | MA</t>
  </si>
  <si>
    <t>Relationship Revenue</t>
  </si>
  <si>
    <t>56.00%</t>
  </si>
  <si>
    <t>Relationship Revenue | MIS</t>
  </si>
  <si>
    <t>37.00%</t>
  </si>
  <si>
    <t>38.00%</t>
  </si>
  <si>
    <t>35.00%</t>
  </si>
  <si>
    <t>Relationship Revenue | MA</t>
  </si>
  <si>
    <t>85.00%</t>
  </si>
  <si>
    <t>84.00%</t>
  </si>
  <si>
    <t>78.00%</t>
  </si>
  <si>
    <t>Relationship Revenue | Corporate finance (CFG) | MIS</t>
  </si>
  <si>
    <t>29.00%</t>
  </si>
  <si>
    <t>31.00%</t>
  </si>
  <si>
    <t>27.00%</t>
  </si>
  <si>
    <t>Relationship Revenue | Structured finance (SFG) | MIS</t>
  </si>
  <si>
    <t>36.00%</t>
  </si>
  <si>
    <t>Relationship Revenue | Financial institutions (FIG) | MIS</t>
  </si>
  <si>
    <t>55.00%</t>
  </si>
  <si>
    <t>Relationship Revenue | Public, project and infrastructure finance (PPIF) | MIS</t>
  </si>
  <si>
    <t>39.00%</t>
  </si>
  <si>
    <t>Relationship Revenue | MIS Other | MIS</t>
  </si>
  <si>
    <t>93.00%</t>
  </si>
  <si>
    <t>89.00%</t>
  </si>
  <si>
    <t>Relationship Revenue | Research, data and analytics (RD&amp;A) | MA</t>
  </si>
  <si>
    <t>99.00%</t>
  </si>
  <si>
    <t>98.00%</t>
  </si>
  <si>
    <t>97.00%</t>
  </si>
  <si>
    <t>Relationship Revenue | Enterprise risk solutions (ERS) | MA</t>
  </si>
  <si>
    <t>77.00%</t>
  </si>
  <si>
    <t>70.00%</t>
  </si>
  <si>
    <t>Relationship Revenue | Professional Services | MA</t>
  </si>
  <si>
    <t>0.00%</t>
  </si>
  <si>
    <t>Revenues - Revenue Recognition Timing (Detail) - USD ($) $ in Millions</t>
  </si>
  <si>
    <t>Revenue recognized</t>
  </si>
  <si>
    <t>At Point in Time</t>
  </si>
  <si>
    <t>Over Time</t>
  </si>
  <si>
    <t>MIS | At Point in Time</t>
  </si>
  <si>
    <t>MIS | Over Time</t>
  </si>
  <si>
    <t>MA | At Point in Time</t>
  </si>
  <si>
    <t>MA | Over Time</t>
  </si>
  <si>
    <t>Revenues - Additional Information (Detail) - USD ($) $ in Millions</t>
  </si>
  <si>
    <t>Unbilled Receivables</t>
  </si>
  <si>
    <t>Revenues - Schedule of Changes in the Deferred Revenue Balances (Detail) - USD ($) $ in Millions</t>
  </si>
  <si>
    <t>Change in Contract with Customer, Liability [Abstract]</t>
  </si>
  <si>
    <t>Beginning Balance</t>
  </si>
  <si>
    <t>Revenue recognized that was included in the deferred revenue balance at the beginning of the period</t>
  </si>
  <si>
    <t>Increases due to amounts billable excluding amounts recognized as revenue during the period</t>
  </si>
  <si>
    <t>Increases due to acquisitions during the period</t>
  </si>
  <si>
    <t>Effect of exchange rate changes</t>
  </si>
  <si>
    <t>Total changes in deferred revenue</t>
  </si>
  <si>
    <t>Ending Balance</t>
  </si>
  <si>
    <t>Deferred revenue - current</t>
  </si>
  <si>
    <t>Deferred revenue - noncurrent</t>
  </si>
  <si>
    <t>Revenues - Expected Recognition Period for Remaining Performance Obligations (Detail) $ in Millions</t>
  </si>
  <si>
    <t>Revenue, Remaining Performance Obligation, Expected Timing of Satisfaction [Line Items]</t>
  </si>
  <si>
    <t>Revenue, remaining performance obligation, amount</t>
  </si>
  <si>
    <t>MIS | Revenue, Remaining Performance Obligation, Expected Timing of Satisfaction, Start Date [Axis]: 2020-01-01</t>
  </si>
  <si>
    <t>Revenue, remaining performance obligation, percentage</t>
  </si>
  <si>
    <t>20.00%</t>
  </si>
  <si>
    <t>Revenue, remaining performance obligation, period</t>
  </si>
  <si>
    <t>1 year</t>
  </si>
  <si>
    <t>MIS | Revenue, Remaining Performance Obligation, Expected Timing of Satisfaction, Start Date [Axis]: 2021-01-01</t>
  </si>
  <si>
    <t>4 years</t>
  </si>
  <si>
    <t>MA | Revenue, Remaining Performance Obligation, Expected Timing of Satisfaction, Start Date [Axis]: 2020-01-01</t>
  </si>
  <si>
    <t>MA | Revenue, Remaining Performance Obligation, Expected Timing of Satisfaction, Start Date [Axis]: 2021-01-01</t>
  </si>
  <si>
    <t>Reconciliation of Weighted Average Shares Outstanding - Reconciliation of Basic to Diluted Shares Outstanding (Detail) - shares shares in Millions</t>
  </si>
  <si>
    <t>Dilutive effect of shares issuable under stock-based compensation plans (in shares)</t>
  </si>
  <si>
    <t>Anti-dilutive options to purchase common shares and restricted stock as well as contingently issuable restricted stock which are excluded from the table above (in shares)</t>
  </si>
  <si>
    <t>Accelerated Share Repurchase Program - Additional Information (Details) - USD ($) $ / shares in Units, shares in Millions</t>
  </si>
  <si>
    <t>Apr. 26, 2019</t>
  </si>
  <si>
    <t>Feb. 20, 2019</t>
  </si>
  <si>
    <t>Accelerated Share Repurchases [Line Items]</t>
  </si>
  <si>
    <t>Accelerated share repurchases, final price paid per share (in usd per share)</t>
  </si>
  <si>
    <t>February 20, 2019</t>
  </si>
  <si>
    <t>Accelerated share repurchases payment</t>
  </si>
  <si>
    <t>February 20, 2019 | Accelerated Share Repurchases</t>
  </si>
  <si>
    <t>Treasury stock, shares, acquired (in shares)</t>
  </si>
  <si>
    <t>April 26, 2019 | Accelerated Share Repurchases</t>
  </si>
  <si>
    <t>Cash Equivalents and Investments (Detail) - USD ($) $ in Millions</t>
  </si>
  <si>
    <t>Cash and Cash Equivalents [Line Items]</t>
  </si>
  <si>
    <t>Fair Value</t>
  </si>
  <si>
    <t>Money market mutual funds</t>
  </si>
  <si>
    <t>Cost</t>
  </si>
  <si>
    <t>Gross Unrealized Gains</t>
  </si>
  <si>
    <t>Certificates of deposit and money market deposit accounts</t>
  </si>
  <si>
    <t>Open ended mutual funds</t>
  </si>
  <si>
    <t>Cash Equivalents and Investments (Footnote) (Detail)</t>
  </si>
  <si>
    <t>Short-term Investments | Certificates of deposit and money market deposit accounts | Minimum</t>
  </si>
  <si>
    <t>Securities maturity period</t>
  </si>
  <si>
    <t>1 month</t>
  </si>
  <si>
    <t>Short-term Investments | Certificates of deposit and money market deposit accounts | Maximum</t>
  </si>
  <si>
    <t>12 months</t>
  </si>
  <si>
    <t>Other assets | Certificates of deposit and money market deposit accounts | Minimum</t>
  </si>
  <si>
    <t>13 months</t>
  </si>
  <si>
    <t>14 months</t>
  </si>
  <si>
    <t>Other assets | Certificates of deposit and money market deposit accounts | Maximum</t>
  </si>
  <si>
    <t>18 months</t>
  </si>
  <si>
    <t>36 months</t>
  </si>
  <si>
    <t>Cash and cash equivalent | Open ended mutual funds | Maximum</t>
  </si>
  <si>
    <t>90 days</t>
  </si>
  <si>
    <t>Derivative Instruments And Hedging Activities - Schedule of Interest Rate Swap (Details) - Fair Value Hedging - Interest Rate Swap - USD ($) $ in Millions</t>
  </si>
  <si>
    <t>Derivative [Line Items]</t>
  </si>
  <si>
    <t>Notional Amount</t>
  </si>
  <si>
    <t>5.50% 2010 Senior Notes, due 2020</t>
  </si>
  <si>
    <t>Nature of Swap</t>
  </si>
  <si>
    <t>Pay Floating/Receive Fixed</t>
  </si>
  <si>
    <t>Floating Interest Rate</t>
  </si>
  <si>
    <t>3-month LIBOR</t>
  </si>
  <si>
    <t>4.50% 2012 Senior Notes, due 2022</t>
  </si>
  <si>
    <t>3-month LIBOR</t>
  </si>
  <si>
    <t>2017 Senior Notes due 2021</t>
  </si>
  <si>
    <t>2017 Senior Notes due 2023</t>
  </si>
  <si>
    <t>Derivative Instruments And Hedging Activities - Summary of Net Gain (Loss) on Interest Rate Swaps Designated in Fair Value Hedge (Detail) - USD ($) $ in Millions</t>
  </si>
  <si>
    <t>Derivative Instruments, Gain (Loss) [Line Items]</t>
  </si>
  <si>
    <t>Designated as Hedging Instrument | Interest Rate Swap | Interest Expense</t>
  </si>
  <si>
    <t>Fair value changes on interest rate swaps</t>
  </si>
  <si>
    <t>Fair value changes on hedged debt</t>
  </si>
  <si>
    <t>Designated as Hedging Instrument | Interest Rate Swap | Interest Expense | Fair Value hedge Net Interest Settlements and Accruals</t>
  </si>
  <si>
    <t>Net interest settlements and accruals on interest rate swaps</t>
  </si>
  <si>
    <t>Derivative Instruments And Hedging Activities - Additional Information (Detail) £ in Millions</t>
  </si>
  <si>
    <t>Dec. 31, 2019EUR (€)</t>
  </si>
  <si>
    <t>Dec. 31, 2018EUR (€)</t>
  </si>
  <si>
    <t>Aug. 10, 2017USD ($)</t>
  </si>
  <si>
    <t>Aug. 10, 2017EUR (€)</t>
  </si>
  <si>
    <t>Aug. 10, 2017GBP (£)</t>
  </si>
  <si>
    <t>2021 | Designated as Hedging Instrument | Cross currency swaps</t>
  </si>
  <si>
    <t>2022 | Designated as Hedging Instrument | Cross currency swaps</t>
  </si>
  <si>
    <t>2023 | Designated as Hedging Instrument | Cross currency swaps</t>
  </si>
  <si>
    <t>2024 | Designated as Hedging Instrument | Cross currency swaps</t>
  </si>
  <si>
    <t>Currency Paid | Net Investment Hedging | Cross currency swaps</t>
  </si>
  <si>
    <t>Currency Received | Net Investment Hedging | Cross currency swaps</t>
  </si>
  <si>
    <t>Notional Amount | $</t>
  </si>
  <si>
    <t>2018 Senior Notes, due 2029 | Cash Flow Hedging | Designated as Hedging Instrument | Treasury Lock</t>
  </si>
  <si>
    <t>2015 Senior Notes | Net Investment Hedging | Designated as Hedging Instrument | Cross currency swaps</t>
  </si>
  <si>
    <t>0.950% 2019 Senior Note, due 2030 | Net Investment Hedging | Designated as Hedging Instrument | Cross currency swaps</t>
  </si>
  <si>
    <t>Bureau Van Dijk | Call Option | Foreign Exchange Option</t>
  </si>
  <si>
    <t>Sell | Bureau Van Dijk | Currency Paid | Foreign Currency Forward Contracts to Sell US Dollars for EUR</t>
  </si>
  <si>
    <t>Sell | Bureau Van Dijk | Currency Paid | Foreign Currency Forward Contracts To Sell US Dollars for GBP</t>
  </si>
  <si>
    <t>Buy | Bureau Van Dijk | Currency Received | Foreign Currency Forward Contracts to Sell US Dollars for EUR</t>
  </si>
  <si>
    <t>Buy | Bureau Van Dijk | Currency Received | Foreign Currency Forward Contracts To Sell US Dollars for GBP</t>
  </si>
  <si>
    <t>Notional Amount | £</t>
  </si>
  <si>
    <t>Derivative Instruments And Hedging Activities - Summary of Notional Amounts of Outstanding Cross Currency Swap (Detail) - Cross currency swaps - Net Investment Hedging € in Millions, $ in Millions</t>
  </si>
  <si>
    <t>1.43%</t>
  </si>
  <si>
    <t>Pay Fixed/Receive Fixed</t>
  </si>
  <si>
    <t>3-month U.S. LIBOR</t>
  </si>
  <si>
    <t>Pay Floating/Receive Floating</t>
  </si>
  <si>
    <t>Currency Paid</t>
  </si>
  <si>
    <t>Notional Amount | €</t>
  </si>
  <si>
    <t>Currency Paid | 1.43%</t>
  </si>
  <si>
    <t>Weighted Average Interest Rate</t>
  </si>
  <si>
    <t>Currency Paid | 3-month EURIBOR</t>
  </si>
  <si>
    <t>Weighted Average Floating Interest Rate</t>
  </si>
  <si>
    <t>Based on 3-month EURIBOR</t>
  </si>
  <si>
    <t>Currency Received</t>
  </si>
  <si>
    <t>Currency Received | 3.96%</t>
  </si>
  <si>
    <t>3.96%</t>
  </si>
  <si>
    <t>Currency Received | 3-month U.S. LIBOR</t>
  </si>
  <si>
    <t>Based on 3-month USD LIBOR</t>
  </si>
  <si>
    <t>Derivative Instruments And Hedging Activities - Gains (Losses) Recognized in AOCI and Reclassified from AOCI on Derivatives (Detail) - USD ($) $ in Millions</t>
  </si>
  <si>
    <t>Cash Flow Hedging Relationships, Amount of Gain/(Loss) Recognized in AOCI on Derivative, net of Tax</t>
  </si>
  <si>
    <t>Total, Amount of Gain/(Loss) Recognized in AOCI on Derivative, net of Tax</t>
  </si>
  <si>
    <t>Net Investment Hedging Relationships, Amount of Gain/(Loss) Reclassified from AOCI into Income, net of Tax</t>
  </si>
  <si>
    <t>Cash Flow Hedging Relationships, Amount of Gain/(Loss) Reclassified from AOCI into Income, net of Tax</t>
  </si>
  <si>
    <t>Total, Amount of Gain/(Loss) Reclassified from AOCI into Income, net of Tax</t>
  </si>
  <si>
    <t>Gain/(Loss) Recognized in Income on Derivative (Amount Excluded from Effectiveness Testing)</t>
  </si>
  <si>
    <t>Net Investment Hedging</t>
  </si>
  <si>
    <t>Net Investment Hedging Relationships, Amount of Gain/(Loss) Recognized in AOCI on Derivative, net of Tax</t>
  </si>
  <si>
    <t>Cash Flow Hedging</t>
  </si>
  <si>
    <t>FX forwards | Net Investment Hedging</t>
  </si>
  <si>
    <t>Cross currency swaps | Net Investment Hedging</t>
  </si>
  <si>
    <t>Cross currency swaps | Cash Flow Hedging</t>
  </si>
  <si>
    <t>Long-term debt | Net Investment Hedging</t>
  </si>
  <si>
    <t>Interest rate contract | Cash Flow Hedging</t>
  </si>
  <si>
    <t>Derivative Instruments And Hedging Activities - Gains (Losses) Recognized in AOCI and Reclassified from AOCI on Derivatives (Effective Portion) (Detail) - Accounting Standards Update 2018-02 - USD ($) $ in Millions</t>
  </si>
  <si>
    <t>Jan. 01, 2019</t>
  </si>
  <si>
    <t>Retained Earnings | Net Investment Hedging</t>
  </si>
  <si>
    <t>Accumulated Other Comprehensive Loss | Net Investment Hedging</t>
  </si>
  <si>
    <t>Derivative Instruments And Hedging Activities - Cumulative Amount of Unrecognized Hedge Losses Recorded in AOCI (Detail) - USD ($) $ in Millions</t>
  </si>
  <si>
    <t>Designated as Hedging Instrument</t>
  </si>
  <si>
    <t>Net Investment Hedging | Cross currency swaps</t>
  </si>
  <si>
    <t>Net Investment Hedging | FX forwards</t>
  </si>
  <si>
    <t>Net Investment Hedging | Long-term debt</t>
  </si>
  <si>
    <t>Cash Flow Hedging | Cross currency swaps</t>
  </si>
  <si>
    <t>Cash Flow Hedging | Interest rate contract</t>
  </si>
  <si>
    <t>Derivative Instruments And Hedging Activities - Summary of Notional Amounts of Outstanding Foreign Exchange Forwards (Detail) - Not Designated as Accounting Hedges € in Millions, ¥ in Millions, £ in Millions, $ in Millions, $ in Millions, $ in Millions</t>
  </si>
  <si>
    <t>Dec. 31, 2019CAD ($)</t>
  </si>
  <si>
    <t>Dec. 31, 2019SGD ($)</t>
  </si>
  <si>
    <t>Dec. 31, 2019JPY (¥)</t>
  </si>
  <si>
    <t>Dec. 31, 2019GBP (£)</t>
  </si>
  <si>
    <t>Dec. 31, 2018CAD ($)</t>
  </si>
  <si>
    <t>Dec. 31, 2018JPY (¥)</t>
  </si>
  <si>
    <t>Dec. 31, 2018GBP (£)</t>
  </si>
  <si>
    <t>Contracts to sell USD for GBP</t>
  </si>
  <si>
    <t>Contracts to sell USD for Japanese Yen</t>
  </si>
  <si>
    <t>Contracts to sell USD for Canadian dollars</t>
  </si>
  <si>
    <t>Contracts to sell USD for Singapore dollars</t>
  </si>
  <si>
    <t>Contracts to sell USD for Euros</t>
  </si>
  <si>
    <t>Contracts to sell Euros for GBP</t>
  </si>
  <si>
    <t>Derivative Instruments And Hedging Activities - Summary of Net Gain (Loss) on Foreign Exchange Forwards Not Designated as Hedging Instruments (Detail) - USD ($) $ in Millions</t>
  </si>
  <si>
    <t>Foreign exchange forwards amount of gain (loss) recognized in income</t>
  </si>
  <si>
    <t>FX collar | Bureau Van Dijk | Purchase Price Hedge Gain</t>
  </si>
  <si>
    <t>FX forwards | Other non-operating expense, net</t>
  </si>
  <si>
    <t>FX forwards | Bureau Van Dijk | Purchase Price Hedge Gain</t>
  </si>
  <si>
    <t>Derivative Instruments And Hedging Activities - Fair Value of Derivative Instruments (Detail) - USD ($) $ in Millions</t>
  </si>
  <si>
    <t>Derivatives, Fair Value [Line Items]</t>
  </si>
  <si>
    <t>Assets</t>
  </si>
  <si>
    <t>Liabilities</t>
  </si>
  <si>
    <t>Designated as Hedging Instrument | Cross currency swaps | Other assets | Net Investment Hedging</t>
  </si>
  <si>
    <t>Designated as Hedging Instrument | Cross currency swaps | Other liabilities | Net Investment Hedging</t>
  </si>
  <si>
    <t>Designated as Hedging Instrument | Interest Rate Swap | Other assets | Fair Value Hedging</t>
  </si>
  <si>
    <t>Designated as Hedging Instrument | Interest Rate Swap | Other liabilities | Fair Value Hedging</t>
  </si>
  <si>
    <t>Not Designated as Accounting Hedges | FX forwards | Other current assets</t>
  </si>
  <si>
    <t>Not Designated as Accounting Hedges | FX forwards | Accounts payable and accrued liabilities</t>
  </si>
  <si>
    <t>Property and Equipment, Net (Detail) - USD ($) $ in Millions</t>
  </si>
  <si>
    <t>Property, Plant and Equipment [Line Items]</t>
  </si>
  <si>
    <t>Total property and equipment, at cost</t>
  </si>
  <si>
    <t>Less: accumulated depreciation and amortization</t>
  </si>
  <si>
    <t>Total property and equipment, net</t>
  </si>
  <si>
    <t>Office and Computer Equipment</t>
  </si>
  <si>
    <t>Office and Computer Equipment | Minimum</t>
  </si>
  <si>
    <t>Property plant and equipment useful life</t>
  </si>
  <si>
    <t>Office and Computer Equipment | Maximum</t>
  </si>
  <si>
    <t>10 years</t>
  </si>
  <si>
    <t>Office Furniture and Fixtures</t>
  </si>
  <si>
    <t>Office Furniture and Fixtures | Minimum</t>
  </si>
  <si>
    <t>Office Furniture and Fixtures | Maximum</t>
  </si>
  <si>
    <t>Internal-use Computer Software</t>
  </si>
  <si>
    <t>Internal-use Computer Software | Minimum</t>
  </si>
  <si>
    <t>Internal-use Computer Software | Maximum</t>
  </si>
  <si>
    <t>Leasehold Improvements and Building</t>
  </si>
  <si>
    <t>Leasehold Improvements and Building | Minimum</t>
  </si>
  <si>
    <t>Leasehold Improvements and Building | Maximum</t>
  </si>
  <si>
    <t>21 years</t>
  </si>
  <si>
    <t>Property and Equipment, Net - Additional Information (Detail) - USD ($) $ in Millions</t>
  </si>
  <si>
    <t>Depreciation and amortization expense related to property and equipment</t>
  </si>
  <si>
    <t>Acquisitions - Additional Information (Detail) - USD ($) $ in Millions</t>
  </si>
  <si>
    <t>Oct. 15, 2018</t>
  </si>
  <si>
    <t>Aug. 10, 2017</t>
  </si>
  <si>
    <t>Aug. 31, 2018</t>
  </si>
  <si>
    <t>Business Acquisition [Line Items]</t>
  </si>
  <si>
    <t>Amortization expense</t>
  </si>
  <si>
    <t>Business acquisition interests acquired</t>
  </si>
  <si>
    <t>Cash paid for business acquisition</t>
  </si>
  <si>
    <t>Acquired cash included in current assets</t>
  </si>
  <si>
    <t>Account receivables gross included in current assets</t>
  </si>
  <si>
    <t>Omega Performance</t>
  </si>
  <si>
    <t>Acquired receivables, estimated uncollectible</t>
  </si>
  <si>
    <t>Acquired deferred revenue</t>
  </si>
  <si>
    <t>Reduction in revenue included in net income</t>
  </si>
  <si>
    <t>Pro forma revenue adjustment for deferred revenue</t>
  </si>
  <si>
    <t>Acquisitions - Purchase Price Allocation (Detail) - USD ($) $ in Millions</t>
  </si>
  <si>
    <t>Current assets</t>
  </si>
  <si>
    <t>Property and equipment</t>
  </si>
  <si>
    <t>Total intangible assets</t>
  </si>
  <si>
    <t>Deferred tax assets</t>
  </si>
  <si>
    <t>Deferred tax liabilities</t>
  </si>
  <si>
    <t>Net assets acquired</t>
  </si>
  <si>
    <t>Weighted average life of intangible assets acquired (in years)</t>
  </si>
  <si>
    <t>12 years</t>
  </si>
  <si>
    <t>Reis Inc | Customer relationships</t>
  </si>
  <si>
    <t>14 years</t>
  </si>
  <si>
    <t>Reis Inc | Database</t>
  </si>
  <si>
    <t>Reis Inc | Product Technology</t>
  </si>
  <si>
    <t>7 years</t>
  </si>
  <si>
    <t>Reis Inc | Trade names</t>
  </si>
  <si>
    <t>Bureau Van Dijk | Customer relationships</t>
  </si>
  <si>
    <t>23 years</t>
  </si>
  <si>
    <t>Bureau Van Dijk | Database</t>
  </si>
  <si>
    <t>Bureau Van Dijk | Product Technology</t>
  </si>
  <si>
    <t>Bureau Van Dijk | Trade names</t>
  </si>
  <si>
    <t>18 years</t>
  </si>
  <si>
    <t>Acquisitions - BvD Pro Forma Information (Detail) - Bureau Van Dijk $ in Millions</t>
  </si>
  <si>
    <t>Pro forma Revenue</t>
  </si>
  <si>
    <t>Pro forma Net Income attributable to Moody’s</t>
  </si>
  <si>
    <t>Divestiture - Additional Information (Details) - USD ($) $ in Millions</t>
  </si>
  <si>
    <t>Nov. 08, 2019</t>
  </si>
  <si>
    <t>Income Statement, Balance Sheet and Additional Disclosures by Disposal Groups, Including Discontinued Operations [Line Items]</t>
  </si>
  <si>
    <t>Indemnification provision liability</t>
  </si>
  <si>
    <t>MAKS | Disposal Group, Disposed of by Sale, Not Discontinued Operations</t>
  </si>
  <si>
    <t>Disposal group, including discontinued operation, foreign currency translation losses</t>
  </si>
  <si>
    <t>Goodwill And Other Acquired Intangible Assets - Activity in Goodwill (Detail) - USD ($) $ in Millions</t>
  </si>
  <si>
    <t>Goodwill [Roll Forward]</t>
  </si>
  <si>
    <t>Beginning balance, Goodwill gross</t>
  </si>
  <si>
    <t>Beginning balance, Accumulated impairment charge</t>
  </si>
  <si>
    <t>Beginning balance, goodwill net</t>
  </si>
  <si>
    <t>Additions/adjustments</t>
  </si>
  <si>
    <t>Foreign currency translation adjustments</t>
  </si>
  <si>
    <t>Disposition of MAKS</t>
  </si>
  <si>
    <t>Ending balance, Goodwill gross</t>
  </si>
  <si>
    <t>Ending balance, Accumulated impairment charge</t>
  </si>
  <si>
    <t>Ending balance, goodwill net</t>
  </si>
  <si>
    <t>Goodwill And Other Acquired Intangible Assets - Acquired Intangible Assets and Related Amortization (Detail) - USD ($) $ in Millions</t>
  </si>
  <si>
    <t>Finite-Lived Intangible Assets [Line Items]</t>
  </si>
  <si>
    <t>Acquired intangible assets, net</t>
  </si>
  <si>
    <t>Customer relationships</t>
  </si>
  <si>
    <t>Acquired intangible assets, gross</t>
  </si>
  <si>
    <t>Accumulated amortization</t>
  </si>
  <si>
    <t>Trade secrets</t>
  </si>
  <si>
    <t>Software/product technology</t>
  </si>
  <si>
    <t>Trade names</t>
  </si>
  <si>
    <t>Other</t>
  </si>
  <si>
    <t>Goodwill And Other Acquired Intangible Assets - Amortization Expense Relating to Acquired Intangible Assets (Detail) - USD ($) $ in Millions</t>
  </si>
  <si>
    <t>Goodwill And Other Acquired Intangible Assets - Estimated Future Amortization Expense for Acquired Intangible Assets Subject to Amortization (Detail) $ in Millions</t>
  </si>
  <si>
    <t>2020</t>
  </si>
  <si>
    <t>2021</t>
  </si>
  <si>
    <t>2022</t>
  </si>
  <si>
    <t>2023</t>
  </si>
  <si>
    <t>2024</t>
  </si>
  <si>
    <t>Thereafter</t>
  </si>
  <si>
    <t>Total estimated future amortization</t>
  </si>
  <si>
    <t>Goodwill And Other Acquired Intangible Assets - Narrative (Details) - Dec. 26, 2019 $ in Thousands, ₨ in Millions</t>
  </si>
  <si>
    <t>INR (₨)</t>
  </si>
  <si>
    <t>USD ($)</t>
  </si>
  <si>
    <t>Indian Credit Ratings Agency</t>
  </si>
  <si>
    <t>Loss Contingencies [Line Items]</t>
  </si>
  <si>
    <t>Penalty in period</t>
  </si>
  <si>
    <t>Restructuring - Additional Information (Detail) - USD ($) $ in Millions</t>
  </si>
  <si>
    <t>Oct. 26, 2018</t>
  </si>
  <si>
    <t>Restructuring Cost and Reserve [Line Items]</t>
  </si>
  <si>
    <t>Remaining restructuring liability</t>
  </si>
  <si>
    <t>2018 Restructuring Program | Minimum</t>
  </si>
  <si>
    <t>Effect on future earnings, amount</t>
  </si>
  <si>
    <t>Restructuring expected cost</t>
  </si>
  <si>
    <t>2018 Restructuring Program | Maximum</t>
  </si>
  <si>
    <t>Employee Termination Costs</t>
  </si>
  <si>
    <t>Employee Termination Costs | 2018 Restructuring Program | Minimum</t>
  </si>
  <si>
    <t>Real Estate | 2018 Restructuring Program | Maximum</t>
  </si>
  <si>
    <t>Payments for restructuring</t>
  </si>
  <si>
    <t>Restructuring - Restructuring Expenses Included in Consolidated Statements of Operations (Details) - USD ($) $ in Millions</t>
  </si>
  <si>
    <t>2018 Restructuring Program</t>
  </si>
  <si>
    <t>Restructuring - Changes in Restructuring Liability (Details) - USD ($) $ in Millions</t>
  </si>
  <si>
    <t>Restructuring Reserve [Roll Forward]</t>
  </si>
  <si>
    <t>Restructuring liability, Beginning Balance</t>
  </si>
  <si>
    <t>Restructuring liability, Ending Balance</t>
  </si>
  <si>
    <t>Contract Termination Costs</t>
  </si>
  <si>
    <t>Adoption of New Lease Accounting Standard</t>
  </si>
  <si>
    <t>Cost incurred and adjustments</t>
  </si>
  <si>
    <t>Cash payments and adjustments</t>
  </si>
  <si>
    <t>2018 Restructuring Program | Employee Termination Costs</t>
  </si>
  <si>
    <t>Cumulative expense incurred to date</t>
  </si>
  <si>
    <t>2018 Restructuring Program | Contract Termination Costs</t>
  </si>
  <si>
    <t>Restructuring - Changes in Restructuring Liability (Footnote) (Details) - USD ($) $ in Millions</t>
  </si>
  <si>
    <t>Impairment of right-of-use</t>
  </si>
  <si>
    <t>Real Estate</t>
  </si>
  <si>
    <t>Real Estate | Level 3</t>
  </si>
  <si>
    <t>Contract Termination Costs | Real Estate</t>
  </si>
  <si>
    <t>Non-cash acceleration of amortization</t>
  </si>
  <si>
    <t>Contract Termination Costs | Real Estate | Accounting Standards Update 2016-02</t>
  </si>
  <si>
    <t>Reclassification of liabilities as a reduction of the ROU Asset capitalized upon adoption</t>
  </si>
  <si>
    <t>Fair Value - Financial Instruments Carried at Fair Value on Recurring Basis (Detail) - USD ($) $ in Millions</t>
  </si>
  <si>
    <t>Assets:</t>
  </si>
  <si>
    <t>Derivatives</t>
  </si>
  <si>
    <t>Liabilities:</t>
  </si>
  <si>
    <t>Level 1</t>
  </si>
  <si>
    <t>Level 2</t>
  </si>
  <si>
    <t>Other Balance Sheet Information - Additional Details Related to Certain Balance Sheet Captions (Detail) - USD ($) $ in Millions</t>
  </si>
  <si>
    <t>Other current assets:</t>
  </si>
  <si>
    <t>Prepaid taxes</t>
  </si>
  <si>
    <t>Prepaid expenses</t>
  </si>
  <si>
    <t>Capitalized costs to obtain and fulfill sales contracts</t>
  </si>
  <si>
    <t>Total other current assets</t>
  </si>
  <si>
    <t>Other assets:</t>
  </si>
  <si>
    <t>Investments in non-consolidated affiliates</t>
  </si>
  <si>
    <t>Deposits for real-estate leases</t>
  </si>
  <si>
    <t>Indemnification assets related to acquisitions</t>
  </si>
  <si>
    <t>Mutual funds and fixed deposits</t>
  </si>
  <si>
    <t>Costs to obtain sales contracts</t>
  </si>
  <si>
    <t>Cross currency and interest rate swaps</t>
  </si>
  <si>
    <t>Total other assets</t>
  </si>
  <si>
    <t>Accounts payable and accrued liabilities:</t>
  </si>
  <si>
    <t>Salaries and benefits</t>
  </si>
  <si>
    <t>Incentive compensation</t>
  </si>
  <si>
    <t>Customer credits, advanced payments and advanced billings</t>
  </si>
  <si>
    <t>Professional service fees</t>
  </si>
  <si>
    <t>Interest accrued on debt</t>
  </si>
  <si>
    <t>Accounts payable</t>
  </si>
  <si>
    <t>Income taxes</t>
  </si>
  <si>
    <t>Pension and other retirement employee benefits</t>
  </si>
  <si>
    <t>Accrued royalties</t>
  </si>
  <si>
    <t>Foreign exchange forwards on certain assets and liabilities</t>
  </si>
  <si>
    <t>Total accounts payable and accrued liabilities</t>
  </si>
  <si>
    <t>Other liabilities:</t>
  </si>
  <si>
    <t>Deferred rent-non-current portion</t>
  </si>
  <si>
    <t>Interest accrued on UTPs</t>
  </si>
  <si>
    <t>MAKS indemnification provisions (See Note 10)</t>
  </si>
  <si>
    <t>Income tax liability – non-current portion</t>
  </si>
  <si>
    <t>Total other liabilities</t>
  </si>
  <si>
    <t>Comprehensive Income And Accumulated Other Comprehensive Income - Reclassification out of AOCI (Detail) - USD ($) $ in Millions</t>
  </si>
  <si>
    <t>Other non-operating income (expense), net</t>
  </si>
  <si>
    <t>Operating expense</t>
  </si>
  <si>
    <t>Total before income taxes</t>
  </si>
  <si>
    <t>Reclassification out of Accumulated Other Comprehensive Income</t>
  </si>
  <si>
    <t>Currency translation adjustment losses | Reclassification out of Accumulated Other Comprehensive Income</t>
  </si>
  <si>
    <t>Gains on cash flow hedges | Reclassification out of Accumulated Other Comprehensive Income</t>
  </si>
  <si>
    <t>Gains on cash flow hedges | Reclassification out of Accumulated Other Comprehensive Income | Cross currency swaps</t>
  </si>
  <si>
    <t>Gains on cash flow hedges | Reclassification out of Accumulated Other Comprehensive Income | Interest rate contract</t>
  </si>
  <si>
    <t>Gains on net investment hedges | Reclassification out of Accumulated Other Comprehensive Income</t>
  </si>
  <si>
    <t>Gains on net investment hedges | Reclassification out of Accumulated Other Comprehensive Income | FX forwards</t>
  </si>
  <si>
    <t>Gains on available for sale securities | Reclassification out of Accumulated Other Comprehensive Income</t>
  </si>
  <si>
    <t>Amortization of actuarial losses and prior service costs included in net income | Reclassification out of Accumulated Other Comprehensive Income</t>
  </si>
  <si>
    <t>Pension and other retirement benefits | Reclassification out of Accumulated Other Comprehensive Income</t>
  </si>
  <si>
    <t>Comprehensive Income And Accumulated Other Comprehensive Income - Changes in Components of Accumulated Other Comprehensive Income (Detail) - USD ($) $ in Millions</t>
  </si>
  <si>
    <t>Jan. 01, 2018</t>
  </si>
  <si>
    <t>AOCI Including Portion Attributable to Noncontrolling Interest, Net of Tax [Roll Forward]</t>
  </si>
  <si>
    <t>Beginning balance</t>
  </si>
  <si>
    <t>Other comprehensive income/(loss) before reclassifications</t>
  </si>
  <si>
    <t>Amounts reclassified from AOCI</t>
  </si>
  <si>
    <t>Other comprehensive income/(loss)</t>
  </si>
  <si>
    <t>Ending balance</t>
  </si>
  <si>
    <t>Pension and Other Retirement Benefits</t>
  </si>
  <si>
    <t>Gains / (Losses) on Cash Flow Hedges</t>
  </si>
  <si>
    <t>Foreign Currency Translation Adjustments</t>
  </si>
  <si>
    <t>Net Investment Hedges</t>
  </si>
  <si>
    <t>Gains on Available for Sale Securities</t>
  </si>
  <si>
    <t>Cumulative Effect of New Accounting Principle in Period of Adoption</t>
  </si>
  <si>
    <t>Accounting Standards Update 2018-02 | Pension and Other Retirement Benefits</t>
  </si>
  <si>
    <t>Accounting Standards Update 2018-02 | Gains / (Losses) on Cash Flow Hedges</t>
  </si>
  <si>
    <t>Accounting Standards Update 2018-02 | Foreign Currency Translation Adjustments</t>
  </si>
  <si>
    <t>Accounting Standards Update 2018-02 | Net Investment Hedges</t>
  </si>
  <si>
    <t>Accounting Standards Update 2016-01</t>
  </si>
  <si>
    <t>Accounting Standards Update 2016-01 | Gains on Available for Sale Securities</t>
  </si>
  <si>
    <t>Pension And Other Retirement Benefits - Summary of Changes in Benefit Obligations and Fair Value of Plan Assets for Post-Retirement Plans (Detail) - USD ($) $ in Millions</t>
  </si>
  <si>
    <t>Change in benefit obligation:</t>
  </si>
  <si>
    <t>Interest cost</t>
  </si>
  <si>
    <t>Amounts recorded on the consolidated balance sheets:</t>
  </si>
  <si>
    <t>Pension and retirement benefits liability – current</t>
  </si>
  <si>
    <t>Pension and retirement benefits liability – non current</t>
  </si>
  <si>
    <t>U.S. Plans | Pension Plans</t>
  </si>
  <si>
    <t>Benefit obligation, beginning of the period</t>
  </si>
  <si>
    <t>Service cost</t>
  </si>
  <si>
    <t>Plan participants’ contributions</t>
  </si>
  <si>
    <t>Benefits paid</t>
  </si>
  <si>
    <t>Actuarial loss</t>
  </si>
  <si>
    <t>Assumption changes</t>
  </si>
  <si>
    <t>Benefit obligation, end of the period</t>
  </si>
  <si>
    <t>Change in plan assets:</t>
  </si>
  <si>
    <t>Fair value of plan assets, beginning of the period</t>
  </si>
  <si>
    <t>Actual return on plan assets</t>
  </si>
  <si>
    <t>Employer contributions</t>
  </si>
  <si>
    <t>Fair value of plan assets, end of the period</t>
  </si>
  <si>
    <t>Funded Status of the plans</t>
  </si>
  <si>
    <t>Net amount recognized</t>
  </si>
  <si>
    <t>Accumulated benefit obligation, end of the period</t>
  </si>
  <si>
    <t>U.S. Plans | Other Retirement Plans</t>
  </si>
  <si>
    <t>Pension And Other Retirement Benefits - Accumulated Benefit Obligation in Excess of Plan Assets (Detail) - Pension Plans - U.S. Plans - USD ($) $ in Millions</t>
  </si>
  <si>
    <t>Defined Benefit Plan Disclosure [Line Items]</t>
  </si>
  <si>
    <t>Aggregate projected benefit obligation</t>
  </si>
  <si>
    <t>Aggregate accumulated benefit obligation</t>
  </si>
  <si>
    <t>Aggregate fair value of plan assets</t>
  </si>
  <si>
    <t>Pension And Other Retirement Benefits - Summary of Pre-Tax Net Actuarial Losses and Prior Service Cost Recognized in Accumulated Other Comprehensive Income (Loss) (Detail) - U.S. Plans - USD ($) $ in Millions</t>
  </si>
  <si>
    <t>Pension Plans</t>
  </si>
  <si>
    <t>Share-based Payment Arrangement, Expensed and Capitalized, Amount [Line Items]</t>
  </si>
  <si>
    <t>Net actuarial losses</t>
  </si>
  <si>
    <t>Net prior service costs</t>
  </si>
  <si>
    <t>Total recognized in AOCI – pretax</t>
  </si>
  <si>
    <t>Other Retirement Plans</t>
  </si>
  <si>
    <t>Pension And Other Retirement Benefits - Summary of Post-Retirement Plans to Amortize from Accumulated Other Comprehensive Income (Loss) as Net Periodic Expense (Detail) - U.S. Plans $ in Millions</t>
  </si>
  <si>
    <t>Total to be recognized as components of net periodic expense</t>
  </si>
  <si>
    <t>Pension And Other Retirement Benefits - Components of Net Periodic Benefit Expense Related to Retirement Plans (Detail) - USD ($) $ in Millions</t>
  </si>
  <si>
    <t>Expected return on plan assets</t>
  </si>
  <si>
    <t>Amortization of net actuarial loss from earlier periods</t>
  </si>
  <si>
    <t>Net periodic expense</t>
  </si>
  <si>
    <t>Pension And Other Retirement Benefits - Summary Of Pre Tax Amounts Recognized In Other Comprehensive Income (Detail) - USD ($) $ in Millions</t>
  </si>
  <si>
    <t>Amortization of net actuarial losses</t>
  </si>
  <si>
    <t>Total recognized in OCI – pre-tax</t>
  </si>
  <si>
    <t>Pension And Other Retirement Benefits - Weighted-Average Assumptions Used to Determine Benefit Obligations (Detail) - U.S. Plans</t>
  </si>
  <si>
    <t>Discount rate</t>
  </si>
  <si>
    <t>3.04%</t>
  </si>
  <si>
    <t>4.07%</t>
  </si>
  <si>
    <t>Rate of compensation increase</t>
  </si>
  <si>
    <t>3.64%</t>
  </si>
  <si>
    <t>3.69%</t>
  </si>
  <si>
    <t>3.05%</t>
  </si>
  <si>
    <t>4.10%</t>
  </si>
  <si>
    <t>Pension And Other Retirement Benefits - Weighted-Average Assumptions Used to Determine Net Periodic Benefit Expense (Detail) - U.S. Plans</t>
  </si>
  <si>
    <t>3.46%</t>
  </si>
  <si>
    <t>3.89%</t>
  </si>
  <si>
    <t>5.65%</t>
  </si>
  <si>
    <t>4.50%</t>
  </si>
  <si>
    <t>5.40%</t>
  </si>
  <si>
    <t>3.71%</t>
  </si>
  <si>
    <t>3.72%</t>
  </si>
  <si>
    <t>3.45%</t>
  </si>
  <si>
    <t>3.85%</t>
  </si>
  <si>
    <t>Pension and Other Retirement Benefits - Additional Information (Detail) - USD ($) $ in Millions</t>
  </si>
  <si>
    <t>Dec. 31, 2020</t>
  </si>
  <si>
    <t>Defined Benefit Plans and Other Postretirement Benefit Plans [Abstract]</t>
  </si>
  <si>
    <t>Dividends paid on ESOP</t>
  </si>
  <si>
    <t>Moody's share held in ESOP</t>
  </si>
  <si>
    <t>U.S. Plans</t>
  </si>
  <si>
    <t>Employee contribution percentage of employee contribution in participation</t>
  </si>
  <si>
    <t>Maximum employee contribution in profit participation plan</t>
  </si>
  <si>
    <t>Defined contribution compensation expense</t>
  </si>
  <si>
    <t>Expected rate of return</t>
  </si>
  <si>
    <t>U.S. Plans | Equity Securities | Pension Plans</t>
  </si>
  <si>
    <t>Plan asset, target asset allocation percentage</t>
  </si>
  <si>
    <t>49.00%</t>
  </si>
  <si>
    <t>U.S. Plans | Equity Securities | Pension Plans | Minimum</t>
  </si>
  <si>
    <t>U.S. Plans | Equity Securities | Pension Plans | Maximum</t>
  </si>
  <si>
    <t>54.00%</t>
  </si>
  <si>
    <t>U.S. Plans | Fixed Income Securities | Pension Plans</t>
  </si>
  <si>
    <t>U.S. Plans | Fixed Income Securities | Pension Plans | Minimum</t>
  </si>
  <si>
    <t>40.00%</t>
  </si>
  <si>
    <t>U.S. Plans | Fixed Income Securities | Pension Plans | Maximum</t>
  </si>
  <si>
    <t>U.S. Plans | Other Investments | Pension Plans</t>
  </si>
  <si>
    <t>6.00%</t>
  </si>
  <si>
    <t>U.S. Plans | Other Investments | Pension Plans | Minimum</t>
  </si>
  <si>
    <t>U.S. Plans | Other Investments | Pension Plans | Maximum</t>
  </si>
  <si>
    <t>9.00%</t>
  </si>
  <si>
    <t>Non-U.S. Plans</t>
  </si>
  <si>
    <t>Funded Plan | U.S. Plans | Pension Plans</t>
  </si>
  <si>
    <t>Anticipated contribution to plans</t>
  </si>
  <si>
    <t>Unfunded Plan | U.S. Plans | Pension Plans</t>
  </si>
  <si>
    <t>Forecast | U.S. Plans | Pension Plans</t>
  </si>
  <si>
    <t>4.45%</t>
  </si>
  <si>
    <t>Pension And Other Retirement Benefits - Summary of Pension Plan Assets by Category Based on Hierarchy of Fair Value Measurements (Detail) - Pension Plans - U.S. Plans - USD ($) $ in Millions</t>
  </si>
  <si>
    <t>Percent of total assets</t>
  </si>
  <si>
    <t>Measured using NAV practical expedient</t>
  </si>
  <si>
    <t>Cash and cash equivalent</t>
  </si>
  <si>
    <t>Cash and cash equivalent | Level 1</t>
  </si>
  <si>
    <t>Cash and cash equivalent | Level 2</t>
  </si>
  <si>
    <t>Total equity investments</t>
  </si>
  <si>
    <t>48.00%</t>
  </si>
  <si>
    <t>47.00%</t>
  </si>
  <si>
    <t>Total equity investments | Level 1</t>
  </si>
  <si>
    <t>Total equity investments | Level 2</t>
  </si>
  <si>
    <t>U.S. large-cap</t>
  </si>
  <si>
    <t>U.S. large-cap | Level 1</t>
  </si>
  <si>
    <t>U.S. large-cap | Level 2</t>
  </si>
  <si>
    <t>U.S. small and mid-cap</t>
  </si>
  <si>
    <t>5.00%</t>
  </si>
  <si>
    <t>U.S. small and mid-cap | Level 1</t>
  </si>
  <si>
    <t>U.S. small and mid-cap | Level 2</t>
  </si>
  <si>
    <t>Emerging markets</t>
  </si>
  <si>
    <t>Emerging markets | Level 1</t>
  </si>
  <si>
    <t>Emerging markets | Level 2</t>
  </si>
  <si>
    <t>Total fixed-income investments</t>
  </si>
  <si>
    <t>46.00%</t>
  </si>
  <si>
    <t>Total fixed-income investments | Level 1</t>
  </si>
  <si>
    <t>Total fixed-income investments | Level 2</t>
  </si>
  <si>
    <t>Total fixed-income investments | Measured using NAV practical expedient</t>
  </si>
  <si>
    <t>Emerging markets bond fund</t>
  </si>
  <si>
    <t>4.00%</t>
  </si>
  <si>
    <t>Emerging markets bond fund | Measured using NAV practical expedient</t>
  </si>
  <si>
    <t>Intermediate-term investment grade U.S. government/ corporate bonds</t>
  </si>
  <si>
    <t>Intermediate-term investment grade U.S. government/ corporate bonds | Level 1</t>
  </si>
  <si>
    <t>Intermediate-term investment grade U.S. government/ corporate bonds | Level 2</t>
  </si>
  <si>
    <t>U.S. Treasury Inflation-Protected Securities (TIPs)</t>
  </si>
  <si>
    <t>U.S. Treasury Inflation-Protected Securities (TIPs) | Level 1</t>
  </si>
  <si>
    <t>U.S. Treasury Inflation-Protected Securities (TIPs) | Level 2</t>
  </si>
  <si>
    <t>Convertible securities</t>
  </si>
  <si>
    <t>Convertible securities | Level 1</t>
  </si>
  <si>
    <t>Convertible securities | Measured using NAV practical expedient</t>
  </si>
  <si>
    <t>Private investment fund—high yield securities</t>
  </si>
  <si>
    <t>Private investment fund—high yield securities | Measured using NAV practical expedient</t>
  </si>
  <si>
    <t>Other investment—private real estate fund</t>
  </si>
  <si>
    <t>Other investment—private real estate fund | Level 1</t>
  </si>
  <si>
    <t>Other investment—private real estate fund | Measured using NAV practical expedient</t>
  </si>
  <si>
    <t>Pension And Other Retirement Benefits - Estimated Future Benefits Payments for Retirement Plans (Detail) - U.S. Plans $ in Millions</t>
  </si>
  <si>
    <t>2025 - 2029</t>
  </si>
  <si>
    <t>Stock-Based Compensation - Additional Information (Detail) - USD ($) shares in Millions, $ in Millions</t>
  </si>
  <si>
    <t>Restricted Stock</t>
  </si>
  <si>
    <t>Unrecognized compensation expense</t>
  </si>
  <si>
    <t>Weighted average period to recognize expense</t>
  </si>
  <si>
    <t>2 years 4 months 24 days</t>
  </si>
  <si>
    <t>Equity Option</t>
  </si>
  <si>
    <t>Award vesting period (in years)</t>
  </si>
  <si>
    <t>2 years 2 months 12 days</t>
  </si>
  <si>
    <t>1 year 9 months 18 days</t>
  </si>
  <si>
    <t>Employee Stock Purchase Plan</t>
  </si>
  <si>
    <t>Common stock reserve for issuance or grant (shares)</t>
  </si>
  <si>
    <t>Discount allowed to employees on purchase of shares under ESPP plan</t>
  </si>
  <si>
    <t>1998 Plan</t>
  </si>
  <si>
    <t>2001 Plan</t>
  </si>
  <si>
    <t>2001 Plan | Instruments Other Than Options</t>
  </si>
  <si>
    <t>Directors' Plan</t>
  </si>
  <si>
    <t>Minimum | Equity Option</t>
  </si>
  <si>
    <t>Maximum | Equity Option</t>
  </si>
  <si>
    <t>Maximum | 1998 and 2001 Plan | Equity Option</t>
  </si>
  <si>
    <t>Stock-Based Compensation - Stock-Based Compensation Cost and Associated Tax Benefit (Detail) - USD ($) $ in Millions</t>
  </si>
  <si>
    <t>Stock-based compensation expense</t>
  </si>
  <si>
    <t>Tax benefit</t>
  </si>
  <si>
    <t>Stock-Based Compensation - Weighted Average Assumptions used in Determining Fair Value for Options Granted (Detail) - $ / shares</t>
  </si>
  <si>
    <t>Expected dividend yield</t>
  </si>
  <si>
    <t>1.14%</t>
  </si>
  <si>
    <t>1.05%</t>
  </si>
  <si>
    <t>1.34%</t>
  </si>
  <si>
    <t>Expected stock volatility</t>
  </si>
  <si>
    <t>24.00%</t>
  </si>
  <si>
    <t>26.00%</t>
  </si>
  <si>
    <t>Risk-free interest rate</t>
  </si>
  <si>
    <t>2.56%</t>
  </si>
  <si>
    <t>2.82%</t>
  </si>
  <si>
    <t>2.19%</t>
  </si>
  <si>
    <t>Expected holding period -in years</t>
  </si>
  <si>
    <t>6 years 2 months 12 days</t>
  </si>
  <si>
    <t>6 years 6 months</t>
  </si>
  <si>
    <t>Grant date fair value</t>
  </si>
  <si>
    <t>Stock-Based Compensation - Summary of Option Activity (Details) $ / shares in Units, shares in Millions, $ in Millions</t>
  </si>
  <si>
    <t>Dec. 31, 2019USD ($)$ / sharesshares</t>
  </si>
  <si>
    <t>Shares</t>
  </si>
  <si>
    <t>Shares, Outstanding, Beginning Balance (in shares) | shares</t>
  </si>
  <si>
    <t>Shares, Granted (in shares) | shares</t>
  </si>
  <si>
    <t>Shares, Exercised (in shares) | shares</t>
  </si>
  <si>
    <t>Shares, Outstanding, Ending Balance (in shares) | shares</t>
  </si>
  <si>
    <t>Shares, Vested and expected to vest (in shares) | shares</t>
  </si>
  <si>
    <t>Shares, Exercisable (in shares) | shares</t>
  </si>
  <si>
    <t>Weighted Average Exercise Price Per Share</t>
  </si>
  <si>
    <t>Weighted Average Exercise Price Per Share, Beginning Balance (in usd per share) | $ / shares</t>
  </si>
  <si>
    <t>Weighted Average Exercise Price Per Share, Granted (in usd per share) | $ / shares</t>
  </si>
  <si>
    <t>Weighted Average Exercise Price Per Share, Exercised (in usd per share) | $ / shares</t>
  </si>
  <si>
    <t>Weighted Average Exercise Price Per Share, Ending Balance (in usd per share) | $ / shares</t>
  </si>
  <si>
    <t>Weighted Average Exercise Price Per Share, Vested and expected to vest (in usd per share) | $ / shares</t>
  </si>
  <si>
    <t>Weighted Average Exercise Price Per Share, Exercisable (in usd per share) | $ / shares</t>
  </si>
  <si>
    <t>Weighted Average Remaining Contractual Term</t>
  </si>
  <si>
    <t>Weighted Average Remaining Contractual Term, Outstanding (in years)</t>
  </si>
  <si>
    <t>5 years 2 months 12 days</t>
  </si>
  <si>
    <t>Weighted Average Remaining Contractual Term, Vested and expected to vest (in years)</t>
  </si>
  <si>
    <t>5 years 1 month 6 days</t>
  </si>
  <si>
    <t>Weighted Average Remaining Contractual Term (in years)</t>
  </si>
  <si>
    <t>Aggregate Intrinsic Value</t>
  </si>
  <si>
    <t>Aggregate Intrinsic Value, Outstanding | $</t>
  </si>
  <si>
    <t>Aggregate Intrinsic Value, Vested and expected to vest | $</t>
  </si>
  <si>
    <t>Aggregate Intrinsic Value, Exercisable | $</t>
  </si>
  <si>
    <t>Stock-Based Compensation - Stock Option Exercises and Restricted Stock Vesting (Detail) - USD ($) $ in Millions</t>
  </si>
  <si>
    <t>Share-based Payment Arrangement, Option, Exercise Price Range [Line Items]</t>
  </si>
  <si>
    <t>Proceeds from stock option exercises</t>
  </si>
  <si>
    <t>Aggregate intrinsic value</t>
  </si>
  <si>
    <t>Tax benefit realized upon exercise</t>
  </si>
  <si>
    <t>Fair value of shares vested</t>
  </si>
  <si>
    <t>Tax benefit realized upon vesting</t>
  </si>
  <si>
    <t>Stock-Based Compensation - Summary of Nonvested Restricted Stock (Details) - Non Vested Restricted Stock shares in Millions</t>
  </si>
  <si>
    <t>Dec. 31, 2019$ / sharesshares</t>
  </si>
  <si>
    <t>Shares, Beginning Balance (in shares) | shares</t>
  </si>
  <si>
    <t>Shares, Vested (in shares) | shares</t>
  </si>
  <si>
    <t>Shares, Forfeited (in shares) | shares</t>
  </si>
  <si>
    <t>Shares, Ending Balance (in shares) | shares</t>
  </si>
  <si>
    <t>Weighted Average Grant Date Fair Value Per Share</t>
  </si>
  <si>
    <t>Weighted Average Grant Date Fair Value Per Share, Beginning Balance (in usd per share) | $ / shares</t>
  </si>
  <si>
    <t>Weighted Average Grant Date Fair Value Per Share, Granted (in usd per share) | $ / shares</t>
  </si>
  <si>
    <t>Weighted Average Grant Date Fair Value Per Share, Vested (in usd per share) | $ / shares</t>
  </si>
  <si>
    <t>Weighted Average Grant Date Fair Value Per Share, Forfeited (in usd per share) | $ / shares</t>
  </si>
  <si>
    <t>Weighted Average Grant Date Fair Value Per Share, Ending Balance (in usd per share) | $ / shares</t>
  </si>
  <si>
    <t>Stock-Based Compensation - Summary of Performance Based Restricted Stock (Details) - Performance Based Restricted Stock shares in Millions</t>
  </si>
  <si>
    <t>Performance-Based Restricted Stock</t>
  </si>
  <si>
    <t>Performance based restricted stock, Weighted Average Grant Date Fair Value Per Share</t>
  </si>
  <si>
    <t>Income Taxes - Provision for Income Taxes (Detail) - USD ($) $ in Millions</t>
  </si>
  <si>
    <t>Current:</t>
  </si>
  <si>
    <t>Federal</t>
  </si>
  <si>
    <t>State and Local</t>
  </si>
  <si>
    <t>Total current</t>
  </si>
  <si>
    <t>Deferred:</t>
  </si>
  <si>
    <t>Total deferred</t>
  </si>
  <si>
    <t>Total provision for income taxes</t>
  </si>
  <si>
    <t>Income Taxes - Reconciliation of United States Federal Statutory Tax Rate to Effective Tax Rate on Income Before Provision for Income Taxes (Detail) - USD ($) $ in Millions</t>
  </si>
  <si>
    <t>U.S. statutory tax rate</t>
  </si>
  <si>
    <t>21.00%</t>
  </si>
  <si>
    <t>State and local taxes, net of federal tax benefit</t>
  </si>
  <si>
    <t>2.20%</t>
  </si>
  <si>
    <t>1.90%</t>
  </si>
  <si>
    <t>Benefit of foreign operations</t>
  </si>
  <si>
    <t>(0.10%)</t>
  </si>
  <si>
    <t>1.80%</t>
  </si>
  <si>
    <t>(9.90%)</t>
  </si>
  <si>
    <t>U.S. Tax Act Impact</t>
  </si>
  <si>
    <t>(2.10%)</t>
  </si>
  <si>
    <t>(1.10%)</t>
  </si>
  <si>
    <t>(0.40%)</t>
  </si>
  <si>
    <t>Effective tax rate</t>
  </si>
  <si>
    <t>21.10%</t>
  </si>
  <si>
    <t>43.60%</t>
  </si>
  <si>
    <t>Income tax paid</t>
  </si>
  <si>
    <t>Income Taxes - Source of income Before Provision for Income Taxes (Detail) - USD ($) $ in Millions</t>
  </si>
  <si>
    <t>Income Taxes - Components of Deferred Tax Assets and Liabilities (Detail) - USD ($) $ in Millions</t>
  </si>
  <si>
    <t>Dec. 31, 2016</t>
  </si>
  <si>
    <t>Deferred tax assets:</t>
  </si>
  <si>
    <t>Account receivable allowances</t>
  </si>
  <si>
    <t>Accumulated depreciation and amortization</t>
  </si>
  <si>
    <t>Accrued compensation and benefits</t>
  </si>
  <si>
    <t>Deferred rent</t>
  </si>
  <si>
    <t>Net operating loss</t>
  </si>
  <si>
    <t>Self-insured related reserves</t>
  </si>
  <si>
    <t>Total deferred tax assets</t>
  </si>
  <si>
    <t>Deferred tax liabilities:</t>
  </si>
  <si>
    <t>Accumulated depreciation and amortization of intangible assets and capitalized software</t>
  </si>
  <si>
    <t>ROU Assets</t>
  </si>
  <si>
    <t>Capital gains</t>
  </si>
  <si>
    <t>Self-insured related income</t>
  </si>
  <si>
    <t>Stock based compensation</t>
  </si>
  <si>
    <t>New revenue accounting standard - ASC 606</t>
  </si>
  <si>
    <t>Unrealized gain on net investment hedges - OCI</t>
  </si>
  <si>
    <t>Total deferred tax liabilities</t>
  </si>
  <si>
    <t>Net deferred tax liabilities</t>
  </si>
  <si>
    <t>Valuation allowance</t>
  </si>
  <si>
    <t>Total net deferred tax liabilities</t>
  </si>
  <si>
    <t>Income Taxes - Additional Information (Detail) - USD ($) $ in Millions</t>
  </si>
  <si>
    <t>Estimated repatriation tax liability resulting from tax reform legislation</t>
  </si>
  <si>
    <t>Revision of estimated repatriation tax liability resulting from tax reform legislation</t>
  </si>
  <si>
    <t>Reduction in estimated repatriation tax liability resulting from tax act</t>
  </si>
  <si>
    <t>Estimated repatriation tax liability resulting from the tax act, pay period</t>
  </si>
  <si>
    <t>8 years</t>
  </si>
  <si>
    <t>Excess tax benefits from stock compensation</t>
  </si>
  <si>
    <t>Excess tax benefits from stock compensation (percent)</t>
  </si>
  <si>
    <t>2.42%</t>
  </si>
  <si>
    <t>2.23%</t>
  </si>
  <si>
    <t>Unrecognized tax benefits</t>
  </si>
  <si>
    <t>Uncertain tax positions if recognized would impact the effective tax rate</t>
  </si>
  <si>
    <t>Deferred tax asset for potential transition tax benefit</t>
  </si>
  <si>
    <t>Net interest expense on UTPs</t>
  </si>
  <si>
    <t>Income Taxes - Reconciliation of Uncertain Tax Positions (Detail) - USD ($) $ in Millions</t>
  </si>
  <si>
    <t>Reconciliation of Unrecognized Tax Benefits</t>
  </si>
  <si>
    <t>Unrecognized tax positions, beginning balance</t>
  </si>
  <si>
    <t>Additions for tax positions related to the current year</t>
  </si>
  <si>
    <t>Additions for tax positions of prior years</t>
  </si>
  <si>
    <t>Reductions for tax positions of prior years</t>
  </si>
  <si>
    <t>Settlements with taxing authorities</t>
  </si>
  <si>
    <t>Lapse of statute of limitations</t>
  </si>
  <si>
    <t>Reclassification to indemnification liability related to MAKS divestiture</t>
  </si>
  <si>
    <t>Unrecognized tax positions, ending balance</t>
  </si>
  <si>
    <t>Indebtedness - Summary of Total Indebtedness (Detail) - USD ($) $ in Millions</t>
  </si>
  <si>
    <t>Debt Instrument [Line Items]</t>
  </si>
  <si>
    <t>Principal Amount</t>
  </si>
  <si>
    <t>Fair Value of Interest Rate Swap</t>
  </si>
  <si>
    <t>Unamortized (Discount) Premium</t>
  </si>
  <si>
    <t>Unamortized Debt Issuance Costs</t>
  </si>
  <si>
    <t>Carrying Value</t>
  </si>
  <si>
    <t>Current portion</t>
  </si>
  <si>
    <t>Total long-term debt</t>
  </si>
  <si>
    <t>Notes payable, interest rate</t>
  </si>
  <si>
    <t>5.50%</t>
  </si>
  <si>
    <t>4.875% 2013 Senior Notes, due 2024</t>
  </si>
  <si>
    <t>4.875%</t>
  </si>
  <si>
    <t>2.75% 2014 Senior Notes (5-Year), due 2019</t>
  </si>
  <si>
    <t>2.75%</t>
  </si>
  <si>
    <t>Term of notes</t>
  </si>
  <si>
    <t>5.25% 2014 Senior Notes (30-Year), due 2044</t>
  </si>
  <si>
    <t>5.25%</t>
  </si>
  <si>
    <t>30 years</t>
  </si>
  <si>
    <t>1.75% 2015 Senior Notes, due 2027</t>
  </si>
  <si>
    <t>1.75%</t>
  </si>
  <si>
    <t>2.75% 2017 Senior Notes, due 2021</t>
  </si>
  <si>
    <t>2.625% 2017 Senior Notes, due 2023</t>
  </si>
  <si>
    <t>2.625%</t>
  </si>
  <si>
    <t>3.25% 2017 Senior Notes, due 2028</t>
  </si>
  <si>
    <t>3.25%</t>
  </si>
  <si>
    <t>3.25% 2018 Senior Notes, due 2021</t>
  </si>
  <si>
    <t>4.25% 2018 Senior Notes, due 2029</t>
  </si>
  <si>
    <t>4.25%</t>
  </si>
  <si>
    <t>4.875% 2018 Senior Notes, due 2048</t>
  </si>
  <si>
    <t>0.950% 2019 Senior Note, due 2030</t>
  </si>
  <si>
    <t>0.95%</t>
  </si>
  <si>
    <t>Indebtedness - Schedule of Credit Facilities (Details) - 2018 Credit Facility - USD ($)</t>
  </si>
  <si>
    <t>Nov. 14, 2018</t>
  </si>
  <si>
    <t>Line of Credit Facility [Line Items]</t>
  </si>
  <si>
    <t>Maximum Borrowing Capacity</t>
  </si>
  <si>
    <t>Drawn</t>
  </si>
  <si>
    <t>Undrawn</t>
  </si>
  <si>
    <t>Indebtedness - Additional Information (Detail) $ in Millions</t>
  </si>
  <si>
    <t>Nov. 14, 2018USD ($)</t>
  </si>
  <si>
    <t>Make-whole amount</t>
  </si>
  <si>
    <t>Debt, aggregate principal amount</t>
  </si>
  <si>
    <t>2018 Credit Facility</t>
  </si>
  <si>
    <t>2018 Credit Facility | Term Loan Facility Any Fiscal Quarter</t>
  </si>
  <si>
    <t>Debt/EBITDA ratio</t>
  </si>
  <si>
    <t>2018 Credit Facility | First Three Consecutive Quarters immediately following Any Acquisition</t>
  </si>
  <si>
    <t>2018 Credit Facility | Minimum</t>
  </si>
  <si>
    <t>Debt Instrument Facility Fee Basis Points</t>
  </si>
  <si>
    <t>0.07%</t>
  </si>
  <si>
    <t>Contingent consideration arising from acquisitions, payment or settlement</t>
  </si>
  <si>
    <t>2018 Credit Facility | Maximum</t>
  </si>
  <si>
    <t>0.15%</t>
  </si>
  <si>
    <t>Commercial Paper</t>
  </si>
  <si>
    <t>Commercial Paper | Maximum</t>
  </si>
  <si>
    <t>397 days</t>
  </si>
  <si>
    <t>2010 Senior Notes due 2020</t>
  </si>
  <si>
    <t>Repayments of debt</t>
  </si>
  <si>
    <t>Debt, aggregate principal amount | €</t>
  </si>
  <si>
    <t>Alternate Base Rate | 2018 Credit Facility | Minimum</t>
  </si>
  <si>
    <t>Basis spread on variable rate (percent)</t>
  </si>
  <si>
    <t>Alternate Base Rate | 2018 Credit Facility | Maximum</t>
  </si>
  <si>
    <t>0.225%</t>
  </si>
  <si>
    <t>Adjusted LIBOR | 2018 Credit Facility | Minimum</t>
  </si>
  <si>
    <t>0.805%</t>
  </si>
  <si>
    <t>Adjusted LIBOR | 2018 Credit Facility | Maximum</t>
  </si>
  <si>
    <t>1.225%</t>
  </si>
  <si>
    <t>Indebtedness - Principal Payments Due on Long-Term Borrowings (Detail) - USD ($) $ in Millions</t>
  </si>
  <si>
    <t>Total principal payment</t>
  </si>
  <si>
    <t>Indebtedness - Summary of Components of Interest as Presented in Consolidated Statements of Operations (Detail) - USD ($) $ in Millions</t>
  </si>
  <si>
    <t>Income</t>
  </si>
  <si>
    <t>Expense on borrowings</t>
  </si>
  <si>
    <t>Expense on UTPs and other tax related liabilities</t>
  </si>
  <si>
    <t>Net periodic pension costs--interest component</t>
  </si>
  <si>
    <t>Capitalized</t>
  </si>
  <si>
    <t>Interest paid</t>
  </si>
  <si>
    <t>Indebtedness - Fair Value and Carrying Value of Long-Term Debt (Detail) - USD ($) $ in Millions</t>
  </si>
  <si>
    <t>Carrying Amount</t>
  </si>
  <si>
    <t>Estimated Fair Value</t>
  </si>
  <si>
    <t>Level 2 | 2010 Senior Notes due 2020</t>
  </si>
  <si>
    <t>Level 2 | 4.50% 2012 Senior Notes, due 2022</t>
  </si>
  <si>
    <t>Level 2 | 4.875% 2013 Senior Notes, due 2024</t>
  </si>
  <si>
    <t>Level 2 | 2.75% 2014 Senior Notes (5-Year), due 2019</t>
  </si>
  <si>
    <t>Level 2 | 5.25% 2014 Senior Notes (30-Year), due 2044</t>
  </si>
  <si>
    <t>Level 2 | 1.75% 2015 Senior Notes, due 2027</t>
  </si>
  <si>
    <t>Level 2 | 2.75% 2017 Senior Notes, due 2021</t>
  </si>
  <si>
    <t>Level 2 | 2.625% 2017 Senior Notes, due 2023</t>
  </si>
  <si>
    <t>Level 2 | 3.25% 2017 Senior Notes, due 2028</t>
  </si>
  <si>
    <t>Level 2 | 3.25% 2018 Senior Notes, due 2021</t>
  </si>
  <si>
    <t>Level 2 | 4.25% 2018 Senior Notes, due 2029</t>
  </si>
  <si>
    <t>Level 2 | 4.875% 2018 Senior Notes, due 2048</t>
  </si>
  <si>
    <t>Level 2 | 0.950% Senior Notes Due 2030</t>
  </si>
  <si>
    <t>Capital Stock - Additional Information (Detail) - USD ($)</t>
  </si>
  <si>
    <t>Feb. 11, 2020</t>
  </si>
  <si>
    <t>Class of Stock [Line Items]</t>
  </si>
  <si>
    <t>All classes of stock, shares authorized (in shares)</t>
  </si>
  <si>
    <t>Shares of all classes of stock, par value (in usd per share)</t>
  </si>
  <si>
    <t>Shares issued during the period for stock-based compensation plans (in shares)</t>
  </si>
  <si>
    <t>Accelerated Share Repurchase Initial Date</t>
  </si>
  <si>
    <t>Subsequent Event</t>
  </si>
  <si>
    <t>Dividend declared, declaration date</t>
  </si>
  <si>
    <t>Feb. 11,
		2020</t>
  </si>
  <si>
    <t>Quarterly dividend declared (in dollars per share)</t>
  </si>
  <si>
    <t>Dividend declared, payable date</t>
  </si>
  <si>
    <t>Mar. 18,
		2020</t>
  </si>
  <si>
    <t>Dividend declared, record date</t>
  </si>
  <si>
    <t>Feb. 25,
		2020</t>
  </si>
  <si>
    <t>Capital Stock - Share Repurchase Programs (Detail)</t>
  </si>
  <si>
    <t>Equity, Class of Treasury Stock [Line Items]</t>
  </si>
  <si>
    <t>Remaining Authority</t>
  </si>
  <si>
    <t>October 22, 2018</t>
  </si>
  <si>
    <t>Amount Authorized</t>
  </si>
  <si>
    <t>December 16, 2019</t>
  </si>
  <si>
    <t>Capital Stock - Dividends Paid (Detail) - $ / shares</t>
  </si>
  <si>
    <t>Sep. 30, 2017</t>
  </si>
  <si>
    <t>Jun. 30, 2017</t>
  </si>
  <si>
    <t>Mar. 31, 2017</t>
  </si>
  <si>
    <t>Dividends declared per share (in USD per share)</t>
  </si>
  <si>
    <t>Dividends per share paid (in USD per share)</t>
  </si>
  <si>
    <t>Leases - Additional Information (Detail) - USD ($) $ in Millions</t>
  </si>
  <si>
    <t>Operating Leased Assets [Line Items]</t>
  </si>
  <si>
    <t>Minimum</t>
  </si>
  <si>
    <t>Operating lease, term of contract</t>
  </si>
  <si>
    <t>Maximum</t>
  </si>
  <si>
    <t>20 years</t>
  </si>
  <si>
    <t>Leases - Components of Lease Cost (Detail) $ in Millions</t>
  </si>
  <si>
    <t>Lease, Cost [Abstract]</t>
  </si>
  <si>
    <t>Operating lease cost</t>
  </si>
  <si>
    <t>Sublease income</t>
  </si>
  <si>
    <t>Variable lease cost</t>
  </si>
  <si>
    <t>Total lease cost</t>
  </si>
  <si>
    <t>Leases - Operating Leases Information (Detail) $ in Millions</t>
  </si>
  <si>
    <t>Cash paid for amounts included in the measurement of operating lease liabilities</t>
  </si>
  <si>
    <t>Right-of-use assets obtained in exchange for new operating lease liabilities</t>
  </si>
  <si>
    <t>Weighted-average remaining lease term (years)</t>
  </si>
  <si>
    <t>6 years 9 months 18 days</t>
  </si>
  <si>
    <t>Weighted-average discount rate applied to operating leases (percent)</t>
  </si>
  <si>
    <t>3.60%</t>
  </si>
  <si>
    <t>Leases - Operating Leases, Future Minimum Payment (Detail) $ in Millions</t>
  </si>
  <si>
    <t>Total minimum lease payments</t>
  </si>
  <si>
    <t>Less: Interest</t>
  </si>
  <si>
    <t>Present value of lease liabilities:</t>
  </si>
  <si>
    <t>Lease liabilities - current</t>
  </si>
  <si>
    <t>Lease liabilities - noncurrent</t>
  </si>
  <si>
    <t>Leases - Operating Lease, Minimum Rent for Payment (Detail) $ in Millions</t>
  </si>
  <si>
    <t>Contingencies - Additional Information (Detail) - USD ($) $ in Millions</t>
  </si>
  <si>
    <t>1 Months Ended</t>
  </si>
  <si>
    <t>Aug. 31, 2013</t>
  </si>
  <si>
    <t>Unsupported allegations of minimum underpaid taxes</t>
  </si>
  <si>
    <t>Litigation settlement, amount awarded to other party</t>
  </si>
  <si>
    <t>Segment Information - Additional Information (Detail) $ in Millions</t>
  </si>
  <si>
    <t>Dec. 31, 2019USD ($)segmentlineOfBusiness</t>
  </si>
  <si>
    <t>Number of operating segments | segment</t>
  </si>
  <si>
    <t>Number of Lines of Businesses | lineOfBusiness</t>
  </si>
  <si>
    <t>2018 Restructuring Program | MIS</t>
  </si>
  <si>
    <t>2018 Restructuring Program | MA</t>
  </si>
  <si>
    <t>Accounting Standards Update 2017-07 | MIS</t>
  </si>
  <si>
    <t>Reduction in direct operating costs selling general and administrative expense</t>
  </si>
  <si>
    <t>Accounting Standards Update 2017-07 | MA</t>
  </si>
  <si>
    <t>Segment Information - Financial Information by Segment (Detail) - USD ($) $ in Millions</t>
  </si>
  <si>
    <t>Segment Reporting Information, Operating Income (Loss) [Abstract]</t>
  </si>
  <si>
    <t>Total Expense</t>
  </si>
  <si>
    <t>Captive insurance company settlement</t>
  </si>
  <si>
    <t>Adjusted Operating Income</t>
  </si>
  <si>
    <t>Segment Information - Consolidated Revenue Information by Geographic Area (Detail) - USD ($) $ in Millions</t>
  </si>
  <si>
    <t>Long-lived assets</t>
  </si>
  <si>
    <t>Valuation and Qualifying Accounts - Summary of Activity for Valuation Allowances (Detail) - USD ($) $ in Millions</t>
  </si>
  <si>
    <t>SEC Schedule, 12-09, Movement in Valuation Allowances and Reserves [Roll Forward]</t>
  </si>
  <si>
    <t>Beginning balance, Accounts receivable allowance</t>
  </si>
  <si>
    <t>Charged to costs and expenses, Accounts receivable allowance</t>
  </si>
  <si>
    <t>Deductions, Accounts receivable allowance</t>
  </si>
  <si>
    <t>Ending balance, Accounts receivable allowance</t>
  </si>
  <si>
    <t>Beginning balance, Deferred tax assets valuation allowance</t>
  </si>
  <si>
    <t>Charged to costs and expenses, Deferred tax assets valuation allowance</t>
  </si>
  <si>
    <t>Deductions, Deferred tax assets valuation allowance</t>
  </si>
  <si>
    <t>Ending balance, Deferred tax assets valuation allowance</t>
  </si>
  <si>
    <t>Components of Other Non-Operating Income (Expense), Net (Detail) - USD ($) $ in Millions</t>
  </si>
  <si>
    <t>FX loss</t>
  </si>
  <si>
    <t>Net periodic pension costs - other components</t>
  </si>
  <si>
    <t>Income from investments in non-consolidated affiliates</t>
  </si>
  <si>
    <t>Related Party Transactions - Additional Information (Detail) $ in Millions</t>
  </si>
  <si>
    <t>The Moody's Foundation</t>
  </si>
  <si>
    <t>Related Party Transaction [Line Items]</t>
  </si>
  <si>
    <t>Grants made by Moody's Corporation</t>
  </si>
  <si>
    <t>Quarterly Financial Data (Detail) - USD ($) $ / shares in Units, $ in Millions</t>
  </si>
  <si>
    <t>Quarterly Financial Data - Additional Information (Detail) - USD ($) $ in Millions</t>
  </si>
  <si>
    <t>Interim Period, Costs Not Allocable [Line Items]</t>
  </si>
  <si>
    <t>Tax Cuts and Jobs Act, income tax benefit</t>
  </si>
  <si>
    <t>After Tax</t>
  </si>
  <si>
    <t>Unrecognized tax benefits, increase (decrease)</t>
  </si>
  <si>
    <t>Subsequent Event - Additional Information (Detail) - Subsequent Event - USD ($) $ / shares in Units, $ in Millions</t>
  </si>
  <si>
    <t>Feb. 13, 2020</t>
  </si>
  <si>
    <t>Subsequent Event [Line Items]</t>
  </si>
  <si>
    <t>Dividend declared, per share (in dollars per share)</t>
  </si>
  <si>
    <t>Regulatory DataCorp</t>
  </si>
  <si>
    <t>Consideration transferred</t>
  </si>
  <si>
    <t>Label</t>
  </si>
  <si>
    <t>Element</t>
  </si>
  <si>
    <t>Value</t>
  </si>
  <si>
    <t>Accounting Standards Update 2014-09 [Member] | Parent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6-01 [Member]</t>
  </si>
  <si>
    <t>Accounting Standards Update 2016-01 [Member] | Parent [Member]</t>
  </si>
  <si>
    <t>Accounting Standards Update 2016-01 [Member] | AOCI Attributable to Parent [Member]</t>
  </si>
  <si>
    <t>Accounting Standards Update 2016-01 [Member] | Retained Earnings [Member]</t>
  </si>
  <si>
    <t>Accounting Standards Update 2018-02 [Member] | Parent [Member]</t>
  </si>
  <si>
    <t>Accounting Standards Update 2016-16 [Member]</t>
  </si>
  <si>
    <t>Accounting Standards Update 2016-16 [Member] | Parent [Member]</t>
  </si>
  <si>
    <t>Accounting Standards Update 2016-16 [Member] | Retained Earnings [Member]</t>
  </si>
</sst>
</file>

<file path=xl/styles.xml><?xml version="1.0" encoding="utf-8"?>
<styleSheet xmlns="http://schemas.openxmlformats.org/spreadsheetml/2006/main">
  <numFmts count="9">
    <numFmt formatCode="_(&quot;$ &quot;#,##0_);_(&quot;$ &quot;(#,##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7</v>
      </c>
    </row>
    <row r="27" spans="1:4">
      <c r="A27" s="4" t="s">
        <v>46</v>
      </c>
      <c r="C27" s="6" t="n">
        <v>187.4</v>
      </c>
    </row>
    <row r="28" spans="1:4">
      <c r="A28" s="4" t="s">
        <v>47</v>
      </c>
      <c r="B28" s="4" t="s">
        <v>48</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row r="44" spans="1:4">
      <c r="A44" s="4" t="s">
        <v>66</v>
      </c>
    </row>
    <row r="45" spans="1:4">
      <c r="A45" s="3" t="s">
        <v>5</v>
      </c>
    </row>
    <row r="46" spans="1:4">
      <c r="A46" s="4" t="s">
        <v>59</v>
      </c>
      <c r="B46" s="4" t="s">
        <v>66</v>
      </c>
    </row>
    <row r="47" spans="1:4">
      <c r="A47" s="4" t="s">
        <v>60</v>
      </c>
      <c r="B47" s="4" t="s">
        <v>67</v>
      </c>
    </row>
    <row r="48" spans="1:4">
      <c r="A48" s="4" t="s">
        <v>62</v>
      </c>
      <c r="B4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9</v>
      </c>
    </row>
    <row r="2" spans="1:3">
      <c r="A2" s="3" t="s">
        <v>1081</v>
      </c>
    </row>
    <row r="3" spans="1:3">
      <c r="A3" s="4" t="s">
        <v>1082</v>
      </c>
      <c r="B3" s="5" t="n">
        <v>92</v>
      </c>
      <c r="C3" s="5" t="n">
        <v>28</v>
      </c>
    </row>
    <row r="4" spans="1:3">
      <c r="A4" s="4" t="s">
        <v>812</v>
      </c>
      <c r="C4" s="7" t="n">
        <v>15</v>
      </c>
    </row>
    <row r="5" spans="1:3">
      <c r="A5" s="4" t="s">
        <v>816</v>
      </c>
      <c r="B5" s="7" t="n">
        <v>3</v>
      </c>
      <c r="C5" s="7" t="n">
        <v>33</v>
      </c>
    </row>
    <row r="6" spans="1:3">
      <c r="A6" s="4" t="s">
        <v>233</v>
      </c>
      <c r="B6" s="7" t="n">
        <v>95</v>
      </c>
      <c r="C6" s="7" t="n">
        <v>76</v>
      </c>
    </row>
    <row r="7" spans="1:3">
      <c r="A7" s="3" t="s">
        <v>1083</v>
      </c>
    </row>
    <row r="8" spans="1:3">
      <c r="A8" s="4" t="s">
        <v>1082</v>
      </c>
      <c r="C8" s="7" t="n">
        <v>16</v>
      </c>
    </row>
    <row r="9" spans="1:3">
      <c r="A9" s="4" t="s">
        <v>233</v>
      </c>
      <c r="C9" s="7" t="n">
        <v>16</v>
      </c>
    </row>
    <row r="10" spans="1:3">
      <c r="A10" s="4" t="s">
        <v>1084</v>
      </c>
    </row>
    <row r="11" spans="1:3">
      <c r="A11" s="3" t="s">
        <v>1081</v>
      </c>
    </row>
    <row r="12" spans="1:3">
      <c r="A12" s="4" t="s">
        <v>1082</v>
      </c>
      <c r="B12" s="7" t="n">
        <v>0</v>
      </c>
      <c r="C12" s="7" t="n">
        <v>0</v>
      </c>
    </row>
    <row r="13" spans="1:3">
      <c r="A13" s="4" t="s">
        <v>812</v>
      </c>
      <c r="C13" s="7" t="n">
        <v>15</v>
      </c>
    </row>
    <row r="14" spans="1:3">
      <c r="A14" s="4" t="s">
        <v>816</v>
      </c>
      <c r="B14" s="7" t="n">
        <v>3</v>
      </c>
      <c r="C14" s="7" t="n">
        <v>33</v>
      </c>
    </row>
    <row r="15" spans="1:3">
      <c r="A15" s="4" t="s">
        <v>233</v>
      </c>
      <c r="B15" s="7" t="n">
        <v>3</v>
      </c>
      <c r="C15" s="7" t="n">
        <v>48</v>
      </c>
    </row>
    <row r="16" spans="1:3">
      <c r="A16" s="3" t="s">
        <v>1083</v>
      </c>
    </row>
    <row r="17" spans="1:3">
      <c r="A17" s="4" t="s">
        <v>1082</v>
      </c>
      <c r="C17" s="7" t="n">
        <v>0</v>
      </c>
    </row>
    <row r="18" spans="1:3">
      <c r="A18" s="4" t="s">
        <v>233</v>
      </c>
      <c r="C18" s="7" t="n">
        <v>0</v>
      </c>
    </row>
    <row r="19" spans="1:3">
      <c r="A19" s="4" t="s">
        <v>1085</v>
      </c>
    </row>
    <row r="20" spans="1:3">
      <c r="A20" s="3" t="s">
        <v>1081</v>
      </c>
    </row>
    <row r="21" spans="1:3">
      <c r="A21" s="4" t="s">
        <v>1082</v>
      </c>
      <c r="B21" s="7" t="n">
        <v>92</v>
      </c>
      <c r="C21" s="7" t="n">
        <v>28</v>
      </c>
    </row>
    <row r="22" spans="1:3">
      <c r="A22" s="4" t="s">
        <v>812</v>
      </c>
      <c r="C22" s="7" t="n">
        <v>0</v>
      </c>
    </row>
    <row r="23" spans="1:3">
      <c r="A23" s="4" t="s">
        <v>816</v>
      </c>
      <c r="B23" s="7" t="n">
        <v>0</v>
      </c>
      <c r="C23" s="7" t="n">
        <v>0</v>
      </c>
    </row>
    <row r="24" spans="1:3">
      <c r="A24" s="4" t="s">
        <v>233</v>
      </c>
      <c r="B24" s="5" t="n">
        <v>92</v>
      </c>
      <c r="C24" s="7" t="n">
        <v>28</v>
      </c>
    </row>
    <row r="25" spans="1:3">
      <c r="A25" s="3" t="s">
        <v>1083</v>
      </c>
    </row>
    <row r="26" spans="1:3">
      <c r="A26" s="4" t="s">
        <v>1082</v>
      </c>
      <c r="C26" s="7" t="n">
        <v>16</v>
      </c>
    </row>
    <row r="27" spans="1:3">
      <c r="A27" s="4" t="s">
        <v>233</v>
      </c>
      <c r="C27" s="5" t="n">
        <v>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9</v>
      </c>
    </row>
    <row r="2" spans="1:3">
      <c r="A2" s="3" t="s">
        <v>1087</v>
      </c>
    </row>
    <row r="3" spans="1:3">
      <c r="A3" s="4" t="s">
        <v>1088</v>
      </c>
      <c r="B3" s="5" t="n">
        <v>79</v>
      </c>
      <c r="C3" s="5" t="n">
        <v>100</v>
      </c>
    </row>
    <row r="4" spans="1:3">
      <c r="A4" s="4" t="s">
        <v>1089</v>
      </c>
      <c r="B4" s="7" t="n">
        <v>71</v>
      </c>
      <c r="C4" s="7" t="n">
        <v>67</v>
      </c>
    </row>
    <row r="5" spans="1:3">
      <c r="A5" s="4" t="s">
        <v>1090</v>
      </c>
      <c r="B5" s="7" t="n">
        <v>91</v>
      </c>
      <c r="C5" s="7" t="n">
        <v>77</v>
      </c>
    </row>
    <row r="6" spans="1:3">
      <c r="A6" s="4" t="s">
        <v>1031</v>
      </c>
      <c r="B6" s="7" t="n">
        <v>89</v>
      </c>
      <c r="C6" s="7" t="n">
        <v>38</v>
      </c>
    </row>
    <row r="7" spans="1:3">
      <c r="A7" s="4" t="s">
        <v>1091</v>
      </c>
      <c r="B7" s="7" t="n">
        <v>330</v>
      </c>
      <c r="C7" s="7" t="n">
        <v>282</v>
      </c>
    </row>
    <row r="8" spans="1:3">
      <c r="A8" s="3" t="s">
        <v>1092</v>
      </c>
    </row>
    <row r="9" spans="1:3">
      <c r="A9" s="4" t="s">
        <v>1093</v>
      </c>
      <c r="B9" s="7" t="n">
        <v>117</v>
      </c>
      <c r="C9" s="7" t="n">
        <v>105</v>
      </c>
    </row>
    <row r="10" spans="1:3">
      <c r="A10" s="4" t="s">
        <v>1094</v>
      </c>
      <c r="B10" s="7" t="n">
        <v>13</v>
      </c>
      <c r="C10" s="7" t="n">
        <v>14</v>
      </c>
    </row>
    <row r="11" spans="1:3">
      <c r="A11" s="4" t="s">
        <v>1095</v>
      </c>
      <c r="B11" s="7" t="n">
        <v>16</v>
      </c>
      <c r="C11" s="7" t="n">
        <v>16</v>
      </c>
    </row>
    <row r="12" spans="1:3">
      <c r="A12" s="4" t="s">
        <v>1096</v>
      </c>
      <c r="B12" s="7" t="n">
        <v>10</v>
      </c>
      <c r="C12" s="7" t="n">
        <v>18</v>
      </c>
    </row>
    <row r="13" spans="1:3">
      <c r="A13" s="4" t="s">
        <v>1097</v>
      </c>
      <c r="B13" s="7" t="n">
        <v>119</v>
      </c>
      <c r="C13" s="7" t="n">
        <v>79</v>
      </c>
    </row>
    <row r="14" spans="1:3">
      <c r="A14" s="4" t="s">
        <v>1098</v>
      </c>
      <c r="B14" s="7" t="n">
        <v>83</v>
      </c>
      <c r="C14" s="7" t="n">
        <v>27</v>
      </c>
    </row>
    <row r="15" spans="1:3">
      <c r="A15" s="4" t="s">
        <v>1031</v>
      </c>
      <c r="B15" s="7" t="n">
        <v>31</v>
      </c>
      <c r="C15" s="7" t="n">
        <v>16</v>
      </c>
    </row>
    <row r="16" spans="1:3">
      <c r="A16" s="4" t="s">
        <v>1099</v>
      </c>
      <c r="B16" s="7" t="n">
        <v>389</v>
      </c>
      <c r="C16" s="7" t="n">
        <v>275</v>
      </c>
    </row>
    <row r="17" spans="1:3">
      <c r="A17" s="3" t="s">
        <v>1100</v>
      </c>
    </row>
    <row r="18" spans="1:3">
      <c r="A18" s="4" t="s">
        <v>1101</v>
      </c>
      <c r="B18" s="7" t="n">
        <v>152</v>
      </c>
      <c r="C18" s="7" t="n">
        <v>113</v>
      </c>
    </row>
    <row r="19" spans="1:3">
      <c r="A19" s="4" t="s">
        <v>1102</v>
      </c>
      <c r="B19" s="7" t="n">
        <v>208</v>
      </c>
      <c r="C19" s="7" t="n">
        <v>155</v>
      </c>
    </row>
    <row r="20" spans="1:3">
      <c r="A20" s="4" t="s">
        <v>1103</v>
      </c>
      <c r="B20" s="7" t="n">
        <v>28</v>
      </c>
      <c r="C20" s="7" t="n">
        <v>20</v>
      </c>
    </row>
    <row r="21" spans="1:3">
      <c r="A21" s="4" t="s">
        <v>223</v>
      </c>
      <c r="B21" s="7" t="n">
        <v>7</v>
      </c>
      <c r="C21" s="7" t="n">
        <v>7</v>
      </c>
    </row>
    <row r="22" spans="1:3">
      <c r="A22" s="4" t="s">
        <v>1104</v>
      </c>
      <c r="B22" s="7" t="n">
        <v>43</v>
      </c>
      <c r="C22" s="7" t="n">
        <v>48</v>
      </c>
    </row>
    <row r="23" spans="1:3">
      <c r="A23" s="4" t="s">
        <v>1105</v>
      </c>
      <c r="B23" s="7" t="n">
        <v>63</v>
      </c>
      <c r="C23" s="7" t="n">
        <v>71</v>
      </c>
    </row>
    <row r="24" spans="1:3">
      <c r="A24" s="4" t="s">
        <v>1106</v>
      </c>
      <c r="B24" s="7" t="n">
        <v>38</v>
      </c>
      <c r="C24" s="7" t="n">
        <v>30</v>
      </c>
    </row>
    <row r="25" spans="1:3">
      <c r="A25" s="4" t="s">
        <v>1107</v>
      </c>
      <c r="B25" s="7" t="n">
        <v>73</v>
      </c>
      <c r="C25" s="7" t="n">
        <v>71</v>
      </c>
    </row>
    <row r="26" spans="1:3">
      <c r="A26" s="4" t="s">
        <v>1108</v>
      </c>
      <c r="B26" s="7" t="n">
        <v>7</v>
      </c>
      <c r="C26" s="7" t="n">
        <v>6</v>
      </c>
    </row>
    <row r="27" spans="1:3">
      <c r="A27" s="4" t="s">
        <v>1109</v>
      </c>
      <c r="B27" s="7" t="n">
        <v>25</v>
      </c>
      <c r="C27" s="7" t="n">
        <v>25</v>
      </c>
    </row>
    <row r="28" spans="1:3">
      <c r="A28" s="4" t="s">
        <v>1110</v>
      </c>
      <c r="B28" s="7" t="n">
        <v>0</v>
      </c>
      <c r="C28" s="7" t="n">
        <v>8</v>
      </c>
    </row>
    <row r="29" spans="1:3">
      <c r="A29" s="4" t="s">
        <v>202</v>
      </c>
      <c r="B29" s="7" t="n">
        <v>21</v>
      </c>
      <c r="C29" s="7" t="n">
        <v>35</v>
      </c>
    </row>
    <row r="30" spans="1:3">
      <c r="A30" s="4" t="s">
        <v>1031</v>
      </c>
      <c r="B30" s="7" t="n">
        <v>108</v>
      </c>
      <c r="C30" s="7" t="n">
        <v>107</v>
      </c>
    </row>
    <row r="31" spans="1:3">
      <c r="A31" s="4" t="s">
        <v>1111</v>
      </c>
      <c r="B31" s="7" t="n">
        <v>773</v>
      </c>
      <c r="C31" s="7" t="n">
        <v>696</v>
      </c>
    </row>
    <row r="32" spans="1:3">
      <c r="A32" s="3" t="s">
        <v>1112</v>
      </c>
    </row>
    <row r="33" spans="1:3">
      <c r="A33" s="4" t="s">
        <v>1108</v>
      </c>
      <c r="B33" s="7" t="n">
        <v>299</v>
      </c>
      <c r="C33" s="7" t="n">
        <v>249</v>
      </c>
    </row>
    <row r="34" spans="1:3">
      <c r="A34" s="4" t="s">
        <v>1113</v>
      </c>
      <c r="B34" s="7" t="n">
        <v>0</v>
      </c>
      <c r="C34" s="7" t="n">
        <v>94</v>
      </c>
    </row>
    <row r="35" spans="1:3">
      <c r="A35" s="4" t="s">
        <v>1114</v>
      </c>
      <c r="B35" s="7" t="n">
        <v>82</v>
      </c>
      <c r="C35" s="7" t="n">
        <v>70</v>
      </c>
    </row>
    <row r="36" spans="1:3">
      <c r="A36" s="4" t="s">
        <v>1115</v>
      </c>
      <c r="B36" s="7" t="n">
        <v>43</v>
      </c>
      <c r="C36" s="7" t="n">
        <v>0</v>
      </c>
    </row>
    <row r="37" spans="1:3">
      <c r="A37" s="4" t="s">
        <v>1116</v>
      </c>
      <c r="B37" s="7" t="n">
        <v>51</v>
      </c>
      <c r="C37" s="7" t="n">
        <v>125</v>
      </c>
    </row>
    <row r="38" spans="1:3">
      <c r="A38" s="4" t="s">
        <v>1098</v>
      </c>
      <c r="B38" s="7" t="n">
        <v>0</v>
      </c>
      <c r="C38" s="7" t="n">
        <v>8</v>
      </c>
    </row>
    <row r="39" spans="1:3">
      <c r="A39" s="4" t="s">
        <v>202</v>
      </c>
      <c r="B39" s="7" t="n">
        <v>3</v>
      </c>
      <c r="C39" s="7" t="n">
        <v>7</v>
      </c>
    </row>
    <row r="40" spans="1:3">
      <c r="A40" s="4" t="s">
        <v>1031</v>
      </c>
      <c r="B40" s="7" t="n">
        <v>26</v>
      </c>
      <c r="C40" s="7" t="n">
        <v>23</v>
      </c>
    </row>
    <row r="41" spans="1:3">
      <c r="A41" s="4" t="s">
        <v>1117</v>
      </c>
      <c r="B41" s="5" t="n">
        <v>504</v>
      </c>
      <c r="C41" s="5" t="n">
        <v>5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9</v>
      </c>
      <c r="D2" s="2" t="s">
        <v>70</v>
      </c>
    </row>
    <row r="3" spans="1:4">
      <c r="A3" s="3" t="s">
        <v>844</v>
      </c>
    </row>
    <row r="4" spans="1:4">
      <c r="A4" s="4" t="s">
        <v>79</v>
      </c>
      <c r="B4" s="5" t="n">
        <v>-14</v>
      </c>
      <c r="C4" s="5" t="n">
        <v>0</v>
      </c>
      <c r="D4" s="5" t="n">
        <v>0</v>
      </c>
    </row>
    <row r="5" spans="1:4">
      <c r="A5" s="4" t="s">
        <v>1119</v>
      </c>
      <c r="B5" s="7" t="n">
        <v>20</v>
      </c>
      <c r="C5" s="7" t="n">
        <v>19</v>
      </c>
      <c r="D5" s="7" t="n">
        <v>4</v>
      </c>
    </row>
    <row r="6" spans="1:4">
      <c r="A6" s="4" t="s">
        <v>83</v>
      </c>
      <c r="B6" s="7" t="n">
        <v>-208</v>
      </c>
      <c r="C6" s="7" t="n">
        <v>-215</v>
      </c>
      <c r="D6" s="7" t="n">
        <v>-209</v>
      </c>
    </row>
    <row r="7" spans="1:4">
      <c r="A7" s="4" t="s">
        <v>1120</v>
      </c>
      <c r="B7" s="7" t="n">
        <v>2831</v>
      </c>
      <c r="C7" s="7" t="n">
        <v>2575</v>
      </c>
      <c r="D7" s="7" t="n">
        <v>2383</v>
      </c>
    </row>
    <row r="8" spans="1:4">
      <c r="A8" s="4" t="s">
        <v>75</v>
      </c>
      <c r="B8" s="7" t="n">
        <v>1167</v>
      </c>
      <c r="C8" s="7" t="n">
        <v>1080</v>
      </c>
      <c r="D8" s="7" t="n">
        <v>986</v>
      </c>
    </row>
    <row r="9" spans="1:4">
      <c r="A9" s="4" t="s">
        <v>1121</v>
      </c>
      <c r="B9" s="7" t="n">
        <v>1810</v>
      </c>
      <c r="C9" s="7" t="n">
        <v>1672</v>
      </c>
      <c r="D9" s="7" t="n">
        <v>1787</v>
      </c>
    </row>
    <row r="10" spans="1:4">
      <c r="A10" s="4" t="s">
        <v>88</v>
      </c>
      <c r="B10" s="7" t="n">
        <v>-381</v>
      </c>
      <c r="C10" s="7" t="n">
        <v>-352</v>
      </c>
      <c r="D10" s="7" t="n">
        <v>-779</v>
      </c>
    </row>
    <row r="11" spans="1:4">
      <c r="A11" s="4" t="s">
        <v>89</v>
      </c>
      <c r="B11" s="7" t="n">
        <v>1429</v>
      </c>
      <c r="C11" s="7" t="n">
        <v>1320</v>
      </c>
      <c r="D11" s="7" t="n">
        <v>1008</v>
      </c>
    </row>
    <row r="12" spans="1:4">
      <c r="A12" s="4" t="s">
        <v>1122</v>
      </c>
    </row>
    <row r="13" spans="1:4">
      <c r="A13" s="3" t="s">
        <v>844</v>
      </c>
    </row>
    <row r="14" spans="1:4">
      <c r="A14" s="4" t="s">
        <v>89</v>
      </c>
      <c r="B14" s="7" t="n">
        <v>-32</v>
      </c>
      <c r="C14" s="7" t="n">
        <v>-4</v>
      </c>
      <c r="D14" s="7" t="n">
        <v>4</v>
      </c>
    </row>
    <row r="15" spans="1:4">
      <c r="A15" s="4" t="s">
        <v>1123</v>
      </c>
    </row>
    <row r="16" spans="1:4">
      <c r="A16" s="3" t="s">
        <v>844</v>
      </c>
    </row>
    <row r="17" spans="1:4">
      <c r="A17" s="4" t="s">
        <v>79</v>
      </c>
      <c r="B17" s="7" t="n">
        <v>-32</v>
      </c>
      <c r="C17" s="7" t="n">
        <v>0</v>
      </c>
      <c r="D17" s="7" t="n">
        <v>0</v>
      </c>
    </row>
    <row r="18" spans="1:4">
      <c r="A18" s="4" t="s">
        <v>89</v>
      </c>
      <c r="B18" s="7" t="n">
        <v>-32</v>
      </c>
      <c r="C18" s="7" t="n">
        <v>0</v>
      </c>
      <c r="D18" s="7" t="n">
        <v>0</v>
      </c>
    </row>
    <row r="19" spans="1:4">
      <c r="A19" s="4" t="s">
        <v>1124</v>
      </c>
    </row>
    <row r="20" spans="1:4">
      <c r="A20" s="3" t="s">
        <v>844</v>
      </c>
    </row>
    <row r="21" spans="1:4">
      <c r="A21" s="4" t="s">
        <v>1121</v>
      </c>
      <c r="B21" s="7" t="n">
        <v>0</v>
      </c>
      <c r="C21" s="7" t="n">
        <v>0</v>
      </c>
      <c r="D21" s="7" t="n">
        <v>12</v>
      </c>
    </row>
    <row r="22" spans="1:4">
      <c r="A22" s="4" t="s">
        <v>88</v>
      </c>
      <c r="B22" s="7" t="n">
        <v>0</v>
      </c>
      <c r="C22" s="7" t="n">
        <v>0</v>
      </c>
      <c r="D22" s="7" t="n">
        <v>-5</v>
      </c>
    </row>
    <row r="23" spans="1:4">
      <c r="A23" s="4" t="s">
        <v>89</v>
      </c>
      <c r="B23" s="7" t="n">
        <v>0</v>
      </c>
      <c r="C23" s="7" t="n">
        <v>0</v>
      </c>
      <c r="D23" s="7" t="n">
        <v>7</v>
      </c>
    </row>
    <row r="24" spans="1:4">
      <c r="A24" s="4" t="s">
        <v>1125</v>
      </c>
    </row>
    <row r="25" spans="1:4">
      <c r="A25" s="3" t="s">
        <v>844</v>
      </c>
    </row>
    <row r="26" spans="1:4">
      <c r="A26" s="4" t="s">
        <v>1119</v>
      </c>
      <c r="B26" s="7" t="n">
        <v>0</v>
      </c>
      <c r="C26" s="7" t="n">
        <v>0</v>
      </c>
      <c r="D26" s="7" t="n">
        <v>13</v>
      </c>
    </row>
    <row r="27" spans="1:4">
      <c r="A27" s="4" t="s">
        <v>1126</v>
      </c>
    </row>
    <row r="28" spans="1:4">
      <c r="A28" s="3" t="s">
        <v>844</v>
      </c>
    </row>
    <row r="29" spans="1:4">
      <c r="A29" s="4" t="s">
        <v>83</v>
      </c>
      <c r="B29" s="7" t="n">
        <v>0</v>
      </c>
      <c r="C29" s="7" t="n">
        <v>0</v>
      </c>
      <c r="D29" s="7" t="n">
        <v>-1</v>
      </c>
    </row>
    <row r="30" spans="1:4">
      <c r="A30" s="4" t="s">
        <v>1127</v>
      </c>
    </row>
    <row r="31" spans="1:4">
      <c r="A31" s="3" t="s">
        <v>844</v>
      </c>
    </row>
    <row r="32" spans="1:4">
      <c r="A32" s="4" t="s">
        <v>88</v>
      </c>
      <c r="B32" s="7" t="n">
        <v>-1</v>
      </c>
      <c r="C32" s="7" t="n">
        <v>0</v>
      </c>
      <c r="D32" s="7" t="n">
        <v>0</v>
      </c>
    </row>
    <row r="33" spans="1:4">
      <c r="A33" s="4" t="s">
        <v>89</v>
      </c>
      <c r="B33" s="7" t="n">
        <v>2</v>
      </c>
      <c r="C33" s="7" t="n">
        <v>0</v>
      </c>
      <c r="D33" s="7" t="n">
        <v>0</v>
      </c>
    </row>
    <row r="34" spans="1:4">
      <c r="A34" s="4" t="s">
        <v>1128</v>
      </c>
    </row>
    <row r="35" spans="1:4">
      <c r="A35" s="3" t="s">
        <v>844</v>
      </c>
    </row>
    <row r="36" spans="1:4">
      <c r="A36" s="4" t="s">
        <v>1119</v>
      </c>
      <c r="B36" s="7" t="n">
        <v>3</v>
      </c>
      <c r="C36" s="7" t="n">
        <v>0</v>
      </c>
      <c r="D36" s="7" t="n">
        <v>0</v>
      </c>
    </row>
    <row r="37" spans="1:4">
      <c r="A37" s="4" t="s">
        <v>1129</v>
      </c>
    </row>
    <row r="38" spans="1:4">
      <c r="A38" s="3" t="s">
        <v>844</v>
      </c>
    </row>
    <row r="39" spans="1:4">
      <c r="A39" s="4" t="s">
        <v>1119</v>
      </c>
      <c r="B39" s="7" t="n">
        <v>0</v>
      </c>
      <c r="C39" s="7" t="n">
        <v>0</v>
      </c>
      <c r="D39" s="7" t="n">
        <v>2</v>
      </c>
    </row>
    <row r="40" spans="1:4">
      <c r="A40" s="4" t="s">
        <v>88</v>
      </c>
      <c r="B40" s="7" t="n">
        <v>0</v>
      </c>
      <c r="C40" s="7" t="n">
        <v>0</v>
      </c>
      <c r="D40" s="7" t="n">
        <v>0</v>
      </c>
    </row>
    <row r="41" spans="1:4">
      <c r="A41" s="4" t="s">
        <v>89</v>
      </c>
      <c r="B41" s="7" t="n">
        <v>0</v>
      </c>
      <c r="C41" s="7" t="n">
        <v>0</v>
      </c>
      <c r="D41" s="7" t="n">
        <v>2</v>
      </c>
    </row>
    <row r="42" spans="1:4">
      <c r="A42" s="4" t="s">
        <v>1130</v>
      </c>
    </row>
    <row r="43" spans="1:4">
      <c r="A43" s="3" t="s">
        <v>844</v>
      </c>
    </row>
    <row r="44" spans="1:4">
      <c r="A44" s="4" t="s">
        <v>1120</v>
      </c>
      <c r="B44" s="7" t="n">
        <v>-2</v>
      </c>
      <c r="C44" s="7" t="n">
        <v>-3</v>
      </c>
      <c r="D44" s="7" t="n">
        <v>-5</v>
      </c>
    </row>
    <row r="45" spans="1:4">
      <c r="A45" s="4" t="s">
        <v>75</v>
      </c>
      <c r="B45" s="7" t="n">
        <v>-1</v>
      </c>
      <c r="C45" s="7" t="n">
        <v>-2</v>
      </c>
      <c r="D45" s="7" t="n">
        <v>-3</v>
      </c>
    </row>
    <row r="46" spans="1:4">
      <c r="A46" s="4" t="s">
        <v>1131</v>
      </c>
    </row>
    <row r="47" spans="1:4">
      <c r="A47" s="3" t="s">
        <v>844</v>
      </c>
    </row>
    <row r="48" spans="1:4">
      <c r="A48" s="4" t="s">
        <v>1121</v>
      </c>
      <c r="B48" s="7" t="n">
        <v>-3</v>
      </c>
      <c r="C48" s="7" t="n">
        <v>-5</v>
      </c>
      <c r="D48" s="7" t="n">
        <v>-8</v>
      </c>
    </row>
    <row r="49" spans="1:4">
      <c r="A49" s="4" t="s">
        <v>88</v>
      </c>
      <c r="B49" s="7" t="n">
        <v>1</v>
      </c>
      <c r="C49" s="7" t="n">
        <v>1</v>
      </c>
      <c r="D49" s="7" t="n">
        <v>3</v>
      </c>
    </row>
    <row r="50" spans="1:4">
      <c r="A50" s="4" t="s">
        <v>89</v>
      </c>
      <c r="B50" s="5" t="n">
        <v>-2</v>
      </c>
      <c r="C50" s="5" t="n">
        <v>-4</v>
      </c>
      <c r="D50" s="5"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2</v>
      </c>
      <c r="B1" s="2" t="s">
        <v>1</v>
      </c>
    </row>
    <row r="2" spans="1:6">
      <c r="B2" s="2" t="s">
        <v>2</v>
      </c>
      <c r="C2" s="2" t="s">
        <v>69</v>
      </c>
      <c r="D2" s="2" t="s">
        <v>70</v>
      </c>
      <c r="E2" s="2" t="s">
        <v>905</v>
      </c>
      <c r="F2" s="2" t="s">
        <v>1133</v>
      </c>
    </row>
    <row r="3" spans="1:6">
      <c r="A3" s="3" t="s">
        <v>1134</v>
      </c>
    </row>
    <row r="4" spans="1:6">
      <c r="A4" s="4" t="s">
        <v>1135</v>
      </c>
      <c r="B4" s="5" t="n">
        <v>459</v>
      </c>
    </row>
    <row r="5" spans="1:6">
      <c r="A5" s="4" t="s">
        <v>1136</v>
      </c>
      <c r="B5" s="7" t="n">
        <v>-25</v>
      </c>
      <c r="C5" s="5" t="n">
        <v>-256</v>
      </c>
      <c r="D5" s="5" t="n">
        <v>196</v>
      </c>
    </row>
    <row r="6" spans="1:6">
      <c r="A6" s="4" t="s">
        <v>1137</v>
      </c>
      <c r="B6" s="7" t="n">
        <v>32</v>
      </c>
      <c r="C6" s="7" t="n">
        <v>4</v>
      </c>
      <c r="D6" s="7" t="n">
        <v>-4</v>
      </c>
    </row>
    <row r="7" spans="1:6">
      <c r="A7" s="4" t="s">
        <v>1138</v>
      </c>
      <c r="B7" s="7" t="n">
        <v>-13</v>
      </c>
      <c r="C7" s="7" t="n">
        <v>-254</v>
      </c>
      <c r="D7" s="7" t="n">
        <v>192</v>
      </c>
    </row>
    <row r="8" spans="1:6">
      <c r="A8" s="4" t="s">
        <v>1139</v>
      </c>
      <c r="B8" s="7" t="n">
        <v>612</v>
      </c>
      <c r="C8" s="7" t="n">
        <v>459</v>
      </c>
    </row>
    <row r="9" spans="1:6">
      <c r="A9" s="4" t="s">
        <v>1140</v>
      </c>
    </row>
    <row r="10" spans="1:6">
      <c r="A10" s="3" t="s">
        <v>1134</v>
      </c>
    </row>
    <row r="11" spans="1:6">
      <c r="A11" s="4" t="s">
        <v>1135</v>
      </c>
      <c r="B11" s="7" t="n">
        <v>-53</v>
      </c>
      <c r="C11" s="7" t="n">
        <v>-61</v>
      </c>
      <c r="D11" s="7" t="n">
        <v>-79</v>
      </c>
    </row>
    <row r="12" spans="1:6">
      <c r="A12" s="4" t="s">
        <v>1136</v>
      </c>
      <c r="B12" s="7" t="n">
        <v>-24</v>
      </c>
      <c r="C12" s="7" t="n">
        <v>4</v>
      </c>
      <c r="D12" s="7" t="n">
        <v>13</v>
      </c>
    </row>
    <row r="13" spans="1:6">
      <c r="A13" s="4" t="s">
        <v>1137</v>
      </c>
      <c r="B13" s="7" t="n">
        <v>2</v>
      </c>
      <c r="C13" s="7" t="n">
        <v>4</v>
      </c>
      <c r="D13" s="7" t="n">
        <v>5</v>
      </c>
    </row>
    <row r="14" spans="1:6">
      <c r="A14" s="4" t="s">
        <v>1138</v>
      </c>
      <c r="B14" s="7" t="n">
        <v>-39</v>
      </c>
      <c r="C14" s="7" t="n">
        <v>8</v>
      </c>
      <c r="D14" s="7" t="n">
        <v>18</v>
      </c>
    </row>
    <row r="15" spans="1:6">
      <c r="A15" s="4" t="s">
        <v>1139</v>
      </c>
      <c r="B15" s="7" t="n">
        <v>-92</v>
      </c>
      <c r="C15" s="7" t="n">
        <v>-53</v>
      </c>
      <c r="D15" s="7" t="n">
        <v>-61</v>
      </c>
    </row>
    <row r="16" spans="1:6">
      <c r="A16" s="4" t="s">
        <v>1141</v>
      </c>
    </row>
    <row r="17" spans="1:6">
      <c r="A17" s="3" t="s">
        <v>1134</v>
      </c>
    </row>
    <row r="18" spans="1:6">
      <c r="A18" s="4" t="s">
        <v>1135</v>
      </c>
      <c r="B18" s="7" t="n">
        <v>0</v>
      </c>
      <c r="C18" s="7" t="n">
        <v>1</v>
      </c>
      <c r="D18" s="7" t="n">
        <v>2</v>
      </c>
    </row>
    <row r="19" spans="1:6">
      <c r="A19" s="4" t="s">
        <v>1136</v>
      </c>
      <c r="B19" s="7" t="n">
        <v>0</v>
      </c>
      <c r="C19" s="7" t="n">
        <v>-1</v>
      </c>
      <c r="D19" s="7" t="n">
        <v>6</v>
      </c>
    </row>
    <row r="20" spans="1:6">
      <c r="A20" s="4" t="s">
        <v>1137</v>
      </c>
      <c r="B20" s="7" t="n">
        <v>0</v>
      </c>
      <c r="C20" s="7" t="n">
        <v>0</v>
      </c>
      <c r="D20" s="7" t="n">
        <v>-7</v>
      </c>
    </row>
    <row r="21" spans="1:6">
      <c r="A21" s="4" t="s">
        <v>1138</v>
      </c>
      <c r="B21" s="7" t="n">
        <v>0</v>
      </c>
      <c r="C21" s="7" t="n">
        <v>-1</v>
      </c>
      <c r="D21" s="7" t="n">
        <v>-1</v>
      </c>
    </row>
    <row r="22" spans="1:6">
      <c r="A22" s="4" t="s">
        <v>1139</v>
      </c>
      <c r="B22" s="7" t="n">
        <v>0</v>
      </c>
      <c r="C22" s="7" t="n">
        <v>0</v>
      </c>
      <c r="D22" s="7" t="n">
        <v>1</v>
      </c>
    </row>
    <row r="23" spans="1:6">
      <c r="A23" s="4" t="s">
        <v>1142</v>
      </c>
    </row>
    <row r="24" spans="1:6">
      <c r="A24" s="3" t="s">
        <v>1134</v>
      </c>
    </row>
    <row r="25" spans="1:6">
      <c r="A25" s="4" t="s">
        <v>1135</v>
      </c>
      <c r="B25" s="7" t="n">
        <v>-406</v>
      </c>
      <c r="C25" s="7" t="n">
        <v>-113</v>
      </c>
      <c r="D25" s="7" t="n">
        <v>-325</v>
      </c>
    </row>
    <row r="26" spans="1:6">
      <c r="A26" s="4" t="s">
        <v>1136</v>
      </c>
      <c r="B26" s="7" t="n">
        <v>-27</v>
      </c>
      <c r="C26" s="7" t="n">
        <v>-293</v>
      </c>
      <c r="D26" s="7" t="n">
        <v>212</v>
      </c>
    </row>
    <row r="27" spans="1:6">
      <c r="A27" s="4" t="s">
        <v>1137</v>
      </c>
      <c r="B27" s="7" t="n">
        <v>32</v>
      </c>
      <c r="C27" s="7" t="n">
        <v>0</v>
      </c>
      <c r="D27" s="7" t="n">
        <v>0</v>
      </c>
    </row>
    <row r="28" spans="1:6">
      <c r="A28" s="4" t="s">
        <v>1138</v>
      </c>
      <c r="B28" s="7" t="n">
        <v>5</v>
      </c>
      <c r="C28" s="7" t="n">
        <v>-293</v>
      </c>
      <c r="D28" s="7" t="n">
        <v>212</v>
      </c>
    </row>
    <row r="29" spans="1:6">
      <c r="A29" s="4" t="s">
        <v>1139</v>
      </c>
      <c r="B29" s="7" t="n">
        <v>-401</v>
      </c>
      <c r="C29" s="7" t="n">
        <v>-406</v>
      </c>
      <c r="D29" s="7" t="n">
        <v>-113</v>
      </c>
    </row>
    <row r="30" spans="1:6">
      <c r="A30" s="4" t="s">
        <v>1143</v>
      </c>
    </row>
    <row r="31" spans="1:6">
      <c r="A31" s="3" t="s">
        <v>1134</v>
      </c>
    </row>
    <row r="32" spans="1:6">
      <c r="A32" s="4" t="s">
        <v>1135</v>
      </c>
      <c r="B32" s="7" t="n">
        <v>33</v>
      </c>
      <c r="C32" s="7" t="n">
        <v>-1</v>
      </c>
      <c r="D32" s="7" t="n">
        <v>35</v>
      </c>
    </row>
    <row r="33" spans="1:6">
      <c r="A33" s="4" t="s">
        <v>1136</v>
      </c>
      <c r="B33" s="7" t="n">
        <v>26</v>
      </c>
      <c r="C33" s="7" t="n">
        <v>34</v>
      </c>
      <c r="D33" s="7" t="n">
        <v>-36</v>
      </c>
    </row>
    <row r="34" spans="1:6">
      <c r="A34" s="4" t="s">
        <v>1137</v>
      </c>
      <c r="B34" s="7" t="n">
        <v>-2</v>
      </c>
      <c r="C34" s="7" t="n">
        <v>0</v>
      </c>
      <c r="D34" s="7" t="n">
        <v>0</v>
      </c>
    </row>
    <row r="35" spans="1:6">
      <c r="A35" s="4" t="s">
        <v>1138</v>
      </c>
      <c r="B35" s="7" t="n">
        <v>21</v>
      </c>
      <c r="C35" s="7" t="n">
        <v>34</v>
      </c>
      <c r="D35" s="7" t="n">
        <v>-36</v>
      </c>
    </row>
    <row r="36" spans="1:6">
      <c r="A36" s="4" t="s">
        <v>1139</v>
      </c>
      <c r="B36" s="7" t="n">
        <v>54</v>
      </c>
      <c r="C36" s="7" t="n">
        <v>33</v>
      </c>
      <c r="D36" s="7" t="n">
        <v>-1</v>
      </c>
    </row>
    <row r="37" spans="1:6">
      <c r="A37" s="4" t="s">
        <v>1144</v>
      </c>
    </row>
    <row r="38" spans="1:6">
      <c r="A38" s="3" t="s">
        <v>1134</v>
      </c>
    </row>
    <row r="39" spans="1:6">
      <c r="A39" s="4" t="s">
        <v>1135</v>
      </c>
      <c r="B39" s="7" t="n">
        <v>0</v>
      </c>
      <c r="C39" s="7" t="n">
        <v>2</v>
      </c>
      <c r="D39" s="7" t="n">
        <v>3</v>
      </c>
    </row>
    <row r="40" spans="1:6">
      <c r="A40" s="4" t="s">
        <v>1136</v>
      </c>
      <c r="C40" s="7" t="n">
        <v>0</v>
      </c>
      <c r="D40" s="7" t="n">
        <v>1</v>
      </c>
    </row>
    <row r="41" spans="1:6">
      <c r="A41" s="4" t="s">
        <v>1137</v>
      </c>
      <c r="C41" s="7" t="n">
        <v>0</v>
      </c>
      <c r="D41" s="7" t="n">
        <v>-2</v>
      </c>
    </row>
    <row r="42" spans="1:6">
      <c r="A42" s="4" t="s">
        <v>1138</v>
      </c>
      <c r="C42" s="7" t="n">
        <v>-2</v>
      </c>
      <c r="D42" s="7" t="n">
        <v>-1</v>
      </c>
    </row>
    <row r="43" spans="1:6">
      <c r="A43" s="4" t="s">
        <v>1139</v>
      </c>
      <c r="C43" s="7" t="n">
        <v>0</v>
      </c>
      <c r="D43" s="7" t="n">
        <v>2</v>
      </c>
    </row>
    <row r="44" spans="1:6">
      <c r="A44" s="4" t="s">
        <v>233</v>
      </c>
    </row>
    <row r="45" spans="1:6">
      <c r="A45" s="3" t="s">
        <v>1134</v>
      </c>
    </row>
    <row r="46" spans="1:6">
      <c r="A46" s="4" t="s">
        <v>1135</v>
      </c>
      <c r="B46" s="7" t="n">
        <v>-426</v>
      </c>
      <c r="C46" s="7" t="n">
        <v>-172</v>
      </c>
      <c r="D46" s="7" t="n">
        <v>-364</v>
      </c>
    </row>
    <row r="47" spans="1:6">
      <c r="A47" s="4" t="s">
        <v>1139</v>
      </c>
      <c r="B47" s="5" t="n">
        <v>-439</v>
      </c>
      <c r="C47" s="5" t="n">
        <v>-426</v>
      </c>
      <c r="D47" s="5" t="n">
        <v>-172</v>
      </c>
    </row>
    <row r="48" spans="1:6">
      <c r="A48" s="4" t="s">
        <v>570</v>
      </c>
    </row>
    <row r="49" spans="1:6">
      <c r="A49" s="3" t="s">
        <v>1134</v>
      </c>
    </row>
    <row r="50" spans="1:6">
      <c r="A50" s="4" t="s">
        <v>1145</v>
      </c>
      <c r="E50" s="5" t="n">
        <v>-20</v>
      </c>
    </row>
    <row r="51" spans="1:6">
      <c r="A51" s="4" t="s">
        <v>1146</v>
      </c>
    </row>
    <row r="52" spans="1:6">
      <c r="A52" s="3" t="s">
        <v>1134</v>
      </c>
    </row>
    <row r="53" spans="1:6">
      <c r="A53" s="4" t="s">
        <v>1145</v>
      </c>
      <c r="E53" s="7" t="n">
        <v>-17</v>
      </c>
      <c r="F53" s="5" t="n">
        <v>0</v>
      </c>
    </row>
    <row r="54" spans="1:6">
      <c r="A54" s="4" t="s">
        <v>1147</v>
      </c>
    </row>
    <row r="55" spans="1:6">
      <c r="A55" s="3" t="s">
        <v>1134</v>
      </c>
    </row>
    <row r="56" spans="1:6">
      <c r="A56" s="4" t="s">
        <v>1145</v>
      </c>
      <c r="E56" s="7" t="n">
        <v>0</v>
      </c>
      <c r="F56" s="7" t="n">
        <v>0</v>
      </c>
    </row>
    <row r="57" spans="1:6">
      <c r="A57" s="4" t="s">
        <v>1148</v>
      </c>
    </row>
    <row r="58" spans="1:6">
      <c r="A58" s="3" t="s">
        <v>1134</v>
      </c>
    </row>
    <row r="59" spans="1:6">
      <c r="A59" s="4" t="s">
        <v>1145</v>
      </c>
      <c r="E59" s="7" t="n">
        <v>0</v>
      </c>
      <c r="F59" s="7" t="n">
        <v>0</v>
      </c>
    </row>
    <row r="60" spans="1:6">
      <c r="A60" s="4" t="s">
        <v>1149</v>
      </c>
    </row>
    <row r="61" spans="1:6">
      <c r="A61" s="3" t="s">
        <v>1134</v>
      </c>
    </row>
    <row r="62" spans="1:6">
      <c r="A62" s="4" t="s">
        <v>1145</v>
      </c>
      <c r="E62" s="5" t="n">
        <v>-3</v>
      </c>
      <c r="F62" s="7" t="n">
        <v>0</v>
      </c>
    </row>
    <row r="63" spans="1:6">
      <c r="A63" s="4" t="s">
        <v>1150</v>
      </c>
    </row>
    <row r="64" spans="1:6">
      <c r="A64" s="3" t="s">
        <v>1134</v>
      </c>
    </row>
    <row r="65" spans="1:6">
      <c r="A65" s="4" t="s">
        <v>1145</v>
      </c>
      <c r="F65" s="7" t="n">
        <v>-2</v>
      </c>
    </row>
    <row r="66" spans="1:6">
      <c r="A66" s="4" t="s">
        <v>1151</v>
      </c>
    </row>
    <row r="67" spans="1:6">
      <c r="A67" s="3" t="s">
        <v>1134</v>
      </c>
    </row>
    <row r="68" spans="1:6">
      <c r="A68" s="4" t="s">
        <v>1145</v>
      </c>
      <c r="F68" s="5"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69</v>
      </c>
      <c r="D2" s="2" t="s">
        <v>70</v>
      </c>
    </row>
    <row r="3" spans="1:4">
      <c r="A3" s="3" t="s">
        <v>1153</v>
      </c>
    </row>
    <row r="4" spans="1:4">
      <c r="A4" s="4" t="s">
        <v>1154</v>
      </c>
      <c r="B4" s="5" t="n">
        <v>-22</v>
      </c>
      <c r="C4" s="5" t="n">
        <v>-19</v>
      </c>
      <c r="D4" s="5" t="n">
        <v>-20</v>
      </c>
    </row>
    <row r="5" spans="1:4">
      <c r="A5" s="3" t="s">
        <v>1155</v>
      </c>
    </row>
    <row r="6" spans="1:4">
      <c r="A6" s="4" t="s">
        <v>1156</v>
      </c>
      <c r="B6" s="7" t="n">
        <v>-7</v>
      </c>
      <c r="C6" s="7" t="n">
        <v>-6</v>
      </c>
    </row>
    <row r="7" spans="1:4">
      <c r="A7" s="4" t="s">
        <v>1157</v>
      </c>
      <c r="B7" s="7" t="n">
        <v>-299</v>
      </c>
      <c r="C7" s="7" t="n">
        <v>-249</v>
      </c>
    </row>
    <row r="8" spans="1:4">
      <c r="A8" s="4" t="s">
        <v>1158</v>
      </c>
    </row>
    <row r="9" spans="1:4">
      <c r="A9" s="3" t="s">
        <v>1153</v>
      </c>
    </row>
    <row r="10" spans="1:4">
      <c r="A10" s="4" t="s">
        <v>1159</v>
      </c>
      <c r="B10" s="7" t="n">
        <v>-508</v>
      </c>
      <c r="C10" s="7" t="n">
        <v>-518</v>
      </c>
    </row>
    <row r="11" spans="1:4">
      <c r="A11" s="4" t="s">
        <v>1160</v>
      </c>
      <c r="B11" s="7" t="n">
        <v>-17</v>
      </c>
      <c r="C11" s="7" t="n">
        <v>-19</v>
      </c>
      <c r="D11" s="7" t="n">
        <v>-18</v>
      </c>
    </row>
    <row r="12" spans="1:4">
      <c r="A12" s="4" t="s">
        <v>1154</v>
      </c>
      <c r="B12" s="7" t="n">
        <v>-21</v>
      </c>
      <c r="C12" s="7" t="n">
        <v>-17</v>
      </c>
      <c r="D12" s="7" t="n">
        <v>-19</v>
      </c>
    </row>
    <row r="13" spans="1:4">
      <c r="A13" s="4" t="s">
        <v>1161</v>
      </c>
      <c r="B13" s="7" t="n">
        <v>0</v>
      </c>
      <c r="C13" s="7" t="n">
        <v>0</v>
      </c>
    </row>
    <row r="14" spans="1:4">
      <c r="A14" s="4" t="s">
        <v>1162</v>
      </c>
      <c r="B14" s="7" t="n">
        <v>21</v>
      </c>
      <c r="C14" s="7" t="n">
        <v>11</v>
      </c>
    </row>
    <row r="15" spans="1:4">
      <c r="A15" s="4" t="s">
        <v>1163</v>
      </c>
      <c r="B15" s="7" t="n">
        <v>-3</v>
      </c>
      <c r="C15" s="7" t="n">
        <v>0</v>
      </c>
    </row>
    <row r="16" spans="1:4">
      <c r="A16" s="4" t="s">
        <v>1164</v>
      </c>
      <c r="B16" s="7" t="n">
        <v>-61</v>
      </c>
      <c r="C16" s="7" t="n">
        <v>35</v>
      </c>
    </row>
    <row r="17" spans="1:4">
      <c r="A17" s="4" t="s">
        <v>1165</v>
      </c>
      <c r="B17" s="7" t="n">
        <v>-589</v>
      </c>
      <c r="C17" s="7" t="n">
        <v>-508</v>
      </c>
      <c r="D17" s="7" t="n">
        <v>-518</v>
      </c>
    </row>
    <row r="18" spans="1:4">
      <c r="A18" s="3" t="s">
        <v>1166</v>
      </c>
    </row>
    <row r="19" spans="1:4">
      <c r="A19" s="4" t="s">
        <v>1167</v>
      </c>
      <c r="B19" s="7" t="n">
        <v>348</v>
      </c>
      <c r="C19" s="7" t="n">
        <v>357</v>
      </c>
    </row>
    <row r="20" spans="1:4">
      <c r="A20" s="4" t="s">
        <v>1168</v>
      </c>
      <c r="B20" s="7" t="n">
        <v>60</v>
      </c>
      <c r="C20" s="7" t="n">
        <v>-18</v>
      </c>
    </row>
    <row r="21" spans="1:4">
      <c r="A21" s="4" t="s">
        <v>1162</v>
      </c>
      <c r="B21" s="7" t="n">
        <v>-21</v>
      </c>
      <c r="C21" s="7" t="n">
        <v>-11</v>
      </c>
    </row>
    <row r="22" spans="1:4">
      <c r="A22" s="4" t="s">
        <v>1169</v>
      </c>
      <c r="B22" s="7" t="n">
        <v>8</v>
      </c>
      <c r="C22" s="7" t="n">
        <v>20</v>
      </c>
    </row>
    <row r="23" spans="1:4">
      <c r="A23" s="4" t="s">
        <v>1161</v>
      </c>
      <c r="B23" s="7" t="n">
        <v>0</v>
      </c>
      <c r="C23" s="7" t="n">
        <v>0</v>
      </c>
    </row>
    <row r="24" spans="1:4">
      <c r="A24" s="4" t="s">
        <v>1170</v>
      </c>
      <c r="B24" s="7" t="n">
        <v>395</v>
      </c>
      <c r="C24" s="7" t="n">
        <v>348</v>
      </c>
      <c r="D24" s="7" t="n">
        <v>357</v>
      </c>
    </row>
    <row r="25" spans="1:4">
      <c r="A25" s="4" t="s">
        <v>1171</v>
      </c>
      <c r="B25" s="7" t="n">
        <v>-194</v>
      </c>
      <c r="C25" s="7" t="n">
        <v>-160</v>
      </c>
    </row>
    <row r="26" spans="1:4">
      <c r="A26" s="3" t="s">
        <v>1155</v>
      </c>
    </row>
    <row r="27" spans="1:4">
      <c r="A27" s="4" t="s">
        <v>1156</v>
      </c>
      <c r="B27" s="7" t="n">
        <v>-6</v>
      </c>
      <c r="C27" s="7" t="n">
        <v>-5</v>
      </c>
    </row>
    <row r="28" spans="1:4">
      <c r="A28" s="4" t="s">
        <v>1157</v>
      </c>
      <c r="B28" s="7" t="n">
        <v>-188</v>
      </c>
      <c r="C28" s="7" t="n">
        <v>-155</v>
      </c>
    </row>
    <row r="29" spans="1:4">
      <c r="A29" s="4" t="s">
        <v>1172</v>
      </c>
      <c r="B29" s="7" t="n">
        <v>-194</v>
      </c>
      <c r="C29" s="7" t="n">
        <v>-160</v>
      </c>
    </row>
    <row r="30" spans="1:4">
      <c r="A30" s="4" t="s">
        <v>1173</v>
      </c>
      <c r="B30" s="7" t="n">
        <v>-529</v>
      </c>
      <c r="C30" s="7" t="n">
        <v>-458</v>
      </c>
    </row>
    <row r="31" spans="1:4">
      <c r="A31" s="4" t="s">
        <v>1174</v>
      </c>
    </row>
    <row r="32" spans="1:4">
      <c r="A32" s="3" t="s">
        <v>1153</v>
      </c>
    </row>
    <row r="33" spans="1:4">
      <c r="A33" s="4" t="s">
        <v>1159</v>
      </c>
      <c r="B33" s="7" t="n">
        <v>-32</v>
      </c>
      <c r="C33" s="7" t="n">
        <v>-31</v>
      </c>
    </row>
    <row r="34" spans="1:4">
      <c r="A34" s="4" t="s">
        <v>1160</v>
      </c>
      <c r="B34" s="7" t="n">
        <v>-3</v>
      </c>
      <c r="C34" s="7" t="n">
        <v>-3</v>
      </c>
      <c r="D34" s="7" t="n">
        <v>-2</v>
      </c>
    </row>
    <row r="35" spans="1:4">
      <c r="A35" s="4" t="s">
        <v>1154</v>
      </c>
      <c r="B35" s="7" t="n">
        <v>-1</v>
      </c>
      <c r="C35" s="7" t="n">
        <v>-1</v>
      </c>
      <c r="D35" s="7" t="n">
        <v>-1</v>
      </c>
    </row>
    <row r="36" spans="1:4">
      <c r="A36" s="4" t="s">
        <v>1161</v>
      </c>
      <c r="B36" s="7" t="n">
        <v>-1</v>
      </c>
      <c r="C36" s="7" t="n">
        <v>-1</v>
      </c>
    </row>
    <row r="37" spans="1:4">
      <c r="A37" s="4" t="s">
        <v>1162</v>
      </c>
      <c r="B37" s="7" t="n">
        <v>1</v>
      </c>
      <c r="C37" s="7" t="n">
        <v>1</v>
      </c>
    </row>
    <row r="38" spans="1:4">
      <c r="A38" s="4" t="s">
        <v>1163</v>
      </c>
      <c r="B38" s="7" t="n">
        <v>0</v>
      </c>
      <c r="C38" s="7" t="n">
        <v>0</v>
      </c>
    </row>
    <row r="39" spans="1:4">
      <c r="A39" s="4" t="s">
        <v>1164</v>
      </c>
      <c r="B39" s="7" t="n">
        <v>-6</v>
      </c>
      <c r="C39" s="7" t="n">
        <v>3</v>
      </c>
    </row>
    <row r="40" spans="1:4">
      <c r="A40" s="4" t="s">
        <v>1165</v>
      </c>
      <c r="B40" s="7" t="n">
        <v>-42</v>
      </c>
      <c r="C40" s="7" t="n">
        <v>-32</v>
      </c>
      <c r="D40" s="7" t="n">
        <v>-31</v>
      </c>
    </row>
    <row r="41" spans="1:4">
      <c r="A41" s="3" t="s">
        <v>1166</v>
      </c>
    </row>
    <row r="42" spans="1:4">
      <c r="A42" s="4" t="s">
        <v>1167</v>
      </c>
      <c r="B42" s="7" t="n">
        <v>0</v>
      </c>
      <c r="C42" s="7" t="n">
        <v>0</v>
      </c>
    </row>
    <row r="43" spans="1:4">
      <c r="A43" s="4" t="s">
        <v>1168</v>
      </c>
      <c r="B43" s="7" t="n">
        <v>0</v>
      </c>
      <c r="C43" s="7" t="n">
        <v>0</v>
      </c>
    </row>
    <row r="44" spans="1:4">
      <c r="A44" s="4" t="s">
        <v>1162</v>
      </c>
      <c r="B44" s="7" t="n">
        <v>-1</v>
      </c>
      <c r="C44" s="7" t="n">
        <v>-1</v>
      </c>
    </row>
    <row r="45" spans="1:4">
      <c r="A45" s="4" t="s">
        <v>1169</v>
      </c>
      <c r="B45" s="7" t="n">
        <v>0</v>
      </c>
      <c r="C45" s="7" t="n">
        <v>0</v>
      </c>
    </row>
    <row r="46" spans="1:4">
      <c r="A46" s="4" t="s">
        <v>1161</v>
      </c>
      <c r="B46" s="7" t="n">
        <v>1</v>
      </c>
      <c r="C46" s="7" t="n">
        <v>1</v>
      </c>
    </row>
    <row r="47" spans="1:4">
      <c r="A47" s="4" t="s">
        <v>1170</v>
      </c>
      <c r="B47" s="7" t="n">
        <v>0</v>
      </c>
      <c r="C47" s="7" t="n">
        <v>0</v>
      </c>
      <c r="D47" s="5" t="n">
        <v>0</v>
      </c>
    </row>
    <row r="48" spans="1:4">
      <c r="A48" s="4" t="s">
        <v>1171</v>
      </c>
      <c r="B48" s="7" t="n">
        <v>-42</v>
      </c>
      <c r="C48" s="7" t="n">
        <v>-32</v>
      </c>
    </row>
    <row r="49" spans="1:4">
      <c r="A49" s="3" t="s">
        <v>1155</v>
      </c>
    </row>
    <row r="50" spans="1:4">
      <c r="A50" s="4" t="s">
        <v>1156</v>
      </c>
      <c r="B50" s="7" t="n">
        <v>-1</v>
      </c>
      <c r="C50" s="7" t="n">
        <v>-1</v>
      </c>
    </row>
    <row r="51" spans="1:4">
      <c r="A51" s="4" t="s">
        <v>1157</v>
      </c>
      <c r="B51" s="7" t="n">
        <v>-41</v>
      </c>
      <c r="C51" s="7" t="n">
        <v>-31</v>
      </c>
    </row>
    <row r="52" spans="1:4">
      <c r="A52" s="4" t="s">
        <v>1172</v>
      </c>
      <c r="B52" s="5" t="n">
        <v>-42</v>
      </c>
      <c r="C52" s="5" t="n">
        <v>-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69</v>
      </c>
    </row>
    <row r="2" spans="1:3">
      <c r="A2" s="3" t="s">
        <v>1176</v>
      </c>
    </row>
    <row r="3" spans="1:3">
      <c r="A3" s="4" t="s">
        <v>1177</v>
      </c>
      <c r="B3" s="5" t="n">
        <v>589</v>
      </c>
      <c r="C3" s="5" t="n">
        <v>508</v>
      </c>
    </row>
    <row r="4" spans="1:3">
      <c r="A4" s="4" t="s">
        <v>1178</v>
      </c>
      <c r="B4" s="7" t="n">
        <v>529</v>
      </c>
      <c r="C4" s="7" t="n">
        <v>458</v>
      </c>
    </row>
    <row r="5" spans="1:3">
      <c r="A5" s="4" t="s">
        <v>1179</v>
      </c>
      <c r="B5" s="5" t="n">
        <v>395</v>
      </c>
      <c r="C5" s="5" t="n">
        <v>3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9</v>
      </c>
    </row>
    <row r="2" spans="1:3">
      <c r="A2" s="4" t="s">
        <v>1181</v>
      </c>
    </row>
    <row r="3" spans="1:3">
      <c r="A3" s="3" t="s">
        <v>1182</v>
      </c>
    </row>
    <row r="4" spans="1:3">
      <c r="A4" s="4" t="s">
        <v>1183</v>
      </c>
      <c r="B4" s="5" t="n">
        <v>-116</v>
      </c>
      <c r="C4" s="5" t="n">
        <v>-96</v>
      </c>
    </row>
    <row r="5" spans="1:3">
      <c r="A5" s="4" t="s">
        <v>1184</v>
      </c>
      <c r="B5" s="7" t="n">
        <v>4</v>
      </c>
      <c r="C5" s="7" t="n">
        <v>4</v>
      </c>
    </row>
    <row r="6" spans="1:3">
      <c r="A6" s="4" t="s">
        <v>1185</v>
      </c>
      <c r="B6" s="7" t="n">
        <v>-112</v>
      </c>
      <c r="C6" s="7" t="n">
        <v>-92</v>
      </c>
    </row>
    <row r="7" spans="1:3">
      <c r="A7" s="4" t="s">
        <v>1186</v>
      </c>
    </row>
    <row r="8" spans="1:3">
      <c r="A8" s="3" t="s">
        <v>1182</v>
      </c>
    </row>
    <row r="9" spans="1:3">
      <c r="A9" s="4" t="s">
        <v>1183</v>
      </c>
      <c r="B9" s="7" t="n">
        <v>-6</v>
      </c>
      <c r="C9" s="7" t="n">
        <v>0</v>
      </c>
    </row>
    <row r="10" spans="1:3">
      <c r="A10" s="4" t="s">
        <v>1184</v>
      </c>
      <c r="B10" s="7" t="n">
        <v>0</v>
      </c>
      <c r="C10" s="7" t="n">
        <v>0</v>
      </c>
    </row>
    <row r="11" spans="1:3">
      <c r="A11" s="4" t="s">
        <v>1185</v>
      </c>
      <c r="B11" s="5" t="n">
        <v>-6</v>
      </c>
      <c r="C11"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554</v>
      </c>
    </row>
    <row r="2" spans="1:2">
      <c r="A2" s="4" t="s">
        <v>1181</v>
      </c>
    </row>
    <row r="3" spans="1:2">
      <c r="A3" s="3" t="s">
        <v>1176</v>
      </c>
    </row>
    <row r="4" spans="1:2">
      <c r="A4" s="4" t="s">
        <v>1183</v>
      </c>
      <c r="B4" s="5" t="n">
        <v>7</v>
      </c>
    </row>
    <row r="5" spans="1:2">
      <c r="A5" s="4" t="s">
        <v>1188</v>
      </c>
      <c r="B5" s="7" t="n">
        <v>7</v>
      </c>
    </row>
    <row r="6" spans="1:2">
      <c r="A6" s="4" t="s">
        <v>1186</v>
      </c>
    </row>
    <row r="7" spans="1:2">
      <c r="A7" s="3" t="s">
        <v>1176</v>
      </c>
    </row>
    <row r="8" spans="1:2">
      <c r="A8" s="4" t="s">
        <v>1183</v>
      </c>
      <c r="B8" s="7" t="n">
        <v>0</v>
      </c>
    </row>
    <row r="9" spans="1:2">
      <c r="A9" s="4" t="s">
        <v>1188</v>
      </c>
      <c r="B9"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9</v>
      </c>
      <c r="D2" s="2" t="s">
        <v>70</v>
      </c>
    </row>
    <row r="3" spans="1:4">
      <c r="A3" s="3" t="s">
        <v>1176</v>
      </c>
    </row>
    <row r="4" spans="1:4">
      <c r="A4" s="4" t="s">
        <v>1154</v>
      </c>
      <c r="B4" s="5" t="n">
        <v>22</v>
      </c>
      <c r="C4" s="5" t="n">
        <v>19</v>
      </c>
      <c r="D4" s="5" t="n">
        <v>20</v>
      </c>
    </row>
    <row r="5" spans="1:4">
      <c r="A5" s="4" t="s">
        <v>1158</v>
      </c>
    </row>
    <row r="6" spans="1:4">
      <c r="A6" s="3" t="s">
        <v>1176</v>
      </c>
    </row>
    <row r="7" spans="1:4">
      <c r="A7" s="4" t="s">
        <v>1160</v>
      </c>
      <c r="B7" s="7" t="n">
        <v>17</v>
      </c>
      <c r="C7" s="7" t="n">
        <v>19</v>
      </c>
      <c r="D7" s="7" t="n">
        <v>18</v>
      </c>
    </row>
    <row r="8" spans="1:4">
      <c r="A8" s="4" t="s">
        <v>1154</v>
      </c>
      <c r="B8" s="7" t="n">
        <v>21</v>
      </c>
      <c r="C8" s="7" t="n">
        <v>17</v>
      </c>
      <c r="D8" s="7" t="n">
        <v>19</v>
      </c>
    </row>
    <row r="9" spans="1:4">
      <c r="A9" s="4" t="s">
        <v>1190</v>
      </c>
      <c r="B9" s="7" t="n">
        <v>-20</v>
      </c>
      <c r="C9" s="7" t="n">
        <v>-15</v>
      </c>
      <c r="D9" s="7" t="n">
        <v>-17</v>
      </c>
    </row>
    <row r="10" spans="1:4">
      <c r="A10" s="4" t="s">
        <v>1191</v>
      </c>
      <c r="B10" s="7" t="n">
        <v>4</v>
      </c>
      <c r="C10" s="7" t="n">
        <v>6</v>
      </c>
      <c r="D10" s="7" t="n">
        <v>9</v>
      </c>
    </row>
    <row r="11" spans="1:4">
      <c r="A11" s="4" t="s">
        <v>1192</v>
      </c>
      <c r="B11" s="7" t="n">
        <v>22</v>
      </c>
      <c r="C11" s="7" t="n">
        <v>27</v>
      </c>
      <c r="D11" s="7" t="n">
        <v>29</v>
      </c>
    </row>
    <row r="12" spans="1:4">
      <c r="A12" s="4" t="s">
        <v>1174</v>
      </c>
    </row>
    <row r="13" spans="1:4">
      <c r="A13" s="3" t="s">
        <v>1176</v>
      </c>
    </row>
    <row r="14" spans="1:4">
      <c r="A14" s="4" t="s">
        <v>1160</v>
      </c>
      <c r="B14" s="7" t="n">
        <v>3</v>
      </c>
      <c r="C14" s="7" t="n">
        <v>3</v>
      </c>
      <c r="D14" s="7" t="n">
        <v>2</v>
      </c>
    </row>
    <row r="15" spans="1:4">
      <c r="A15" s="4" t="s">
        <v>1154</v>
      </c>
      <c r="B15" s="7" t="n">
        <v>1</v>
      </c>
      <c r="C15" s="7" t="n">
        <v>1</v>
      </c>
      <c r="D15" s="7" t="n">
        <v>1</v>
      </c>
    </row>
    <row r="16" spans="1:4">
      <c r="A16" s="4" t="s">
        <v>1190</v>
      </c>
      <c r="B16" s="7" t="n">
        <v>0</v>
      </c>
      <c r="C16" s="7" t="n">
        <v>0</v>
      </c>
      <c r="D16" s="7" t="n">
        <v>0</v>
      </c>
    </row>
    <row r="17" spans="1:4">
      <c r="A17" s="4" t="s">
        <v>1191</v>
      </c>
      <c r="B17" s="7" t="n">
        <v>0</v>
      </c>
      <c r="C17" s="7" t="n">
        <v>0</v>
      </c>
      <c r="D17" s="7" t="n">
        <v>0</v>
      </c>
    </row>
    <row r="18" spans="1:4">
      <c r="A18" s="4" t="s">
        <v>1192</v>
      </c>
      <c r="B18" s="5" t="n">
        <v>4</v>
      </c>
      <c r="C18" s="5" t="n">
        <v>4</v>
      </c>
      <c r="D18" s="5" t="n">
        <v>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9</v>
      </c>
      <c r="D2" s="2" t="s">
        <v>70</v>
      </c>
    </row>
    <row r="3" spans="1:4">
      <c r="A3" s="3" t="s">
        <v>1176</v>
      </c>
    </row>
    <row r="4" spans="1:4">
      <c r="A4" s="4" t="s">
        <v>131</v>
      </c>
      <c r="B4" s="5" t="n">
        <v>-32</v>
      </c>
      <c r="C4" s="5" t="n">
        <v>6</v>
      </c>
      <c r="D4" s="5" t="n">
        <v>21</v>
      </c>
    </row>
    <row r="5" spans="1:4">
      <c r="A5" s="4" t="s">
        <v>1158</v>
      </c>
    </row>
    <row r="6" spans="1:4">
      <c r="A6" s="3" t="s">
        <v>1176</v>
      </c>
    </row>
    <row r="7" spans="1:4">
      <c r="A7" s="4" t="s">
        <v>1194</v>
      </c>
      <c r="B7" s="7" t="n">
        <v>4</v>
      </c>
      <c r="C7" s="7" t="n">
        <v>6</v>
      </c>
      <c r="D7" s="7" t="n">
        <v>9</v>
      </c>
    </row>
    <row r="8" spans="1:4">
      <c r="A8" s="4" t="s">
        <v>131</v>
      </c>
      <c r="B8" s="7" t="n">
        <v>-24</v>
      </c>
      <c r="C8" s="7" t="n">
        <v>2</v>
      </c>
      <c r="D8" s="7" t="n">
        <v>21</v>
      </c>
    </row>
    <row r="9" spans="1:4">
      <c r="A9" s="4" t="s">
        <v>1195</v>
      </c>
      <c r="B9" s="7" t="n">
        <v>-20</v>
      </c>
      <c r="C9" s="7" t="n">
        <v>8</v>
      </c>
      <c r="D9" s="7" t="n">
        <v>30</v>
      </c>
    </row>
    <row r="10" spans="1:4">
      <c r="A10" s="4" t="s">
        <v>1174</v>
      </c>
    </row>
    <row r="11" spans="1:4">
      <c r="A11" s="3" t="s">
        <v>1176</v>
      </c>
    </row>
    <row r="12" spans="1:4">
      <c r="A12" s="4" t="s">
        <v>1194</v>
      </c>
      <c r="B12" s="7" t="n">
        <v>0</v>
      </c>
      <c r="C12" s="7" t="n">
        <v>0</v>
      </c>
      <c r="D12" s="7" t="n">
        <v>0</v>
      </c>
    </row>
    <row r="13" spans="1:4">
      <c r="A13" s="4" t="s">
        <v>131</v>
      </c>
      <c r="B13" s="7" t="n">
        <v>-6</v>
      </c>
      <c r="C13" s="7" t="n">
        <v>3</v>
      </c>
      <c r="D13" s="7" t="n">
        <v>1</v>
      </c>
    </row>
    <row r="14" spans="1:4">
      <c r="A14" s="4" t="s">
        <v>1195</v>
      </c>
      <c r="B14" s="5" t="n">
        <v>-6</v>
      </c>
      <c r="C14" s="5" t="n">
        <v>3</v>
      </c>
      <c r="D14"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9</v>
      </c>
    </row>
    <row r="2" spans="1:3">
      <c r="A2" s="4" t="s">
        <v>1181</v>
      </c>
    </row>
    <row r="3" spans="1:3">
      <c r="A3" s="3" t="s">
        <v>1176</v>
      </c>
    </row>
    <row r="4" spans="1:3">
      <c r="A4" s="4" t="s">
        <v>1197</v>
      </c>
      <c r="B4" s="4" t="s">
        <v>1198</v>
      </c>
      <c r="C4" s="4" t="s">
        <v>1199</v>
      </c>
    </row>
    <row r="5" spans="1:3">
      <c r="A5" s="4" t="s">
        <v>1200</v>
      </c>
      <c r="B5" s="4" t="s">
        <v>1201</v>
      </c>
      <c r="C5" s="4" t="s">
        <v>1202</v>
      </c>
    </row>
    <row r="6" spans="1:3">
      <c r="A6" s="4" t="s">
        <v>1186</v>
      </c>
    </row>
    <row r="7" spans="1:3">
      <c r="A7" s="3" t="s">
        <v>1176</v>
      </c>
    </row>
    <row r="8" spans="1:3">
      <c r="A8" s="4" t="s">
        <v>1197</v>
      </c>
      <c r="B8" s="4" t="s">
        <v>1203</v>
      </c>
      <c r="C8" s="4" t="s">
        <v>1204</v>
      </c>
    </row>
    <row r="9" spans="1:3">
      <c r="A9" s="4" t="s">
        <v>1200</v>
      </c>
      <c r="B9" s="4" t="s">
        <v>762</v>
      </c>
      <c r="C9" s="4" t="s">
        <v>7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9</v>
      </c>
      <c r="D2" s="2" t="s">
        <v>70</v>
      </c>
    </row>
    <row r="3" spans="1:4">
      <c r="A3" s="4" t="s">
        <v>1181</v>
      </c>
    </row>
    <row r="4" spans="1:4">
      <c r="A4" s="3" t="s">
        <v>1176</v>
      </c>
    </row>
    <row r="5" spans="1:4">
      <c r="A5" s="4" t="s">
        <v>1197</v>
      </c>
      <c r="B5" s="4" t="s">
        <v>1199</v>
      </c>
      <c r="C5" s="4" t="s">
        <v>1206</v>
      </c>
      <c r="D5" s="4" t="s">
        <v>1207</v>
      </c>
    </row>
    <row r="6" spans="1:4">
      <c r="A6" s="4" t="s">
        <v>1190</v>
      </c>
      <c r="B6" s="4" t="s">
        <v>1208</v>
      </c>
      <c r="C6" s="4" t="s">
        <v>1209</v>
      </c>
      <c r="D6" s="4" t="s">
        <v>1210</v>
      </c>
    </row>
    <row r="7" spans="1:4">
      <c r="A7" s="4" t="s">
        <v>1200</v>
      </c>
      <c r="B7" s="4" t="s">
        <v>1202</v>
      </c>
      <c r="C7" s="4" t="s">
        <v>1211</v>
      </c>
      <c r="D7" s="4" t="s">
        <v>1212</v>
      </c>
    </row>
    <row r="8" spans="1:4">
      <c r="A8" s="4" t="s">
        <v>1186</v>
      </c>
    </row>
    <row r="9" spans="1:4">
      <c r="A9" s="3" t="s">
        <v>1176</v>
      </c>
    </row>
    <row r="10" spans="1:4">
      <c r="A10" s="4" t="s">
        <v>1197</v>
      </c>
      <c r="B10" s="4" t="s">
        <v>1204</v>
      </c>
      <c r="C10" s="4" t="s">
        <v>1213</v>
      </c>
      <c r="D10" s="4" t="s">
        <v>1214</v>
      </c>
    </row>
    <row r="11" spans="1:4">
      <c r="A11" s="4" t="s">
        <v>1190</v>
      </c>
      <c r="B11" s="4" t="s">
        <v>762</v>
      </c>
      <c r="C11" s="4" t="s">
        <v>762</v>
      </c>
      <c r="D11" s="4" t="s">
        <v>762</v>
      </c>
    </row>
    <row r="12" spans="1:4">
      <c r="A12" s="4" t="s">
        <v>1200</v>
      </c>
      <c r="B12" s="4" t="s">
        <v>762</v>
      </c>
      <c r="C12" s="4" t="s">
        <v>762</v>
      </c>
      <c r="D12" s="4" t="s">
        <v>7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5</v>
      </c>
      <c r="B1" s="2" t="s">
        <v>1</v>
      </c>
    </row>
    <row r="2" spans="1:5">
      <c r="B2" s="2" t="s">
        <v>1216</v>
      </c>
      <c r="C2" s="2" t="s">
        <v>2</v>
      </c>
      <c r="D2" s="2" t="s">
        <v>69</v>
      </c>
      <c r="E2" s="2" t="s">
        <v>70</v>
      </c>
    </row>
    <row r="3" spans="1:5">
      <c r="A3" s="3" t="s">
        <v>1217</v>
      </c>
    </row>
    <row r="4" spans="1:5">
      <c r="A4" s="4" t="s">
        <v>1218</v>
      </c>
      <c r="C4" s="5" t="n">
        <v>1</v>
      </c>
      <c r="D4" s="5" t="n">
        <v>1</v>
      </c>
      <c r="E4" s="5" t="n">
        <v>1</v>
      </c>
    </row>
    <row r="5" spans="1:5">
      <c r="A5" s="4" t="s">
        <v>1219</v>
      </c>
      <c r="C5" s="7" t="n">
        <v>411100</v>
      </c>
      <c r="D5" s="7" t="n">
        <v>435500</v>
      </c>
    </row>
    <row r="6" spans="1:5">
      <c r="A6" s="4" t="s">
        <v>1220</v>
      </c>
    </row>
    <row r="7" spans="1:5">
      <c r="A7" s="3" t="s">
        <v>1217</v>
      </c>
    </row>
    <row r="8" spans="1:5">
      <c r="A8" s="4" t="s">
        <v>1221</v>
      </c>
      <c r="C8" s="4" t="s">
        <v>699</v>
      </c>
    </row>
    <row r="9" spans="1:5">
      <c r="A9" s="4" t="s">
        <v>1222</v>
      </c>
      <c r="C9" s="4" t="s">
        <v>726</v>
      </c>
    </row>
    <row r="10" spans="1:5">
      <c r="A10" s="4" t="s">
        <v>1223</v>
      </c>
      <c r="C10" s="5" t="n">
        <v>43</v>
      </c>
      <c r="D10" s="5" t="n">
        <v>27</v>
      </c>
      <c r="E10" s="5" t="n">
        <v>43</v>
      </c>
    </row>
    <row r="11" spans="1:5">
      <c r="A11" s="4" t="s">
        <v>1158</v>
      </c>
    </row>
    <row r="12" spans="1:5">
      <c r="A12" s="3" t="s">
        <v>1217</v>
      </c>
    </row>
    <row r="13" spans="1:5">
      <c r="A13" s="4" t="s">
        <v>1224</v>
      </c>
      <c r="C13" s="4" t="s">
        <v>1208</v>
      </c>
      <c r="D13" s="4" t="s">
        <v>1209</v>
      </c>
      <c r="E13" s="4" t="s">
        <v>1210</v>
      </c>
    </row>
    <row r="14" spans="1:5">
      <c r="A14" s="4" t="s">
        <v>1169</v>
      </c>
      <c r="C14" s="5" t="n">
        <v>8</v>
      </c>
      <c r="D14" s="5" t="n">
        <v>20</v>
      </c>
    </row>
    <row r="15" spans="1:5">
      <c r="A15" s="4" t="s">
        <v>1174</v>
      </c>
    </row>
    <row r="16" spans="1:5">
      <c r="A16" s="3" t="s">
        <v>1217</v>
      </c>
    </row>
    <row r="17" spans="1:5">
      <c r="A17" s="4" t="s">
        <v>1224</v>
      </c>
      <c r="C17" s="4" t="s">
        <v>762</v>
      </c>
      <c r="D17" s="4" t="s">
        <v>762</v>
      </c>
      <c r="E17" s="4" t="s">
        <v>762</v>
      </c>
    </row>
    <row r="18" spans="1:5">
      <c r="A18" s="4" t="s">
        <v>1169</v>
      </c>
      <c r="C18" s="5" t="n">
        <v>0</v>
      </c>
      <c r="D18" s="5" t="n">
        <v>0</v>
      </c>
    </row>
    <row r="19" spans="1:5">
      <c r="A19" s="4" t="s">
        <v>1225</v>
      </c>
    </row>
    <row r="20" spans="1:5">
      <c r="A20" s="3" t="s">
        <v>1217</v>
      </c>
    </row>
    <row r="21" spans="1:5">
      <c r="A21" s="4" t="s">
        <v>1226</v>
      </c>
      <c r="C21" s="4" t="s">
        <v>1227</v>
      </c>
    </row>
    <row r="22" spans="1:5">
      <c r="A22" s="4" t="s">
        <v>1228</v>
      </c>
    </row>
    <row r="23" spans="1:5">
      <c r="A23" s="3" t="s">
        <v>1217</v>
      </c>
    </row>
    <row r="24" spans="1:5">
      <c r="A24" s="4" t="s">
        <v>1226</v>
      </c>
      <c r="C24" s="4" t="s">
        <v>698</v>
      </c>
    </row>
    <row r="25" spans="1:5">
      <c r="A25" s="4" t="s">
        <v>1229</v>
      </c>
    </row>
    <row r="26" spans="1:5">
      <c r="A26" s="3" t="s">
        <v>1217</v>
      </c>
    </row>
    <row r="27" spans="1:5">
      <c r="A27" s="4" t="s">
        <v>1226</v>
      </c>
      <c r="C27" s="4" t="s">
        <v>1230</v>
      </c>
    </row>
    <row r="28" spans="1:5">
      <c r="A28" s="4" t="s">
        <v>1231</v>
      </c>
    </row>
    <row r="29" spans="1:5">
      <c r="A29" s="3" t="s">
        <v>1217</v>
      </c>
    </row>
    <row r="30" spans="1:5">
      <c r="A30" s="4" t="s">
        <v>1226</v>
      </c>
      <c r="C30" s="4" t="s">
        <v>716</v>
      </c>
    </row>
    <row r="31" spans="1:5">
      <c r="A31" s="4" t="s">
        <v>1232</v>
      </c>
    </row>
    <row r="32" spans="1:5">
      <c r="A32" s="3" t="s">
        <v>1217</v>
      </c>
    </row>
    <row r="33" spans="1:5">
      <c r="A33" s="4" t="s">
        <v>1226</v>
      </c>
      <c r="C33" s="4" t="s">
        <v>1233</v>
      </c>
    </row>
    <row r="34" spans="1:5">
      <c r="A34" s="4" t="s">
        <v>1234</v>
      </c>
    </row>
    <row r="35" spans="1:5">
      <c r="A35" s="3" t="s">
        <v>1217</v>
      </c>
    </row>
    <row r="36" spans="1:5">
      <c r="A36" s="4" t="s">
        <v>1226</v>
      </c>
      <c r="C36" s="4" t="s">
        <v>699</v>
      </c>
    </row>
    <row r="37" spans="1:5">
      <c r="A37" s="4" t="s">
        <v>1235</v>
      </c>
    </row>
    <row r="38" spans="1:5">
      <c r="A38" s="3" t="s">
        <v>1217</v>
      </c>
    </row>
    <row r="39" spans="1:5">
      <c r="A39" s="4" t="s">
        <v>1226</v>
      </c>
      <c r="C39" s="4" t="s">
        <v>1236</v>
      </c>
    </row>
    <row r="40" spans="1:5">
      <c r="A40" s="4" t="s">
        <v>1237</v>
      </c>
    </row>
    <row r="41" spans="1:5">
      <c r="A41" s="3" t="s">
        <v>1217</v>
      </c>
    </row>
    <row r="42" spans="1:5">
      <c r="A42" s="4" t="s">
        <v>1226</v>
      </c>
      <c r="C42" s="4" t="s">
        <v>726</v>
      </c>
    </row>
    <row r="43" spans="1:5">
      <c r="A43" s="4" t="s">
        <v>1238</v>
      </c>
    </row>
    <row r="44" spans="1:5">
      <c r="A44" s="3" t="s">
        <v>1217</v>
      </c>
    </row>
    <row r="45" spans="1:5">
      <c r="A45" s="4" t="s">
        <v>1226</v>
      </c>
      <c r="C45" s="4" t="s">
        <v>1239</v>
      </c>
    </row>
    <row r="46" spans="1:5">
      <c r="A46" s="4" t="s">
        <v>1240</v>
      </c>
    </row>
    <row r="47" spans="1:5">
      <c r="A47" s="3" t="s">
        <v>1217</v>
      </c>
    </row>
    <row r="48" spans="1:5">
      <c r="A48" s="4" t="s">
        <v>1223</v>
      </c>
      <c r="C48" s="5" t="n">
        <v>25</v>
      </c>
      <c r="D48" s="7" t="n">
        <v>26</v>
      </c>
      <c r="E48" s="5" t="n">
        <v>24</v>
      </c>
    </row>
    <row r="49" spans="1:5">
      <c r="A49" s="4" t="s">
        <v>1241</v>
      </c>
    </row>
    <row r="50" spans="1:5">
      <c r="A50" s="3" t="s">
        <v>1217</v>
      </c>
    </row>
    <row r="51" spans="1:5">
      <c r="A51" s="4" t="s">
        <v>1169</v>
      </c>
      <c r="D51" s="7" t="n">
        <v>16</v>
      </c>
    </row>
    <row r="52" spans="1:5">
      <c r="A52" s="4" t="s">
        <v>1242</v>
      </c>
      <c r="C52" s="7" t="n">
        <v>99</v>
      </c>
    </row>
    <row r="53" spans="1:5">
      <c r="A53" s="4" t="s">
        <v>1243</v>
      </c>
    </row>
    <row r="54" spans="1:5">
      <c r="A54" s="3" t="s">
        <v>1217</v>
      </c>
    </row>
    <row r="55" spans="1:5">
      <c r="A55" s="4" t="s">
        <v>1169</v>
      </c>
      <c r="C55" s="7" t="n">
        <v>8</v>
      </c>
      <c r="D55" s="5" t="n">
        <v>5</v>
      </c>
    </row>
    <row r="56" spans="1:5">
      <c r="A56" s="4" t="s">
        <v>1242</v>
      </c>
      <c r="C56" s="5" t="n">
        <v>6</v>
      </c>
    </row>
    <row r="57" spans="1:5">
      <c r="A57" s="4" t="s">
        <v>1244</v>
      </c>
    </row>
    <row r="58" spans="1:5">
      <c r="A58" s="3" t="s">
        <v>1217</v>
      </c>
    </row>
    <row r="59" spans="1:5">
      <c r="A59" s="4" t="s">
        <v>1224</v>
      </c>
      <c r="B59" s="4" t="s">
        <v>124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69</v>
      </c>
      <c r="D1" s="2" t="s">
        <v>70</v>
      </c>
    </row>
    <row r="2" spans="1:4">
      <c r="A2" s="3" t="s">
        <v>1176</v>
      </c>
    </row>
    <row r="3" spans="1:4">
      <c r="A3" s="4" t="s">
        <v>153</v>
      </c>
      <c r="B3" s="5" t="n">
        <v>395</v>
      </c>
      <c r="C3" s="5" t="n">
        <v>348</v>
      </c>
      <c r="D3" s="5" t="n">
        <v>357</v>
      </c>
    </row>
    <row r="4" spans="1:4">
      <c r="A4" s="4" t="s">
        <v>1247</v>
      </c>
      <c r="B4" s="4" t="s">
        <v>688</v>
      </c>
      <c r="C4" s="4" t="s">
        <v>688</v>
      </c>
    </row>
    <row r="5" spans="1:4">
      <c r="A5" s="4" t="s">
        <v>1084</v>
      </c>
    </row>
    <row r="6" spans="1:4">
      <c r="A6" s="3" t="s">
        <v>1176</v>
      </c>
    </row>
    <row r="7" spans="1:4">
      <c r="A7" s="4" t="s">
        <v>153</v>
      </c>
      <c r="B7" s="5" t="n">
        <v>34</v>
      </c>
      <c r="C7" s="5" t="n">
        <v>21</v>
      </c>
    </row>
    <row r="8" spans="1:4">
      <c r="A8" s="4" t="s">
        <v>1085</v>
      </c>
    </row>
    <row r="9" spans="1:4">
      <c r="A9" s="3" t="s">
        <v>1176</v>
      </c>
    </row>
    <row r="10" spans="1:4">
      <c r="A10" s="4" t="s">
        <v>153</v>
      </c>
      <c r="B10" s="7" t="n">
        <v>311</v>
      </c>
      <c r="C10" s="7" t="n">
        <v>271</v>
      </c>
    </row>
    <row r="11" spans="1:4">
      <c r="A11" s="4" t="s">
        <v>1248</v>
      </c>
    </row>
    <row r="12" spans="1:4">
      <c r="A12" s="3" t="s">
        <v>1176</v>
      </c>
    </row>
    <row r="13" spans="1:4">
      <c r="A13" s="4" t="s">
        <v>153</v>
      </c>
      <c r="B13" s="7" t="n">
        <v>50</v>
      </c>
      <c r="C13" s="7" t="n">
        <v>56</v>
      </c>
    </row>
    <row r="14" spans="1:4">
      <c r="A14" s="4" t="s">
        <v>1249</v>
      </c>
    </row>
    <row r="15" spans="1:4">
      <c r="A15" s="3" t="s">
        <v>1176</v>
      </c>
    </row>
    <row r="16" spans="1:4">
      <c r="A16" s="4" t="s">
        <v>153</v>
      </c>
      <c r="B16" s="5" t="n">
        <v>2</v>
      </c>
      <c r="C16" s="5" t="n">
        <v>1</v>
      </c>
    </row>
    <row r="17" spans="1:4">
      <c r="A17" s="4" t="s">
        <v>1247</v>
      </c>
      <c r="B17" s="4" t="s">
        <v>724</v>
      </c>
      <c r="C17" s="4" t="s">
        <v>762</v>
      </c>
    </row>
    <row r="18" spans="1:4">
      <c r="A18" s="4" t="s">
        <v>1250</v>
      </c>
    </row>
    <row r="19" spans="1:4">
      <c r="A19" s="3" t="s">
        <v>1176</v>
      </c>
    </row>
    <row r="20" spans="1:4">
      <c r="A20" s="4" t="s">
        <v>153</v>
      </c>
      <c r="B20" s="5" t="n">
        <v>0</v>
      </c>
      <c r="C20" s="5" t="n">
        <v>0</v>
      </c>
    </row>
    <row r="21" spans="1:4">
      <c r="A21" s="4" t="s">
        <v>1251</v>
      </c>
    </row>
    <row r="22" spans="1:4">
      <c r="A22" s="3" t="s">
        <v>1176</v>
      </c>
    </row>
    <row r="23" spans="1:4">
      <c r="A23" s="4" t="s">
        <v>153</v>
      </c>
      <c r="B23" s="7" t="n">
        <v>2</v>
      </c>
      <c r="C23" s="7" t="n">
        <v>1</v>
      </c>
    </row>
    <row r="24" spans="1:4">
      <c r="A24" s="4" t="s">
        <v>1252</v>
      </c>
    </row>
    <row r="25" spans="1:4">
      <c r="A25" s="3" t="s">
        <v>1176</v>
      </c>
    </row>
    <row r="26" spans="1:4">
      <c r="A26" s="4" t="s">
        <v>153</v>
      </c>
      <c r="B26" s="5" t="n">
        <v>190</v>
      </c>
      <c r="C26" s="5" t="n">
        <v>161</v>
      </c>
    </row>
    <row r="27" spans="1:4">
      <c r="A27" s="4" t="s">
        <v>1247</v>
      </c>
      <c r="B27" s="4" t="s">
        <v>1253</v>
      </c>
      <c r="C27" s="4" t="s">
        <v>1254</v>
      </c>
    </row>
    <row r="28" spans="1:4">
      <c r="A28" s="4" t="s">
        <v>1255</v>
      </c>
    </row>
    <row r="29" spans="1:4">
      <c r="A29" s="3" t="s">
        <v>1176</v>
      </c>
    </row>
    <row r="30" spans="1:4">
      <c r="A30" s="4" t="s">
        <v>153</v>
      </c>
      <c r="B30" s="5" t="n">
        <v>0</v>
      </c>
      <c r="C30" s="5" t="n">
        <v>0</v>
      </c>
    </row>
    <row r="31" spans="1:4">
      <c r="A31" s="4" t="s">
        <v>1256</v>
      </c>
    </row>
    <row r="32" spans="1:4">
      <c r="A32" s="3" t="s">
        <v>1176</v>
      </c>
    </row>
    <row r="33" spans="1:4">
      <c r="A33" s="4" t="s">
        <v>153</v>
      </c>
      <c r="B33" s="7" t="n">
        <v>190</v>
      </c>
      <c r="C33" s="7" t="n">
        <v>161</v>
      </c>
    </row>
    <row r="34" spans="1:4">
      <c r="A34" s="4" t="s">
        <v>1257</v>
      </c>
    </row>
    <row r="35" spans="1:4">
      <c r="A35" s="3" t="s">
        <v>1176</v>
      </c>
    </row>
    <row r="36" spans="1:4">
      <c r="A36" s="4" t="s">
        <v>153</v>
      </c>
      <c r="B36" s="5" t="n">
        <v>140</v>
      </c>
      <c r="C36" s="5" t="n">
        <v>122</v>
      </c>
    </row>
    <row r="37" spans="1:4">
      <c r="A37" s="4" t="s">
        <v>1247</v>
      </c>
      <c r="B37" s="4" t="s">
        <v>736</v>
      </c>
      <c r="C37" s="4" t="s">
        <v>736</v>
      </c>
    </row>
    <row r="38" spans="1:4">
      <c r="A38" s="4" t="s">
        <v>1258</v>
      </c>
    </row>
    <row r="39" spans="1:4">
      <c r="A39" s="3" t="s">
        <v>1176</v>
      </c>
    </row>
    <row r="40" spans="1:4">
      <c r="A40" s="4" t="s">
        <v>153</v>
      </c>
      <c r="B40" s="5" t="n">
        <v>0</v>
      </c>
      <c r="C40" s="5" t="n">
        <v>0</v>
      </c>
    </row>
    <row r="41" spans="1:4">
      <c r="A41" s="4" t="s">
        <v>1259</v>
      </c>
    </row>
    <row r="42" spans="1:4">
      <c r="A42" s="3" t="s">
        <v>1176</v>
      </c>
    </row>
    <row r="43" spans="1:4">
      <c r="A43" s="4" t="s">
        <v>153</v>
      </c>
      <c r="B43" s="7" t="n">
        <v>140</v>
      </c>
      <c r="C43" s="7" t="n">
        <v>122</v>
      </c>
    </row>
    <row r="44" spans="1:4">
      <c r="A44" s="4" t="s">
        <v>1260</v>
      </c>
    </row>
    <row r="45" spans="1:4">
      <c r="A45" s="3" t="s">
        <v>1176</v>
      </c>
    </row>
    <row r="46" spans="1:4">
      <c r="A46" s="4" t="s">
        <v>153</v>
      </c>
      <c r="B46" s="5" t="n">
        <v>21</v>
      </c>
      <c r="C46" s="5" t="n">
        <v>16</v>
      </c>
    </row>
    <row r="47" spans="1:4">
      <c r="A47" s="4" t="s">
        <v>1247</v>
      </c>
      <c r="B47" s="4" t="s">
        <v>1261</v>
      </c>
      <c r="C47" s="4" t="s">
        <v>1261</v>
      </c>
    </row>
    <row r="48" spans="1:4">
      <c r="A48" s="4" t="s">
        <v>1262</v>
      </c>
    </row>
    <row r="49" spans="1:4">
      <c r="A49" s="3" t="s">
        <v>1176</v>
      </c>
    </row>
    <row r="50" spans="1:4">
      <c r="A50" s="4" t="s">
        <v>153</v>
      </c>
      <c r="B50" s="5" t="n">
        <v>0</v>
      </c>
      <c r="C50" s="5" t="n">
        <v>0</v>
      </c>
    </row>
    <row r="51" spans="1:4">
      <c r="A51" s="4" t="s">
        <v>1263</v>
      </c>
    </row>
    <row r="52" spans="1:4">
      <c r="A52" s="3" t="s">
        <v>1176</v>
      </c>
    </row>
    <row r="53" spans="1:4">
      <c r="A53" s="4" t="s">
        <v>153</v>
      </c>
      <c r="B53" s="7" t="n">
        <v>21</v>
      </c>
      <c r="C53" s="7" t="n">
        <v>16</v>
      </c>
    </row>
    <row r="54" spans="1:4">
      <c r="A54" s="4" t="s">
        <v>1264</v>
      </c>
    </row>
    <row r="55" spans="1:4">
      <c r="A55" s="3" t="s">
        <v>1176</v>
      </c>
    </row>
    <row r="56" spans="1:4">
      <c r="A56" s="4" t="s">
        <v>153</v>
      </c>
      <c r="B56" s="5" t="n">
        <v>29</v>
      </c>
      <c r="C56" s="5" t="n">
        <v>23</v>
      </c>
    </row>
    <row r="57" spans="1:4">
      <c r="A57" s="4" t="s">
        <v>1247</v>
      </c>
      <c r="B57" s="4" t="s">
        <v>721</v>
      </c>
      <c r="C57" s="4" t="s">
        <v>721</v>
      </c>
    </row>
    <row r="58" spans="1:4">
      <c r="A58" s="4" t="s">
        <v>1265</v>
      </c>
    </row>
    <row r="59" spans="1:4">
      <c r="A59" s="3" t="s">
        <v>1176</v>
      </c>
    </row>
    <row r="60" spans="1:4">
      <c r="A60" s="4" t="s">
        <v>153</v>
      </c>
      <c r="B60" s="5" t="n">
        <v>0</v>
      </c>
      <c r="C60" s="5" t="n">
        <v>0</v>
      </c>
    </row>
    <row r="61" spans="1:4">
      <c r="A61" s="4" t="s">
        <v>1266</v>
      </c>
    </row>
    <row r="62" spans="1:4">
      <c r="A62" s="3" t="s">
        <v>1176</v>
      </c>
    </row>
    <row r="63" spans="1:4">
      <c r="A63" s="4" t="s">
        <v>153</v>
      </c>
      <c r="B63" s="7" t="n">
        <v>29</v>
      </c>
      <c r="C63" s="7" t="n">
        <v>23</v>
      </c>
    </row>
    <row r="64" spans="1:4">
      <c r="A64" s="4" t="s">
        <v>1267</v>
      </c>
    </row>
    <row r="65" spans="1:4">
      <c r="A65" s="3" t="s">
        <v>1176</v>
      </c>
    </row>
    <row r="66" spans="1:4">
      <c r="A66" s="4" t="s">
        <v>153</v>
      </c>
      <c r="B66" s="5" t="n">
        <v>180</v>
      </c>
      <c r="C66" s="5" t="n">
        <v>165</v>
      </c>
    </row>
    <row r="67" spans="1:4">
      <c r="A67" s="4" t="s">
        <v>1247</v>
      </c>
      <c r="B67" s="4" t="s">
        <v>1268</v>
      </c>
      <c r="C67" s="4" t="s">
        <v>1254</v>
      </c>
    </row>
    <row r="68" spans="1:4">
      <c r="A68" s="4" t="s">
        <v>1269</v>
      </c>
    </row>
    <row r="69" spans="1:4">
      <c r="A69" s="3" t="s">
        <v>1176</v>
      </c>
    </row>
    <row r="70" spans="1:4">
      <c r="A70" s="4" t="s">
        <v>153</v>
      </c>
      <c r="B70" s="5" t="n">
        <v>34</v>
      </c>
      <c r="C70" s="5" t="n">
        <v>21</v>
      </c>
    </row>
    <row r="71" spans="1:4">
      <c r="A71" s="4" t="s">
        <v>1270</v>
      </c>
    </row>
    <row r="72" spans="1:4">
      <c r="A72" s="3" t="s">
        <v>1176</v>
      </c>
    </row>
    <row r="73" spans="1:4">
      <c r="A73" s="4" t="s">
        <v>153</v>
      </c>
      <c r="B73" s="7" t="n">
        <v>119</v>
      </c>
      <c r="C73" s="7" t="n">
        <v>109</v>
      </c>
    </row>
    <row r="74" spans="1:4">
      <c r="A74" s="4" t="s">
        <v>1271</v>
      </c>
    </row>
    <row r="75" spans="1:4">
      <c r="A75" s="3" t="s">
        <v>1176</v>
      </c>
    </row>
    <row r="76" spans="1:4">
      <c r="A76" s="4" t="s">
        <v>153</v>
      </c>
      <c r="B76" s="7" t="n">
        <v>27</v>
      </c>
      <c r="C76" s="7" t="n">
        <v>35</v>
      </c>
    </row>
    <row r="77" spans="1:4">
      <c r="A77" s="4" t="s">
        <v>1272</v>
      </c>
    </row>
    <row r="78" spans="1:4">
      <c r="A78" s="3" t="s">
        <v>1176</v>
      </c>
    </row>
    <row r="79" spans="1:4">
      <c r="A79" s="4" t="s">
        <v>153</v>
      </c>
      <c r="B79" s="5" t="n">
        <v>15</v>
      </c>
      <c r="C79" s="5" t="n">
        <v>13</v>
      </c>
    </row>
    <row r="80" spans="1:4">
      <c r="A80" s="4" t="s">
        <v>1247</v>
      </c>
      <c r="B80" s="4" t="s">
        <v>1273</v>
      </c>
      <c r="C80" s="4" t="s">
        <v>1273</v>
      </c>
    </row>
    <row r="81" spans="1:4">
      <c r="A81" s="4" t="s">
        <v>1274</v>
      </c>
    </row>
    <row r="82" spans="1:4">
      <c r="A82" s="3" t="s">
        <v>1176</v>
      </c>
    </row>
    <row r="83" spans="1:4">
      <c r="A83" s="4" t="s">
        <v>153</v>
      </c>
      <c r="B83" s="5" t="n">
        <v>15</v>
      </c>
      <c r="C83" s="5" t="n">
        <v>13</v>
      </c>
    </row>
    <row r="84" spans="1:4">
      <c r="A84" s="4" t="s">
        <v>1275</v>
      </c>
    </row>
    <row r="85" spans="1:4">
      <c r="A85" s="3" t="s">
        <v>1176</v>
      </c>
    </row>
    <row r="86" spans="1:4">
      <c r="A86" s="4" t="s">
        <v>153</v>
      </c>
      <c r="B86" s="5" t="n">
        <v>119</v>
      </c>
      <c r="C86" s="5" t="n">
        <v>109</v>
      </c>
    </row>
    <row r="87" spans="1:4">
      <c r="A87" s="4" t="s">
        <v>1247</v>
      </c>
      <c r="B87" s="4" t="s">
        <v>729</v>
      </c>
      <c r="C87" s="4" t="s">
        <v>743</v>
      </c>
    </row>
    <row r="88" spans="1:4">
      <c r="A88" s="4" t="s">
        <v>1276</v>
      </c>
    </row>
    <row r="89" spans="1:4">
      <c r="A89" s="3" t="s">
        <v>1176</v>
      </c>
    </row>
    <row r="90" spans="1:4">
      <c r="A90" s="4" t="s">
        <v>153</v>
      </c>
      <c r="B90" s="5" t="n">
        <v>0</v>
      </c>
      <c r="C90" s="5" t="n">
        <v>0</v>
      </c>
    </row>
    <row r="91" spans="1:4">
      <c r="A91" s="4" t="s">
        <v>1277</v>
      </c>
    </row>
    <row r="92" spans="1:4">
      <c r="A92" s="3" t="s">
        <v>1176</v>
      </c>
    </row>
    <row r="93" spans="1:4">
      <c r="A93" s="4" t="s">
        <v>153</v>
      </c>
      <c r="B93" s="7" t="n">
        <v>119</v>
      </c>
      <c r="C93" s="7" t="n">
        <v>109</v>
      </c>
    </row>
    <row r="94" spans="1:4">
      <c r="A94" s="4" t="s">
        <v>1278</v>
      </c>
    </row>
    <row r="95" spans="1:4">
      <c r="A95" s="3" t="s">
        <v>1176</v>
      </c>
    </row>
    <row r="96" spans="1:4">
      <c r="A96" s="4" t="s">
        <v>153</v>
      </c>
      <c r="B96" s="5" t="n">
        <v>22</v>
      </c>
      <c r="C96" s="5" t="n">
        <v>21</v>
      </c>
    </row>
    <row r="97" spans="1:4">
      <c r="A97" s="4" t="s">
        <v>1247</v>
      </c>
      <c r="B97" s="4" t="s">
        <v>1236</v>
      </c>
      <c r="C97" s="4" t="s">
        <v>1236</v>
      </c>
    </row>
    <row r="98" spans="1:4">
      <c r="A98" s="4" t="s">
        <v>1279</v>
      </c>
    </row>
    <row r="99" spans="1:4">
      <c r="A99" s="3" t="s">
        <v>1176</v>
      </c>
    </row>
    <row r="100" spans="1:4">
      <c r="A100" s="4" t="s">
        <v>153</v>
      </c>
      <c r="B100" s="5" t="n">
        <v>22</v>
      </c>
      <c r="C100" s="5" t="n">
        <v>21</v>
      </c>
    </row>
    <row r="101" spans="1:4">
      <c r="A101" s="4" t="s">
        <v>1280</v>
      </c>
    </row>
    <row r="102" spans="1:4">
      <c r="A102" s="3" t="s">
        <v>1176</v>
      </c>
    </row>
    <row r="103" spans="1:4">
      <c r="A103" s="4" t="s">
        <v>153</v>
      </c>
      <c r="B103" s="7" t="n">
        <v>0</v>
      </c>
      <c r="C103" s="7" t="n">
        <v>0</v>
      </c>
    </row>
    <row r="104" spans="1:4">
      <c r="A104" s="4" t="s">
        <v>1281</v>
      </c>
    </row>
    <row r="105" spans="1:4">
      <c r="A105" s="3" t="s">
        <v>1176</v>
      </c>
    </row>
    <row r="106" spans="1:4">
      <c r="A106" s="4" t="s">
        <v>153</v>
      </c>
      <c r="B106" s="5" t="n">
        <v>12</v>
      </c>
      <c r="C106" s="5" t="n">
        <v>11</v>
      </c>
    </row>
    <row r="107" spans="1:4">
      <c r="A107" s="4" t="s">
        <v>1247</v>
      </c>
      <c r="B107" s="4" t="s">
        <v>726</v>
      </c>
      <c r="C107" s="4" t="s">
        <v>726</v>
      </c>
    </row>
    <row r="108" spans="1:4">
      <c r="A108" s="4" t="s">
        <v>1282</v>
      </c>
    </row>
    <row r="109" spans="1:4">
      <c r="A109" s="3" t="s">
        <v>1176</v>
      </c>
    </row>
    <row r="110" spans="1:4">
      <c r="A110" s="4" t="s">
        <v>153</v>
      </c>
      <c r="B110" s="5" t="n">
        <v>12</v>
      </c>
    </row>
    <row r="111" spans="1:4">
      <c r="A111" s="4" t="s">
        <v>1283</v>
      </c>
    </row>
    <row r="112" spans="1:4">
      <c r="A112" s="3" t="s">
        <v>1176</v>
      </c>
    </row>
    <row r="113" spans="1:4">
      <c r="A113" s="4" t="s">
        <v>153</v>
      </c>
      <c r="C113" s="5" t="n">
        <v>11</v>
      </c>
    </row>
    <row r="114" spans="1:4">
      <c r="A114" s="4" t="s">
        <v>1284</v>
      </c>
    </row>
    <row r="115" spans="1:4">
      <c r="A115" s="3" t="s">
        <v>1176</v>
      </c>
    </row>
    <row r="116" spans="1:4">
      <c r="A116" s="4" t="s">
        <v>153</v>
      </c>
      <c r="B116" s="5" t="n">
        <v>12</v>
      </c>
      <c r="C116" s="5" t="n">
        <v>11</v>
      </c>
    </row>
    <row r="117" spans="1:4">
      <c r="A117" s="4" t="s">
        <v>1247</v>
      </c>
      <c r="B117" s="4" t="s">
        <v>726</v>
      </c>
      <c r="C117" s="4" t="s">
        <v>726</v>
      </c>
    </row>
    <row r="118" spans="1:4">
      <c r="A118" s="4" t="s">
        <v>1285</v>
      </c>
    </row>
    <row r="119" spans="1:4">
      <c r="A119" s="3" t="s">
        <v>1176</v>
      </c>
    </row>
    <row r="120" spans="1:4">
      <c r="A120" s="4" t="s">
        <v>153</v>
      </c>
      <c r="B120" s="5" t="n">
        <v>12</v>
      </c>
      <c r="C120" s="5" t="n">
        <v>11</v>
      </c>
    </row>
    <row r="121" spans="1:4">
      <c r="A121" s="4" t="s">
        <v>1286</v>
      </c>
    </row>
    <row r="122" spans="1:4">
      <c r="A122" s="3" t="s">
        <v>1176</v>
      </c>
    </row>
    <row r="123" spans="1:4">
      <c r="A123" s="4" t="s">
        <v>153</v>
      </c>
      <c r="B123" s="5" t="n">
        <v>23</v>
      </c>
      <c r="C123" s="5" t="n">
        <v>21</v>
      </c>
    </row>
    <row r="124" spans="1:4">
      <c r="A124" s="4" t="s">
        <v>1247</v>
      </c>
      <c r="B124" s="4" t="s">
        <v>1236</v>
      </c>
      <c r="C124" s="4" t="s">
        <v>1236</v>
      </c>
    </row>
    <row r="125" spans="1:4">
      <c r="A125" s="4" t="s">
        <v>1287</v>
      </c>
    </row>
    <row r="126" spans="1:4">
      <c r="A126" s="3" t="s">
        <v>1176</v>
      </c>
    </row>
    <row r="127" spans="1:4">
      <c r="A127" s="4" t="s">
        <v>153</v>
      </c>
      <c r="C127" s="5" t="n">
        <v>0</v>
      </c>
    </row>
    <row r="128" spans="1:4">
      <c r="A128" s="4" t="s">
        <v>1288</v>
      </c>
    </row>
    <row r="129" spans="1:4">
      <c r="A129" s="3" t="s">
        <v>1176</v>
      </c>
    </row>
    <row r="130" spans="1:4">
      <c r="A130" s="4" t="s">
        <v>153</v>
      </c>
      <c r="B130" s="5" t="n">
        <v>23</v>
      </c>
      <c r="C130" s="5" t="n">
        <v>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554</v>
      </c>
    </row>
    <row r="2" spans="1:2">
      <c r="A2" s="4" t="s">
        <v>1181</v>
      </c>
    </row>
    <row r="3" spans="1:2">
      <c r="A3" s="3" t="s">
        <v>1176</v>
      </c>
    </row>
    <row r="4" spans="1:2">
      <c r="A4" s="4" t="s">
        <v>1034</v>
      </c>
      <c r="B4" s="5" t="n">
        <v>16</v>
      </c>
    </row>
    <row r="5" spans="1:2">
      <c r="A5" s="4" t="s">
        <v>1035</v>
      </c>
      <c r="B5" s="7" t="n">
        <v>17</v>
      </c>
    </row>
    <row r="6" spans="1:2">
      <c r="A6" s="4" t="s">
        <v>1036</v>
      </c>
      <c r="B6" s="7" t="n">
        <v>47</v>
      </c>
    </row>
    <row r="7" spans="1:2">
      <c r="A7" s="4" t="s">
        <v>1037</v>
      </c>
      <c r="B7" s="7" t="n">
        <v>27</v>
      </c>
    </row>
    <row r="8" spans="1:2">
      <c r="A8" s="4" t="s">
        <v>1038</v>
      </c>
      <c r="B8" s="7" t="n">
        <v>23</v>
      </c>
    </row>
    <row r="9" spans="1:2">
      <c r="A9" s="4" t="s">
        <v>1290</v>
      </c>
      <c r="B9" s="7" t="n">
        <v>146</v>
      </c>
    </row>
    <row r="10" spans="1:2">
      <c r="A10" s="4" t="s">
        <v>1186</v>
      </c>
    </row>
    <row r="11" spans="1:2">
      <c r="A11" s="3" t="s">
        <v>1176</v>
      </c>
    </row>
    <row r="12" spans="1:2">
      <c r="A12" s="4" t="s">
        <v>1034</v>
      </c>
      <c r="B12" s="7" t="n">
        <v>1</v>
      </c>
    </row>
    <row r="13" spans="1:2">
      <c r="A13" s="4" t="s">
        <v>1035</v>
      </c>
      <c r="B13" s="7" t="n">
        <v>1</v>
      </c>
    </row>
    <row r="14" spans="1:2">
      <c r="A14" s="4" t="s">
        <v>1036</v>
      </c>
      <c r="B14" s="7" t="n">
        <v>1</v>
      </c>
    </row>
    <row r="15" spans="1:2">
      <c r="A15" s="4" t="s">
        <v>1037</v>
      </c>
      <c r="B15" s="7" t="n">
        <v>2</v>
      </c>
    </row>
    <row r="16" spans="1:2">
      <c r="A16" s="4" t="s">
        <v>1038</v>
      </c>
      <c r="B16" s="7" t="n">
        <v>2</v>
      </c>
    </row>
    <row r="17" spans="1:2">
      <c r="A17" s="4" t="s">
        <v>1290</v>
      </c>
      <c r="B17" s="5" t="n">
        <v>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91</v>
      </c>
      <c r="B1" s="2" t="s">
        <v>1</v>
      </c>
    </row>
    <row r="2" spans="1:4">
      <c r="B2" s="2" t="s">
        <v>2</v>
      </c>
      <c r="C2" s="2" t="s">
        <v>69</v>
      </c>
      <c r="D2" s="2" t="s">
        <v>70</v>
      </c>
    </row>
    <row r="3" spans="1:4">
      <c r="A3" s="4" t="s">
        <v>1292</v>
      </c>
    </row>
    <row r="4" spans="1:4">
      <c r="A4" s="3" t="s">
        <v>485</v>
      </c>
    </row>
    <row r="5" spans="1:4">
      <c r="A5" s="4" t="s">
        <v>1293</v>
      </c>
      <c r="B5" s="5" t="n">
        <v>147</v>
      </c>
    </row>
    <row r="6" spans="1:4">
      <c r="A6" s="4" t="s">
        <v>1294</v>
      </c>
      <c r="B6" s="4" t="s">
        <v>1295</v>
      </c>
    </row>
    <row r="7" spans="1:4">
      <c r="A7" s="4" t="s">
        <v>1296</v>
      </c>
    </row>
    <row r="8" spans="1:4">
      <c r="A8" s="3" t="s">
        <v>485</v>
      </c>
    </row>
    <row r="9" spans="1:4">
      <c r="A9" s="4" t="s">
        <v>1297</v>
      </c>
      <c r="B9" s="4" t="s">
        <v>793</v>
      </c>
    </row>
    <row r="10" spans="1:4">
      <c r="A10" s="4" t="s">
        <v>1293</v>
      </c>
      <c r="B10" s="5" t="n">
        <v>6</v>
      </c>
    </row>
    <row r="11" spans="1:4">
      <c r="A11" s="4" t="s">
        <v>1294</v>
      </c>
      <c r="B11" s="4" t="s">
        <v>1298</v>
      </c>
    </row>
    <row r="12" spans="1:4">
      <c r="A12" s="4" t="s">
        <v>499</v>
      </c>
    </row>
    <row r="13" spans="1:4">
      <c r="A13" s="3" t="s">
        <v>485</v>
      </c>
    </row>
    <row r="14" spans="1:4">
      <c r="A14" s="4" t="s">
        <v>1297</v>
      </c>
      <c r="B14" s="4" t="s">
        <v>612</v>
      </c>
    </row>
    <row r="15" spans="1:4">
      <c r="A15" s="4" t="s">
        <v>1293</v>
      </c>
      <c r="B15" s="5" t="n">
        <v>24</v>
      </c>
    </row>
    <row r="16" spans="1:4">
      <c r="A16" s="4" t="s">
        <v>1294</v>
      </c>
      <c r="B16" s="4" t="s">
        <v>1299</v>
      </c>
    </row>
    <row r="17" spans="1:4">
      <c r="A17" s="4" t="s">
        <v>1300</v>
      </c>
    </row>
    <row r="18" spans="1:4">
      <c r="A18" s="3" t="s">
        <v>485</v>
      </c>
    </row>
    <row r="19" spans="1:4">
      <c r="A19" s="4" t="s">
        <v>1301</v>
      </c>
      <c r="B19" s="7" t="n">
        <v>6</v>
      </c>
    </row>
    <row r="20" spans="1:4">
      <c r="A20" s="4" t="s">
        <v>1302</v>
      </c>
      <c r="B20" s="4" t="s">
        <v>1261</v>
      </c>
      <c r="C20" s="4" t="s">
        <v>1261</v>
      </c>
      <c r="D20" s="4" t="s">
        <v>1261</v>
      </c>
    </row>
    <row r="21" spans="1:4">
      <c r="A21" s="4" t="s">
        <v>1303</v>
      </c>
    </row>
    <row r="22" spans="1:4">
      <c r="A22" s="3" t="s">
        <v>485</v>
      </c>
    </row>
    <row r="23" spans="1:4">
      <c r="A23" s="4" t="s">
        <v>1301</v>
      </c>
      <c r="B23" s="7" t="n">
        <v>33</v>
      </c>
    </row>
    <row r="24" spans="1:4">
      <c r="A24" s="4" t="s">
        <v>1304</v>
      </c>
    </row>
    <row r="25" spans="1:4">
      <c r="A25" s="3" t="s">
        <v>485</v>
      </c>
    </row>
    <row r="26" spans="1:4">
      <c r="A26" s="4" t="s">
        <v>1301</v>
      </c>
      <c r="B26" s="6" t="n">
        <v>50.6</v>
      </c>
    </row>
    <row r="27" spans="1:4">
      <c r="A27" s="4" t="s">
        <v>1305</v>
      </c>
    </row>
    <row r="28" spans="1:4">
      <c r="A28" s="3" t="s">
        <v>485</v>
      </c>
    </row>
    <row r="29" spans="1:4">
      <c r="A29" s="4" t="s">
        <v>1301</v>
      </c>
      <c r="B29" s="7" t="n">
        <v>14</v>
      </c>
    </row>
    <row r="30" spans="1:4">
      <c r="A30" s="4" t="s">
        <v>1306</v>
      </c>
    </row>
    <row r="31" spans="1:4">
      <c r="A31" s="3" t="s">
        <v>485</v>
      </c>
    </row>
    <row r="32" spans="1:4">
      <c r="A32" s="4" t="s">
        <v>1301</v>
      </c>
      <c r="B32" s="6" t="n">
        <v>1.7</v>
      </c>
    </row>
    <row r="33" spans="1:4">
      <c r="A33" s="4" t="s">
        <v>1297</v>
      </c>
      <c r="B33" s="4" t="s">
        <v>791</v>
      </c>
    </row>
    <row r="34" spans="1:4">
      <c r="A34" s="4" t="s">
        <v>1307</v>
      </c>
    </row>
    <row r="35" spans="1:4">
      <c r="A35" s="3" t="s">
        <v>485</v>
      </c>
    </row>
    <row r="36" spans="1:4">
      <c r="A36" s="4" t="s">
        <v>1297</v>
      </c>
      <c r="B36" s="4" t="s">
        <v>791</v>
      </c>
    </row>
    <row r="37" spans="1:4">
      <c r="A37" s="4" t="s">
        <v>1308</v>
      </c>
    </row>
    <row r="38" spans="1:4">
      <c r="A38" s="3" t="s">
        <v>485</v>
      </c>
    </row>
    <row r="39" spans="1:4">
      <c r="A39" s="4" t="s">
        <v>1297</v>
      </c>
      <c r="B39" s="4" t="s">
        <v>793</v>
      </c>
    </row>
    <row r="40" spans="1:4">
      <c r="A40" s="4" t="s">
        <v>1309</v>
      </c>
    </row>
    <row r="41" spans="1:4">
      <c r="A41" s="3" t="s">
        <v>485</v>
      </c>
    </row>
    <row r="42" spans="1:4">
      <c r="A42" s="4" t="s">
        <v>1297</v>
      </c>
      <c r="B42" s="4" t="s">
        <v>9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69</v>
      </c>
      <c r="D2" s="2" t="s">
        <v>70</v>
      </c>
    </row>
    <row r="3" spans="1:4">
      <c r="A3" s="3" t="s">
        <v>318</v>
      </c>
    </row>
    <row r="4" spans="1:4">
      <c r="A4" s="4" t="s">
        <v>1311</v>
      </c>
      <c r="B4" s="5" t="n">
        <v>136</v>
      </c>
      <c r="C4" s="5" t="n">
        <v>130</v>
      </c>
      <c r="D4" s="5" t="n">
        <v>123</v>
      </c>
    </row>
    <row r="5" spans="1:4">
      <c r="A5" s="4" t="s">
        <v>1312</v>
      </c>
      <c r="B5" s="5" t="n">
        <v>29</v>
      </c>
      <c r="C5" s="5" t="n">
        <v>32</v>
      </c>
      <c r="D5" s="5" t="n">
        <v>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313</v>
      </c>
      <c r="B1" s="2" t="s">
        <v>1</v>
      </c>
    </row>
    <row r="2" spans="1:4">
      <c r="B2" s="2" t="s">
        <v>2</v>
      </c>
      <c r="C2" s="2" t="s">
        <v>69</v>
      </c>
      <c r="D2" s="2" t="s">
        <v>70</v>
      </c>
    </row>
    <row r="3" spans="1:4">
      <c r="A3" s="3" t="s">
        <v>318</v>
      </c>
    </row>
    <row r="4" spans="1:4">
      <c r="A4" s="4" t="s">
        <v>1314</v>
      </c>
      <c r="B4" s="4" t="s">
        <v>1315</v>
      </c>
      <c r="C4" s="4" t="s">
        <v>1316</v>
      </c>
      <c r="D4" s="4" t="s">
        <v>1317</v>
      </c>
    </row>
    <row r="5" spans="1:4">
      <c r="A5" s="4" t="s">
        <v>1318</v>
      </c>
      <c r="B5" s="4" t="s">
        <v>1319</v>
      </c>
      <c r="C5" s="4" t="s">
        <v>1320</v>
      </c>
      <c r="D5" s="4" t="s">
        <v>744</v>
      </c>
    </row>
    <row r="6" spans="1:4">
      <c r="A6" s="4" t="s">
        <v>1321</v>
      </c>
      <c r="B6" s="4" t="s">
        <v>1322</v>
      </c>
      <c r="C6" s="4" t="s">
        <v>1323</v>
      </c>
      <c r="D6" s="4" t="s">
        <v>1324</v>
      </c>
    </row>
    <row r="7" spans="1:4">
      <c r="A7" s="4" t="s">
        <v>1325</v>
      </c>
      <c r="B7" s="4" t="s">
        <v>1326</v>
      </c>
      <c r="C7" s="4" t="s">
        <v>1326</v>
      </c>
      <c r="D7" s="4" t="s">
        <v>1327</v>
      </c>
    </row>
    <row r="8" spans="1:4">
      <c r="A8" s="4" t="s">
        <v>1328</v>
      </c>
      <c r="B8" s="8" t="n">
        <v>43.29</v>
      </c>
      <c r="C8" s="8" t="n">
        <v>45.73</v>
      </c>
      <c r="D8" s="5" t="n">
        <v>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329</v>
      </c>
      <c r="B1" s="2" t="s">
        <v>1</v>
      </c>
    </row>
    <row r="2" spans="1:2">
      <c r="B2" s="2" t="s">
        <v>1330</v>
      </c>
    </row>
    <row r="3" spans="1:2">
      <c r="A3" s="3" t="s">
        <v>1331</v>
      </c>
    </row>
    <row r="4" spans="1:2">
      <c r="A4" s="4" t="s">
        <v>1332</v>
      </c>
      <c r="B4" s="6" t="n">
        <v>2.2</v>
      </c>
    </row>
    <row r="5" spans="1:2">
      <c r="A5" s="4" t="s">
        <v>1333</v>
      </c>
      <c r="B5" s="6" t="n">
        <v>0.2</v>
      </c>
    </row>
    <row r="6" spans="1:2">
      <c r="A6" s="4" t="s">
        <v>1334</v>
      </c>
      <c r="B6" s="6" t="n">
        <v>-0.8</v>
      </c>
    </row>
    <row r="7" spans="1:2">
      <c r="A7" s="4" t="s">
        <v>1335</v>
      </c>
      <c r="B7" s="6" t="n">
        <v>1.6</v>
      </c>
    </row>
    <row r="8" spans="1:2">
      <c r="A8" s="4" t="s">
        <v>1336</v>
      </c>
      <c r="B8" s="6" t="n">
        <v>1.5</v>
      </c>
    </row>
    <row r="9" spans="1:2">
      <c r="A9" s="4" t="s">
        <v>1337</v>
      </c>
      <c r="B9" s="6" t="n">
        <v>1.1</v>
      </c>
    </row>
    <row r="10" spans="1:2">
      <c r="A10" s="3" t="s">
        <v>1338</v>
      </c>
    </row>
    <row r="11" spans="1:2">
      <c r="A11" s="4" t="s">
        <v>1339</v>
      </c>
      <c r="B11" s="8" t="n">
        <v>69.86</v>
      </c>
    </row>
    <row r="12" spans="1:2">
      <c r="A12" s="4" t="s">
        <v>1340</v>
      </c>
      <c r="B12" s="13" t="n">
        <v>175.3</v>
      </c>
    </row>
    <row r="13" spans="1:2">
      <c r="A13" s="4" t="s">
        <v>1341</v>
      </c>
      <c r="B13" s="13" t="n">
        <v>44.59</v>
      </c>
    </row>
    <row r="14" spans="1:2">
      <c r="A14" s="4" t="s">
        <v>1342</v>
      </c>
      <c r="B14" s="13" t="n">
        <v>93.51000000000001</v>
      </c>
    </row>
    <row r="15" spans="1:2">
      <c r="A15" s="4" t="s">
        <v>1343</v>
      </c>
      <c r="B15" s="13" t="n">
        <v>92.14</v>
      </c>
    </row>
    <row r="16" spans="1:2">
      <c r="A16" s="4" t="s">
        <v>1344</v>
      </c>
      <c r="B16" s="8" t="n">
        <v>71.64</v>
      </c>
    </row>
    <row r="17" spans="1:2">
      <c r="A17" s="3" t="s">
        <v>1345</v>
      </c>
    </row>
    <row r="18" spans="1:2">
      <c r="A18" s="4" t="s">
        <v>1346</v>
      </c>
      <c r="B18" s="4" t="s">
        <v>1347</v>
      </c>
    </row>
    <row r="19" spans="1:2">
      <c r="A19" s="4" t="s">
        <v>1348</v>
      </c>
      <c r="B19" s="4" t="s">
        <v>1349</v>
      </c>
    </row>
    <row r="20" spans="1:2">
      <c r="A20" s="4" t="s">
        <v>1350</v>
      </c>
      <c r="B20" s="4" t="s">
        <v>793</v>
      </c>
    </row>
    <row r="21" spans="1:2">
      <c r="A21" s="3" t="s">
        <v>1351</v>
      </c>
    </row>
    <row r="22" spans="1:2">
      <c r="A22" s="4" t="s">
        <v>1352</v>
      </c>
      <c r="B22" s="5" t="n">
        <v>227</v>
      </c>
    </row>
    <row r="23" spans="1:2">
      <c r="A23" s="4" t="s">
        <v>1353</v>
      </c>
      <c r="B23" s="7" t="n">
        <v>224</v>
      </c>
    </row>
    <row r="24" spans="1:2">
      <c r="A24" s="4" t="s">
        <v>1354</v>
      </c>
      <c r="B24" s="5" t="n">
        <v>17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69</v>
      </c>
      <c r="D2" s="2" t="s">
        <v>70</v>
      </c>
    </row>
    <row r="3" spans="1:4">
      <c r="A3" s="3" t="s">
        <v>1356</v>
      </c>
    </row>
    <row r="4" spans="1:4">
      <c r="A4" s="4" t="s">
        <v>1357</v>
      </c>
      <c r="B4" s="5" t="n">
        <v>36</v>
      </c>
      <c r="C4" s="5" t="n">
        <v>38</v>
      </c>
      <c r="D4" s="5" t="n">
        <v>49</v>
      </c>
    </row>
    <row r="5" spans="1:4">
      <c r="A5" s="4" t="s">
        <v>1358</v>
      </c>
      <c r="B5" s="7" t="n">
        <v>114</v>
      </c>
      <c r="C5" s="7" t="n">
        <v>99</v>
      </c>
      <c r="D5" s="7" t="n">
        <v>88</v>
      </c>
    </row>
    <row r="6" spans="1:4">
      <c r="A6" s="4" t="s">
        <v>1359</v>
      </c>
      <c r="B6" s="7" t="n">
        <v>27</v>
      </c>
      <c r="C6" s="7" t="n">
        <v>24</v>
      </c>
      <c r="D6" s="7" t="n">
        <v>31</v>
      </c>
    </row>
    <row r="7" spans="1:4">
      <c r="A7" s="4" t="s">
        <v>1292</v>
      </c>
    </row>
    <row r="8" spans="1:4">
      <c r="A8" s="3" t="s">
        <v>1356</v>
      </c>
    </row>
    <row r="9" spans="1:4">
      <c r="A9" s="4" t="s">
        <v>1360</v>
      </c>
      <c r="B9" s="7" t="n">
        <v>156</v>
      </c>
      <c r="C9" s="7" t="n">
        <v>151</v>
      </c>
      <c r="D9" s="7" t="n">
        <v>111</v>
      </c>
    </row>
    <row r="10" spans="1:4">
      <c r="A10" s="4" t="s">
        <v>1361</v>
      </c>
      <c r="B10" s="7" t="n">
        <v>36</v>
      </c>
      <c r="C10" s="7" t="n">
        <v>35</v>
      </c>
      <c r="D10" s="7" t="n">
        <v>35</v>
      </c>
    </row>
    <row r="11" spans="1:4">
      <c r="A11" s="4" t="s">
        <v>499</v>
      </c>
    </row>
    <row r="12" spans="1:4">
      <c r="A12" s="3" t="s">
        <v>1356</v>
      </c>
    </row>
    <row r="13" spans="1:4">
      <c r="A13" s="4" t="s">
        <v>1360</v>
      </c>
      <c r="B13" s="7" t="n">
        <v>47</v>
      </c>
      <c r="C13" s="7" t="n">
        <v>23</v>
      </c>
      <c r="D13" s="7" t="n">
        <v>20</v>
      </c>
    </row>
    <row r="14" spans="1:4">
      <c r="A14" s="4" t="s">
        <v>1361</v>
      </c>
      <c r="B14" s="5" t="n">
        <v>11</v>
      </c>
      <c r="C14" s="5" t="n">
        <v>6</v>
      </c>
      <c r="D14" s="5"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62</v>
      </c>
      <c r="B1" s="2" t="s">
        <v>1</v>
      </c>
    </row>
    <row r="2" spans="1:2">
      <c r="B2" s="2" t="s">
        <v>1363</v>
      </c>
    </row>
    <row r="3" spans="1:2">
      <c r="A3" s="3" t="s">
        <v>1331</v>
      </c>
    </row>
    <row r="4" spans="1:2">
      <c r="A4" s="4" t="s">
        <v>1364</v>
      </c>
      <c r="B4" s="7" t="n">
        <v>2</v>
      </c>
    </row>
    <row r="5" spans="1:2">
      <c r="A5" s="4" t="s">
        <v>1333</v>
      </c>
      <c r="B5" s="6" t="n">
        <v>0.8</v>
      </c>
    </row>
    <row r="6" spans="1:2">
      <c r="A6" s="4" t="s">
        <v>1365</v>
      </c>
      <c r="B6" s="6" t="n">
        <v>-0.9</v>
      </c>
    </row>
    <row r="7" spans="1:2">
      <c r="A7" s="4" t="s">
        <v>1366</v>
      </c>
      <c r="B7" s="6" t="n">
        <v>-0.1</v>
      </c>
    </row>
    <row r="8" spans="1:2">
      <c r="A8" s="4" t="s">
        <v>1367</v>
      </c>
      <c r="B8" s="6" t="n">
        <v>1.8</v>
      </c>
    </row>
    <row r="9" spans="1:2">
      <c r="A9" s="3" t="s">
        <v>1368</v>
      </c>
    </row>
    <row r="10" spans="1:2">
      <c r="A10" s="4" t="s">
        <v>1369</v>
      </c>
      <c r="B10" s="8" t="n">
        <v>123.13</v>
      </c>
    </row>
    <row r="11" spans="1:2">
      <c r="A11" s="4" t="s">
        <v>1370</v>
      </c>
      <c r="B11" s="13" t="n">
        <v>174.07</v>
      </c>
    </row>
    <row r="12" spans="1:2">
      <c r="A12" s="4" t="s">
        <v>1371</v>
      </c>
      <c r="B12" s="13" t="n">
        <v>113.21</v>
      </c>
    </row>
    <row r="13" spans="1:2">
      <c r="A13" s="4" t="s">
        <v>1372</v>
      </c>
      <c r="B13" s="13" t="n">
        <v>144.18</v>
      </c>
    </row>
    <row r="14" spans="1:2">
      <c r="A14" s="4" t="s">
        <v>1373</v>
      </c>
      <c r="B14" s="8" t="n">
        <v>124.6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74</v>
      </c>
      <c r="B1" s="2" t="s">
        <v>1</v>
      </c>
    </row>
    <row r="2" spans="1:2">
      <c r="B2" s="2" t="s">
        <v>1363</v>
      </c>
    </row>
    <row r="3" spans="1:2">
      <c r="A3" s="3" t="s">
        <v>1375</v>
      </c>
    </row>
    <row r="4" spans="1:2">
      <c r="A4" s="4" t="s">
        <v>1364</v>
      </c>
      <c r="B4" s="6" t="n">
        <v>0.7</v>
      </c>
    </row>
    <row r="5" spans="1:2">
      <c r="A5" s="4" t="s">
        <v>1333</v>
      </c>
      <c r="B5" s="6" t="n">
        <v>0.1</v>
      </c>
    </row>
    <row r="6" spans="1:2">
      <c r="A6" s="4" t="s">
        <v>1365</v>
      </c>
      <c r="B6" s="6" t="n">
        <v>-0.3</v>
      </c>
    </row>
    <row r="7" spans="1:2">
      <c r="A7" s="4" t="s">
        <v>1367</v>
      </c>
      <c r="B7" s="6" t="n">
        <v>0.5</v>
      </c>
    </row>
    <row r="8" spans="1:2">
      <c r="A8" s="3" t="s">
        <v>1376</v>
      </c>
    </row>
    <row r="9" spans="1:2">
      <c r="A9" s="4" t="s">
        <v>1369</v>
      </c>
      <c r="B9" s="8" t="n">
        <v>103.74</v>
      </c>
    </row>
    <row r="10" spans="1:2">
      <c r="A10" s="4" t="s">
        <v>1370</v>
      </c>
      <c r="B10" s="13" t="n">
        <v>169.68</v>
      </c>
    </row>
    <row r="11" spans="1:2">
      <c r="A11" s="4" t="s">
        <v>1371</v>
      </c>
      <c r="B11" s="13" t="n">
        <v>76.68000000000001</v>
      </c>
    </row>
    <row r="12" spans="1:2">
      <c r="A12" s="4" t="s">
        <v>1373</v>
      </c>
      <c r="B12" s="8" t="n">
        <v>134.3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7</v>
      </c>
      <c r="B1" s="2" t="s">
        <v>1</v>
      </c>
    </row>
    <row r="2" spans="1:4">
      <c r="B2" s="2" t="s">
        <v>2</v>
      </c>
      <c r="C2" s="2" t="s">
        <v>69</v>
      </c>
      <c r="D2" s="2" t="s">
        <v>70</v>
      </c>
    </row>
    <row r="3" spans="1:4">
      <c r="A3" s="3" t="s">
        <v>1378</v>
      </c>
    </row>
    <row r="4" spans="1:4">
      <c r="A4" s="4" t="s">
        <v>1379</v>
      </c>
      <c r="B4" s="5" t="n">
        <v>179</v>
      </c>
      <c r="C4" s="5" t="n">
        <v>168</v>
      </c>
      <c r="D4" s="5" t="n">
        <v>454</v>
      </c>
    </row>
    <row r="5" spans="1:4">
      <c r="A5" s="4" t="s">
        <v>1380</v>
      </c>
      <c r="B5" s="7" t="n">
        <v>59</v>
      </c>
      <c r="C5" s="7" t="n">
        <v>50</v>
      </c>
      <c r="D5" s="7" t="n">
        <v>30</v>
      </c>
    </row>
    <row r="6" spans="1:4">
      <c r="A6" s="4" t="s">
        <v>647</v>
      </c>
      <c r="B6" s="7" t="n">
        <v>181</v>
      </c>
      <c r="C6" s="7" t="n">
        <v>233</v>
      </c>
      <c r="D6" s="7" t="n">
        <v>207</v>
      </c>
    </row>
    <row r="7" spans="1:4">
      <c r="A7" s="4" t="s">
        <v>1381</v>
      </c>
      <c r="B7" s="7" t="n">
        <v>419</v>
      </c>
      <c r="C7" s="7" t="n">
        <v>451</v>
      </c>
      <c r="D7" s="7" t="n">
        <v>691</v>
      </c>
    </row>
    <row r="8" spans="1:4">
      <c r="A8" s="3" t="s">
        <v>1382</v>
      </c>
    </row>
    <row r="9" spans="1:4">
      <c r="A9" s="4" t="s">
        <v>1379</v>
      </c>
      <c r="B9" s="7" t="n">
        <v>-19</v>
      </c>
      <c r="C9" s="7" t="n">
        <v>-59</v>
      </c>
      <c r="D9" s="7" t="n">
        <v>156</v>
      </c>
    </row>
    <row r="10" spans="1:4">
      <c r="A10" s="4" t="s">
        <v>1380</v>
      </c>
      <c r="B10" s="7" t="n">
        <v>-3</v>
      </c>
      <c r="C10" s="7" t="n">
        <v>-2</v>
      </c>
      <c r="D10" s="7" t="n">
        <v>17</v>
      </c>
    </row>
    <row r="11" spans="1:4">
      <c r="A11" s="4" t="s">
        <v>647</v>
      </c>
      <c r="B11" s="7" t="n">
        <v>-16</v>
      </c>
      <c r="C11" s="7" t="n">
        <v>-38</v>
      </c>
      <c r="D11" s="7" t="n">
        <v>-85</v>
      </c>
    </row>
    <row r="12" spans="1:4">
      <c r="A12" s="4" t="s">
        <v>1383</v>
      </c>
      <c r="B12" s="7" t="n">
        <v>-38</v>
      </c>
      <c r="C12" s="7" t="n">
        <v>-99</v>
      </c>
      <c r="D12" s="7" t="n">
        <v>88</v>
      </c>
    </row>
    <row r="13" spans="1:4">
      <c r="A13" s="4" t="s">
        <v>1384</v>
      </c>
      <c r="B13" s="5" t="n">
        <v>381</v>
      </c>
      <c r="C13" s="5" t="n">
        <v>352</v>
      </c>
      <c r="D13" s="5" t="n">
        <v>77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9</v>
      </c>
      <c r="D2" s="2" t="s">
        <v>70</v>
      </c>
    </row>
    <row r="3" spans="1:4">
      <c r="A3" s="3" t="s">
        <v>321</v>
      </c>
    </row>
    <row r="4" spans="1:4">
      <c r="A4" s="4" t="s">
        <v>1386</v>
      </c>
      <c r="B4" s="4" t="s">
        <v>1387</v>
      </c>
      <c r="C4" s="4" t="s">
        <v>1387</v>
      </c>
      <c r="D4" s="4" t="s">
        <v>736</v>
      </c>
    </row>
    <row r="5" spans="1:4">
      <c r="A5" s="4" t="s">
        <v>1388</v>
      </c>
      <c r="B5" s="4" t="s">
        <v>1389</v>
      </c>
      <c r="C5" s="4" t="s">
        <v>1389</v>
      </c>
      <c r="D5" s="4" t="s">
        <v>1390</v>
      </c>
    </row>
    <row r="6" spans="1:4">
      <c r="A6" s="4" t="s">
        <v>1391</v>
      </c>
      <c r="B6" s="4" t="s">
        <v>1392</v>
      </c>
      <c r="C6" s="4" t="s">
        <v>1393</v>
      </c>
      <c r="D6" s="4" t="s">
        <v>1394</v>
      </c>
    </row>
    <row r="7" spans="1:4">
      <c r="A7" s="4" t="s">
        <v>1395</v>
      </c>
      <c r="B7" s="7" t="n">
        <v>0</v>
      </c>
      <c r="C7" s="14" t="n">
        <v>-0.028</v>
      </c>
      <c r="D7" s="14" t="n">
        <v>0.17</v>
      </c>
    </row>
    <row r="8" spans="1:4">
      <c r="A8" s="4" t="s">
        <v>1031</v>
      </c>
      <c r="B8" s="4" t="s">
        <v>1396</v>
      </c>
      <c r="C8" s="4" t="s">
        <v>1397</v>
      </c>
      <c r="D8" s="4" t="s">
        <v>1398</v>
      </c>
    </row>
    <row r="9" spans="1:4">
      <c r="A9" s="4" t="s">
        <v>1399</v>
      </c>
      <c r="B9" s="4" t="s">
        <v>1387</v>
      </c>
      <c r="C9" s="4" t="s">
        <v>1400</v>
      </c>
      <c r="D9" s="4" t="s">
        <v>1401</v>
      </c>
    </row>
    <row r="10" spans="1:4">
      <c r="A10" s="4" t="s">
        <v>1402</v>
      </c>
      <c r="B10" s="5" t="n">
        <v>458</v>
      </c>
      <c r="C10" s="5" t="n">
        <v>442</v>
      </c>
      <c r="D10" s="5" t="n">
        <v>36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69</v>
      </c>
      <c r="D2" s="2" t="s">
        <v>70</v>
      </c>
    </row>
    <row r="3" spans="1:4">
      <c r="A3" s="3" t="s">
        <v>321</v>
      </c>
    </row>
    <row r="4" spans="1:4">
      <c r="A4" s="4" t="s">
        <v>646</v>
      </c>
      <c r="B4" s="5" t="n">
        <v>1039</v>
      </c>
      <c r="C4" s="5" t="n">
        <v>936</v>
      </c>
      <c r="D4" s="5" t="n">
        <v>1099</v>
      </c>
    </row>
    <row r="5" spans="1:4">
      <c r="A5" s="4" t="s">
        <v>647</v>
      </c>
      <c r="B5" s="7" t="n">
        <v>771</v>
      </c>
      <c r="C5" s="7" t="n">
        <v>736</v>
      </c>
      <c r="D5" s="7" t="n">
        <v>688</v>
      </c>
    </row>
    <row r="6" spans="1:4">
      <c r="A6" s="4" t="s">
        <v>87</v>
      </c>
      <c r="B6" s="5" t="n">
        <v>1810</v>
      </c>
      <c r="C6" s="5" t="n">
        <v>1672</v>
      </c>
      <c r="D6" s="5" t="n">
        <v>17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4</v>
      </c>
      <c r="B1" s="2" t="s">
        <v>2</v>
      </c>
      <c r="C1" s="2" t="s">
        <v>69</v>
      </c>
      <c r="D1" s="2" t="s">
        <v>70</v>
      </c>
      <c r="E1" s="2" t="s">
        <v>1405</v>
      </c>
    </row>
    <row r="2" spans="1:5">
      <c r="A2" s="3" t="s">
        <v>1406</v>
      </c>
    </row>
    <row r="3" spans="1:5">
      <c r="A3" s="4" t="s">
        <v>1407</v>
      </c>
      <c r="B3" s="5" t="n">
        <v>6</v>
      </c>
      <c r="C3" s="5" t="n">
        <v>6</v>
      </c>
    </row>
    <row r="4" spans="1:5">
      <c r="A4" s="4" t="s">
        <v>1408</v>
      </c>
      <c r="B4" s="7" t="n">
        <v>1</v>
      </c>
      <c r="C4" s="7" t="n">
        <v>1</v>
      </c>
    </row>
    <row r="5" spans="1:5">
      <c r="A5" s="4" t="s">
        <v>196</v>
      </c>
      <c r="B5" s="7" t="n">
        <v>46</v>
      </c>
      <c r="C5" s="7" t="n">
        <v>46</v>
      </c>
    </row>
    <row r="6" spans="1:5">
      <c r="A6" s="4" t="s">
        <v>1409</v>
      </c>
      <c r="B6" s="7" t="n">
        <v>89</v>
      </c>
      <c r="C6" s="7" t="n">
        <v>75</v>
      </c>
    </row>
    <row r="7" spans="1:5">
      <c r="A7" s="4" t="s">
        <v>164</v>
      </c>
      <c r="B7" s="7" t="n">
        <v>136</v>
      </c>
    </row>
    <row r="8" spans="1:5">
      <c r="A8" s="4" t="s">
        <v>1410</v>
      </c>
      <c r="C8" s="7" t="n">
        <v>22</v>
      </c>
    </row>
    <row r="9" spans="1:5">
      <c r="A9" s="4" t="s">
        <v>158</v>
      </c>
      <c r="B9" s="7" t="n">
        <v>37</v>
      </c>
      <c r="C9" s="7" t="n">
        <v>41</v>
      </c>
    </row>
    <row r="10" spans="1:5">
      <c r="A10" s="4" t="s">
        <v>1411</v>
      </c>
      <c r="B10" s="7" t="n">
        <v>13</v>
      </c>
      <c r="C10" s="7" t="n">
        <v>16</v>
      </c>
    </row>
    <row r="11" spans="1:5">
      <c r="A11" s="4" t="s">
        <v>76</v>
      </c>
      <c r="B11" s="7" t="n">
        <v>4</v>
      </c>
      <c r="C11" s="7" t="n">
        <v>5</v>
      </c>
    </row>
    <row r="12" spans="1:5">
      <c r="A12" s="4" t="s">
        <v>163</v>
      </c>
      <c r="B12" s="7" t="n">
        <v>94</v>
      </c>
      <c r="C12" s="7" t="n">
        <v>81</v>
      </c>
    </row>
    <row r="13" spans="1:5">
      <c r="A13" s="4" t="s">
        <v>1412</v>
      </c>
      <c r="B13" s="7" t="n">
        <v>8</v>
      </c>
      <c r="C13" s="7" t="n">
        <v>8</v>
      </c>
    </row>
    <row r="14" spans="1:5">
      <c r="A14" s="4" t="s">
        <v>1031</v>
      </c>
      <c r="B14" s="7" t="n">
        <v>13</v>
      </c>
      <c r="C14" s="7" t="n">
        <v>14</v>
      </c>
    </row>
    <row r="15" spans="1:5">
      <c r="A15" s="4" t="s">
        <v>1413</v>
      </c>
      <c r="B15" s="7" t="n">
        <v>447</v>
      </c>
      <c r="C15" s="7" t="n">
        <v>315</v>
      </c>
    </row>
    <row r="16" spans="1:5">
      <c r="A16" s="3" t="s">
        <v>1414</v>
      </c>
    </row>
    <row r="17" spans="1:5">
      <c r="A17" s="4" t="s">
        <v>1415</v>
      </c>
      <c r="B17" s="7" t="n">
        <v>-389</v>
      </c>
      <c r="C17" s="7" t="n">
        <v>-395</v>
      </c>
    </row>
    <row r="18" spans="1:5">
      <c r="A18" s="4" t="s">
        <v>1416</v>
      </c>
      <c r="B18" s="7" t="n">
        <v>-107</v>
      </c>
      <c r="C18" s="7" t="n">
        <v>0</v>
      </c>
    </row>
    <row r="19" spans="1:5">
      <c r="A19" s="4" t="s">
        <v>1417</v>
      </c>
      <c r="B19" s="7" t="n">
        <v>-23</v>
      </c>
      <c r="C19" s="7" t="n">
        <v>-24</v>
      </c>
    </row>
    <row r="20" spans="1:5">
      <c r="A20" s="4" t="s">
        <v>1418</v>
      </c>
      <c r="B20" s="7" t="n">
        <v>-8</v>
      </c>
      <c r="C20" s="7" t="n">
        <v>-8</v>
      </c>
    </row>
    <row r="21" spans="1:5">
      <c r="A21" s="4" t="s">
        <v>1419</v>
      </c>
      <c r="B21" s="7" t="n">
        <v>-2</v>
      </c>
      <c r="C21" s="7" t="n">
        <v>-2</v>
      </c>
    </row>
    <row r="22" spans="1:5">
      <c r="A22" s="4" t="s">
        <v>1420</v>
      </c>
      <c r="B22" s="7" t="n">
        <v>-12</v>
      </c>
      <c r="C22" s="7" t="n">
        <v>-19</v>
      </c>
    </row>
    <row r="23" spans="1:5">
      <c r="A23" s="4" t="s">
        <v>1421</v>
      </c>
      <c r="B23" s="7" t="n">
        <v>-22</v>
      </c>
      <c r="C23" s="7" t="n">
        <v>-10</v>
      </c>
    </row>
    <row r="24" spans="1:5">
      <c r="A24" s="4" t="s">
        <v>165</v>
      </c>
      <c r="B24" s="7" t="n">
        <v>-3</v>
      </c>
      <c r="C24" s="7" t="n">
        <v>-7</v>
      </c>
    </row>
    <row r="25" spans="1:5">
      <c r="A25" s="4" t="s">
        <v>1422</v>
      </c>
      <c r="B25" s="7" t="n">
        <v>-566</v>
      </c>
      <c r="C25" s="7" t="n">
        <v>-465</v>
      </c>
    </row>
    <row r="26" spans="1:5">
      <c r="A26" s="4" t="s">
        <v>1423</v>
      </c>
      <c r="B26" s="7" t="n">
        <v>-119</v>
      </c>
      <c r="C26" s="7" t="n">
        <v>-150</v>
      </c>
    </row>
    <row r="27" spans="1:5">
      <c r="A27" s="4" t="s">
        <v>1424</v>
      </c>
      <c r="B27" s="7" t="n">
        <v>-9</v>
      </c>
      <c r="C27" s="7" t="n">
        <v>-5</v>
      </c>
      <c r="D27" s="5" t="n">
        <v>-6</v>
      </c>
      <c r="E27" s="5" t="n">
        <v>-3</v>
      </c>
    </row>
    <row r="28" spans="1:5">
      <c r="A28" s="4" t="s">
        <v>1425</v>
      </c>
      <c r="B28" s="5" t="n">
        <v>-128</v>
      </c>
      <c r="C28" s="5" t="n">
        <v>-15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6</v>
      </c>
      <c r="B1" s="2" t="s">
        <v>70</v>
      </c>
      <c r="C1" s="2" t="s">
        <v>581</v>
      </c>
      <c r="D1" s="2" t="s">
        <v>581</v>
      </c>
      <c r="E1" s="2" t="s">
        <v>2</v>
      </c>
      <c r="F1" s="2" t="s">
        <v>69</v>
      </c>
      <c r="G1" s="2" t="s">
        <v>1405</v>
      </c>
    </row>
    <row r="2" spans="1:7">
      <c r="A2" s="3" t="s">
        <v>321</v>
      </c>
    </row>
    <row r="3" spans="1:7">
      <c r="A3" s="4" t="s">
        <v>1427</v>
      </c>
      <c r="B3" s="5" t="n">
        <v>247</v>
      </c>
    </row>
    <row r="4" spans="1:7">
      <c r="A4" s="4" t="s">
        <v>1428</v>
      </c>
      <c r="C4" s="5" t="n">
        <v>236</v>
      </c>
    </row>
    <row r="5" spans="1:7">
      <c r="A5" s="4" t="s">
        <v>1429</v>
      </c>
      <c r="D5" s="5" t="n">
        <v>11</v>
      </c>
    </row>
    <row r="6" spans="1:7">
      <c r="A6" s="4" t="s">
        <v>1430</v>
      </c>
      <c r="F6" s="4" t="s">
        <v>1431</v>
      </c>
    </row>
    <row r="7" spans="1:7">
      <c r="A7" s="4" t="s">
        <v>1432</v>
      </c>
      <c r="E7" s="5" t="n">
        <v>44</v>
      </c>
      <c r="F7" s="5" t="n">
        <v>38</v>
      </c>
    </row>
    <row r="8" spans="1:7">
      <c r="A8" s="4" t="s">
        <v>1433</v>
      </c>
      <c r="E8" s="4" t="s">
        <v>1434</v>
      </c>
      <c r="F8" s="4" t="s">
        <v>1435</v>
      </c>
    </row>
    <row r="9" spans="1:7">
      <c r="A9" s="4" t="s">
        <v>1424</v>
      </c>
      <c r="B9" s="7" t="n">
        <v>6</v>
      </c>
      <c r="E9" s="5" t="n">
        <v>9</v>
      </c>
      <c r="F9" s="5" t="n">
        <v>5</v>
      </c>
      <c r="G9" s="5" t="n">
        <v>3</v>
      </c>
    </row>
    <row r="10" spans="1:7">
      <c r="A10" s="4" t="s">
        <v>1436</v>
      </c>
      <c r="B10" s="5" t="n">
        <v>389</v>
      </c>
      <c r="E10" s="7" t="n">
        <v>477</v>
      </c>
      <c r="F10" s="7" t="n">
        <v>495</v>
      </c>
      <c r="G10" s="5" t="n">
        <v>200</v>
      </c>
    </row>
    <row r="11" spans="1:7">
      <c r="A11" s="4" t="s">
        <v>1437</v>
      </c>
      <c r="E11" s="7" t="n">
        <v>422</v>
      </c>
    </row>
    <row r="12" spans="1:7">
      <c r="A12" s="4" t="s">
        <v>1438</v>
      </c>
      <c r="E12" s="7" t="n">
        <v>50</v>
      </c>
      <c r="F12" s="7" t="n">
        <v>48</v>
      </c>
    </row>
    <row r="13" spans="1:7">
      <c r="A13" s="4" t="s">
        <v>1439</v>
      </c>
      <c r="E13" s="7" t="n">
        <v>28</v>
      </c>
      <c r="F13" s="7" t="n">
        <v>15</v>
      </c>
    </row>
    <row r="14" spans="1:7">
      <c r="A14" s="4" t="s">
        <v>1114</v>
      </c>
      <c r="E14" s="5" t="n">
        <v>82</v>
      </c>
      <c r="F14" s="5" t="n">
        <v>7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69</v>
      </c>
      <c r="D2" s="2" t="s">
        <v>70</v>
      </c>
    </row>
    <row r="3" spans="1:4">
      <c r="A3" s="3" t="s">
        <v>1441</v>
      </c>
    </row>
    <row r="4" spans="1:4">
      <c r="A4" s="4" t="s">
        <v>1442</v>
      </c>
      <c r="B4" s="5" t="n">
        <v>495</v>
      </c>
      <c r="C4" s="5" t="n">
        <v>389</v>
      </c>
      <c r="D4" s="5" t="n">
        <v>200</v>
      </c>
    </row>
    <row r="5" spans="1:4">
      <c r="A5" s="4" t="s">
        <v>1443</v>
      </c>
      <c r="B5" s="7" t="n">
        <v>35</v>
      </c>
      <c r="C5" s="7" t="n">
        <v>80</v>
      </c>
      <c r="D5" s="7" t="n">
        <v>86</v>
      </c>
    </row>
    <row r="6" spans="1:4">
      <c r="A6" s="4" t="s">
        <v>1444</v>
      </c>
      <c r="B6" s="7" t="n">
        <v>22</v>
      </c>
      <c r="C6" s="7" t="n">
        <v>89</v>
      </c>
      <c r="D6" s="7" t="n">
        <v>120</v>
      </c>
    </row>
    <row r="7" spans="1:4">
      <c r="A7" s="4" t="s">
        <v>1445</v>
      </c>
      <c r="B7" s="7" t="n">
        <v>-2</v>
      </c>
      <c r="C7" s="7" t="n">
        <v>-13</v>
      </c>
      <c r="D7" s="7" t="n">
        <v>-4</v>
      </c>
    </row>
    <row r="8" spans="1:4">
      <c r="A8" s="4" t="s">
        <v>1446</v>
      </c>
      <c r="B8" s="7" t="n">
        <v>-1</v>
      </c>
      <c r="C8" s="7" t="n">
        <v>-2</v>
      </c>
      <c r="D8" s="7" t="n">
        <v>-2</v>
      </c>
    </row>
    <row r="9" spans="1:4">
      <c r="A9" s="4" t="s">
        <v>1447</v>
      </c>
      <c r="B9" s="7" t="n">
        <v>-44</v>
      </c>
      <c r="C9" s="7" t="n">
        <v>-48</v>
      </c>
      <c r="D9" s="7" t="n">
        <v>-11</v>
      </c>
    </row>
    <row r="10" spans="1:4">
      <c r="A10" s="4" t="s">
        <v>1448</v>
      </c>
      <c r="B10" s="7" t="n">
        <v>-28</v>
      </c>
      <c r="C10" s="7" t="n">
        <v>0</v>
      </c>
      <c r="D10" s="7" t="n">
        <v>0</v>
      </c>
    </row>
    <row r="11" spans="1:4">
      <c r="A11" s="4" t="s">
        <v>1449</v>
      </c>
      <c r="B11" s="5" t="n">
        <v>477</v>
      </c>
      <c r="C11" s="5" t="n">
        <v>495</v>
      </c>
      <c r="D11" s="5" t="n">
        <v>38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50</v>
      </c>
      <c r="B1" s="2" t="s">
        <v>1</v>
      </c>
    </row>
    <row r="2" spans="1:3">
      <c r="B2" s="2" t="s">
        <v>2</v>
      </c>
      <c r="C2" s="2" t="s">
        <v>69</v>
      </c>
    </row>
    <row r="3" spans="1:3">
      <c r="A3" s="3" t="s">
        <v>1451</v>
      </c>
    </row>
    <row r="4" spans="1:3">
      <c r="A4" s="4" t="s">
        <v>1452</v>
      </c>
      <c r="B4" s="5" t="n">
        <v>5603</v>
      </c>
      <c r="C4" s="5" t="n">
        <v>5722</v>
      </c>
    </row>
    <row r="5" spans="1:3">
      <c r="A5" s="4" t="s">
        <v>1453</v>
      </c>
      <c r="B5" s="7" t="n">
        <v>27</v>
      </c>
      <c r="C5" s="7" t="n">
        <v>2</v>
      </c>
    </row>
    <row r="6" spans="1:3">
      <c r="A6" s="4" t="s">
        <v>1454</v>
      </c>
      <c r="B6" s="7" t="n">
        <v>-17</v>
      </c>
      <c r="C6" s="7" t="n">
        <v>-18</v>
      </c>
    </row>
    <row r="7" spans="1:3">
      <c r="A7" s="4" t="s">
        <v>1455</v>
      </c>
      <c r="B7" s="7" t="n">
        <v>-32</v>
      </c>
      <c r="C7" s="7" t="n">
        <v>-30</v>
      </c>
    </row>
    <row r="8" spans="1:3">
      <c r="A8" s="4" t="s">
        <v>1456</v>
      </c>
      <c r="B8" s="7" t="n">
        <v>5581</v>
      </c>
      <c r="C8" s="7" t="n">
        <v>5676</v>
      </c>
    </row>
    <row r="9" spans="1:3">
      <c r="A9" s="4" t="s">
        <v>1457</v>
      </c>
      <c r="B9" s="7" t="n">
        <v>0</v>
      </c>
      <c r="C9" s="7" t="n">
        <v>-450</v>
      </c>
    </row>
    <row r="10" spans="1:3">
      <c r="A10" s="4" t="s">
        <v>1458</v>
      </c>
      <c r="B10" s="5" t="n">
        <v>5581</v>
      </c>
      <c r="C10" s="5" t="n">
        <v>5226</v>
      </c>
    </row>
    <row r="11" spans="1:3">
      <c r="A11" s="4" t="s">
        <v>834</v>
      </c>
    </row>
    <row r="12" spans="1:3">
      <c r="A12" s="3" t="s">
        <v>1451</v>
      </c>
    </row>
    <row r="13" spans="1:3">
      <c r="A13" s="4" t="s">
        <v>1459</v>
      </c>
      <c r="B13" s="4" t="s">
        <v>1460</v>
      </c>
      <c r="C13" s="4" t="s">
        <v>1460</v>
      </c>
    </row>
    <row r="14" spans="1:3">
      <c r="A14" s="4" t="s">
        <v>1452</v>
      </c>
      <c r="C14" s="5" t="n">
        <v>500</v>
      </c>
    </row>
    <row r="15" spans="1:3">
      <c r="A15" s="4" t="s">
        <v>1453</v>
      </c>
      <c r="C15" s="7" t="n">
        <v>-4</v>
      </c>
    </row>
    <row r="16" spans="1:3">
      <c r="A16" s="4" t="s">
        <v>1454</v>
      </c>
      <c r="C16" s="7" t="n">
        <v>-1</v>
      </c>
    </row>
    <row r="17" spans="1:3">
      <c r="A17" s="4" t="s">
        <v>1455</v>
      </c>
      <c r="C17" s="7" t="n">
        <v>-1</v>
      </c>
    </row>
    <row r="18" spans="1:3">
      <c r="A18" s="4" t="s">
        <v>1456</v>
      </c>
      <c r="B18" s="5" t="n">
        <v>0</v>
      </c>
      <c r="C18" s="5" t="n">
        <v>494</v>
      </c>
    </row>
    <row r="19" spans="1:3">
      <c r="A19" s="4" t="s">
        <v>839</v>
      </c>
    </row>
    <row r="20" spans="1:3">
      <c r="A20" s="3" t="s">
        <v>1451</v>
      </c>
    </row>
    <row r="21" spans="1:3">
      <c r="A21" s="4" t="s">
        <v>1459</v>
      </c>
      <c r="B21" s="4" t="s">
        <v>1209</v>
      </c>
      <c r="C21" s="4" t="s">
        <v>1209</v>
      </c>
    </row>
    <row r="22" spans="1:3">
      <c r="A22" s="4" t="s">
        <v>1452</v>
      </c>
      <c r="B22" s="5" t="n">
        <v>500</v>
      </c>
      <c r="C22" s="5" t="n">
        <v>500</v>
      </c>
    </row>
    <row r="23" spans="1:3">
      <c r="A23" s="4" t="s">
        <v>1453</v>
      </c>
      <c r="B23" s="7" t="n">
        <v>9</v>
      </c>
      <c r="C23" s="7" t="n">
        <v>2</v>
      </c>
    </row>
    <row r="24" spans="1:3">
      <c r="A24" s="4" t="s">
        <v>1454</v>
      </c>
      <c r="B24" s="7" t="n">
        <v>-1</v>
      </c>
      <c r="C24" s="7" t="n">
        <v>-2</v>
      </c>
    </row>
    <row r="25" spans="1:3">
      <c r="A25" s="4" t="s">
        <v>1455</v>
      </c>
      <c r="B25" s="7" t="n">
        <v>-1</v>
      </c>
      <c r="C25" s="7" t="n">
        <v>-1</v>
      </c>
    </row>
    <row r="26" spans="1:3">
      <c r="A26" s="4" t="s">
        <v>1456</v>
      </c>
      <c r="B26" s="5" t="n">
        <v>507</v>
      </c>
      <c r="C26" s="5" t="n">
        <v>499</v>
      </c>
    </row>
    <row r="27" spans="1:3">
      <c r="A27" s="4" t="s">
        <v>1461</v>
      </c>
    </row>
    <row r="28" spans="1:3">
      <c r="A28" s="3" t="s">
        <v>1451</v>
      </c>
    </row>
    <row r="29" spans="1:3">
      <c r="A29" s="4" t="s">
        <v>1459</v>
      </c>
      <c r="B29" s="4" t="s">
        <v>1462</v>
      </c>
      <c r="C29" s="4" t="s">
        <v>1462</v>
      </c>
    </row>
    <row r="30" spans="1:3">
      <c r="A30" s="4" t="s">
        <v>1452</v>
      </c>
      <c r="B30" s="5" t="n">
        <v>500</v>
      </c>
      <c r="C30" s="5" t="n">
        <v>500</v>
      </c>
    </row>
    <row r="31" spans="1:3">
      <c r="A31" s="4" t="s">
        <v>1453</v>
      </c>
      <c r="B31" s="7" t="n">
        <v>0</v>
      </c>
      <c r="C31" s="7" t="n">
        <v>0</v>
      </c>
    </row>
    <row r="32" spans="1:3">
      <c r="A32" s="4" t="s">
        <v>1454</v>
      </c>
      <c r="B32" s="7" t="n">
        <v>-1</v>
      </c>
      <c r="C32" s="7" t="n">
        <v>-1</v>
      </c>
    </row>
    <row r="33" spans="1:3">
      <c r="A33" s="4" t="s">
        <v>1455</v>
      </c>
      <c r="B33" s="7" t="n">
        <v>-2</v>
      </c>
      <c r="C33" s="7" t="n">
        <v>-2</v>
      </c>
    </row>
    <row r="34" spans="1:3">
      <c r="A34" s="4" t="s">
        <v>1456</v>
      </c>
      <c r="B34" s="5" t="n">
        <v>497</v>
      </c>
      <c r="C34" s="5" t="n">
        <v>497</v>
      </c>
    </row>
    <row r="35" spans="1:3">
      <c r="A35" s="4" t="s">
        <v>1463</v>
      </c>
    </row>
    <row r="36" spans="1:3">
      <c r="A36" s="3" t="s">
        <v>1451</v>
      </c>
    </row>
    <row r="37" spans="1:3">
      <c r="A37" s="4" t="s">
        <v>1459</v>
      </c>
      <c r="B37" s="4" t="s">
        <v>1464</v>
      </c>
      <c r="C37" s="4" t="s">
        <v>1464</v>
      </c>
    </row>
    <row r="38" spans="1:3">
      <c r="A38" s="4" t="s">
        <v>1465</v>
      </c>
      <c r="B38" s="4" t="s">
        <v>616</v>
      </c>
      <c r="C38" s="4" t="s">
        <v>616</v>
      </c>
    </row>
    <row r="39" spans="1:3">
      <c r="A39" s="4" t="s">
        <v>1452</v>
      </c>
      <c r="C39" s="5" t="n">
        <v>450</v>
      </c>
    </row>
    <row r="40" spans="1:3">
      <c r="A40" s="4" t="s">
        <v>1453</v>
      </c>
      <c r="C40" s="7" t="n">
        <v>0</v>
      </c>
    </row>
    <row r="41" spans="1:3">
      <c r="A41" s="4" t="s">
        <v>1454</v>
      </c>
      <c r="C41" s="7" t="n">
        <v>0</v>
      </c>
    </row>
    <row r="42" spans="1:3">
      <c r="A42" s="4" t="s">
        <v>1455</v>
      </c>
      <c r="C42" s="7" t="n">
        <v>0</v>
      </c>
    </row>
    <row r="43" spans="1:3">
      <c r="A43" s="4" t="s">
        <v>1456</v>
      </c>
      <c r="B43" s="5" t="n">
        <v>0</v>
      </c>
      <c r="C43" s="5" t="n">
        <v>450</v>
      </c>
    </row>
    <row r="44" spans="1:3">
      <c r="A44" s="4" t="s">
        <v>1466</v>
      </c>
    </row>
    <row r="45" spans="1:3">
      <c r="A45" s="3" t="s">
        <v>1451</v>
      </c>
    </row>
    <row r="46" spans="1:3">
      <c r="A46" s="4" t="s">
        <v>1459</v>
      </c>
      <c r="B46" s="4" t="s">
        <v>1467</v>
      </c>
      <c r="C46" s="4" t="s">
        <v>1467</v>
      </c>
    </row>
    <row r="47" spans="1:3">
      <c r="A47" s="4" t="s">
        <v>1465</v>
      </c>
      <c r="B47" s="4" t="s">
        <v>1468</v>
      </c>
      <c r="C47" s="4" t="s">
        <v>1468</v>
      </c>
    </row>
    <row r="48" spans="1:3">
      <c r="A48" s="4" t="s">
        <v>1452</v>
      </c>
      <c r="B48" s="5" t="n">
        <v>600</v>
      </c>
      <c r="C48" s="5" t="n">
        <v>600</v>
      </c>
    </row>
    <row r="49" spans="1:3">
      <c r="A49" s="4" t="s">
        <v>1453</v>
      </c>
      <c r="B49" s="7" t="n">
        <v>0</v>
      </c>
      <c r="C49" s="7" t="n">
        <v>0</v>
      </c>
    </row>
    <row r="50" spans="1:3">
      <c r="A50" s="4" t="s">
        <v>1454</v>
      </c>
      <c r="B50" s="7" t="n">
        <v>4</v>
      </c>
      <c r="C50" s="7" t="n">
        <v>3</v>
      </c>
    </row>
    <row r="51" spans="1:3">
      <c r="A51" s="4" t="s">
        <v>1455</v>
      </c>
      <c r="B51" s="7" t="n">
        <v>-5</v>
      </c>
      <c r="C51" s="7" t="n">
        <v>-5</v>
      </c>
    </row>
    <row r="52" spans="1:3">
      <c r="A52" s="4" t="s">
        <v>1456</v>
      </c>
      <c r="B52" s="5" t="n">
        <v>599</v>
      </c>
      <c r="C52" s="5" t="n">
        <v>598</v>
      </c>
    </row>
    <row r="53" spans="1:3">
      <c r="A53" s="4" t="s">
        <v>1469</v>
      </c>
    </row>
    <row r="54" spans="1:3">
      <c r="A54" s="3" t="s">
        <v>1451</v>
      </c>
    </row>
    <row r="55" spans="1:3">
      <c r="A55" s="4" t="s">
        <v>1459</v>
      </c>
      <c r="B55" s="4" t="s">
        <v>1470</v>
      </c>
      <c r="C55" s="4" t="s">
        <v>1470</v>
      </c>
    </row>
    <row r="56" spans="1:3">
      <c r="A56" s="4" t="s">
        <v>1452</v>
      </c>
      <c r="B56" s="5" t="n">
        <v>561</v>
      </c>
      <c r="C56" s="5" t="n">
        <v>572</v>
      </c>
    </row>
    <row r="57" spans="1:3">
      <c r="A57" s="4" t="s">
        <v>1453</v>
      </c>
      <c r="B57" s="7" t="n">
        <v>0</v>
      </c>
      <c r="C57" s="7" t="n">
        <v>0</v>
      </c>
    </row>
    <row r="58" spans="1:3">
      <c r="A58" s="4" t="s">
        <v>1454</v>
      </c>
      <c r="B58" s="7" t="n">
        <v>0</v>
      </c>
      <c r="C58" s="7" t="n">
        <v>0</v>
      </c>
    </row>
    <row r="59" spans="1:3">
      <c r="A59" s="4" t="s">
        <v>1455</v>
      </c>
      <c r="B59" s="7" t="n">
        <v>-3</v>
      </c>
      <c r="C59" s="7" t="n">
        <v>-3</v>
      </c>
    </row>
    <row r="60" spans="1:3">
      <c r="A60" s="4" t="s">
        <v>1456</v>
      </c>
      <c r="B60" s="5" t="n">
        <v>558</v>
      </c>
      <c r="C60" s="5" t="n">
        <v>569</v>
      </c>
    </row>
    <row r="61" spans="1:3">
      <c r="A61" s="4" t="s">
        <v>1471</v>
      </c>
    </row>
    <row r="62" spans="1:3">
      <c r="A62" s="3" t="s">
        <v>1451</v>
      </c>
    </row>
    <row r="63" spans="1:3">
      <c r="A63" s="4" t="s">
        <v>1459</v>
      </c>
      <c r="B63" s="4" t="s">
        <v>1464</v>
      </c>
      <c r="C63" s="4" t="s">
        <v>1464</v>
      </c>
    </row>
    <row r="64" spans="1:3">
      <c r="A64" s="4" t="s">
        <v>1452</v>
      </c>
      <c r="B64" s="5" t="n">
        <v>500</v>
      </c>
      <c r="C64" s="5" t="n">
        <v>500</v>
      </c>
    </row>
    <row r="65" spans="1:3">
      <c r="A65" s="4" t="s">
        <v>1453</v>
      </c>
      <c r="B65" s="7" t="n">
        <v>11</v>
      </c>
      <c r="C65" s="7" t="n">
        <v>4</v>
      </c>
    </row>
    <row r="66" spans="1:3">
      <c r="A66" s="4" t="s">
        <v>1454</v>
      </c>
      <c r="B66" s="7" t="n">
        <v>-1</v>
      </c>
      <c r="C66" s="7" t="n">
        <v>-1</v>
      </c>
    </row>
    <row r="67" spans="1:3">
      <c r="A67" s="4" t="s">
        <v>1455</v>
      </c>
      <c r="B67" s="7" t="n">
        <v>-2</v>
      </c>
      <c r="C67" s="7" t="n">
        <v>-2</v>
      </c>
    </row>
    <row r="68" spans="1:3">
      <c r="A68" s="4" t="s">
        <v>1456</v>
      </c>
      <c r="B68" s="5" t="n">
        <v>508</v>
      </c>
      <c r="C68" s="5" t="n">
        <v>501</v>
      </c>
    </row>
    <row r="69" spans="1:3">
      <c r="A69" s="4" t="s">
        <v>1472</v>
      </c>
    </row>
    <row r="70" spans="1:3">
      <c r="A70" s="3" t="s">
        <v>1451</v>
      </c>
    </row>
    <row r="71" spans="1:3">
      <c r="A71" s="4" t="s">
        <v>1459</v>
      </c>
      <c r="B71" s="4" t="s">
        <v>1473</v>
      </c>
      <c r="C71" s="4" t="s">
        <v>1473</v>
      </c>
    </row>
    <row r="72" spans="1:3">
      <c r="A72" s="4" t="s">
        <v>1452</v>
      </c>
      <c r="B72" s="5" t="n">
        <v>500</v>
      </c>
      <c r="C72" s="5" t="n">
        <v>500</v>
      </c>
    </row>
    <row r="73" spans="1:3">
      <c r="A73" s="4" t="s">
        <v>1453</v>
      </c>
      <c r="B73" s="7" t="n">
        <v>7</v>
      </c>
      <c r="C73" s="7" t="n">
        <v>0</v>
      </c>
    </row>
    <row r="74" spans="1:3">
      <c r="A74" s="4" t="s">
        <v>1454</v>
      </c>
      <c r="B74" s="7" t="n">
        <v>-1</v>
      </c>
      <c r="C74" s="7" t="n">
        <v>-1</v>
      </c>
    </row>
    <row r="75" spans="1:3">
      <c r="A75" s="4" t="s">
        <v>1455</v>
      </c>
      <c r="B75" s="7" t="n">
        <v>-2</v>
      </c>
      <c r="C75" s="7" t="n">
        <v>-3</v>
      </c>
    </row>
    <row r="76" spans="1:3">
      <c r="A76" s="4" t="s">
        <v>1456</v>
      </c>
      <c r="B76" s="5" t="n">
        <v>504</v>
      </c>
      <c r="C76" s="5" t="n">
        <v>496</v>
      </c>
    </row>
    <row r="77" spans="1:3">
      <c r="A77" s="4" t="s">
        <v>1474</v>
      </c>
    </row>
    <row r="78" spans="1:3">
      <c r="A78" s="3" t="s">
        <v>1451</v>
      </c>
    </row>
    <row r="79" spans="1:3">
      <c r="A79" s="4" t="s">
        <v>1459</v>
      </c>
      <c r="B79" s="4" t="s">
        <v>1475</v>
      </c>
      <c r="C79" s="4" t="s">
        <v>1475</v>
      </c>
    </row>
    <row r="80" spans="1:3">
      <c r="A80" s="4" t="s">
        <v>1452</v>
      </c>
      <c r="B80" s="5" t="n">
        <v>500</v>
      </c>
      <c r="C80" s="5" t="n">
        <v>500</v>
      </c>
    </row>
    <row r="81" spans="1:3">
      <c r="A81" s="4" t="s">
        <v>1453</v>
      </c>
      <c r="B81" s="7" t="n">
        <v>0</v>
      </c>
      <c r="C81" s="7" t="n">
        <v>0</v>
      </c>
    </row>
    <row r="82" spans="1:3">
      <c r="A82" s="4" t="s">
        <v>1454</v>
      </c>
      <c r="B82" s="7" t="n">
        <v>-4</v>
      </c>
      <c r="C82" s="7" t="n">
        <v>-5</v>
      </c>
    </row>
    <row r="83" spans="1:3">
      <c r="A83" s="4" t="s">
        <v>1455</v>
      </c>
      <c r="B83" s="7" t="n">
        <v>-3</v>
      </c>
      <c r="C83" s="7" t="n">
        <v>-4</v>
      </c>
    </row>
    <row r="84" spans="1:3">
      <c r="A84" s="4" t="s">
        <v>1456</v>
      </c>
      <c r="B84" s="5" t="n">
        <v>493</v>
      </c>
      <c r="C84" s="5" t="n">
        <v>491</v>
      </c>
    </row>
    <row r="85" spans="1:3">
      <c r="A85" s="4" t="s">
        <v>1476</v>
      </c>
    </row>
    <row r="86" spans="1:3">
      <c r="A86" s="3" t="s">
        <v>1451</v>
      </c>
    </row>
    <row r="87" spans="1:3">
      <c r="A87" s="4" t="s">
        <v>1459</v>
      </c>
      <c r="B87" s="4" t="s">
        <v>1475</v>
      </c>
      <c r="C87" s="4" t="s">
        <v>1475</v>
      </c>
    </row>
    <row r="88" spans="1:3">
      <c r="A88" s="4" t="s">
        <v>1452</v>
      </c>
      <c r="B88" s="5" t="n">
        <v>300</v>
      </c>
      <c r="C88" s="5" t="n">
        <v>300</v>
      </c>
    </row>
    <row r="89" spans="1:3">
      <c r="A89" s="4" t="s">
        <v>1453</v>
      </c>
      <c r="B89" s="7" t="n">
        <v>0</v>
      </c>
      <c r="C89" s="7" t="n">
        <v>0</v>
      </c>
    </row>
    <row r="90" spans="1:3">
      <c r="A90" s="4" t="s">
        <v>1454</v>
      </c>
      <c r="B90" s="7" t="n">
        <v>0</v>
      </c>
      <c r="C90" s="7" t="n">
        <v>0</v>
      </c>
    </row>
    <row r="91" spans="1:3">
      <c r="A91" s="4" t="s">
        <v>1455</v>
      </c>
      <c r="B91" s="7" t="n">
        <v>-1</v>
      </c>
      <c r="C91" s="7" t="n">
        <v>-2</v>
      </c>
    </row>
    <row r="92" spans="1:3">
      <c r="A92" s="4" t="s">
        <v>1456</v>
      </c>
      <c r="B92" s="5" t="n">
        <v>299</v>
      </c>
      <c r="C92" s="5" t="n">
        <v>298</v>
      </c>
    </row>
    <row r="93" spans="1:3">
      <c r="A93" s="4" t="s">
        <v>1477</v>
      </c>
    </row>
    <row r="94" spans="1:3">
      <c r="A94" s="3" t="s">
        <v>1451</v>
      </c>
    </row>
    <row r="95" spans="1:3">
      <c r="A95" s="4" t="s">
        <v>1459</v>
      </c>
      <c r="B95" s="4" t="s">
        <v>1478</v>
      </c>
      <c r="C95" s="4" t="s">
        <v>1478</v>
      </c>
    </row>
    <row r="96" spans="1:3">
      <c r="A96" s="4" t="s">
        <v>1452</v>
      </c>
      <c r="B96" s="5" t="n">
        <v>400</v>
      </c>
      <c r="C96" s="5" t="n">
        <v>400</v>
      </c>
    </row>
    <row r="97" spans="1:3">
      <c r="A97" s="4" t="s">
        <v>1453</v>
      </c>
      <c r="B97" s="7" t="n">
        <v>0</v>
      </c>
      <c r="C97" s="7" t="n">
        <v>0</v>
      </c>
    </row>
    <row r="98" spans="1:3">
      <c r="A98" s="4" t="s">
        <v>1454</v>
      </c>
      <c r="B98" s="7" t="n">
        <v>-3</v>
      </c>
      <c r="C98" s="7" t="n">
        <v>-3</v>
      </c>
    </row>
    <row r="99" spans="1:3">
      <c r="A99" s="4" t="s">
        <v>1455</v>
      </c>
      <c r="B99" s="7" t="n">
        <v>-3</v>
      </c>
      <c r="C99" s="7" t="n">
        <v>-3</v>
      </c>
    </row>
    <row r="100" spans="1:3">
      <c r="A100" s="4" t="s">
        <v>1456</v>
      </c>
      <c r="B100" s="5" t="n">
        <v>394</v>
      </c>
      <c r="C100" s="5" t="n">
        <v>394</v>
      </c>
    </row>
    <row r="101" spans="1:3">
      <c r="A101" s="4" t="s">
        <v>1479</v>
      </c>
    </row>
    <row r="102" spans="1:3">
      <c r="A102" s="3" t="s">
        <v>1451</v>
      </c>
    </row>
    <row r="103" spans="1:3">
      <c r="A103" s="4" t="s">
        <v>1459</v>
      </c>
      <c r="B103" s="4" t="s">
        <v>1462</v>
      </c>
      <c r="C103" s="4" t="s">
        <v>1462</v>
      </c>
    </row>
    <row r="104" spans="1:3">
      <c r="A104" s="4" t="s">
        <v>1452</v>
      </c>
      <c r="B104" s="5" t="n">
        <v>400</v>
      </c>
      <c r="C104" s="5" t="n">
        <v>400</v>
      </c>
    </row>
    <row r="105" spans="1:3">
      <c r="A105" s="4" t="s">
        <v>1453</v>
      </c>
      <c r="B105" s="7" t="n">
        <v>0</v>
      </c>
      <c r="C105" s="7" t="n">
        <v>0</v>
      </c>
    </row>
    <row r="106" spans="1:3">
      <c r="A106" s="4" t="s">
        <v>1454</v>
      </c>
      <c r="B106" s="7" t="n">
        <v>-7</v>
      </c>
      <c r="C106" s="7" t="n">
        <v>-7</v>
      </c>
    </row>
    <row r="107" spans="1:3">
      <c r="A107" s="4" t="s">
        <v>1455</v>
      </c>
      <c r="B107" s="7" t="n">
        <v>-4</v>
      </c>
      <c r="C107" s="7" t="n">
        <v>-4</v>
      </c>
    </row>
    <row r="108" spans="1:3">
      <c r="A108" s="4" t="s">
        <v>1456</v>
      </c>
      <c r="B108" s="5" t="n">
        <v>389</v>
      </c>
      <c r="C108" s="5" t="n">
        <v>389</v>
      </c>
    </row>
    <row r="109" spans="1:3">
      <c r="A109" s="4" t="s">
        <v>1480</v>
      </c>
    </row>
    <row r="110" spans="1:3">
      <c r="A110" s="3" t="s">
        <v>1451</v>
      </c>
    </row>
    <row r="111" spans="1:3">
      <c r="A111" s="4" t="s">
        <v>1459</v>
      </c>
      <c r="B111" s="4" t="s">
        <v>1481</v>
      </c>
    </row>
    <row r="112" spans="1:3">
      <c r="A112" s="4" t="s">
        <v>1452</v>
      </c>
      <c r="B112" s="5" t="n">
        <v>842</v>
      </c>
    </row>
    <row r="113" spans="1:3">
      <c r="A113" s="4" t="s">
        <v>1453</v>
      </c>
      <c r="B113" s="7" t="n">
        <v>0</v>
      </c>
    </row>
    <row r="114" spans="1:3">
      <c r="A114" s="4" t="s">
        <v>1454</v>
      </c>
      <c r="B114" s="7" t="n">
        <v>-3</v>
      </c>
    </row>
    <row r="115" spans="1:3">
      <c r="A115" s="4" t="s">
        <v>1455</v>
      </c>
      <c r="B115" s="7" t="n">
        <v>-6</v>
      </c>
    </row>
    <row r="116" spans="1:3">
      <c r="A116" s="4" t="s">
        <v>1456</v>
      </c>
      <c r="B116" s="5" t="n">
        <v>83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82</v>
      </c>
      <c r="B1" s="2" t="s">
        <v>1</v>
      </c>
    </row>
    <row r="2" spans="1:4">
      <c r="B2" s="2" t="s">
        <v>2</v>
      </c>
      <c r="C2" s="2" t="s">
        <v>69</v>
      </c>
      <c r="D2" s="2" t="s">
        <v>1483</v>
      </c>
    </row>
    <row r="3" spans="1:4">
      <c r="A3" s="3" t="s">
        <v>1484</v>
      </c>
    </row>
    <row r="4" spans="1:4">
      <c r="A4" s="4" t="s">
        <v>1485</v>
      </c>
      <c r="D4" s="5" t="n">
        <v>1000000000</v>
      </c>
    </row>
    <row r="5" spans="1:4">
      <c r="A5" s="4" t="s">
        <v>1486</v>
      </c>
      <c r="B5" s="5" t="n">
        <v>0</v>
      </c>
      <c r="C5" s="5" t="n">
        <v>0</v>
      </c>
    </row>
    <row r="6" spans="1:4">
      <c r="A6" s="4" t="s">
        <v>1487</v>
      </c>
      <c r="B6" s="5" t="n">
        <v>1000000000</v>
      </c>
      <c r="C6" s="5" t="n">
        <v>100000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88</v>
      </c>
      <c r="B1" s="2" t="s">
        <v>1</v>
      </c>
    </row>
    <row r="2" spans="1:6">
      <c r="B2" s="2" t="s">
        <v>554</v>
      </c>
      <c r="C2" s="2" t="s">
        <v>851</v>
      </c>
      <c r="D2" s="2" t="s">
        <v>554</v>
      </c>
      <c r="E2" s="2" t="s">
        <v>558</v>
      </c>
      <c r="F2" s="2" t="s">
        <v>1489</v>
      </c>
    </row>
    <row r="3" spans="1:6">
      <c r="A3" s="3" t="s">
        <v>1451</v>
      </c>
    </row>
    <row r="4" spans="1:6">
      <c r="A4" s="4" t="s">
        <v>1490</v>
      </c>
      <c r="B4" s="5" t="n">
        <v>12</v>
      </c>
    </row>
    <row r="5" spans="1:6">
      <c r="A5" s="4" t="s">
        <v>1491</v>
      </c>
      <c r="D5" s="5" t="n">
        <v>5603</v>
      </c>
      <c r="E5" s="5" t="n">
        <v>5722</v>
      </c>
    </row>
    <row r="6" spans="1:6">
      <c r="A6" s="4" t="s">
        <v>1492</v>
      </c>
    </row>
    <row r="7" spans="1:6">
      <c r="A7" s="3" t="s">
        <v>1451</v>
      </c>
    </row>
    <row r="8" spans="1:6">
      <c r="A8" s="4" t="s">
        <v>1485</v>
      </c>
      <c r="F8" s="5" t="n">
        <v>1000</v>
      </c>
    </row>
    <row r="9" spans="1:6">
      <c r="A9" s="4" t="s">
        <v>1493</v>
      </c>
    </row>
    <row r="10" spans="1:6">
      <c r="A10" s="3" t="s">
        <v>1451</v>
      </c>
    </row>
    <row r="11" spans="1:6">
      <c r="A11" s="4" t="s">
        <v>1494</v>
      </c>
      <c r="B11" s="7" t="n">
        <v>4</v>
      </c>
    </row>
    <row r="12" spans="1:6">
      <c r="A12" s="4" t="s">
        <v>1495</v>
      </c>
    </row>
    <row r="13" spans="1:6">
      <c r="A13" s="3" t="s">
        <v>1451</v>
      </c>
    </row>
    <row r="14" spans="1:6">
      <c r="A14" s="4" t="s">
        <v>1494</v>
      </c>
      <c r="B14" s="6" t="n">
        <v>4.5</v>
      </c>
    </row>
    <row r="15" spans="1:6">
      <c r="A15" s="4" t="s">
        <v>1496</v>
      </c>
    </row>
    <row r="16" spans="1:6">
      <c r="A16" s="3" t="s">
        <v>1451</v>
      </c>
    </row>
    <row r="17" spans="1:6">
      <c r="A17" s="4" t="s">
        <v>1497</v>
      </c>
      <c r="C17" s="4" t="s">
        <v>1498</v>
      </c>
      <c r="D17" s="4" t="s">
        <v>1498</v>
      </c>
    </row>
    <row r="18" spans="1:6">
      <c r="A18" s="4" t="s">
        <v>1499</v>
      </c>
      <c r="D18" s="5" t="n">
        <v>500</v>
      </c>
    </row>
    <row r="19" spans="1:6">
      <c r="A19" s="4" t="s">
        <v>1500</v>
      </c>
    </row>
    <row r="20" spans="1:6">
      <c r="A20" s="3" t="s">
        <v>1451</v>
      </c>
    </row>
    <row r="21" spans="1:6">
      <c r="A21" s="4" t="s">
        <v>1497</v>
      </c>
      <c r="C21" s="4" t="s">
        <v>1501</v>
      </c>
      <c r="D21" s="4" t="s">
        <v>1501</v>
      </c>
    </row>
    <row r="22" spans="1:6">
      <c r="A22" s="4" t="s">
        <v>1502</v>
      </c>
    </row>
    <row r="23" spans="1:6">
      <c r="A23" s="3" t="s">
        <v>1451</v>
      </c>
    </row>
    <row r="24" spans="1:6">
      <c r="A24" s="4" t="s">
        <v>1485</v>
      </c>
      <c r="D24" s="5" t="n">
        <v>1000</v>
      </c>
    </row>
    <row r="25" spans="1:6">
      <c r="A25" s="4" t="s">
        <v>1503</v>
      </c>
    </row>
    <row r="26" spans="1:6">
      <c r="A26" s="3" t="s">
        <v>1451</v>
      </c>
    </row>
    <row r="27" spans="1:6">
      <c r="A27" s="4" t="s">
        <v>1465</v>
      </c>
      <c r="B27" s="4" t="s">
        <v>1504</v>
      </c>
    </row>
    <row r="28" spans="1:6">
      <c r="A28" s="4" t="s">
        <v>1505</v>
      </c>
    </row>
    <row r="29" spans="1:6">
      <c r="A29" s="3" t="s">
        <v>1451</v>
      </c>
    </row>
    <row r="30" spans="1:6">
      <c r="A30" s="4" t="s">
        <v>1506</v>
      </c>
      <c r="B30" s="5" t="n">
        <v>500</v>
      </c>
    </row>
    <row r="31" spans="1:6">
      <c r="A31" s="4" t="s">
        <v>1463</v>
      </c>
    </row>
    <row r="32" spans="1:6">
      <c r="A32" s="3" t="s">
        <v>1451</v>
      </c>
    </row>
    <row r="33" spans="1:6">
      <c r="A33" s="4" t="s">
        <v>1506</v>
      </c>
      <c r="B33" s="5" t="n">
        <v>450</v>
      </c>
    </row>
    <row r="34" spans="1:6">
      <c r="A34" s="4" t="s">
        <v>1480</v>
      </c>
    </row>
    <row r="35" spans="1:6">
      <c r="A35" s="3" t="s">
        <v>1451</v>
      </c>
    </row>
    <row r="36" spans="1:6">
      <c r="A36" s="4" t="s">
        <v>1507</v>
      </c>
      <c r="C36" s="9" t="n">
        <v>750000000</v>
      </c>
    </row>
    <row r="37" spans="1:6">
      <c r="A37" s="4" t="s">
        <v>1508</v>
      </c>
    </row>
    <row r="38" spans="1:6">
      <c r="A38" s="3" t="s">
        <v>1451</v>
      </c>
    </row>
    <row r="39" spans="1:6">
      <c r="A39" s="4" t="s">
        <v>1509</v>
      </c>
      <c r="B39" s="4" t="s">
        <v>762</v>
      </c>
    </row>
    <row r="40" spans="1:6">
      <c r="A40" s="4" t="s">
        <v>1510</v>
      </c>
    </row>
    <row r="41" spans="1:6">
      <c r="A41" s="3" t="s">
        <v>1451</v>
      </c>
    </row>
    <row r="42" spans="1:6">
      <c r="A42" s="4" t="s">
        <v>1509</v>
      </c>
      <c r="B42" s="4" t="s">
        <v>1511</v>
      </c>
    </row>
    <row r="43" spans="1:6">
      <c r="A43" s="4" t="s">
        <v>1512</v>
      </c>
    </row>
    <row r="44" spans="1:6">
      <c r="A44" s="3" t="s">
        <v>1451</v>
      </c>
    </row>
    <row r="45" spans="1:6">
      <c r="A45" s="4" t="s">
        <v>1509</v>
      </c>
      <c r="B45" s="4" t="s">
        <v>1513</v>
      </c>
    </row>
    <row r="46" spans="1:6">
      <c r="A46" s="4" t="s">
        <v>1514</v>
      </c>
    </row>
    <row r="47" spans="1:6">
      <c r="A47" s="3" t="s">
        <v>1451</v>
      </c>
    </row>
    <row r="48" spans="1:6">
      <c r="A48" s="4" t="s">
        <v>1509</v>
      </c>
      <c r="B48" s="4" t="s">
        <v>1515</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v>
      </c>
      <c r="C2" s="2" t="s">
        <v>69</v>
      </c>
    </row>
    <row r="3" spans="1:3">
      <c r="A3" s="3" t="s">
        <v>1451</v>
      </c>
    </row>
    <row r="4" spans="1:3">
      <c r="A4" s="4" t="s">
        <v>1034</v>
      </c>
      <c r="B4" s="5" t="n">
        <v>0</v>
      </c>
    </row>
    <row r="5" spans="1:3">
      <c r="A5" s="4" t="s">
        <v>1035</v>
      </c>
      <c r="B5" s="7" t="n">
        <v>800</v>
      </c>
    </row>
    <row r="6" spans="1:3">
      <c r="A6" s="4" t="s">
        <v>1036</v>
      </c>
      <c r="B6" s="7" t="n">
        <v>500</v>
      </c>
    </row>
    <row r="7" spans="1:3">
      <c r="A7" s="4" t="s">
        <v>1037</v>
      </c>
      <c r="B7" s="7" t="n">
        <v>500</v>
      </c>
    </row>
    <row r="8" spans="1:3">
      <c r="A8" s="4" t="s">
        <v>1038</v>
      </c>
      <c r="B8" s="7" t="n">
        <v>500</v>
      </c>
    </row>
    <row r="9" spans="1:3">
      <c r="A9" s="4" t="s">
        <v>1039</v>
      </c>
      <c r="B9" s="7" t="n">
        <v>3303</v>
      </c>
    </row>
    <row r="10" spans="1:3">
      <c r="A10" s="4" t="s">
        <v>1517</v>
      </c>
      <c r="B10" s="7" t="n">
        <v>5603</v>
      </c>
      <c r="C10" s="5" t="n">
        <v>5722</v>
      </c>
    </row>
    <row r="11" spans="1:3">
      <c r="A11" s="4" t="s">
        <v>839</v>
      </c>
    </row>
    <row r="12" spans="1:3">
      <c r="A12" s="3" t="s">
        <v>1451</v>
      </c>
    </row>
    <row r="13" spans="1:3">
      <c r="A13" s="4" t="s">
        <v>1036</v>
      </c>
      <c r="B13" s="7" t="n">
        <v>500</v>
      </c>
    </row>
    <row r="14" spans="1:3">
      <c r="A14" s="4" t="s">
        <v>1517</v>
      </c>
      <c r="B14" s="7" t="n">
        <v>500</v>
      </c>
      <c r="C14" s="7" t="n">
        <v>500</v>
      </c>
    </row>
    <row r="15" spans="1:3">
      <c r="A15" s="4" t="s">
        <v>1461</v>
      </c>
    </row>
    <row r="16" spans="1:3">
      <c r="A16" s="3" t="s">
        <v>1451</v>
      </c>
    </row>
    <row r="17" spans="1:3">
      <c r="A17" s="4" t="s">
        <v>1038</v>
      </c>
      <c r="B17" s="7" t="n">
        <v>500</v>
      </c>
    </row>
    <row r="18" spans="1:3">
      <c r="A18" s="4" t="s">
        <v>1039</v>
      </c>
      <c r="B18" s="7" t="n">
        <v>0</v>
      </c>
    </row>
    <row r="19" spans="1:3">
      <c r="A19" s="4" t="s">
        <v>1517</v>
      </c>
      <c r="B19" s="7" t="n">
        <v>500</v>
      </c>
      <c r="C19" s="7" t="n">
        <v>500</v>
      </c>
    </row>
    <row r="20" spans="1:3">
      <c r="A20" s="4" t="s">
        <v>1466</v>
      </c>
    </row>
    <row r="21" spans="1:3">
      <c r="A21" s="3" t="s">
        <v>1451</v>
      </c>
    </row>
    <row r="22" spans="1:3">
      <c r="A22" s="4" t="s">
        <v>1039</v>
      </c>
      <c r="B22" s="7" t="n">
        <v>600</v>
      </c>
    </row>
    <row r="23" spans="1:3">
      <c r="A23" s="4" t="s">
        <v>1517</v>
      </c>
      <c r="B23" s="5" t="n">
        <v>600</v>
      </c>
      <c r="C23" s="5" t="n">
        <v>600</v>
      </c>
    </row>
    <row r="24" spans="1:3">
      <c r="A24" s="4" t="s">
        <v>1465</v>
      </c>
      <c r="B24" s="4" t="s">
        <v>1468</v>
      </c>
      <c r="C24" s="4" t="s">
        <v>1468</v>
      </c>
    </row>
    <row r="25" spans="1:3">
      <c r="A25" s="4" t="s">
        <v>1469</v>
      </c>
    </row>
    <row r="26" spans="1:3">
      <c r="A26" s="3" t="s">
        <v>1451</v>
      </c>
    </row>
    <row r="27" spans="1:3">
      <c r="A27" s="4" t="s">
        <v>1039</v>
      </c>
      <c r="B27" s="5" t="n">
        <v>561</v>
      </c>
    </row>
    <row r="28" spans="1:3">
      <c r="A28" s="4" t="s">
        <v>1517</v>
      </c>
      <c r="B28" s="7" t="n">
        <v>561</v>
      </c>
      <c r="C28" s="5" t="n">
        <v>572</v>
      </c>
    </row>
    <row r="29" spans="1:3">
      <c r="A29" s="4" t="s">
        <v>1471</v>
      </c>
    </row>
    <row r="30" spans="1:3">
      <c r="A30" s="3" t="s">
        <v>1451</v>
      </c>
    </row>
    <row r="31" spans="1:3">
      <c r="A31" s="4" t="s">
        <v>1035</v>
      </c>
      <c r="B31" s="7" t="n">
        <v>500</v>
      </c>
    </row>
    <row r="32" spans="1:3">
      <c r="A32" s="4" t="s">
        <v>1517</v>
      </c>
      <c r="B32" s="7" t="n">
        <v>500</v>
      </c>
    </row>
    <row r="33" spans="1:3">
      <c r="A33" s="4" t="s">
        <v>1472</v>
      </c>
    </row>
    <row r="34" spans="1:3">
      <c r="A34" s="3" t="s">
        <v>1451</v>
      </c>
    </row>
    <row r="35" spans="1:3">
      <c r="A35" s="4" t="s">
        <v>1037</v>
      </c>
      <c r="B35" s="7" t="n">
        <v>500</v>
      </c>
    </row>
    <row r="36" spans="1:3">
      <c r="A36" s="4" t="s">
        <v>1517</v>
      </c>
      <c r="B36" s="7" t="n">
        <v>500</v>
      </c>
      <c r="C36" s="7" t="n">
        <v>500</v>
      </c>
    </row>
    <row r="37" spans="1:3">
      <c r="A37" s="4" t="s">
        <v>1474</v>
      </c>
    </row>
    <row r="38" spans="1:3">
      <c r="A38" s="3" t="s">
        <v>1451</v>
      </c>
    </row>
    <row r="39" spans="1:3">
      <c r="A39" s="4" t="s">
        <v>1039</v>
      </c>
      <c r="B39" s="7" t="n">
        <v>500</v>
      </c>
    </row>
    <row r="40" spans="1:3">
      <c r="A40" s="4" t="s">
        <v>1517</v>
      </c>
      <c r="B40" s="7" t="n">
        <v>500</v>
      </c>
      <c r="C40" s="7" t="n">
        <v>500</v>
      </c>
    </row>
    <row r="41" spans="1:3">
      <c r="A41" s="4" t="s">
        <v>1476</v>
      </c>
    </row>
    <row r="42" spans="1:3">
      <c r="A42" s="3" t="s">
        <v>1451</v>
      </c>
    </row>
    <row r="43" spans="1:3">
      <c r="A43" s="4" t="s">
        <v>1035</v>
      </c>
      <c r="B43" s="7" t="n">
        <v>300</v>
      </c>
    </row>
    <row r="44" spans="1:3">
      <c r="A44" s="4" t="s">
        <v>1517</v>
      </c>
      <c r="B44" s="7" t="n">
        <v>300</v>
      </c>
      <c r="C44" s="7" t="n">
        <v>300</v>
      </c>
    </row>
    <row r="45" spans="1:3">
      <c r="A45" s="4" t="s">
        <v>1477</v>
      </c>
    </row>
    <row r="46" spans="1:3">
      <c r="A46" s="3" t="s">
        <v>1451</v>
      </c>
    </row>
    <row r="47" spans="1:3">
      <c r="A47" s="4" t="s">
        <v>1039</v>
      </c>
      <c r="B47" s="7" t="n">
        <v>400</v>
      </c>
    </row>
    <row r="48" spans="1:3">
      <c r="A48" s="4" t="s">
        <v>1517</v>
      </c>
      <c r="B48" s="7" t="n">
        <v>400</v>
      </c>
      <c r="C48" s="7" t="n">
        <v>400</v>
      </c>
    </row>
    <row r="49" spans="1:3">
      <c r="A49" s="4" t="s">
        <v>1479</v>
      </c>
    </row>
    <row r="50" spans="1:3">
      <c r="A50" s="3" t="s">
        <v>1451</v>
      </c>
    </row>
    <row r="51" spans="1:3">
      <c r="A51" s="4" t="s">
        <v>1039</v>
      </c>
      <c r="B51" s="7" t="n">
        <v>400</v>
      </c>
    </row>
    <row r="52" spans="1:3">
      <c r="A52" s="4" t="s">
        <v>1517</v>
      </c>
      <c r="B52" s="7" t="n">
        <v>400</v>
      </c>
      <c r="C52" s="5" t="n">
        <v>400</v>
      </c>
    </row>
    <row r="53" spans="1:3">
      <c r="A53" s="4" t="s">
        <v>1480</v>
      </c>
    </row>
    <row r="54" spans="1:3">
      <c r="A54" s="3" t="s">
        <v>1451</v>
      </c>
    </row>
    <row r="55" spans="1:3">
      <c r="A55" s="4" t="s">
        <v>1039</v>
      </c>
      <c r="B55" s="7" t="n">
        <v>842</v>
      </c>
    </row>
    <row r="56" spans="1:3">
      <c r="A56" s="4" t="s">
        <v>1517</v>
      </c>
      <c r="B56" s="5" t="n">
        <v>84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69</v>
      </c>
      <c r="D2" s="2" t="s">
        <v>70</v>
      </c>
    </row>
    <row r="3" spans="1:4">
      <c r="A3" s="3" t="s">
        <v>324</v>
      </c>
    </row>
    <row r="4" spans="1:4">
      <c r="A4" s="4" t="s">
        <v>1519</v>
      </c>
      <c r="B4" s="5" t="n">
        <v>17</v>
      </c>
      <c r="C4" s="5" t="n">
        <v>15</v>
      </c>
      <c r="D4" s="5" t="n">
        <v>16</v>
      </c>
    </row>
    <row r="5" spans="1:4">
      <c r="A5" s="4" t="s">
        <v>1520</v>
      </c>
      <c r="B5" s="7" t="n">
        <v>-176</v>
      </c>
      <c r="C5" s="7" t="n">
        <v>-197</v>
      </c>
      <c r="D5" s="7" t="n">
        <v>-190</v>
      </c>
    </row>
    <row r="6" spans="1:4">
      <c r="A6" s="4" t="s">
        <v>1521</v>
      </c>
      <c r="B6" s="7" t="n">
        <v>-28</v>
      </c>
      <c r="C6" s="7" t="n">
        <v>-15</v>
      </c>
      <c r="D6" s="7" t="n">
        <v>-16</v>
      </c>
    </row>
    <row r="7" spans="1:4">
      <c r="A7" s="4" t="s">
        <v>1522</v>
      </c>
      <c r="B7" s="7" t="n">
        <v>-22</v>
      </c>
      <c r="C7" s="7" t="n">
        <v>-19</v>
      </c>
      <c r="D7" s="7" t="n">
        <v>-20</v>
      </c>
    </row>
    <row r="8" spans="1:4">
      <c r="A8" s="4" t="s">
        <v>1523</v>
      </c>
      <c r="B8" s="7" t="n">
        <v>1</v>
      </c>
      <c r="C8" s="7" t="n">
        <v>1</v>
      </c>
      <c r="D8" s="7" t="n">
        <v>1</v>
      </c>
    </row>
    <row r="9" spans="1:4">
      <c r="A9" s="4" t="s">
        <v>233</v>
      </c>
      <c r="B9" s="7" t="n">
        <v>-208</v>
      </c>
      <c r="C9" s="7" t="n">
        <v>-215</v>
      </c>
      <c r="D9" s="7" t="n">
        <v>-209</v>
      </c>
    </row>
    <row r="10" spans="1:4">
      <c r="A10" s="4" t="s">
        <v>1524</v>
      </c>
      <c r="B10" s="5" t="n">
        <v>167</v>
      </c>
      <c r="C10" s="5" t="n">
        <v>183</v>
      </c>
      <c r="D10" s="5" t="n">
        <v>15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2</v>
      </c>
      <c r="C2" s="2" t="s">
        <v>69</v>
      </c>
    </row>
    <row r="3" spans="1:3">
      <c r="A3" s="3" t="s">
        <v>1451</v>
      </c>
    </row>
    <row r="4" spans="1:3">
      <c r="A4" s="4" t="s">
        <v>1526</v>
      </c>
      <c r="B4" s="5" t="n">
        <v>5581</v>
      </c>
      <c r="C4" s="5" t="n">
        <v>5676</v>
      </c>
    </row>
    <row r="5" spans="1:3">
      <c r="A5" s="4" t="s">
        <v>1505</v>
      </c>
    </row>
    <row r="6" spans="1:3">
      <c r="A6" s="3" t="s">
        <v>1451</v>
      </c>
    </row>
    <row r="7" spans="1:3">
      <c r="A7" s="4" t="s">
        <v>1459</v>
      </c>
      <c r="B7" s="4" t="s">
        <v>1460</v>
      </c>
      <c r="C7" s="4" t="s">
        <v>1460</v>
      </c>
    </row>
    <row r="8" spans="1:3">
      <c r="A8" s="4" t="s">
        <v>1526</v>
      </c>
      <c r="B8" s="5" t="n">
        <v>0</v>
      </c>
      <c r="C8" s="5" t="n">
        <v>494</v>
      </c>
    </row>
    <row r="9" spans="1:3">
      <c r="A9" s="4" t="s">
        <v>839</v>
      </c>
    </row>
    <row r="10" spans="1:3">
      <c r="A10" s="3" t="s">
        <v>1451</v>
      </c>
    </row>
    <row r="11" spans="1:3">
      <c r="A11" s="4" t="s">
        <v>1459</v>
      </c>
      <c r="B11" s="4" t="s">
        <v>1209</v>
      </c>
      <c r="C11" s="4" t="s">
        <v>1209</v>
      </c>
    </row>
    <row r="12" spans="1:3">
      <c r="A12" s="4" t="s">
        <v>1526</v>
      </c>
      <c r="B12" s="5" t="n">
        <v>507</v>
      </c>
      <c r="C12" s="5" t="n">
        <v>499</v>
      </c>
    </row>
    <row r="13" spans="1:3">
      <c r="A13" s="4" t="s">
        <v>1461</v>
      </c>
    </row>
    <row r="14" spans="1:3">
      <c r="A14" s="3" t="s">
        <v>1451</v>
      </c>
    </row>
    <row r="15" spans="1:3">
      <c r="A15" s="4" t="s">
        <v>1459</v>
      </c>
      <c r="B15" s="4" t="s">
        <v>1462</v>
      </c>
      <c r="C15" s="4" t="s">
        <v>1462</v>
      </c>
    </row>
    <row r="16" spans="1:3">
      <c r="A16" s="4" t="s">
        <v>1526</v>
      </c>
      <c r="B16" s="5" t="n">
        <v>497</v>
      </c>
      <c r="C16" s="5" t="n">
        <v>497</v>
      </c>
    </row>
    <row r="17" spans="1:3">
      <c r="A17" s="4" t="s">
        <v>1463</v>
      </c>
    </row>
    <row r="18" spans="1:3">
      <c r="A18" s="3" t="s">
        <v>1451</v>
      </c>
    </row>
    <row r="19" spans="1:3">
      <c r="A19" s="4" t="s">
        <v>1459</v>
      </c>
      <c r="B19" s="4" t="s">
        <v>1464</v>
      </c>
      <c r="C19" s="4" t="s">
        <v>1464</v>
      </c>
    </row>
    <row r="20" spans="1:3">
      <c r="A20" s="4" t="s">
        <v>1465</v>
      </c>
      <c r="B20" s="4" t="s">
        <v>616</v>
      </c>
      <c r="C20" s="4" t="s">
        <v>616</v>
      </c>
    </row>
    <row r="21" spans="1:3">
      <c r="A21" s="4" t="s">
        <v>1526</v>
      </c>
      <c r="B21" s="5" t="n">
        <v>0</v>
      </c>
      <c r="C21" s="5" t="n">
        <v>450</v>
      </c>
    </row>
    <row r="22" spans="1:3">
      <c r="A22" s="4" t="s">
        <v>1466</v>
      </c>
    </row>
    <row r="23" spans="1:3">
      <c r="A23" s="3" t="s">
        <v>1451</v>
      </c>
    </row>
    <row r="24" spans="1:3">
      <c r="A24" s="4" t="s">
        <v>1459</v>
      </c>
      <c r="B24" s="4" t="s">
        <v>1467</v>
      </c>
      <c r="C24" s="4" t="s">
        <v>1467</v>
      </c>
    </row>
    <row r="25" spans="1:3">
      <c r="A25" s="4" t="s">
        <v>1465</v>
      </c>
      <c r="B25" s="4" t="s">
        <v>1468</v>
      </c>
      <c r="C25" s="4" t="s">
        <v>1468</v>
      </c>
    </row>
    <row r="26" spans="1:3">
      <c r="A26" s="4" t="s">
        <v>1526</v>
      </c>
      <c r="B26" s="5" t="n">
        <v>599</v>
      </c>
      <c r="C26" s="5" t="n">
        <v>598</v>
      </c>
    </row>
    <row r="27" spans="1:3">
      <c r="A27" s="4" t="s">
        <v>1469</v>
      </c>
    </row>
    <row r="28" spans="1:3">
      <c r="A28" s="3" t="s">
        <v>1451</v>
      </c>
    </row>
    <row r="29" spans="1:3">
      <c r="A29" s="4" t="s">
        <v>1459</v>
      </c>
      <c r="B29" s="4" t="s">
        <v>1470</v>
      </c>
      <c r="C29" s="4" t="s">
        <v>1470</v>
      </c>
    </row>
    <row r="30" spans="1:3">
      <c r="A30" s="4" t="s">
        <v>1526</v>
      </c>
      <c r="B30" s="5" t="n">
        <v>558</v>
      </c>
      <c r="C30" s="5" t="n">
        <v>569</v>
      </c>
    </row>
    <row r="31" spans="1:3">
      <c r="A31" s="4" t="s">
        <v>1471</v>
      </c>
    </row>
    <row r="32" spans="1:3">
      <c r="A32" s="3" t="s">
        <v>1451</v>
      </c>
    </row>
    <row r="33" spans="1:3">
      <c r="A33" s="4" t="s">
        <v>1459</v>
      </c>
      <c r="B33" s="4" t="s">
        <v>1464</v>
      </c>
      <c r="C33" s="4" t="s">
        <v>1464</v>
      </c>
    </row>
    <row r="34" spans="1:3">
      <c r="A34" s="4" t="s">
        <v>1526</v>
      </c>
      <c r="B34" s="5" t="n">
        <v>508</v>
      </c>
      <c r="C34" s="5" t="n">
        <v>501</v>
      </c>
    </row>
    <row r="35" spans="1:3">
      <c r="A35" s="4" t="s">
        <v>1472</v>
      </c>
    </row>
    <row r="36" spans="1:3">
      <c r="A36" s="3" t="s">
        <v>1451</v>
      </c>
    </row>
    <row r="37" spans="1:3">
      <c r="A37" s="4" t="s">
        <v>1459</v>
      </c>
      <c r="B37" s="4" t="s">
        <v>1473</v>
      </c>
      <c r="C37" s="4" t="s">
        <v>1473</v>
      </c>
    </row>
    <row r="38" spans="1:3">
      <c r="A38" s="4" t="s">
        <v>1526</v>
      </c>
      <c r="B38" s="5" t="n">
        <v>504</v>
      </c>
      <c r="C38" s="5" t="n">
        <v>496</v>
      </c>
    </row>
    <row r="39" spans="1:3">
      <c r="A39" s="4" t="s">
        <v>1474</v>
      </c>
    </row>
    <row r="40" spans="1:3">
      <c r="A40" s="3" t="s">
        <v>1451</v>
      </c>
    </row>
    <row r="41" spans="1:3">
      <c r="A41" s="4" t="s">
        <v>1459</v>
      </c>
      <c r="B41" s="4" t="s">
        <v>1475</v>
      </c>
      <c r="C41" s="4" t="s">
        <v>1475</v>
      </c>
    </row>
    <row r="42" spans="1:3">
      <c r="A42" s="4" t="s">
        <v>1526</v>
      </c>
      <c r="B42" s="5" t="n">
        <v>493</v>
      </c>
      <c r="C42" s="5" t="n">
        <v>491</v>
      </c>
    </row>
    <row r="43" spans="1:3">
      <c r="A43" s="4" t="s">
        <v>1476</v>
      </c>
    </row>
    <row r="44" spans="1:3">
      <c r="A44" s="3" t="s">
        <v>1451</v>
      </c>
    </row>
    <row r="45" spans="1:3">
      <c r="A45" s="4" t="s">
        <v>1459</v>
      </c>
      <c r="B45" s="4" t="s">
        <v>1475</v>
      </c>
      <c r="C45" s="4" t="s">
        <v>1475</v>
      </c>
    </row>
    <row r="46" spans="1:3">
      <c r="A46" s="4" t="s">
        <v>1526</v>
      </c>
      <c r="B46" s="5" t="n">
        <v>299</v>
      </c>
      <c r="C46" s="5" t="n">
        <v>298</v>
      </c>
    </row>
    <row r="47" spans="1:3">
      <c r="A47" s="4" t="s">
        <v>1477</v>
      </c>
    </row>
    <row r="48" spans="1:3">
      <c r="A48" s="3" t="s">
        <v>1451</v>
      </c>
    </row>
    <row r="49" spans="1:3">
      <c r="A49" s="4" t="s">
        <v>1459</v>
      </c>
      <c r="B49" s="4" t="s">
        <v>1478</v>
      </c>
      <c r="C49" s="4" t="s">
        <v>1478</v>
      </c>
    </row>
    <row r="50" spans="1:3">
      <c r="A50" s="4" t="s">
        <v>1526</v>
      </c>
      <c r="B50" s="5" t="n">
        <v>394</v>
      </c>
      <c r="C50" s="5" t="n">
        <v>394</v>
      </c>
    </row>
    <row r="51" spans="1:3">
      <c r="A51" s="4" t="s">
        <v>1479</v>
      </c>
    </row>
    <row r="52" spans="1:3">
      <c r="A52" s="3" t="s">
        <v>1451</v>
      </c>
    </row>
    <row r="53" spans="1:3">
      <c r="A53" s="4" t="s">
        <v>1459</v>
      </c>
      <c r="B53" s="4" t="s">
        <v>1462</v>
      </c>
      <c r="C53" s="4" t="s">
        <v>1462</v>
      </c>
    </row>
    <row r="54" spans="1:3">
      <c r="A54" s="4" t="s">
        <v>1526</v>
      </c>
      <c r="B54" s="5" t="n">
        <v>389</v>
      </c>
      <c r="C54" s="5" t="n">
        <v>389</v>
      </c>
    </row>
    <row r="55" spans="1:3">
      <c r="A55" s="4" t="s">
        <v>66</v>
      </c>
    </row>
    <row r="56" spans="1:3">
      <c r="A56" s="3" t="s">
        <v>1451</v>
      </c>
    </row>
    <row r="57" spans="1:3">
      <c r="A57" s="4" t="s">
        <v>1459</v>
      </c>
      <c r="B57" s="4" t="s">
        <v>1481</v>
      </c>
    </row>
    <row r="58" spans="1:3">
      <c r="A58" s="4" t="s">
        <v>1526</v>
      </c>
      <c r="B58" s="5" t="n">
        <v>833</v>
      </c>
      <c r="C58" s="7" t="n">
        <v>0</v>
      </c>
    </row>
    <row r="59" spans="1:3">
      <c r="A59" s="4" t="s">
        <v>1085</v>
      </c>
    </row>
    <row r="60" spans="1:3">
      <c r="A60" s="3" t="s">
        <v>1451</v>
      </c>
    </row>
    <row r="61" spans="1:3">
      <c r="A61" s="4" t="s">
        <v>1527</v>
      </c>
      <c r="B61" s="7" t="n">
        <v>6078</v>
      </c>
      <c r="C61" s="7" t="n">
        <v>5783</v>
      </c>
    </row>
    <row r="62" spans="1:3">
      <c r="A62" s="4" t="s">
        <v>1528</v>
      </c>
    </row>
    <row r="63" spans="1:3">
      <c r="A63" s="3" t="s">
        <v>1451</v>
      </c>
    </row>
    <row r="64" spans="1:3">
      <c r="A64" s="4" t="s">
        <v>1527</v>
      </c>
      <c r="B64" s="7" t="n">
        <v>0</v>
      </c>
      <c r="C64" s="7" t="n">
        <v>518</v>
      </c>
    </row>
    <row r="65" spans="1:3">
      <c r="A65" s="4" t="s">
        <v>1529</v>
      </c>
    </row>
    <row r="66" spans="1:3">
      <c r="A66" s="3" t="s">
        <v>1451</v>
      </c>
    </row>
    <row r="67" spans="1:3">
      <c r="A67" s="4" t="s">
        <v>1527</v>
      </c>
      <c r="B67" s="7" t="n">
        <v>531</v>
      </c>
      <c r="C67" s="7" t="n">
        <v>514</v>
      </c>
    </row>
    <row r="68" spans="1:3">
      <c r="A68" s="4" t="s">
        <v>1530</v>
      </c>
    </row>
    <row r="69" spans="1:3">
      <c r="A69" s="3" t="s">
        <v>1451</v>
      </c>
    </row>
    <row r="70" spans="1:3">
      <c r="A70" s="4" t="s">
        <v>1527</v>
      </c>
      <c r="B70" s="7" t="n">
        <v>551</v>
      </c>
      <c r="C70" s="7" t="n">
        <v>522</v>
      </c>
    </row>
    <row r="71" spans="1:3">
      <c r="A71" s="4" t="s">
        <v>1531</v>
      </c>
    </row>
    <row r="72" spans="1:3">
      <c r="A72" s="3" t="s">
        <v>1451</v>
      </c>
    </row>
    <row r="73" spans="1:3">
      <c r="A73" s="4" t="s">
        <v>1527</v>
      </c>
      <c r="B73" s="7" t="n">
        <v>0</v>
      </c>
      <c r="C73" s="7" t="n">
        <v>450</v>
      </c>
    </row>
    <row r="74" spans="1:3">
      <c r="A74" s="4" t="s">
        <v>1532</v>
      </c>
    </row>
    <row r="75" spans="1:3">
      <c r="A75" s="3" t="s">
        <v>1451</v>
      </c>
    </row>
    <row r="76" spans="1:3">
      <c r="A76" s="4" t="s">
        <v>1527</v>
      </c>
      <c r="B76" s="7" t="n">
        <v>757</v>
      </c>
      <c r="C76" s="7" t="n">
        <v>638</v>
      </c>
    </row>
    <row r="77" spans="1:3">
      <c r="A77" s="4" t="s">
        <v>1533</v>
      </c>
    </row>
    <row r="78" spans="1:3">
      <c r="A78" s="3" t="s">
        <v>1451</v>
      </c>
    </row>
    <row r="79" spans="1:3">
      <c r="A79" s="4" t="s">
        <v>1527</v>
      </c>
      <c r="B79" s="7" t="n">
        <v>604</v>
      </c>
      <c r="C79" s="7" t="n">
        <v>585</v>
      </c>
    </row>
    <row r="80" spans="1:3">
      <c r="A80" s="4" t="s">
        <v>1534</v>
      </c>
    </row>
    <row r="81" spans="1:3">
      <c r="A81" s="3" t="s">
        <v>1451</v>
      </c>
    </row>
    <row r="82" spans="1:3">
      <c r="A82" s="4" t="s">
        <v>1527</v>
      </c>
      <c r="B82" s="7" t="n">
        <v>507</v>
      </c>
      <c r="C82" s="7" t="n">
        <v>490</v>
      </c>
    </row>
    <row r="83" spans="1:3">
      <c r="A83" s="4" t="s">
        <v>1535</v>
      </c>
    </row>
    <row r="84" spans="1:3">
      <c r="A84" s="3" t="s">
        <v>1451</v>
      </c>
    </row>
    <row r="85" spans="1:3">
      <c r="A85" s="4" t="s">
        <v>1527</v>
      </c>
      <c r="B85" s="7" t="n">
        <v>507</v>
      </c>
      <c r="C85" s="7" t="n">
        <v>477</v>
      </c>
    </row>
    <row r="86" spans="1:3">
      <c r="A86" s="4" t="s">
        <v>1536</v>
      </c>
    </row>
    <row r="87" spans="1:3">
      <c r="A87" s="3" t="s">
        <v>1451</v>
      </c>
    </row>
    <row r="88" spans="1:3">
      <c r="A88" s="4" t="s">
        <v>1527</v>
      </c>
      <c r="B88" s="7" t="n">
        <v>523</v>
      </c>
      <c r="C88" s="7" t="n">
        <v>473</v>
      </c>
    </row>
    <row r="89" spans="1:3">
      <c r="A89" s="4" t="s">
        <v>1537</v>
      </c>
    </row>
    <row r="90" spans="1:3">
      <c r="A90" s="3" t="s">
        <v>1451</v>
      </c>
    </row>
    <row r="91" spans="1:3">
      <c r="A91" s="4" t="s">
        <v>1527</v>
      </c>
      <c r="B91" s="7" t="n">
        <v>306</v>
      </c>
      <c r="C91" s="7" t="n">
        <v>299</v>
      </c>
    </row>
    <row r="92" spans="1:3">
      <c r="A92" s="4" t="s">
        <v>1538</v>
      </c>
    </row>
    <row r="93" spans="1:3">
      <c r="A93" s="3" t="s">
        <v>1451</v>
      </c>
    </row>
    <row r="94" spans="1:3">
      <c r="A94" s="4" t="s">
        <v>1527</v>
      </c>
      <c r="B94" s="7" t="n">
        <v>453</v>
      </c>
      <c r="C94" s="7" t="n">
        <v>407</v>
      </c>
    </row>
    <row r="95" spans="1:3">
      <c r="A95" s="4" t="s">
        <v>1539</v>
      </c>
    </row>
    <row r="96" spans="1:3">
      <c r="A96" s="3" t="s">
        <v>1451</v>
      </c>
    </row>
    <row r="97" spans="1:3">
      <c r="A97" s="4" t="s">
        <v>1527</v>
      </c>
      <c r="B97" s="7" t="n">
        <v>492</v>
      </c>
      <c r="C97" s="7" t="n">
        <v>410</v>
      </c>
    </row>
    <row r="98" spans="1:3">
      <c r="A98" s="4" t="s">
        <v>1540</v>
      </c>
    </row>
    <row r="99" spans="1:3">
      <c r="A99" s="3" t="s">
        <v>1451</v>
      </c>
    </row>
    <row r="100" spans="1:3">
      <c r="A100" s="4" t="s">
        <v>1527</v>
      </c>
      <c r="B100" s="5" t="n">
        <v>847</v>
      </c>
      <c r="C100" s="5"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541</v>
      </c>
      <c r="B1" s="2" t="s">
        <v>1542</v>
      </c>
      <c r="C1" s="2" t="s">
        <v>2</v>
      </c>
      <c r="D1" s="2" t="s">
        <v>69</v>
      </c>
      <c r="E1" s="2" t="s">
        <v>70</v>
      </c>
      <c r="F1" s="2" t="s">
        <v>801</v>
      </c>
    </row>
    <row r="2" spans="1:6">
      <c r="A2" s="3" t="s">
        <v>1543</v>
      </c>
    </row>
    <row r="3" spans="1:6">
      <c r="A3" s="4" t="s">
        <v>1544</v>
      </c>
      <c r="C3" s="7" t="n">
        <v>1020000000</v>
      </c>
    </row>
    <row r="4" spans="1:6">
      <c r="A4" s="4" t="s">
        <v>1545</v>
      </c>
      <c r="C4" s="8" t="n">
        <v>0.01</v>
      </c>
    </row>
    <row r="5" spans="1:6">
      <c r="A5" s="4" t="s">
        <v>189</v>
      </c>
      <c r="C5" s="7" t="n">
        <v>1000000000</v>
      </c>
      <c r="D5" s="7" t="n">
        <v>1000000000</v>
      </c>
    </row>
    <row r="6" spans="1:6">
      <c r="A6" s="4" t="s">
        <v>185</v>
      </c>
      <c r="C6" s="7" t="n">
        <v>10000000</v>
      </c>
      <c r="D6" s="7" t="n">
        <v>10000000</v>
      </c>
    </row>
    <row r="7" spans="1:6">
      <c r="A7" s="4" t="s">
        <v>1546</v>
      </c>
      <c r="C7" s="7" t="n">
        <v>1600000</v>
      </c>
    </row>
    <row r="8" spans="1:6">
      <c r="A8" s="4" t="s">
        <v>181</v>
      </c>
    </row>
    <row r="9" spans="1:6">
      <c r="A9" s="3" t="s">
        <v>1543</v>
      </c>
    </row>
    <row r="10" spans="1:6">
      <c r="A10" s="4" t="s">
        <v>189</v>
      </c>
      <c r="C10" s="7" t="n">
        <v>10000000</v>
      </c>
    </row>
    <row r="11" spans="1:6">
      <c r="A11" s="4" t="s">
        <v>237</v>
      </c>
    </row>
    <row r="12" spans="1:6">
      <c r="A12" s="3" t="s">
        <v>1543</v>
      </c>
    </row>
    <row r="13" spans="1:6">
      <c r="A13" s="4" t="s">
        <v>807</v>
      </c>
      <c r="C13" s="7" t="n">
        <v>5200000</v>
      </c>
      <c r="D13" s="7" t="n">
        <v>1200000</v>
      </c>
      <c r="E13" s="7" t="n">
        <v>1600000</v>
      </c>
    </row>
    <row r="14" spans="1:6">
      <c r="A14" s="4" t="s">
        <v>1547</v>
      </c>
    </row>
    <row r="15" spans="1:6">
      <c r="A15" s="3" t="s">
        <v>1543</v>
      </c>
    </row>
    <row r="16" spans="1:6">
      <c r="A16" s="4" t="s">
        <v>805</v>
      </c>
      <c r="F16" s="5" t="n">
        <v>-500000000</v>
      </c>
    </row>
    <row r="17" spans="1:6">
      <c r="A17" s="4" t="s">
        <v>1548</v>
      </c>
    </row>
    <row r="18" spans="1:6">
      <c r="A18" s="3" t="s">
        <v>1543</v>
      </c>
    </row>
    <row r="19" spans="1:6">
      <c r="A19" s="4" t="s">
        <v>1549</v>
      </c>
      <c r="B19" s="4" t="s">
        <v>1550</v>
      </c>
    </row>
    <row r="20" spans="1:6">
      <c r="A20" s="4" t="s">
        <v>1551</v>
      </c>
      <c r="B20" s="8" t="n">
        <v>0.5600000000000001</v>
      </c>
    </row>
    <row r="21" spans="1:6">
      <c r="A21" s="4" t="s">
        <v>1552</v>
      </c>
      <c r="B21" s="4" t="s">
        <v>1553</v>
      </c>
    </row>
    <row r="22" spans="1:6">
      <c r="A22" s="4" t="s">
        <v>1554</v>
      </c>
      <c r="B22" s="4" t="s">
        <v>15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1556</v>
      </c>
      <c r="B1" s="2" t="s">
        <v>554</v>
      </c>
    </row>
    <row r="2" spans="1:2">
      <c r="A2" s="3" t="s">
        <v>1557</v>
      </c>
    </row>
    <row r="3" spans="1:2">
      <c r="A3" s="4" t="s">
        <v>1558</v>
      </c>
      <c r="B3" s="5" t="n">
        <v>1334000000</v>
      </c>
    </row>
    <row r="4" spans="1:2">
      <c r="A4" s="4" t="s">
        <v>1559</v>
      </c>
    </row>
    <row r="5" spans="1:2">
      <c r="A5" s="3" t="s">
        <v>1557</v>
      </c>
    </row>
    <row r="6" spans="1:2">
      <c r="A6" s="4" t="s">
        <v>1560</v>
      </c>
      <c r="B6" s="7" t="n">
        <v>1000000000</v>
      </c>
    </row>
    <row r="7" spans="1:2">
      <c r="A7" s="4" t="s">
        <v>1558</v>
      </c>
      <c r="B7" s="7" t="n">
        <v>334000000</v>
      </c>
    </row>
    <row r="8" spans="1:2">
      <c r="A8" s="4" t="s">
        <v>1561</v>
      </c>
    </row>
    <row r="9" spans="1:2">
      <c r="A9" s="3" t="s">
        <v>1557</v>
      </c>
    </row>
    <row r="10" spans="1:2">
      <c r="A10" s="4" t="s">
        <v>1560</v>
      </c>
      <c r="B10" s="7" t="n">
        <v>1000000000</v>
      </c>
    </row>
    <row r="11" spans="1:2">
      <c r="A11" s="4" t="s">
        <v>1558</v>
      </c>
      <c r="B11" s="5" t="n">
        <v>1000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62</v>
      </c>
      <c r="B1" s="2" t="s">
        <v>553</v>
      </c>
      <c r="N1" s="2" t="s">
        <v>1</v>
      </c>
    </row>
    <row r="2" spans="1:16">
      <c r="B2" s="2" t="s">
        <v>2</v>
      </c>
      <c r="C2" s="2" t="s">
        <v>579</v>
      </c>
      <c r="D2" s="2" t="s">
        <v>4</v>
      </c>
      <c r="E2" s="2" t="s">
        <v>580</v>
      </c>
      <c r="F2" s="2" t="s">
        <v>69</v>
      </c>
      <c r="G2" s="2" t="s">
        <v>581</v>
      </c>
      <c r="H2" s="2" t="s">
        <v>582</v>
      </c>
      <c r="I2" s="2" t="s">
        <v>583</v>
      </c>
      <c r="J2" s="2" t="s">
        <v>70</v>
      </c>
      <c r="K2" s="2" t="s">
        <v>1563</v>
      </c>
      <c r="L2" s="2" t="s">
        <v>1564</v>
      </c>
      <c r="M2" s="2" t="s">
        <v>1565</v>
      </c>
      <c r="N2" s="2" t="s">
        <v>2</v>
      </c>
      <c r="O2" s="2" t="s">
        <v>69</v>
      </c>
      <c r="P2" s="2" t="s">
        <v>70</v>
      </c>
    </row>
    <row r="3" spans="1:16">
      <c r="A3" s="3" t="s">
        <v>327</v>
      </c>
    </row>
    <row r="4" spans="1:16">
      <c r="A4" s="4" t="s">
        <v>1566</v>
      </c>
      <c r="B4" s="8" t="n">
        <v>0.5</v>
      </c>
      <c r="C4" s="8" t="n">
        <v>0.5</v>
      </c>
      <c r="D4" s="8" t="n">
        <v>0.5</v>
      </c>
      <c r="E4" s="8" t="n">
        <v>0.5</v>
      </c>
      <c r="F4" s="8" t="n">
        <v>0.44</v>
      </c>
      <c r="G4" s="8" t="n">
        <v>0.44</v>
      </c>
      <c r="H4" s="8" t="n">
        <v>0.44</v>
      </c>
      <c r="I4" s="8" t="n">
        <v>0.44</v>
      </c>
      <c r="J4" s="8" t="n">
        <v>0.38</v>
      </c>
      <c r="K4" s="8" t="n">
        <v>0.38</v>
      </c>
      <c r="L4" s="8" t="n">
        <v>0.38</v>
      </c>
      <c r="M4" s="5" t="n">
        <v>0</v>
      </c>
      <c r="N4" s="5" t="n">
        <v>2</v>
      </c>
      <c r="O4" s="8" t="n">
        <v>1.76</v>
      </c>
      <c r="P4" s="8" t="n">
        <v>1.14</v>
      </c>
    </row>
    <row r="5" spans="1:16">
      <c r="A5" s="4" t="s">
        <v>1567</v>
      </c>
      <c r="B5" s="8" t="n">
        <v>0.5</v>
      </c>
      <c r="C5" s="8" t="n">
        <v>0.5</v>
      </c>
      <c r="D5" s="8" t="n">
        <v>0.5</v>
      </c>
      <c r="E5" s="8" t="n">
        <v>0.5</v>
      </c>
      <c r="F5" s="8" t="n">
        <v>0.44</v>
      </c>
      <c r="G5" s="8" t="n">
        <v>0.44</v>
      </c>
      <c r="H5" s="8" t="n">
        <v>0.44</v>
      </c>
      <c r="I5" s="8" t="n">
        <v>0.44</v>
      </c>
      <c r="J5" s="8" t="n">
        <v>0.38</v>
      </c>
      <c r="K5" s="8" t="n">
        <v>0.38</v>
      </c>
      <c r="L5" s="8" t="n">
        <v>0.38</v>
      </c>
      <c r="M5" s="8" t="n">
        <v>0.38</v>
      </c>
      <c r="N5" s="5" t="n">
        <v>2</v>
      </c>
      <c r="O5" s="8" t="n">
        <v>1.76</v>
      </c>
      <c r="P5" s="8" t="n">
        <v>1.52</v>
      </c>
    </row>
  </sheetData>
  <mergeCells count="3">
    <mergeCell ref="A1:A2"/>
    <mergeCell ref="B1:M1"/>
    <mergeCell ref="N1:P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68</v>
      </c>
      <c r="B1" s="2" t="s">
        <v>553</v>
      </c>
    </row>
    <row r="2" spans="1:3">
      <c r="B2" s="2" t="s">
        <v>4</v>
      </c>
      <c r="C2" s="2" t="s">
        <v>2</v>
      </c>
    </row>
    <row r="3" spans="1:3">
      <c r="A3" s="3" t="s">
        <v>1569</v>
      </c>
    </row>
    <row r="4" spans="1:3">
      <c r="A4" s="4" t="s">
        <v>1073</v>
      </c>
      <c r="B4" s="5" t="n">
        <v>25</v>
      </c>
    </row>
    <row r="5" spans="1:3">
      <c r="A5" s="4" t="s">
        <v>1570</v>
      </c>
    </row>
    <row r="6" spans="1:3">
      <c r="A6" s="3" t="s">
        <v>1569</v>
      </c>
    </row>
    <row r="7" spans="1:3">
      <c r="A7" s="4" t="s">
        <v>1571</v>
      </c>
      <c r="C7" s="4" t="s">
        <v>791</v>
      </c>
    </row>
    <row r="8" spans="1:3">
      <c r="A8" s="4" t="s">
        <v>1572</v>
      </c>
    </row>
    <row r="9" spans="1:3">
      <c r="A9" s="3" t="s">
        <v>1569</v>
      </c>
    </row>
    <row r="10" spans="1:3">
      <c r="A10" s="4" t="s">
        <v>1571</v>
      </c>
      <c r="C10" s="4" t="s">
        <v>157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574</v>
      </c>
      <c r="B1" s="2" t="s">
        <v>1</v>
      </c>
    </row>
    <row r="2" spans="1:2">
      <c r="B2" s="2" t="s">
        <v>554</v>
      </c>
    </row>
    <row r="3" spans="1:2">
      <c r="A3" s="3" t="s">
        <v>1575</v>
      </c>
    </row>
    <row r="4" spans="1:2">
      <c r="A4" s="4" t="s">
        <v>1576</v>
      </c>
      <c r="B4" s="5" t="n">
        <v>97</v>
      </c>
    </row>
    <row r="5" spans="1:2">
      <c r="A5" s="4" t="s">
        <v>1577</v>
      </c>
      <c r="B5" s="7" t="n">
        <v>-2</v>
      </c>
    </row>
    <row r="6" spans="1:2">
      <c r="A6" s="4" t="s">
        <v>1578</v>
      </c>
      <c r="B6" s="7" t="n">
        <v>17</v>
      </c>
    </row>
    <row r="7" spans="1:2">
      <c r="A7" s="4" t="s">
        <v>1579</v>
      </c>
      <c r="B7" s="5" t="n">
        <v>11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580</v>
      </c>
      <c r="B1" s="2" t="s">
        <v>1</v>
      </c>
    </row>
    <row r="2" spans="1:2">
      <c r="B2" s="2" t="s">
        <v>554</v>
      </c>
    </row>
    <row r="3" spans="1:2">
      <c r="A3" s="3" t="s">
        <v>330</v>
      </c>
    </row>
    <row r="4" spans="1:2">
      <c r="A4" s="4" t="s">
        <v>1581</v>
      </c>
      <c r="B4" s="5" t="n">
        <v>106</v>
      </c>
    </row>
    <row r="5" spans="1:2">
      <c r="A5" s="4" t="s">
        <v>1582</v>
      </c>
      <c r="B5" s="5" t="n">
        <v>41</v>
      </c>
    </row>
    <row r="6" spans="1:2">
      <c r="A6" s="4" t="s">
        <v>1583</v>
      </c>
      <c r="B6" s="4" t="s">
        <v>1584</v>
      </c>
    </row>
    <row r="7" spans="1:2">
      <c r="A7" s="4" t="s">
        <v>1585</v>
      </c>
      <c r="B7" s="4" t="s">
        <v>15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1587</v>
      </c>
      <c r="B1" s="2" t="s">
        <v>554</v>
      </c>
    </row>
    <row r="2" spans="1:2">
      <c r="A2" s="3" t="s">
        <v>330</v>
      </c>
    </row>
    <row r="3" spans="1:2">
      <c r="A3" s="4" t="s">
        <v>1034</v>
      </c>
      <c r="B3" s="5" t="n">
        <v>107</v>
      </c>
    </row>
    <row r="4" spans="1:2">
      <c r="A4" s="4" t="s">
        <v>1035</v>
      </c>
      <c r="B4" s="7" t="n">
        <v>103</v>
      </c>
    </row>
    <row r="5" spans="1:2">
      <c r="A5" s="4" t="s">
        <v>1036</v>
      </c>
      <c r="B5" s="7" t="n">
        <v>91</v>
      </c>
    </row>
    <row r="6" spans="1:2">
      <c r="A6" s="4" t="s">
        <v>1037</v>
      </c>
      <c r="B6" s="7" t="n">
        <v>85</v>
      </c>
    </row>
    <row r="7" spans="1:2">
      <c r="A7" s="4" t="s">
        <v>1038</v>
      </c>
      <c r="B7" s="7" t="n">
        <v>79</v>
      </c>
    </row>
    <row r="8" spans="1:2">
      <c r="A8" s="4" t="s">
        <v>1039</v>
      </c>
      <c r="B8" s="7" t="n">
        <v>183</v>
      </c>
    </row>
    <row r="9" spans="1:2">
      <c r="A9" s="4" t="s">
        <v>1588</v>
      </c>
      <c r="B9" s="7" t="n">
        <v>648</v>
      </c>
    </row>
    <row r="10" spans="1:2">
      <c r="A10" s="4" t="s">
        <v>1589</v>
      </c>
      <c r="B10" s="7" t="n">
        <v>74</v>
      </c>
    </row>
    <row r="11" spans="1:2">
      <c r="A11" s="4" t="s">
        <v>1590</v>
      </c>
      <c r="B11" s="7" t="n">
        <v>574</v>
      </c>
    </row>
    <row r="12" spans="1:2">
      <c r="A12" s="4" t="s">
        <v>1591</v>
      </c>
      <c r="B12" s="7" t="n">
        <v>89</v>
      </c>
    </row>
    <row r="13" spans="1:2">
      <c r="A13" s="4" t="s">
        <v>1592</v>
      </c>
      <c r="B13" s="5" t="n">
        <v>48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593</v>
      </c>
      <c r="B1" s="2" t="s">
        <v>558</v>
      </c>
    </row>
    <row r="2" spans="1:2">
      <c r="A2" s="3" t="s">
        <v>330</v>
      </c>
    </row>
    <row r="3" spans="1:2">
      <c r="A3" s="4" t="s">
        <v>57</v>
      </c>
      <c r="B3" s="5" t="n">
        <v>106</v>
      </c>
    </row>
    <row r="4" spans="1:2">
      <c r="A4" s="4" t="s">
        <v>1034</v>
      </c>
      <c r="B4" s="7" t="n">
        <v>102</v>
      </c>
    </row>
    <row r="5" spans="1:2">
      <c r="A5" s="4" t="s">
        <v>1035</v>
      </c>
      <c r="B5" s="7" t="n">
        <v>96</v>
      </c>
    </row>
    <row r="6" spans="1:2">
      <c r="A6" s="4" t="s">
        <v>1036</v>
      </c>
      <c r="B6" s="7" t="n">
        <v>84</v>
      </c>
    </row>
    <row r="7" spans="1:2">
      <c r="A7" s="4" t="s">
        <v>1037</v>
      </c>
      <c r="B7" s="7" t="n">
        <v>81</v>
      </c>
    </row>
    <row r="8" spans="1:2">
      <c r="A8" s="4" t="s">
        <v>1039</v>
      </c>
      <c r="B8" s="7" t="n">
        <v>247</v>
      </c>
    </row>
    <row r="9" spans="1:2">
      <c r="A9" s="4" t="s">
        <v>1588</v>
      </c>
      <c r="B9" s="5" t="n">
        <v>7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594</v>
      </c>
      <c r="B1" s="2" t="s">
        <v>1595</v>
      </c>
      <c r="C1" s="2" t="s">
        <v>1</v>
      </c>
    </row>
    <row r="2" spans="1:4">
      <c r="B2" s="2" t="s">
        <v>1596</v>
      </c>
      <c r="C2" s="2" t="s">
        <v>2</v>
      </c>
      <c r="D2" s="2" t="s">
        <v>69</v>
      </c>
    </row>
    <row r="3" spans="1:4">
      <c r="A3" s="3" t="s">
        <v>333</v>
      </c>
    </row>
    <row r="4" spans="1:4">
      <c r="A4" s="4" t="s">
        <v>1597</v>
      </c>
      <c r="B4" s="5" t="n">
        <v>120</v>
      </c>
    </row>
    <row r="5" spans="1:4">
      <c r="A5" s="4" t="s">
        <v>1598</v>
      </c>
      <c r="B5" s="15" t="n">
        <v>15.5</v>
      </c>
      <c r="C5" s="5" t="n">
        <v>16</v>
      </c>
      <c r="D5" s="5" t="n">
        <v>0</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42"/>
    <col customWidth="1" max="3" min="3" width="21"/>
  </cols>
  <sheetData>
    <row r="1" spans="1:3">
      <c r="A1" s="1" t="s">
        <v>1599</v>
      </c>
      <c r="B1" s="2" t="s">
        <v>1</v>
      </c>
    </row>
    <row r="2" spans="1:3">
      <c r="B2" s="2" t="s">
        <v>1600</v>
      </c>
      <c r="C2" s="2" t="s">
        <v>563</v>
      </c>
    </row>
    <row r="3" spans="1:3">
      <c r="A3" s="3" t="s">
        <v>672</v>
      </c>
    </row>
    <row r="4" spans="1:3">
      <c r="A4" s="4" t="s">
        <v>1601</v>
      </c>
      <c r="B4" s="7" t="n">
        <v>2</v>
      </c>
    </row>
    <row r="5" spans="1:3">
      <c r="A5" s="4" t="s">
        <v>567</v>
      </c>
      <c r="B5" s="7" t="n">
        <v>2</v>
      </c>
    </row>
    <row r="6" spans="1:3">
      <c r="A6" s="4" t="s">
        <v>585</v>
      </c>
    </row>
    <row r="7" spans="1:3">
      <c r="A7" s="3" t="s">
        <v>672</v>
      </c>
    </row>
    <row r="8" spans="1:3">
      <c r="A8" s="4" t="s">
        <v>1602</v>
      </c>
      <c r="B8" s="7" t="n">
        <v>5</v>
      </c>
    </row>
    <row r="9" spans="1:3">
      <c r="A9" s="4" t="s">
        <v>592</v>
      </c>
    </row>
    <row r="10" spans="1:3">
      <c r="A10" s="3" t="s">
        <v>672</v>
      </c>
    </row>
    <row r="11" spans="1:3">
      <c r="A11" s="4" t="s">
        <v>1602</v>
      </c>
      <c r="B11" s="7" t="n">
        <v>3</v>
      </c>
    </row>
    <row r="12" spans="1:3">
      <c r="A12" s="4" t="s">
        <v>1603</v>
      </c>
    </row>
    <row r="13" spans="1:3">
      <c r="A13" s="3" t="s">
        <v>672</v>
      </c>
    </row>
    <row r="14" spans="1:3">
      <c r="A14" s="4" t="s">
        <v>1070</v>
      </c>
      <c r="B14" s="5" t="n">
        <v>63</v>
      </c>
    </row>
    <row r="15" spans="1:3">
      <c r="A15" s="4" t="s">
        <v>1604</v>
      </c>
    </row>
    <row r="16" spans="1:3">
      <c r="A16" s="3" t="s">
        <v>672</v>
      </c>
    </row>
    <row r="17" spans="1:3">
      <c r="A17" s="4" t="s">
        <v>1070</v>
      </c>
      <c r="B17" s="5" t="n">
        <v>46</v>
      </c>
    </row>
    <row r="18" spans="1:3">
      <c r="A18" s="4" t="s">
        <v>1605</v>
      </c>
    </row>
    <row r="19" spans="1:3">
      <c r="A19" s="3" t="s">
        <v>672</v>
      </c>
    </row>
    <row r="20" spans="1:3">
      <c r="A20" s="4" t="s">
        <v>1606</v>
      </c>
      <c r="C20" s="5" t="n">
        <v>8</v>
      </c>
    </row>
    <row r="21" spans="1:3">
      <c r="A21" s="4" t="s">
        <v>1607</v>
      </c>
    </row>
    <row r="22" spans="1:3">
      <c r="A22" s="3" t="s">
        <v>672</v>
      </c>
    </row>
    <row r="23" spans="1:3">
      <c r="A23" s="4" t="s">
        <v>1606</v>
      </c>
      <c r="C23" s="5" t="n">
        <v>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08</v>
      </c>
      <c r="B1" s="2" t="s">
        <v>1595</v>
      </c>
      <c r="C1" s="2" t="s">
        <v>553</v>
      </c>
      <c r="K1" s="2" t="s">
        <v>1</v>
      </c>
    </row>
    <row r="2" spans="1:13">
      <c r="B2" s="2" t="s">
        <v>1596</v>
      </c>
      <c r="C2" s="2" t="s">
        <v>2</v>
      </c>
      <c r="D2" s="2" t="s">
        <v>579</v>
      </c>
      <c r="E2" s="2" t="s">
        <v>4</v>
      </c>
      <c r="F2" s="2" t="s">
        <v>580</v>
      </c>
      <c r="G2" s="2" t="s">
        <v>69</v>
      </c>
      <c r="H2" s="2" t="s">
        <v>581</v>
      </c>
      <c r="I2" s="2" t="s">
        <v>582</v>
      </c>
      <c r="J2" s="2" t="s">
        <v>583</v>
      </c>
      <c r="K2" s="2" t="s">
        <v>2</v>
      </c>
      <c r="L2" s="2" t="s">
        <v>69</v>
      </c>
      <c r="M2" s="2" t="s">
        <v>70</v>
      </c>
    </row>
    <row r="3" spans="1:13">
      <c r="A3" s="3" t="s">
        <v>1609</v>
      </c>
    </row>
    <row r="4" spans="1:13">
      <c r="A4" s="4" t="s">
        <v>72</v>
      </c>
      <c r="C4" s="5" t="n">
        <v>1233</v>
      </c>
      <c r="D4" s="5" t="n">
        <v>1240</v>
      </c>
      <c r="E4" s="5" t="n">
        <v>1214</v>
      </c>
      <c r="F4" s="5" t="n">
        <v>1142</v>
      </c>
      <c r="G4" s="5" t="n">
        <v>1060</v>
      </c>
      <c r="H4" s="5" t="n">
        <v>1081</v>
      </c>
      <c r="I4" s="5" t="n">
        <v>1175</v>
      </c>
      <c r="J4" s="5" t="n">
        <v>1127</v>
      </c>
      <c r="K4" s="5" t="n">
        <v>4829</v>
      </c>
      <c r="L4" s="5" t="n">
        <v>4443</v>
      </c>
      <c r="M4" s="5" t="n">
        <v>4204</v>
      </c>
    </row>
    <row r="5" spans="1:13">
      <c r="A5" s="4" t="s">
        <v>1610</v>
      </c>
      <c r="K5" s="7" t="n">
        <v>2831</v>
      </c>
      <c r="L5" s="7" t="n">
        <v>2575</v>
      </c>
      <c r="M5" s="7" t="n">
        <v>2383</v>
      </c>
    </row>
    <row r="6" spans="1:13">
      <c r="A6" s="4" t="s">
        <v>81</v>
      </c>
      <c r="C6" s="5" t="n">
        <v>504</v>
      </c>
      <c r="D6" s="5" t="n">
        <v>549</v>
      </c>
      <c r="E6" s="5" t="n">
        <v>483</v>
      </c>
      <c r="F6" s="5" t="n">
        <v>462</v>
      </c>
      <c r="G6" s="7" t="n">
        <v>376</v>
      </c>
      <c r="H6" s="5" t="n">
        <v>467</v>
      </c>
      <c r="I6" s="5" t="n">
        <v>534</v>
      </c>
      <c r="J6" s="5" t="n">
        <v>491</v>
      </c>
      <c r="K6" s="7" t="n">
        <v>1998</v>
      </c>
      <c r="L6" s="7" t="n">
        <v>1868</v>
      </c>
      <c r="M6" s="7" t="n">
        <v>1821</v>
      </c>
    </row>
    <row r="7" spans="1:13">
      <c r="A7" s="4" t="s">
        <v>76</v>
      </c>
      <c r="G7" s="5" t="n">
        <v>49</v>
      </c>
      <c r="K7" s="7" t="n">
        <v>60</v>
      </c>
      <c r="L7" s="7" t="n">
        <v>49</v>
      </c>
      <c r="M7" s="7" t="n">
        <v>0</v>
      </c>
    </row>
    <row r="8" spans="1:13">
      <c r="A8" s="4" t="s">
        <v>77</v>
      </c>
      <c r="K8" s="7" t="n">
        <v>200</v>
      </c>
      <c r="L8" s="7" t="n">
        <v>192</v>
      </c>
      <c r="M8" s="7" t="n">
        <v>158</v>
      </c>
    </row>
    <row r="9" spans="1:13">
      <c r="A9" s="4" t="s">
        <v>78</v>
      </c>
      <c r="K9" s="7" t="n">
        <v>3</v>
      </c>
      <c r="L9" s="7" t="n">
        <v>8</v>
      </c>
      <c r="M9" s="7" t="n">
        <v>23</v>
      </c>
    </row>
    <row r="10" spans="1:13">
      <c r="A10" s="4" t="s">
        <v>79</v>
      </c>
      <c r="K10" s="7" t="n">
        <v>14</v>
      </c>
      <c r="L10" s="7" t="n">
        <v>0</v>
      </c>
      <c r="M10" s="7" t="n">
        <v>0</v>
      </c>
    </row>
    <row r="11" spans="1:13">
      <c r="A11" s="4" t="s">
        <v>1611</v>
      </c>
      <c r="B11" s="15" t="n">
        <v>15.5</v>
      </c>
      <c r="K11" s="7" t="n">
        <v>16</v>
      </c>
      <c r="L11" s="7" t="n">
        <v>0</v>
      </c>
    </row>
    <row r="12" spans="1:13">
      <c r="A12" s="4" t="s">
        <v>1612</v>
      </c>
      <c r="K12" s="7" t="n">
        <v>2291</v>
      </c>
      <c r="L12" s="7" t="n">
        <v>2117</v>
      </c>
      <c r="M12" s="7" t="n">
        <v>2002</v>
      </c>
    </row>
    <row r="13" spans="1:13">
      <c r="A13" s="4" t="s">
        <v>620</v>
      </c>
    </row>
    <row r="14" spans="1:13">
      <c r="A14" s="3" t="s">
        <v>1609</v>
      </c>
    </row>
    <row r="15" spans="1:13">
      <c r="A15" s="4" t="s">
        <v>72</v>
      </c>
      <c r="K15" s="7" t="n">
        <v>-143</v>
      </c>
      <c r="L15" s="7" t="n">
        <v>-136</v>
      </c>
      <c r="M15" s="7" t="n">
        <v>-128</v>
      </c>
    </row>
    <row r="16" spans="1:13">
      <c r="A16" s="4" t="s">
        <v>1610</v>
      </c>
      <c r="K16" s="7" t="n">
        <v>-143</v>
      </c>
      <c r="L16" s="7" t="n">
        <v>-136</v>
      </c>
      <c r="M16" s="7" t="n">
        <v>-128</v>
      </c>
    </row>
    <row r="17" spans="1:13">
      <c r="A17" s="4" t="s">
        <v>81</v>
      </c>
      <c r="K17" s="7" t="n">
        <v>0</v>
      </c>
      <c r="L17" s="7" t="n">
        <v>0</v>
      </c>
      <c r="M17" s="7" t="n">
        <v>0</v>
      </c>
    </row>
    <row r="18" spans="1:13">
      <c r="A18" s="4" t="s">
        <v>76</v>
      </c>
      <c r="K18" s="7" t="n">
        <v>0</v>
      </c>
      <c r="L18" s="7" t="n">
        <v>0</v>
      </c>
    </row>
    <row r="19" spans="1:13">
      <c r="A19" s="4" t="s">
        <v>77</v>
      </c>
      <c r="K19" s="7" t="n">
        <v>0</v>
      </c>
      <c r="L19" s="7" t="n">
        <v>0</v>
      </c>
      <c r="M19" s="7" t="n">
        <v>0</v>
      </c>
    </row>
    <row r="20" spans="1:13">
      <c r="A20" s="4" t="s">
        <v>78</v>
      </c>
      <c r="K20" s="7" t="n">
        <v>0</v>
      </c>
      <c r="L20" s="7" t="n">
        <v>0</v>
      </c>
      <c r="M20" s="7" t="n">
        <v>0</v>
      </c>
    </row>
    <row r="21" spans="1:13">
      <c r="A21" s="4" t="s">
        <v>79</v>
      </c>
      <c r="K21" s="7" t="n">
        <v>0</v>
      </c>
      <c r="L21" s="7" t="n">
        <v>0</v>
      </c>
    </row>
    <row r="22" spans="1:13">
      <c r="A22" s="4" t="s">
        <v>1611</v>
      </c>
      <c r="K22" s="7" t="n">
        <v>0</v>
      </c>
      <c r="L22" s="7" t="n">
        <v>0</v>
      </c>
    </row>
    <row r="23" spans="1:13">
      <c r="A23" s="4" t="s">
        <v>1612</v>
      </c>
      <c r="K23" s="7" t="n">
        <v>0</v>
      </c>
      <c r="L23" s="7" t="n">
        <v>0</v>
      </c>
      <c r="M23" s="7" t="n">
        <v>0</v>
      </c>
    </row>
    <row r="24" spans="1:13">
      <c r="A24" s="4" t="s">
        <v>585</v>
      </c>
    </row>
    <row r="25" spans="1:13">
      <c r="A25" s="3" t="s">
        <v>1609</v>
      </c>
    </row>
    <row r="26" spans="1:13">
      <c r="A26" s="4" t="s">
        <v>72</v>
      </c>
      <c r="K26" s="7" t="n">
        <v>2875</v>
      </c>
      <c r="L26" s="7" t="n">
        <v>2712</v>
      </c>
      <c r="M26" s="7" t="n">
        <v>2774</v>
      </c>
    </row>
    <row r="27" spans="1:13">
      <c r="A27" s="4" t="s">
        <v>622</v>
      </c>
    </row>
    <row r="28" spans="1:13">
      <c r="A28" s="3" t="s">
        <v>1609</v>
      </c>
    </row>
    <row r="29" spans="1:13">
      <c r="A29" s="4" t="s">
        <v>72</v>
      </c>
      <c r="K29" s="7" t="n">
        <v>3009</v>
      </c>
      <c r="L29" s="7" t="n">
        <v>2836</v>
      </c>
      <c r="M29" s="7" t="n">
        <v>2886</v>
      </c>
    </row>
    <row r="30" spans="1:13">
      <c r="A30" s="4" t="s">
        <v>1610</v>
      </c>
      <c r="K30" s="7" t="n">
        <v>1376</v>
      </c>
      <c r="L30" s="7" t="n">
        <v>1276</v>
      </c>
      <c r="M30" s="7" t="n">
        <v>1314</v>
      </c>
    </row>
    <row r="31" spans="1:13">
      <c r="A31" s="4" t="s">
        <v>81</v>
      </c>
      <c r="K31" s="7" t="n">
        <v>1633</v>
      </c>
      <c r="L31" s="7" t="n">
        <v>1560</v>
      </c>
      <c r="M31" s="7" t="n">
        <v>1572</v>
      </c>
    </row>
    <row r="32" spans="1:13">
      <c r="A32" s="4" t="s">
        <v>76</v>
      </c>
      <c r="K32" s="7" t="n">
        <v>31</v>
      </c>
      <c r="L32" s="7" t="n">
        <v>32</v>
      </c>
    </row>
    <row r="33" spans="1:13">
      <c r="A33" s="4" t="s">
        <v>77</v>
      </c>
      <c r="K33" s="7" t="n">
        <v>71</v>
      </c>
      <c r="L33" s="7" t="n">
        <v>65</v>
      </c>
      <c r="M33" s="7" t="n">
        <v>74</v>
      </c>
    </row>
    <row r="34" spans="1:13">
      <c r="A34" s="4" t="s">
        <v>78</v>
      </c>
      <c r="K34" s="7" t="n">
        <v>0</v>
      </c>
      <c r="L34" s="7" t="n">
        <v>0</v>
      </c>
      <c r="M34" s="7" t="n">
        <v>0</v>
      </c>
    </row>
    <row r="35" spans="1:13">
      <c r="A35" s="4" t="s">
        <v>79</v>
      </c>
      <c r="K35" s="7" t="n">
        <v>0</v>
      </c>
      <c r="L35" s="7" t="n">
        <v>0</v>
      </c>
    </row>
    <row r="36" spans="1:13">
      <c r="A36" s="4" t="s">
        <v>1611</v>
      </c>
      <c r="K36" s="7" t="n">
        <v>10</v>
      </c>
      <c r="L36" s="7" t="n">
        <v>0</v>
      </c>
    </row>
    <row r="37" spans="1:13">
      <c r="A37" s="4" t="s">
        <v>1612</v>
      </c>
      <c r="K37" s="7" t="n">
        <v>1745</v>
      </c>
      <c r="L37" s="7" t="n">
        <v>1657</v>
      </c>
      <c r="M37" s="7" t="n">
        <v>1646</v>
      </c>
    </row>
    <row r="38" spans="1:13">
      <c r="A38" s="4" t="s">
        <v>592</v>
      </c>
    </row>
    <row r="39" spans="1:13">
      <c r="A39" s="3" t="s">
        <v>1609</v>
      </c>
    </row>
    <row r="40" spans="1:13">
      <c r="A40" s="4" t="s">
        <v>72</v>
      </c>
      <c r="K40" s="7" t="n">
        <v>1954</v>
      </c>
      <c r="L40" s="7" t="n">
        <v>1731</v>
      </c>
      <c r="M40" s="7" t="n">
        <v>1430</v>
      </c>
    </row>
    <row r="41" spans="1:13">
      <c r="A41" s="4" t="s">
        <v>643</v>
      </c>
    </row>
    <row r="42" spans="1:13">
      <c r="A42" s="3" t="s">
        <v>1609</v>
      </c>
    </row>
    <row r="43" spans="1:13">
      <c r="A43" s="4" t="s">
        <v>72</v>
      </c>
      <c r="K43" s="7" t="n">
        <v>1963</v>
      </c>
      <c r="L43" s="7" t="n">
        <v>1743</v>
      </c>
      <c r="M43" s="7" t="n">
        <v>1446</v>
      </c>
    </row>
    <row r="44" spans="1:13">
      <c r="A44" s="4" t="s">
        <v>1610</v>
      </c>
      <c r="K44" s="7" t="n">
        <v>1598</v>
      </c>
      <c r="L44" s="7" t="n">
        <v>1435</v>
      </c>
      <c r="M44" s="7" t="n">
        <v>1197</v>
      </c>
    </row>
    <row r="45" spans="1:13">
      <c r="A45" s="4" t="s">
        <v>81</v>
      </c>
      <c r="K45" s="7" t="n">
        <v>365</v>
      </c>
      <c r="L45" s="7" t="n">
        <v>308</v>
      </c>
      <c r="M45" s="7" t="n">
        <v>249</v>
      </c>
    </row>
    <row r="46" spans="1:13">
      <c r="A46" s="4" t="s">
        <v>76</v>
      </c>
      <c r="K46" s="7" t="n">
        <v>29</v>
      </c>
      <c r="L46" s="7" t="n">
        <v>17</v>
      </c>
    </row>
    <row r="47" spans="1:13">
      <c r="A47" s="4" t="s">
        <v>77</v>
      </c>
      <c r="K47" s="7" t="n">
        <v>129</v>
      </c>
      <c r="L47" s="7" t="n">
        <v>127</v>
      </c>
      <c r="M47" s="7" t="n">
        <v>84</v>
      </c>
    </row>
    <row r="48" spans="1:13">
      <c r="A48" s="4" t="s">
        <v>78</v>
      </c>
      <c r="K48" s="7" t="n">
        <v>3</v>
      </c>
      <c r="L48" s="7" t="n">
        <v>8</v>
      </c>
      <c r="M48" s="7" t="n">
        <v>23</v>
      </c>
    </row>
    <row r="49" spans="1:13">
      <c r="A49" s="4" t="s">
        <v>79</v>
      </c>
      <c r="K49" s="7" t="n">
        <v>14</v>
      </c>
      <c r="L49" s="7" t="n">
        <v>0</v>
      </c>
    </row>
    <row r="50" spans="1:13">
      <c r="A50" s="4" t="s">
        <v>1611</v>
      </c>
      <c r="K50" s="7" t="n">
        <v>6</v>
      </c>
      <c r="L50" s="7" t="n">
        <v>0</v>
      </c>
    </row>
    <row r="51" spans="1:13">
      <c r="A51" s="4" t="s">
        <v>1612</v>
      </c>
      <c r="K51" s="5" t="n">
        <v>546</v>
      </c>
      <c r="L51" s="5" t="n">
        <v>460</v>
      </c>
      <c r="M51" s="5" t="n">
        <v>356</v>
      </c>
    </row>
  </sheetData>
  <mergeCells count="3">
    <mergeCell ref="A1:A2"/>
    <mergeCell ref="C1:J1"/>
    <mergeCell ref="K1:M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3</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672</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1614</v>
      </c>
      <c r="B5" s="7" t="n">
        <v>5968</v>
      </c>
      <c r="F5" s="7" t="n">
        <v>5667</v>
      </c>
      <c r="J5" s="7" t="n">
        <v>5968</v>
      </c>
      <c r="K5" s="7" t="n">
        <v>5667</v>
      </c>
      <c r="L5" s="7" t="n">
        <v>5710</v>
      </c>
    </row>
    <row r="6" spans="1:12">
      <c r="A6" s="4" t="s">
        <v>646</v>
      </c>
    </row>
    <row r="7" spans="1:12">
      <c r="A7" s="3" t="s">
        <v>672</v>
      </c>
    </row>
    <row r="8" spans="1:12">
      <c r="A8" s="4" t="s">
        <v>72</v>
      </c>
      <c r="J8" s="7" t="n">
        <v>2544</v>
      </c>
      <c r="K8" s="7" t="n">
        <v>2330</v>
      </c>
      <c r="L8" s="7" t="n">
        <v>2348</v>
      </c>
    </row>
    <row r="9" spans="1:12">
      <c r="A9" s="4" t="s">
        <v>1614</v>
      </c>
      <c r="B9" s="7" t="n">
        <v>1290</v>
      </c>
      <c r="F9" s="7" t="n">
        <v>982</v>
      </c>
      <c r="J9" s="7" t="n">
        <v>1290</v>
      </c>
      <c r="K9" s="7" t="n">
        <v>982</v>
      </c>
      <c r="L9" s="7" t="n">
        <v>673</v>
      </c>
    </row>
    <row r="10" spans="1:12">
      <c r="A10" s="4" t="s">
        <v>647</v>
      </c>
    </row>
    <row r="11" spans="1:12">
      <c r="A11" s="3" t="s">
        <v>672</v>
      </c>
    </row>
    <row r="12" spans="1:12">
      <c r="A12" s="4" t="s">
        <v>72</v>
      </c>
      <c r="J12" s="7" t="n">
        <v>2285</v>
      </c>
      <c r="K12" s="7" t="n">
        <v>2113</v>
      </c>
      <c r="L12" s="7" t="n">
        <v>1856</v>
      </c>
    </row>
    <row r="13" spans="1:12">
      <c r="A13" s="4" t="s">
        <v>1614</v>
      </c>
      <c r="B13" s="5" t="n">
        <v>4678</v>
      </c>
      <c r="F13" s="5" t="n">
        <v>4685</v>
      </c>
      <c r="J13" s="7" t="n">
        <v>4678</v>
      </c>
      <c r="K13" s="7" t="n">
        <v>4685</v>
      </c>
      <c r="L13" s="7" t="n">
        <v>5037</v>
      </c>
    </row>
    <row r="14" spans="1:12">
      <c r="A14" s="4" t="s">
        <v>675</v>
      </c>
    </row>
    <row r="15" spans="1:12">
      <c r="A15" s="3" t="s">
        <v>672</v>
      </c>
    </row>
    <row r="16" spans="1:12">
      <c r="A16" s="4" t="s">
        <v>72</v>
      </c>
      <c r="J16" s="7" t="n">
        <v>1446</v>
      </c>
      <c r="K16" s="7" t="n">
        <v>1377</v>
      </c>
      <c r="L16" s="7" t="n">
        <v>1132</v>
      </c>
    </row>
    <row r="17" spans="1:12">
      <c r="A17" s="4" t="s">
        <v>678</v>
      </c>
    </row>
    <row r="18" spans="1:12">
      <c r="A18" s="3" t="s">
        <v>672</v>
      </c>
    </row>
    <row r="19" spans="1:12">
      <c r="A19" s="4" t="s">
        <v>72</v>
      </c>
      <c r="J19" s="7" t="n">
        <v>551</v>
      </c>
      <c r="K19" s="7" t="n">
        <v>493</v>
      </c>
      <c r="L19" s="7" t="n">
        <v>471</v>
      </c>
    </row>
    <row r="20" spans="1:12">
      <c r="A20" s="4" t="s">
        <v>681</v>
      </c>
    </row>
    <row r="21" spans="1:12">
      <c r="A21" s="3" t="s">
        <v>672</v>
      </c>
    </row>
    <row r="22" spans="1:12">
      <c r="A22" s="4" t="s">
        <v>72</v>
      </c>
      <c r="J22" s="5" t="n">
        <v>288</v>
      </c>
      <c r="K22" s="5" t="n">
        <v>243</v>
      </c>
      <c r="L22" s="5" t="n">
        <v>25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69</v>
      </c>
      <c r="D2" s="2" t="s">
        <v>70</v>
      </c>
    </row>
    <row r="3" spans="1:4">
      <c r="A3" s="3" t="s">
        <v>1616</v>
      </c>
    </row>
    <row r="4" spans="1:4">
      <c r="A4" s="4" t="s">
        <v>1617</v>
      </c>
      <c r="B4" s="5" t="n">
        <v>-43</v>
      </c>
      <c r="C4" s="5" t="n">
        <v>-37</v>
      </c>
      <c r="D4" s="5" t="n">
        <v>-26</v>
      </c>
    </row>
    <row r="5" spans="1:4">
      <c r="A5" s="4" t="s">
        <v>1618</v>
      </c>
      <c r="B5" s="7" t="n">
        <v>-11</v>
      </c>
      <c r="C5" s="7" t="n">
        <v>-18</v>
      </c>
      <c r="D5" s="7" t="n">
        <v>-20</v>
      </c>
    </row>
    <row r="6" spans="1:4">
      <c r="A6" s="4" t="s">
        <v>1619</v>
      </c>
      <c r="B6" s="7" t="n">
        <v>11</v>
      </c>
      <c r="C6" s="7" t="n">
        <v>12</v>
      </c>
      <c r="D6" s="7" t="n">
        <v>9</v>
      </c>
    </row>
    <row r="7" spans="1:4">
      <c r="A7" s="4" t="s">
        <v>1620</v>
      </c>
      <c r="B7" s="7" t="n">
        <v>-43</v>
      </c>
      <c r="C7" s="7" t="n">
        <v>-43</v>
      </c>
      <c r="D7" s="7" t="n">
        <v>-37</v>
      </c>
    </row>
    <row r="8" spans="1:4">
      <c r="A8" s="4" t="s">
        <v>1621</v>
      </c>
      <c r="B8" s="7" t="n">
        <v>-5</v>
      </c>
      <c r="C8" s="7" t="n">
        <v>-6</v>
      </c>
      <c r="D8" s="7" t="n">
        <v>-3</v>
      </c>
    </row>
    <row r="9" spans="1:4">
      <c r="A9" s="4" t="s">
        <v>1622</v>
      </c>
      <c r="B9" s="7" t="n">
        <v>-4</v>
      </c>
      <c r="C9" s="7" t="n">
        <v>0</v>
      </c>
      <c r="D9" s="7" t="n">
        <v>-3</v>
      </c>
    </row>
    <row r="10" spans="1:4">
      <c r="A10" s="4" t="s">
        <v>1623</v>
      </c>
      <c r="B10" s="7" t="n">
        <v>0</v>
      </c>
      <c r="C10" s="7" t="n">
        <v>1</v>
      </c>
      <c r="D10" s="7" t="n">
        <v>0</v>
      </c>
    </row>
    <row r="11" spans="1:4">
      <c r="A11" s="4" t="s">
        <v>1624</v>
      </c>
      <c r="B11" s="5" t="n">
        <v>-9</v>
      </c>
      <c r="C11" s="5" t="n">
        <v>-5</v>
      </c>
      <c r="D11" s="5" t="n">
        <v>-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69</v>
      </c>
      <c r="D2" s="2" t="s">
        <v>70</v>
      </c>
    </row>
    <row r="3" spans="1:4">
      <c r="A3" s="3" t="s">
        <v>342</v>
      </c>
    </row>
    <row r="4" spans="1:4">
      <c r="A4" s="4" t="s">
        <v>1626</v>
      </c>
      <c r="B4" s="5" t="n">
        <v>-18</v>
      </c>
      <c r="C4" s="5" t="n">
        <v>-11</v>
      </c>
      <c r="D4" s="5" t="n">
        <v>-17</v>
      </c>
    </row>
    <row r="5" spans="1:4">
      <c r="A5" s="4" t="s">
        <v>1627</v>
      </c>
      <c r="B5" s="7" t="n">
        <v>18</v>
      </c>
      <c r="C5" s="7" t="n">
        <v>10</v>
      </c>
      <c r="D5" s="7" t="n">
        <v>8</v>
      </c>
    </row>
    <row r="6" spans="1:4">
      <c r="A6" s="4" t="s">
        <v>1628</v>
      </c>
      <c r="B6" s="7" t="n">
        <v>13</v>
      </c>
      <c r="C6" s="7" t="n">
        <v>14</v>
      </c>
      <c r="D6" s="7" t="n">
        <v>13</v>
      </c>
    </row>
    <row r="7" spans="1:4">
      <c r="A7" s="4" t="s">
        <v>1031</v>
      </c>
      <c r="B7" s="7" t="n">
        <v>7</v>
      </c>
      <c r="C7" s="7" t="n">
        <v>6</v>
      </c>
      <c r="D7" s="7" t="n">
        <v>0</v>
      </c>
    </row>
    <row r="8" spans="1:4">
      <c r="A8" s="4" t="s">
        <v>233</v>
      </c>
      <c r="B8" s="5" t="n">
        <v>20</v>
      </c>
      <c r="C8" s="5" t="n">
        <v>19</v>
      </c>
      <c r="D8" s="5" t="n">
        <v>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629</v>
      </c>
      <c r="B1" s="2" t="s">
        <v>1</v>
      </c>
    </row>
    <row r="2" spans="1:2">
      <c r="B2" s="2" t="s">
        <v>563</v>
      </c>
    </row>
    <row r="3" spans="1:2">
      <c r="A3" s="4" t="s">
        <v>1630</v>
      </c>
    </row>
    <row r="4" spans="1:2">
      <c r="A4" s="3" t="s">
        <v>1631</v>
      </c>
    </row>
    <row r="5" spans="1:2">
      <c r="A5" s="4" t="s">
        <v>1632</v>
      </c>
      <c r="B5" s="5" t="n">
        <v>1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3</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348</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81</v>
      </c>
      <c r="B5" s="7" t="n">
        <v>504</v>
      </c>
      <c r="C5" s="7" t="n">
        <v>549</v>
      </c>
      <c r="D5" s="7" t="n">
        <v>483</v>
      </c>
      <c r="E5" s="7" t="n">
        <v>462</v>
      </c>
      <c r="F5" s="7" t="n">
        <v>376</v>
      </c>
      <c r="G5" s="7" t="n">
        <v>467</v>
      </c>
      <c r="H5" s="7" t="n">
        <v>534</v>
      </c>
      <c r="I5" s="7" t="n">
        <v>491</v>
      </c>
      <c r="J5" s="7" t="n">
        <v>1998</v>
      </c>
      <c r="K5" s="7" t="n">
        <v>1868</v>
      </c>
      <c r="L5" s="7" t="n">
        <v>1821</v>
      </c>
    </row>
    <row r="6" spans="1:12">
      <c r="A6" s="4" t="s">
        <v>91</v>
      </c>
      <c r="B6" s="5" t="n">
        <v>359</v>
      </c>
      <c r="C6" s="5" t="n">
        <v>380</v>
      </c>
      <c r="D6" s="5" t="n">
        <v>310</v>
      </c>
      <c r="E6" s="5" t="n">
        <v>373</v>
      </c>
      <c r="F6" s="5" t="n">
        <v>251</v>
      </c>
      <c r="G6" s="5" t="n">
        <v>310</v>
      </c>
      <c r="H6" s="5" t="n">
        <v>376</v>
      </c>
      <c r="I6" s="5" t="n">
        <v>373</v>
      </c>
      <c r="J6" s="5" t="n">
        <v>1422</v>
      </c>
      <c r="K6" s="5" t="n">
        <v>1310</v>
      </c>
      <c r="L6" s="5" t="n">
        <v>1001</v>
      </c>
    </row>
    <row r="7" spans="1:12">
      <c r="A7" s="4" t="s">
        <v>93</v>
      </c>
      <c r="B7" s="8" t="n">
        <v>1.91</v>
      </c>
      <c r="C7" s="8" t="n">
        <v>2.01</v>
      </c>
      <c r="D7" s="8" t="n">
        <v>1.64</v>
      </c>
      <c r="E7" s="8" t="n">
        <v>1.96</v>
      </c>
      <c r="F7" s="8" t="n">
        <v>1.31</v>
      </c>
      <c r="G7" s="8" t="n">
        <v>1.62</v>
      </c>
      <c r="H7" s="8" t="n">
        <v>1.96</v>
      </c>
      <c r="I7" s="8" t="n">
        <v>1.95</v>
      </c>
      <c r="J7" s="8" t="n">
        <v>7.51</v>
      </c>
      <c r="K7" s="8" t="n">
        <v>6.84</v>
      </c>
      <c r="L7" s="8" t="n">
        <v>5.24</v>
      </c>
    </row>
    <row r="8" spans="1:12">
      <c r="A8" s="4" t="s">
        <v>94</v>
      </c>
      <c r="B8" s="8" t="n">
        <v>1.88</v>
      </c>
      <c r="C8" s="8" t="n">
        <v>1.99</v>
      </c>
      <c r="D8" s="8" t="n">
        <v>1.62</v>
      </c>
      <c r="E8" s="8" t="n">
        <v>1.93</v>
      </c>
      <c r="F8" s="8" t="n">
        <v>1.29</v>
      </c>
      <c r="G8" s="8" t="n">
        <v>1.59</v>
      </c>
      <c r="H8" s="8" t="n">
        <v>1.94</v>
      </c>
      <c r="I8" s="8" t="n">
        <v>1.92</v>
      </c>
      <c r="J8" s="8" t="n">
        <v>7.42</v>
      </c>
      <c r="K8" s="8" t="n">
        <v>6.74</v>
      </c>
      <c r="L8" s="8" t="n">
        <v>5.1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34</v>
      </c>
      <c r="B1" s="2" t="s">
        <v>553</v>
      </c>
      <c r="E1" s="2" t="s">
        <v>1</v>
      </c>
    </row>
    <row r="2" spans="1:7">
      <c r="B2" s="2" t="s">
        <v>4</v>
      </c>
      <c r="C2" s="2" t="s">
        <v>69</v>
      </c>
      <c r="D2" s="2" t="s">
        <v>581</v>
      </c>
      <c r="E2" s="2" t="s">
        <v>2</v>
      </c>
      <c r="F2" s="2" t="s">
        <v>69</v>
      </c>
      <c r="G2" s="2" t="s">
        <v>70</v>
      </c>
    </row>
    <row r="3" spans="1:7">
      <c r="A3" s="3" t="s">
        <v>1635</v>
      </c>
    </row>
    <row r="4" spans="1:7">
      <c r="A4" s="4" t="s">
        <v>76</v>
      </c>
      <c r="C4" s="5" t="n">
        <v>49</v>
      </c>
      <c r="E4" s="5" t="n">
        <v>60</v>
      </c>
      <c r="F4" s="5" t="n">
        <v>49</v>
      </c>
      <c r="G4" s="5" t="n">
        <v>0</v>
      </c>
    </row>
    <row r="5" spans="1:7">
      <c r="A5" s="4" t="s">
        <v>1636</v>
      </c>
      <c r="D5" s="5" t="n">
        <v>-65</v>
      </c>
    </row>
    <row r="6" spans="1:7">
      <c r="A6" s="4" t="s">
        <v>1637</v>
      </c>
    </row>
    <row r="7" spans="1:7">
      <c r="A7" s="3" t="s">
        <v>1635</v>
      </c>
    </row>
    <row r="8" spans="1:7">
      <c r="A8" s="4" t="s">
        <v>76</v>
      </c>
      <c r="B8" s="5" t="n">
        <v>41</v>
      </c>
      <c r="C8" s="5" t="n">
        <v>37</v>
      </c>
    </row>
    <row r="9" spans="1:7">
      <c r="A9" s="4" t="s">
        <v>647</v>
      </c>
    </row>
    <row r="10" spans="1:7">
      <c r="A10" s="3" t="s">
        <v>1635</v>
      </c>
    </row>
    <row r="11" spans="1:7">
      <c r="A11" s="4" t="s">
        <v>1638</v>
      </c>
      <c r="D11" s="5" t="n">
        <v>64</v>
      </c>
    </row>
  </sheetData>
  <mergeCells count="3">
    <mergeCell ref="A1:A2"/>
    <mergeCell ref="B1:D1"/>
    <mergeCell ref="E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639</v>
      </c>
      <c r="B1" s="2" t="s">
        <v>1640</v>
      </c>
      <c r="C1" s="2" t="s">
        <v>1542</v>
      </c>
    </row>
    <row r="2" spans="1:3">
      <c r="A2" s="3" t="s">
        <v>1641</v>
      </c>
    </row>
    <row r="3" spans="1:3">
      <c r="A3" s="4" t="s">
        <v>1549</v>
      </c>
      <c r="C3" s="4" t="s">
        <v>1550</v>
      </c>
    </row>
    <row r="4" spans="1:3">
      <c r="A4" s="4" t="s">
        <v>1642</v>
      </c>
      <c r="C4" s="8" t="n">
        <v>0.5600000000000001</v>
      </c>
    </row>
    <row r="5" spans="1:3">
      <c r="A5" s="4" t="s">
        <v>1552</v>
      </c>
      <c r="C5" s="4" t="s">
        <v>1553</v>
      </c>
    </row>
    <row r="6" spans="1:3">
      <c r="A6" s="4" t="s">
        <v>1554</v>
      </c>
      <c r="C6" s="4" t="s">
        <v>1555</v>
      </c>
    </row>
    <row r="7" spans="1:3">
      <c r="A7" s="4" t="s">
        <v>1643</v>
      </c>
    </row>
    <row r="8" spans="1:3">
      <c r="A8" s="3" t="s">
        <v>1641</v>
      </c>
    </row>
    <row r="9" spans="1:3">
      <c r="A9" s="4" t="s">
        <v>1644</v>
      </c>
      <c r="B9" s="5" t="n">
        <v>7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45</v>
      </c>
      <c r="B1" s="1" t="s">
        <v>1646</v>
      </c>
      <c r="C1" s="2" t="s">
        <v>1647</v>
      </c>
    </row>
    <row r="2" spans="1:3">
      <c r="A2" s="4" t="s">
        <v>1648</v>
      </c>
    </row>
    <row r="3" spans="1:3">
      <c r="A3" s="4" t="s">
        <v>1649</v>
      </c>
      <c r="B3" s="4" t="s">
        <v>1650</v>
      </c>
      <c r="C3" s="5" t="n">
        <v>156000000</v>
      </c>
    </row>
    <row r="4" spans="1:3">
      <c r="A4" s="4" t="s">
        <v>1651</v>
      </c>
    </row>
    <row r="5" spans="1:3">
      <c r="A5" s="4" t="s">
        <v>1649</v>
      </c>
      <c r="B5" s="4" t="s">
        <v>1650</v>
      </c>
      <c r="C5" s="7" t="n">
        <v>0</v>
      </c>
    </row>
    <row r="6" spans="1:3">
      <c r="A6" s="4" t="s">
        <v>1652</v>
      </c>
    </row>
    <row r="7" spans="1:3">
      <c r="A7" s="4" t="s">
        <v>1649</v>
      </c>
      <c r="B7" s="4" t="s">
        <v>1650</v>
      </c>
      <c r="C7" s="7" t="n">
        <v>0</v>
      </c>
    </row>
    <row r="8" spans="1:3">
      <c r="A8" s="4" t="s">
        <v>1653</v>
      </c>
    </row>
    <row r="9" spans="1:3">
      <c r="A9" s="4" t="s">
        <v>1649</v>
      </c>
      <c r="B9" s="4" t="s">
        <v>1650</v>
      </c>
      <c r="C9" s="7" t="n">
        <v>-2000000</v>
      </c>
    </row>
    <row r="10" spans="1:3">
      <c r="A10" s="4" t="s">
        <v>1654</v>
      </c>
    </row>
    <row r="11" spans="1:3">
      <c r="A11" s="4" t="s">
        <v>1649</v>
      </c>
      <c r="B11" s="4" t="s">
        <v>1650</v>
      </c>
      <c r="C11" s="7" t="n">
        <v>2000000</v>
      </c>
    </row>
    <row r="12" spans="1:3">
      <c r="A12" s="4" t="s">
        <v>1655</v>
      </c>
    </row>
    <row r="13" spans="1:3">
      <c r="A13" s="4" t="s">
        <v>1649</v>
      </c>
      <c r="B13" s="4" t="s">
        <v>1650</v>
      </c>
      <c r="C13" s="7" t="n">
        <v>0</v>
      </c>
    </row>
    <row r="14" spans="1:3">
      <c r="A14" s="4" t="s">
        <v>1656</v>
      </c>
    </row>
    <row r="15" spans="1:3">
      <c r="A15" s="4" t="s">
        <v>1649</v>
      </c>
      <c r="B15" s="4" t="s">
        <v>1650</v>
      </c>
      <c r="C15" s="7" t="n">
        <v>-5000000</v>
      </c>
    </row>
    <row r="16" spans="1:3">
      <c r="A16" s="4" t="s">
        <v>1657</v>
      </c>
    </row>
    <row r="17" spans="1:3">
      <c r="A17" s="4" t="s">
        <v>1649</v>
      </c>
      <c r="B17" s="4" t="s">
        <v>1650</v>
      </c>
      <c r="C17" s="7" t="n">
        <v>-5000000</v>
      </c>
    </row>
    <row r="18" spans="1:3">
      <c r="A18" s="4" t="s">
        <v>1658</v>
      </c>
    </row>
    <row r="19" spans="1:3">
      <c r="A19" s="4" t="s">
        <v>1649</v>
      </c>
      <c r="B19" s="4" t="s">
        <v>1650</v>
      </c>
      <c r="C19" s="5" t="n">
        <v>-5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4829</v>
      </c>
      <c r="C4" s="5" t="n">
        <v>4443</v>
      </c>
      <c r="D4" s="5" t="n">
        <v>4204</v>
      </c>
    </row>
    <row r="5" spans="1:4">
      <c r="A5" s="3" t="s">
        <v>73</v>
      </c>
    </row>
    <row r="6" spans="1:4">
      <c r="A6" s="4" t="s">
        <v>74</v>
      </c>
      <c r="B6" s="7" t="n">
        <v>1387</v>
      </c>
      <c r="C6" s="7" t="n">
        <v>1246</v>
      </c>
      <c r="D6" s="7" t="n">
        <v>1216</v>
      </c>
    </row>
    <row r="7" spans="1:4">
      <c r="A7" s="4" t="s">
        <v>75</v>
      </c>
      <c r="B7" s="7" t="n">
        <v>1167</v>
      </c>
      <c r="C7" s="7" t="n">
        <v>1080</v>
      </c>
      <c r="D7" s="7" t="n">
        <v>986</v>
      </c>
    </row>
    <row r="8" spans="1:4">
      <c r="A8" s="4" t="s">
        <v>76</v>
      </c>
      <c r="B8" s="7" t="n">
        <v>60</v>
      </c>
      <c r="C8" s="7" t="n">
        <v>49</v>
      </c>
      <c r="D8" s="7" t="n">
        <v>0</v>
      </c>
    </row>
    <row r="9" spans="1:4">
      <c r="A9" s="4" t="s">
        <v>77</v>
      </c>
      <c r="B9" s="7" t="n">
        <v>200</v>
      </c>
      <c r="C9" s="7" t="n">
        <v>192</v>
      </c>
      <c r="D9" s="7" t="n">
        <v>158</v>
      </c>
    </row>
    <row r="10" spans="1:4">
      <c r="A10" s="4" t="s">
        <v>78</v>
      </c>
      <c r="B10" s="7" t="n">
        <v>3</v>
      </c>
      <c r="C10" s="7" t="n">
        <v>8</v>
      </c>
      <c r="D10" s="7" t="n">
        <v>23</v>
      </c>
    </row>
    <row r="11" spans="1:4">
      <c r="A11" s="4" t="s">
        <v>79</v>
      </c>
      <c r="B11" s="7" t="n">
        <v>14</v>
      </c>
      <c r="C11" s="7" t="n">
        <v>0</v>
      </c>
      <c r="D11" s="7" t="n">
        <v>0</v>
      </c>
    </row>
    <row r="12" spans="1:4">
      <c r="A12" s="4" t="s">
        <v>80</v>
      </c>
      <c r="B12" s="7" t="n">
        <v>2831</v>
      </c>
      <c r="C12" s="7" t="n">
        <v>2575</v>
      </c>
      <c r="D12" s="7" t="n">
        <v>2383</v>
      </c>
    </row>
    <row r="13" spans="1:4">
      <c r="A13" s="4" t="s">
        <v>81</v>
      </c>
      <c r="B13" s="7" t="n">
        <v>1998</v>
      </c>
      <c r="C13" s="7" t="n">
        <v>1868</v>
      </c>
      <c r="D13" s="7" t="n">
        <v>1821</v>
      </c>
    </row>
    <row r="14" spans="1:4">
      <c r="A14" s="3" t="s">
        <v>82</v>
      </c>
    </row>
    <row r="15" spans="1:4">
      <c r="A15" s="4" t="s">
        <v>83</v>
      </c>
      <c r="B15" s="7" t="n">
        <v>-208</v>
      </c>
      <c r="C15" s="7" t="n">
        <v>-215</v>
      </c>
      <c r="D15" s="7" t="n">
        <v>-209</v>
      </c>
    </row>
    <row r="16" spans="1:4">
      <c r="A16" s="4" t="s">
        <v>84</v>
      </c>
      <c r="B16" s="7" t="n">
        <v>20</v>
      </c>
      <c r="C16" s="7" t="n">
        <v>19</v>
      </c>
      <c r="D16" s="7" t="n">
        <v>4</v>
      </c>
    </row>
    <row r="17" spans="1:4">
      <c r="A17" s="4" t="s">
        <v>85</v>
      </c>
      <c r="B17" s="7" t="n">
        <v>0</v>
      </c>
      <c r="C17" s="7" t="n">
        <v>0</v>
      </c>
      <c r="D17" s="7" t="n">
        <v>111</v>
      </c>
    </row>
    <row r="18" spans="1:4">
      <c r="A18" s="4" t="s">
        <v>86</v>
      </c>
      <c r="B18" s="7" t="n">
        <v>0</v>
      </c>
      <c r="C18" s="7" t="n">
        <v>0</v>
      </c>
      <c r="D18" s="7" t="n">
        <v>60</v>
      </c>
    </row>
    <row r="19" spans="1:4">
      <c r="A19" s="4" t="s">
        <v>82</v>
      </c>
      <c r="B19" s="7" t="n">
        <v>-188</v>
      </c>
      <c r="C19" s="7" t="n">
        <v>-196</v>
      </c>
      <c r="D19" s="7" t="n">
        <v>-34</v>
      </c>
    </row>
    <row r="20" spans="1:4">
      <c r="A20" s="4" t="s">
        <v>87</v>
      </c>
      <c r="B20" s="7" t="n">
        <v>1810</v>
      </c>
      <c r="C20" s="7" t="n">
        <v>1672</v>
      </c>
      <c r="D20" s="7" t="n">
        <v>1787</v>
      </c>
    </row>
    <row r="21" spans="1:4">
      <c r="A21" s="4" t="s">
        <v>88</v>
      </c>
      <c r="B21" s="7" t="n">
        <v>381</v>
      </c>
      <c r="C21" s="7" t="n">
        <v>352</v>
      </c>
      <c r="D21" s="7" t="n">
        <v>779</v>
      </c>
    </row>
    <row r="22" spans="1:4">
      <c r="A22" s="4" t="s">
        <v>89</v>
      </c>
      <c r="B22" s="7" t="n">
        <v>1429</v>
      </c>
      <c r="C22" s="7" t="n">
        <v>1320</v>
      </c>
      <c r="D22" s="7" t="n">
        <v>1008</v>
      </c>
    </row>
    <row r="23" spans="1:4">
      <c r="A23" s="4" t="s">
        <v>90</v>
      </c>
      <c r="B23" s="7" t="n">
        <v>7</v>
      </c>
      <c r="C23" s="7" t="n">
        <v>10</v>
      </c>
      <c r="D23" s="7" t="n">
        <v>7</v>
      </c>
    </row>
    <row r="24" spans="1:4">
      <c r="A24" s="4" t="s">
        <v>91</v>
      </c>
      <c r="B24" s="5" t="n">
        <v>1422</v>
      </c>
      <c r="C24" s="5" t="n">
        <v>1310</v>
      </c>
      <c r="D24" s="5" t="n">
        <v>1001</v>
      </c>
    </row>
    <row r="25" spans="1:4">
      <c r="A25" s="3" t="s">
        <v>92</v>
      </c>
    </row>
    <row r="26" spans="1:4">
      <c r="A26" s="4" t="s">
        <v>93</v>
      </c>
      <c r="B26" s="8" t="n">
        <v>7.51</v>
      </c>
      <c r="C26" s="8" t="n">
        <v>6.84</v>
      </c>
      <c r="D26" s="8" t="n">
        <v>5.24</v>
      </c>
    </row>
    <row r="27" spans="1:4">
      <c r="A27" s="4" t="s">
        <v>94</v>
      </c>
      <c r="B27" s="8" t="n">
        <v>7.42</v>
      </c>
      <c r="C27" s="8" t="n">
        <v>6.74</v>
      </c>
      <c r="D27" s="8" t="n">
        <v>5.15</v>
      </c>
    </row>
    <row r="28" spans="1:4">
      <c r="A28" s="3" t="s">
        <v>95</v>
      </c>
    </row>
    <row r="29" spans="1:4">
      <c r="A29" s="4" t="s">
        <v>96</v>
      </c>
      <c r="B29" s="6" t="n">
        <v>189.3</v>
      </c>
      <c r="C29" s="6" t="n">
        <v>191.6</v>
      </c>
      <c r="D29" s="6" t="n">
        <v>191.1</v>
      </c>
    </row>
    <row r="30" spans="1:4">
      <c r="A30" s="4" t="s">
        <v>97</v>
      </c>
      <c r="B30" s="6" t="n">
        <v>191.6</v>
      </c>
      <c r="C30" s="6" t="n">
        <v>194.4</v>
      </c>
      <c r="D30" s="6" t="n">
        <v>19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9</v>
      </c>
      <c r="D2" s="2" t="s">
        <v>70</v>
      </c>
    </row>
    <row r="3" spans="1:4">
      <c r="A3" s="3" t="s">
        <v>99</v>
      </c>
    </row>
    <row r="4" spans="1:4">
      <c r="A4" s="4" t="s">
        <v>89</v>
      </c>
      <c r="B4" s="5" t="n">
        <v>1429</v>
      </c>
      <c r="C4" s="5" t="n">
        <v>1320</v>
      </c>
      <c r="D4" s="5" t="n">
        <v>1008</v>
      </c>
    </row>
    <row r="5" spans="1:4">
      <c r="A5" s="3" t="s">
        <v>100</v>
      </c>
    </row>
    <row r="6" spans="1:4">
      <c r="A6" s="4" t="s">
        <v>101</v>
      </c>
      <c r="B6" s="7" t="n">
        <v>-22</v>
      </c>
      <c r="C6" s="7" t="n">
        <v>-315</v>
      </c>
      <c r="D6" s="7" t="n">
        <v>225</v>
      </c>
    </row>
    <row r="7" spans="1:4">
      <c r="A7" s="4" t="s">
        <v>102</v>
      </c>
      <c r="B7" s="7" t="n">
        <v>-1</v>
      </c>
      <c r="C7" s="7" t="n">
        <v>0</v>
      </c>
      <c r="D7" s="7" t="n">
        <v>0</v>
      </c>
    </row>
    <row r="8" spans="1:4">
      <c r="A8" s="4" t="s">
        <v>103</v>
      </c>
      <c r="B8" s="7" t="n">
        <v>-23</v>
      </c>
      <c r="C8" s="7" t="n">
        <v>-315</v>
      </c>
      <c r="D8" s="7" t="n">
        <v>225</v>
      </c>
    </row>
    <row r="9" spans="1:4">
      <c r="A9" s="4" t="s">
        <v>104</v>
      </c>
      <c r="B9" s="7" t="n">
        <v>32</v>
      </c>
      <c r="C9" s="7" t="n">
        <v>0</v>
      </c>
      <c r="D9" s="7" t="n">
        <v>0</v>
      </c>
    </row>
    <row r="10" spans="1:4">
      <c r="A10" s="4" t="s">
        <v>105</v>
      </c>
      <c r="B10" s="7" t="n">
        <v>0</v>
      </c>
      <c r="C10" s="7" t="n">
        <v>0</v>
      </c>
      <c r="D10" s="7" t="n">
        <v>0</v>
      </c>
    </row>
    <row r="11" spans="1:4">
      <c r="A11" s="4" t="s">
        <v>106</v>
      </c>
      <c r="B11" s="7" t="n">
        <v>32</v>
      </c>
      <c r="C11" s="7" t="n">
        <v>0</v>
      </c>
      <c r="D11" s="7" t="n">
        <v>0</v>
      </c>
    </row>
    <row r="12" spans="1:4">
      <c r="A12" s="4" t="s">
        <v>107</v>
      </c>
      <c r="B12" s="7" t="n">
        <v>35</v>
      </c>
      <c r="C12" s="7" t="n">
        <v>41</v>
      </c>
      <c r="D12" s="7" t="n">
        <v>-59</v>
      </c>
    </row>
    <row r="13" spans="1:4">
      <c r="A13" s="4" t="s">
        <v>108</v>
      </c>
      <c r="B13" s="7" t="n">
        <v>-9</v>
      </c>
      <c r="C13" s="7" t="n">
        <v>-7</v>
      </c>
      <c r="D13" s="7" t="n">
        <v>23</v>
      </c>
    </row>
    <row r="14" spans="1:4">
      <c r="A14" s="4" t="s">
        <v>109</v>
      </c>
      <c r="B14" s="7" t="n">
        <v>26</v>
      </c>
      <c r="C14" s="7" t="n">
        <v>34</v>
      </c>
      <c r="D14" s="7" t="n">
        <v>-36</v>
      </c>
    </row>
    <row r="15" spans="1:4">
      <c r="A15" s="4" t="s">
        <v>110</v>
      </c>
      <c r="B15" s="7" t="n">
        <v>-3</v>
      </c>
      <c r="C15" s="7" t="n">
        <v>0</v>
      </c>
      <c r="D15" s="7" t="n">
        <v>0</v>
      </c>
    </row>
    <row r="16" spans="1:4">
      <c r="A16" s="4" t="s">
        <v>111</v>
      </c>
      <c r="B16" s="7" t="n">
        <v>1</v>
      </c>
      <c r="C16" s="7" t="n">
        <v>0</v>
      </c>
      <c r="D16" s="7" t="n">
        <v>0</v>
      </c>
    </row>
    <row r="17" spans="1:4">
      <c r="A17" s="4" t="s">
        <v>112</v>
      </c>
      <c r="B17" s="7" t="n">
        <v>-2</v>
      </c>
      <c r="C17" s="7" t="n">
        <v>0</v>
      </c>
      <c r="D17" s="7" t="n">
        <v>0</v>
      </c>
    </row>
    <row r="18" spans="1:4">
      <c r="A18" s="3" t="s">
        <v>113</v>
      </c>
    </row>
    <row r="19" spans="1:4">
      <c r="A19" s="4" t="s">
        <v>114</v>
      </c>
      <c r="B19" s="7" t="n">
        <v>0</v>
      </c>
      <c r="C19" s="7" t="n">
        <v>-1</v>
      </c>
      <c r="D19" s="7" t="n">
        <v>10</v>
      </c>
    </row>
    <row r="20" spans="1:4">
      <c r="A20" s="4" t="s">
        <v>115</v>
      </c>
      <c r="B20" s="7" t="n">
        <v>0</v>
      </c>
      <c r="C20" s="7" t="n">
        <v>0</v>
      </c>
      <c r="D20" s="7" t="n">
        <v>-4</v>
      </c>
    </row>
    <row r="21" spans="1:4">
      <c r="A21" s="4" t="s">
        <v>116</v>
      </c>
      <c r="B21" s="7" t="n">
        <v>0</v>
      </c>
      <c r="C21" s="7" t="n">
        <v>-1</v>
      </c>
      <c r="D21" s="7" t="n">
        <v>6</v>
      </c>
    </row>
    <row r="22" spans="1:4">
      <c r="A22" s="4" t="s">
        <v>117</v>
      </c>
      <c r="B22" s="7" t="n">
        <v>0</v>
      </c>
      <c r="C22" s="7" t="n">
        <v>0</v>
      </c>
      <c r="D22" s="7" t="n">
        <v>-12</v>
      </c>
    </row>
    <row r="23" spans="1:4">
      <c r="A23" s="4" t="s">
        <v>118</v>
      </c>
      <c r="B23" s="7" t="n">
        <v>0</v>
      </c>
      <c r="C23" s="7" t="n">
        <v>0</v>
      </c>
      <c r="D23" s="7" t="n">
        <v>5</v>
      </c>
    </row>
    <row r="24" spans="1:4">
      <c r="A24" s="4" t="s">
        <v>119</v>
      </c>
      <c r="B24" s="7" t="n">
        <v>0</v>
      </c>
      <c r="C24" s="7" t="n">
        <v>0</v>
      </c>
      <c r="D24" s="7" t="n">
        <v>-7</v>
      </c>
    </row>
    <row r="25" spans="1:4">
      <c r="A25" s="3" t="s">
        <v>120</v>
      </c>
    </row>
    <row r="26" spans="1:4">
      <c r="A26" s="4" t="s">
        <v>121</v>
      </c>
      <c r="B26" s="7" t="n">
        <v>0</v>
      </c>
      <c r="C26" s="7" t="n">
        <v>0</v>
      </c>
      <c r="D26" s="7" t="n">
        <v>2</v>
      </c>
    </row>
    <row r="27" spans="1:4">
      <c r="A27" s="4" t="s">
        <v>122</v>
      </c>
      <c r="B27" s="7" t="n">
        <v>0</v>
      </c>
      <c r="C27" s="7" t="n">
        <v>0</v>
      </c>
      <c r="D27" s="7" t="n">
        <v>0</v>
      </c>
    </row>
    <row r="28" spans="1:4">
      <c r="A28" s="4" t="s">
        <v>123</v>
      </c>
      <c r="B28" s="7" t="n">
        <v>0</v>
      </c>
      <c r="C28" s="7" t="n">
        <v>0</v>
      </c>
      <c r="D28" s="7" t="n">
        <v>2</v>
      </c>
    </row>
    <row r="29" spans="1:4">
      <c r="A29" s="4" t="s">
        <v>124</v>
      </c>
      <c r="B29" s="7" t="n">
        <v>0</v>
      </c>
      <c r="C29" s="7" t="n">
        <v>0</v>
      </c>
      <c r="D29" s="7" t="n">
        <v>-4</v>
      </c>
    </row>
    <row r="30" spans="1:4">
      <c r="A30" s="4" t="s">
        <v>125</v>
      </c>
      <c r="B30" s="7" t="n">
        <v>0</v>
      </c>
      <c r="C30" s="7" t="n">
        <v>0</v>
      </c>
      <c r="D30" s="7" t="n">
        <v>0</v>
      </c>
    </row>
    <row r="31" spans="1:4">
      <c r="A31" s="4" t="s">
        <v>126</v>
      </c>
      <c r="B31" s="7" t="n">
        <v>0</v>
      </c>
      <c r="C31" s="7" t="n">
        <v>0</v>
      </c>
      <c r="D31" s="7" t="n">
        <v>-4</v>
      </c>
    </row>
    <row r="32" spans="1:4">
      <c r="A32" s="3" t="s">
        <v>127</v>
      </c>
    </row>
    <row r="33" spans="1:4">
      <c r="A33" s="4" t="s">
        <v>128</v>
      </c>
      <c r="B33" s="7" t="n">
        <v>3</v>
      </c>
      <c r="C33" s="7" t="n">
        <v>5</v>
      </c>
      <c r="D33" s="7" t="n">
        <v>8</v>
      </c>
    </row>
    <row r="34" spans="1:4">
      <c r="A34" s="4" t="s">
        <v>129</v>
      </c>
      <c r="B34" s="7" t="n">
        <v>-1</v>
      </c>
      <c r="C34" s="7" t="n">
        <v>-1</v>
      </c>
      <c r="D34" s="7" t="n">
        <v>-3</v>
      </c>
    </row>
    <row r="35" spans="1:4">
      <c r="A35" s="4" t="s">
        <v>130</v>
      </c>
      <c r="B35" s="7" t="n">
        <v>2</v>
      </c>
      <c r="C35" s="7" t="n">
        <v>4</v>
      </c>
      <c r="D35" s="7" t="n">
        <v>5</v>
      </c>
    </row>
    <row r="36" spans="1:4">
      <c r="A36" s="4" t="s">
        <v>131</v>
      </c>
      <c r="B36" s="7" t="n">
        <v>-32</v>
      </c>
      <c r="C36" s="7" t="n">
        <v>6</v>
      </c>
      <c r="D36" s="7" t="n">
        <v>21</v>
      </c>
    </row>
    <row r="37" spans="1:4">
      <c r="A37" s="4" t="s">
        <v>132</v>
      </c>
      <c r="B37" s="7" t="n">
        <v>8</v>
      </c>
      <c r="C37" s="7" t="n">
        <v>-2</v>
      </c>
      <c r="D37" s="7" t="n">
        <v>-8</v>
      </c>
    </row>
    <row r="38" spans="1:4">
      <c r="A38" s="4" t="s">
        <v>133</v>
      </c>
      <c r="B38" s="7" t="n">
        <v>-24</v>
      </c>
      <c r="C38" s="7" t="n">
        <v>4</v>
      </c>
      <c r="D38" s="7" t="n">
        <v>13</v>
      </c>
    </row>
    <row r="39" spans="1:4">
      <c r="A39" s="4" t="s">
        <v>134</v>
      </c>
      <c r="B39" s="7" t="n">
        <v>13</v>
      </c>
      <c r="C39" s="7" t="n">
        <v>-264</v>
      </c>
      <c r="D39" s="7" t="n">
        <v>191</v>
      </c>
    </row>
    <row r="40" spans="1:4">
      <c r="A40" s="4" t="s">
        <v>135</v>
      </c>
      <c r="B40" s="7" t="n">
        <v>-2</v>
      </c>
      <c r="C40" s="7" t="n">
        <v>-10</v>
      </c>
      <c r="D40" s="7" t="n">
        <v>13</v>
      </c>
    </row>
    <row r="41" spans="1:4">
      <c r="A41" s="4" t="s">
        <v>136</v>
      </c>
      <c r="B41" s="7" t="n">
        <v>11</v>
      </c>
      <c r="C41" s="7" t="n">
        <v>-274</v>
      </c>
      <c r="D41" s="7" t="n">
        <v>204</v>
      </c>
    </row>
    <row r="42" spans="1:4">
      <c r="A42" s="4" t="s">
        <v>137</v>
      </c>
      <c r="B42" s="7" t="n">
        <v>1440</v>
      </c>
      <c r="C42" s="7" t="n">
        <v>1046</v>
      </c>
      <c r="D42" s="7" t="n">
        <v>1212</v>
      </c>
    </row>
    <row r="43" spans="1:4">
      <c r="A43" s="4" t="s">
        <v>138</v>
      </c>
      <c r="B43" s="7" t="n">
        <v>11</v>
      </c>
      <c r="C43" s="7" t="n">
        <v>-12</v>
      </c>
      <c r="D43" s="7" t="n">
        <v>19</v>
      </c>
    </row>
    <row r="44" spans="1:4">
      <c r="A44" s="4" t="s">
        <v>139</v>
      </c>
      <c r="B44" s="5" t="n">
        <v>1429</v>
      </c>
      <c r="C44" s="5" t="n">
        <v>1058</v>
      </c>
      <c r="D44" s="5" t="n">
        <v>11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7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137</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row r="26" spans="1:2">
      <c r="A26" s="4" t="s">
        <v>397</v>
      </c>
      <c r="B26" s="4" t="s">
        <v>398</v>
      </c>
    </row>
    <row r="27" spans="1:2">
      <c r="A27" s="4" t="s">
        <v>399</v>
      </c>
      <c r="B27"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9</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69</v>
      </c>
    </row>
    <row r="2" spans="1:3">
      <c r="A2" s="3" t="s">
        <v>141</v>
      </c>
    </row>
    <row r="3" spans="1:3">
      <c r="A3" s="4" t="s">
        <v>142</v>
      </c>
      <c r="B3" s="5" t="n">
        <v>1832</v>
      </c>
      <c r="C3" s="5" t="n">
        <v>1685</v>
      </c>
    </row>
    <row r="4" spans="1:3">
      <c r="A4" s="4" t="s">
        <v>143</v>
      </c>
      <c r="B4" s="7" t="n">
        <v>98</v>
      </c>
      <c r="C4" s="7" t="n">
        <v>133</v>
      </c>
    </row>
    <row r="5" spans="1:3">
      <c r="A5" s="4" t="s">
        <v>144</v>
      </c>
      <c r="B5" s="7" t="n">
        <v>1419</v>
      </c>
      <c r="C5" s="7" t="n">
        <v>1287</v>
      </c>
    </row>
    <row r="6" spans="1:3">
      <c r="A6" s="4" t="s">
        <v>145</v>
      </c>
      <c r="B6" s="7" t="n">
        <v>330</v>
      </c>
      <c r="C6" s="7" t="n">
        <v>282</v>
      </c>
    </row>
    <row r="7" spans="1:3">
      <c r="A7" s="4" t="s">
        <v>146</v>
      </c>
      <c r="B7" s="7" t="n">
        <v>3679</v>
      </c>
      <c r="C7" s="7" t="n">
        <v>3387</v>
      </c>
    </row>
    <row r="8" spans="1:3">
      <c r="A8" s="4" t="s">
        <v>147</v>
      </c>
      <c r="B8" s="7" t="n">
        <v>292</v>
      </c>
      <c r="C8" s="7" t="n">
        <v>320</v>
      </c>
    </row>
    <row r="9" spans="1:3">
      <c r="A9" s="4" t="s">
        <v>148</v>
      </c>
      <c r="B9" s="7" t="n">
        <v>456</v>
      </c>
    </row>
    <row r="10" spans="1:3">
      <c r="A10" s="4" t="s">
        <v>149</v>
      </c>
      <c r="B10" s="7" t="n">
        <v>3722</v>
      </c>
      <c r="C10" s="7" t="n">
        <v>3781</v>
      </c>
    </row>
    <row r="11" spans="1:3">
      <c r="A11" s="4" t="s">
        <v>150</v>
      </c>
      <c r="B11" s="7" t="n">
        <v>1498</v>
      </c>
      <c r="C11" s="7" t="n">
        <v>1566</v>
      </c>
    </row>
    <row r="12" spans="1:3">
      <c r="A12" s="4" t="s">
        <v>151</v>
      </c>
      <c r="B12" s="7" t="n">
        <v>229</v>
      </c>
      <c r="C12" s="7" t="n">
        <v>197</v>
      </c>
    </row>
    <row r="13" spans="1:3">
      <c r="A13" s="4" t="s">
        <v>152</v>
      </c>
      <c r="B13" s="7" t="n">
        <v>389</v>
      </c>
      <c r="C13" s="7" t="n">
        <v>275</v>
      </c>
    </row>
    <row r="14" spans="1:3">
      <c r="A14" s="4" t="s">
        <v>153</v>
      </c>
      <c r="B14" s="7" t="n">
        <v>10265</v>
      </c>
      <c r="C14" s="7" t="n">
        <v>9526</v>
      </c>
    </row>
    <row r="15" spans="1:3">
      <c r="A15" s="3" t="s">
        <v>154</v>
      </c>
    </row>
    <row r="16" spans="1:3">
      <c r="A16" s="4" t="s">
        <v>155</v>
      </c>
      <c r="B16" s="7" t="n">
        <v>773</v>
      </c>
      <c r="C16" s="7" t="n">
        <v>696</v>
      </c>
    </row>
    <row r="17" spans="1:3">
      <c r="A17" s="4" t="s">
        <v>156</v>
      </c>
      <c r="B17" s="7" t="n">
        <v>89</v>
      </c>
    </row>
    <row r="18" spans="1:3">
      <c r="A18" s="4" t="s">
        <v>157</v>
      </c>
      <c r="B18" s="7" t="n">
        <v>0</v>
      </c>
      <c r="C18" s="7" t="n">
        <v>450</v>
      </c>
    </row>
    <row r="19" spans="1:3">
      <c r="A19" s="4" t="s">
        <v>158</v>
      </c>
      <c r="B19" s="7" t="n">
        <v>1050</v>
      </c>
      <c r="C19" s="7" t="n">
        <v>953</v>
      </c>
    </row>
    <row r="20" spans="1:3">
      <c r="A20" s="4" t="s">
        <v>159</v>
      </c>
      <c r="B20" s="7" t="n">
        <v>1912</v>
      </c>
      <c r="C20" s="7" t="n">
        <v>2099</v>
      </c>
    </row>
    <row r="21" spans="1:3">
      <c r="A21" s="4" t="s">
        <v>160</v>
      </c>
      <c r="B21" s="7" t="n">
        <v>112</v>
      </c>
      <c r="C21" s="7" t="n">
        <v>122</v>
      </c>
    </row>
    <row r="22" spans="1:3">
      <c r="A22" s="4" t="s">
        <v>161</v>
      </c>
      <c r="B22" s="7" t="n">
        <v>5581</v>
      </c>
      <c r="C22" s="7" t="n">
        <v>5226</v>
      </c>
    </row>
    <row r="23" spans="1:3">
      <c r="A23" s="4" t="s">
        <v>162</v>
      </c>
      <c r="B23" s="7" t="n">
        <v>357</v>
      </c>
      <c r="C23" s="7" t="n">
        <v>352</v>
      </c>
    </row>
    <row r="24" spans="1:3">
      <c r="A24" s="4" t="s">
        <v>163</v>
      </c>
      <c r="B24" s="7" t="n">
        <v>477</v>
      </c>
      <c r="C24" s="7" t="n">
        <v>495</v>
      </c>
    </row>
    <row r="25" spans="1:3">
      <c r="A25" s="4" t="s">
        <v>164</v>
      </c>
      <c r="B25" s="7" t="n">
        <v>485</v>
      </c>
    </row>
    <row r="26" spans="1:3">
      <c r="A26" s="4" t="s">
        <v>165</v>
      </c>
      <c r="B26" s="7" t="n">
        <v>504</v>
      </c>
      <c r="C26" s="7" t="n">
        <v>576</v>
      </c>
    </row>
    <row r="27" spans="1:3">
      <c r="A27" s="4" t="s">
        <v>166</v>
      </c>
      <c r="B27" s="7" t="n">
        <v>9428</v>
      </c>
      <c r="C27" s="7" t="n">
        <v>8870</v>
      </c>
    </row>
    <row r="28" spans="1:3">
      <c r="A28" s="4" t="s">
        <v>167</v>
      </c>
      <c r="B28" s="4" t="s">
        <v>168</v>
      </c>
      <c r="C28" s="4" t="s">
        <v>168</v>
      </c>
    </row>
    <row r="29" spans="1:3">
      <c r="A29" s="4" t="s">
        <v>169</v>
      </c>
      <c r="B29" s="7" t="n">
        <v>6</v>
      </c>
      <c r="C29" s="7" t="n">
        <v>0</v>
      </c>
    </row>
    <row r="30" spans="1:3">
      <c r="A30" s="3" t="s">
        <v>170</v>
      </c>
    </row>
    <row r="31" spans="1:3">
      <c r="A31" s="4" t="s">
        <v>171</v>
      </c>
      <c r="B31" s="7" t="n">
        <v>0</v>
      </c>
      <c r="C31" s="7" t="n">
        <v>0</v>
      </c>
    </row>
    <row r="32" spans="1:3">
      <c r="A32" s="4" t="s">
        <v>172</v>
      </c>
      <c r="B32" s="7" t="n">
        <v>3</v>
      </c>
      <c r="C32" s="7" t="n">
        <v>3</v>
      </c>
    </row>
    <row r="33" spans="1:3">
      <c r="A33" s="4" t="s">
        <v>173</v>
      </c>
      <c r="B33" s="7" t="n">
        <v>642</v>
      </c>
      <c r="C33" s="7" t="n">
        <v>601</v>
      </c>
    </row>
    <row r="34" spans="1:3">
      <c r="A34" s="4" t="s">
        <v>174</v>
      </c>
      <c r="B34" s="7" t="n">
        <v>9656</v>
      </c>
      <c r="C34" s="7" t="n">
        <v>8594</v>
      </c>
    </row>
    <row r="35" spans="1:3">
      <c r="A35" s="4" t="s">
        <v>175</v>
      </c>
      <c r="B35" s="7" t="n">
        <v>-9250</v>
      </c>
      <c r="C35" s="7" t="n">
        <v>-8313</v>
      </c>
    </row>
    <row r="36" spans="1:3">
      <c r="A36" s="4" t="s">
        <v>176</v>
      </c>
      <c r="B36" s="7" t="n">
        <v>-439</v>
      </c>
      <c r="C36" s="7" t="n">
        <v>-426</v>
      </c>
    </row>
    <row r="37" spans="1:3">
      <c r="A37" s="4" t="s">
        <v>177</v>
      </c>
      <c r="B37" s="7" t="n">
        <v>612</v>
      </c>
      <c r="C37" s="7" t="n">
        <v>459</v>
      </c>
    </row>
    <row r="38" spans="1:3">
      <c r="A38" s="4" t="s">
        <v>178</v>
      </c>
      <c r="B38" s="7" t="n">
        <v>219</v>
      </c>
      <c r="C38" s="7" t="n">
        <v>197</v>
      </c>
    </row>
    <row r="39" spans="1:3">
      <c r="A39" s="4" t="s">
        <v>179</v>
      </c>
      <c r="B39" s="7" t="n">
        <v>831</v>
      </c>
      <c r="C39" s="7" t="n">
        <v>656</v>
      </c>
    </row>
    <row r="40" spans="1:3">
      <c r="A40" s="4" t="s">
        <v>180</v>
      </c>
      <c r="B40" s="7" t="n">
        <v>10265</v>
      </c>
      <c r="C40" s="7" t="n">
        <v>9526</v>
      </c>
    </row>
    <row r="41" spans="1:3">
      <c r="A41" s="4" t="s">
        <v>181</v>
      </c>
    </row>
    <row r="42" spans="1:3">
      <c r="A42" s="3" t="s">
        <v>170</v>
      </c>
    </row>
    <row r="43" spans="1:3">
      <c r="A43" s="4" t="s">
        <v>172</v>
      </c>
      <c r="B43" s="5" t="n">
        <v>0</v>
      </c>
      <c r="C4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278</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v>
      </c>
    </row>
    <row r="3" spans="1:2">
      <c r="A3" s="3" t="s">
        <v>285</v>
      </c>
    </row>
    <row r="4" spans="1:2">
      <c r="A4" s="4" t="s">
        <v>284</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8</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91</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v>
      </c>
    </row>
    <row r="3" spans="1:2">
      <c r="A3" s="4" t="s">
        <v>433</v>
      </c>
    </row>
    <row r="4" spans="1:2">
      <c r="A4" s="4" t="s">
        <v>434</v>
      </c>
      <c r="B4" s="4" t="s">
        <v>435</v>
      </c>
    </row>
    <row r="5" spans="1:2">
      <c r="A5" s="4" t="s">
        <v>436</v>
      </c>
    </row>
    <row r="6" spans="1:2">
      <c r="A6" s="4" t="s">
        <v>434</v>
      </c>
      <c r="B6" s="4" t="s">
        <v>437</v>
      </c>
    </row>
    <row r="7" spans="1:2">
      <c r="A7" s="4" t="s">
        <v>438</v>
      </c>
      <c r="B7"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0</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9</v>
      </c>
      <c r="B1" s="2" t="s">
        <v>1</v>
      </c>
    </row>
    <row r="2" spans="1:2">
      <c r="B2" s="2" t="s">
        <v>2</v>
      </c>
    </row>
    <row r="3" spans="1:2">
      <c r="A3" s="3" t="s">
        <v>30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v>
      </c>
    </row>
    <row r="3" spans="1:2">
      <c r="A3" s="3" t="s">
        <v>306</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7</v>
      </c>
      <c r="B1" s="2" t="s">
        <v>1</v>
      </c>
    </row>
    <row r="2" spans="1:2">
      <c r="B2" s="2" t="s">
        <v>2</v>
      </c>
    </row>
    <row r="3" spans="1:2">
      <c r="A3" s="3" t="s">
        <v>309</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0</v>
      </c>
      <c r="B1" s="2" t="s">
        <v>1</v>
      </c>
    </row>
    <row r="2" spans="1:2">
      <c r="B2" s="2" t="s">
        <v>2</v>
      </c>
    </row>
    <row r="3" spans="1:2">
      <c r="A3" s="3" t="s">
        <v>312</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2</v>
      </c>
      <c r="B1" s="2" t="s">
        <v>2</v>
      </c>
      <c r="C1" s="2" t="s">
        <v>69</v>
      </c>
    </row>
    <row r="2" spans="1:3">
      <c r="A2" s="4" t="s">
        <v>183</v>
      </c>
      <c r="B2" s="5" t="n">
        <v>43</v>
      </c>
      <c r="C2" s="5" t="n">
        <v>43</v>
      </c>
    </row>
    <row r="3" spans="1:3">
      <c r="A3" s="4" t="s">
        <v>184</v>
      </c>
      <c r="B3" s="8" t="n">
        <v>0.01</v>
      </c>
      <c r="C3" s="8" t="n">
        <v>0.01</v>
      </c>
    </row>
    <row r="4" spans="1:3">
      <c r="A4" s="4" t="s">
        <v>185</v>
      </c>
      <c r="B4" s="7" t="n">
        <v>10000000</v>
      </c>
      <c r="C4" s="7" t="n">
        <v>10000000</v>
      </c>
    </row>
    <row r="5" spans="1:3">
      <c r="A5" s="4" t="s">
        <v>186</v>
      </c>
      <c r="B5" s="7" t="n">
        <v>0</v>
      </c>
      <c r="C5" s="7" t="n">
        <v>0</v>
      </c>
    </row>
    <row r="6" spans="1:3">
      <c r="A6" s="4" t="s">
        <v>187</v>
      </c>
      <c r="B6" s="7" t="n">
        <v>0</v>
      </c>
      <c r="C6" s="7" t="n">
        <v>0</v>
      </c>
    </row>
    <row r="7" spans="1:3">
      <c r="A7" s="4" t="s">
        <v>188</v>
      </c>
      <c r="B7" s="8" t="n">
        <v>0.01</v>
      </c>
      <c r="C7" s="8" t="n">
        <v>0.01</v>
      </c>
    </row>
    <row r="8" spans="1:3">
      <c r="A8" s="4" t="s">
        <v>189</v>
      </c>
      <c r="B8" s="7" t="n">
        <v>1000000000</v>
      </c>
      <c r="C8" s="7" t="n">
        <v>1000000000</v>
      </c>
    </row>
    <row r="9" spans="1:3">
      <c r="A9" s="4" t="s">
        <v>190</v>
      </c>
      <c r="B9" s="7" t="n">
        <v>342902272</v>
      </c>
      <c r="C9" s="7" t="n">
        <v>342902272</v>
      </c>
    </row>
    <row r="10" spans="1:3">
      <c r="A10" s="4" t="s">
        <v>191</v>
      </c>
      <c r="B10" s="7" t="n">
        <v>155215143</v>
      </c>
      <c r="C10" s="7" t="n">
        <v>151598695</v>
      </c>
    </row>
    <row r="11" spans="1:3">
      <c r="A11" s="4" t="s">
        <v>181</v>
      </c>
    </row>
    <row r="12" spans="1:3">
      <c r="A12" s="4" t="s">
        <v>188</v>
      </c>
      <c r="B12" s="8" t="n">
        <v>0.01</v>
      </c>
      <c r="C12" s="8" t="n">
        <v>0.01</v>
      </c>
    </row>
    <row r="13" spans="1:3">
      <c r="A13" s="4" t="s">
        <v>189</v>
      </c>
      <c r="B13" s="7" t="n">
        <v>10000000</v>
      </c>
      <c r="C13" s="7" t="n">
        <v>10000000</v>
      </c>
    </row>
    <row r="14" spans="1:3">
      <c r="A14" s="4" t="s">
        <v>190</v>
      </c>
      <c r="B14" s="7" t="n">
        <v>0</v>
      </c>
      <c r="C14" s="7" t="n">
        <v>0</v>
      </c>
    </row>
    <row r="15" spans="1:3">
      <c r="A15" s="4" t="s">
        <v>192</v>
      </c>
      <c r="B15" s="7" t="n">
        <v>0</v>
      </c>
      <c r="C1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1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row>
    <row r="9" spans="1:2">
      <c r="A9" s="3" t="s">
        <v>485</v>
      </c>
    </row>
    <row r="10" spans="1:2">
      <c r="A10" s="4" t="s">
        <v>495</v>
      </c>
      <c r="B10" s="4" t="s">
        <v>496</v>
      </c>
    </row>
    <row r="11" spans="1:2">
      <c r="A11" s="4" t="s">
        <v>497</v>
      </c>
      <c r="B11" s="4" t="s">
        <v>498</v>
      </c>
    </row>
    <row r="12" spans="1:2">
      <c r="A12" s="4" t="s">
        <v>499</v>
      </c>
    </row>
    <row r="13" spans="1:2">
      <c r="A13" s="3" t="s">
        <v>485</v>
      </c>
    </row>
    <row r="14" spans="1:2">
      <c r="A14" s="4" t="s">
        <v>495</v>
      </c>
      <c r="B14" s="4" t="s">
        <v>500</v>
      </c>
    </row>
    <row r="15" spans="1:2">
      <c r="A15" s="4" t="s">
        <v>497</v>
      </c>
      <c r="B15"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21</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24</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24</v>
      </c>
      <c r="B1" s="2" t="s">
        <v>1</v>
      </c>
    </row>
    <row r="2" spans="1:2">
      <c r="B2" s="2" t="s">
        <v>2</v>
      </c>
    </row>
    <row r="3" spans="1:2">
      <c r="A3" s="3" t="s">
        <v>327</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29</v>
      </c>
      <c r="B1" s="2" t="s">
        <v>1</v>
      </c>
    </row>
    <row r="2" spans="1:2">
      <c r="B2" s="2" t="s">
        <v>2</v>
      </c>
    </row>
    <row r="3" spans="1:2">
      <c r="A3" s="3" t="s">
        <v>330</v>
      </c>
    </row>
    <row r="4" spans="1:2">
      <c r="A4" s="4" t="s">
        <v>530</v>
      </c>
      <c r="B4" s="4" t="s">
        <v>531</v>
      </c>
    </row>
    <row r="5" spans="1:2">
      <c r="A5" s="4" t="s">
        <v>532</v>
      </c>
      <c r="B5" s="4" t="s">
        <v>533</v>
      </c>
    </row>
    <row r="6" spans="1:2">
      <c r="A6" s="4" t="s">
        <v>534</v>
      </c>
      <c r="B6" s="4" t="s">
        <v>535</v>
      </c>
    </row>
    <row r="7" spans="1:2">
      <c r="A7" s="4" t="s">
        <v>536</v>
      </c>
      <c r="B7"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36</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3</v>
      </c>
      <c r="B1" s="2" t="s">
        <v>1</v>
      </c>
    </row>
    <row r="2" spans="1:2">
      <c r="B2" s="2" t="s">
        <v>2</v>
      </c>
    </row>
    <row r="3" spans="1:2">
      <c r="A3" s="3" t="s">
        <v>339</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46</v>
      </c>
      <c r="B1" s="2" t="s">
        <v>1</v>
      </c>
    </row>
    <row r="2" spans="1:2">
      <c r="B2" s="2" t="s">
        <v>2</v>
      </c>
    </row>
    <row r="3" spans="1:2">
      <c r="A3" s="3" t="s">
        <v>342</v>
      </c>
    </row>
    <row r="4" spans="1:2">
      <c r="A4" s="4" t="s">
        <v>547</v>
      </c>
      <c r="B4"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9</v>
      </c>
      <c r="B1" s="2" t="s">
        <v>1</v>
      </c>
    </row>
    <row r="2" spans="1:2">
      <c r="B2" s="2" t="s">
        <v>2</v>
      </c>
    </row>
    <row r="3" spans="1:2">
      <c r="A3" s="3" t="s">
        <v>348</v>
      </c>
    </row>
    <row r="4" spans="1:2">
      <c r="A4" s="4" t="s">
        <v>550</v>
      </c>
      <c r="B4"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9</v>
      </c>
      <c r="D2" s="2" t="s">
        <v>70</v>
      </c>
    </row>
    <row r="3" spans="1:4">
      <c r="A3" s="3" t="s">
        <v>194</v>
      </c>
    </row>
    <row r="4" spans="1:4">
      <c r="A4" s="4" t="s">
        <v>89</v>
      </c>
      <c r="B4" s="5" t="n">
        <v>1429</v>
      </c>
      <c r="C4" s="5" t="n">
        <v>1320</v>
      </c>
      <c r="D4" s="5" t="n">
        <v>1008</v>
      </c>
    </row>
    <row r="5" spans="1:4">
      <c r="A5" s="3" t="s">
        <v>195</v>
      </c>
    </row>
    <row r="6" spans="1:4">
      <c r="A6" s="4" t="s">
        <v>77</v>
      </c>
      <c r="B6" s="7" t="n">
        <v>200</v>
      </c>
      <c r="C6" s="7" t="n">
        <v>192</v>
      </c>
      <c r="D6" s="7" t="n">
        <v>158</v>
      </c>
    </row>
    <row r="7" spans="1:4">
      <c r="A7" s="4" t="s">
        <v>196</v>
      </c>
      <c r="B7" s="7" t="n">
        <v>136</v>
      </c>
      <c r="C7" s="7" t="n">
        <v>130</v>
      </c>
      <c r="D7" s="7" t="n">
        <v>123</v>
      </c>
    </row>
    <row r="8" spans="1:4">
      <c r="A8" s="4" t="s">
        <v>197</v>
      </c>
      <c r="B8" s="7" t="n">
        <v>-38</v>
      </c>
      <c r="C8" s="7" t="n">
        <v>-99</v>
      </c>
      <c r="D8" s="7" t="n">
        <v>88</v>
      </c>
    </row>
    <row r="9" spans="1:4">
      <c r="A9" s="4" t="s">
        <v>86</v>
      </c>
      <c r="B9" s="7" t="n">
        <v>0</v>
      </c>
      <c r="C9" s="7" t="n">
        <v>0</v>
      </c>
      <c r="D9" s="7" t="n">
        <v>-60</v>
      </c>
    </row>
    <row r="10" spans="1:4">
      <c r="A10" s="4" t="s">
        <v>85</v>
      </c>
      <c r="B10" s="7" t="n">
        <v>0</v>
      </c>
      <c r="C10" s="7" t="n">
        <v>0</v>
      </c>
      <c r="D10" s="7" t="n">
        <v>-111</v>
      </c>
    </row>
    <row r="11" spans="1:4">
      <c r="A11" s="4" t="s">
        <v>198</v>
      </c>
      <c r="B11" s="7" t="n">
        <v>38</v>
      </c>
    </row>
    <row r="12" spans="1:4">
      <c r="A12" s="4" t="s">
        <v>79</v>
      </c>
      <c r="B12" s="7" t="n">
        <v>-14</v>
      </c>
      <c r="C12" s="7" t="n">
        <v>0</v>
      </c>
      <c r="D12" s="7" t="n">
        <v>0</v>
      </c>
    </row>
    <row r="13" spans="1:4">
      <c r="A13" s="3" t="s">
        <v>199</v>
      </c>
    </row>
    <row r="14" spans="1:4">
      <c r="A14" s="4" t="s">
        <v>200</v>
      </c>
      <c r="B14" s="7" t="n">
        <v>-134</v>
      </c>
      <c r="C14" s="7" t="n">
        <v>-136</v>
      </c>
      <c r="D14" s="7" t="n">
        <v>-148</v>
      </c>
    </row>
    <row r="15" spans="1:4">
      <c r="A15" s="4" t="s">
        <v>145</v>
      </c>
      <c r="B15" s="7" t="n">
        <v>-88</v>
      </c>
      <c r="C15" s="7" t="n">
        <v>-9</v>
      </c>
      <c r="D15" s="7" t="n">
        <v>-70</v>
      </c>
    </row>
    <row r="16" spans="1:4">
      <c r="A16" s="4" t="s">
        <v>152</v>
      </c>
      <c r="B16" s="7" t="n">
        <v>-69</v>
      </c>
      <c r="C16" s="7" t="n">
        <v>-17</v>
      </c>
      <c r="D16" s="7" t="n">
        <v>12</v>
      </c>
    </row>
    <row r="17" spans="1:4">
      <c r="A17" s="4" t="s">
        <v>201</v>
      </c>
      <c r="B17" s="7" t="n">
        <v>-16</v>
      </c>
      <c r="C17" s="7" t="n">
        <v>0</v>
      </c>
      <c r="D17" s="7" t="n">
        <v>0</v>
      </c>
    </row>
    <row r="18" spans="1:4">
      <c r="A18" s="4" t="s">
        <v>155</v>
      </c>
      <c r="B18" s="7" t="n">
        <v>77</v>
      </c>
      <c r="C18" s="7" t="n">
        <v>-134</v>
      </c>
      <c r="D18" s="7" t="n">
        <v>-638</v>
      </c>
    </row>
    <row r="19" spans="1:4">
      <c r="A19" s="4" t="s">
        <v>202</v>
      </c>
      <c r="B19" s="7" t="n">
        <v>0</v>
      </c>
      <c r="C19" s="7" t="n">
        <v>42</v>
      </c>
      <c r="D19" s="7" t="n">
        <v>-6</v>
      </c>
    </row>
    <row r="20" spans="1:4">
      <c r="A20" s="4" t="s">
        <v>158</v>
      </c>
      <c r="B20" s="7" t="n">
        <v>76</v>
      </c>
      <c r="C20" s="7" t="n">
        <v>139</v>
      </c>
      <c r="D20" s="7" t="n">
        <v>73</v>
      </c>
    </row>
    <row r="21" spans="1:4">
      <c r="A21" s="4" t="s">
        <v>203</v>
      </c>
      <c r="B21" s="7" t="n">
        <v>8</v>
      </c>
      <c r="C21" s="7" t="n">
        <v>59</v>
      </c>
      <c r="D21" s="7" t="n">
        <v>63</v>
      </c>
    </row>
    <row r="22" spans="1:4">
      <c r="A22" s="4" t="s">
        <v>165</v>
      </c>
      <c r="B22" s="7" t="n">
        <v>42</v>
      </c>
      <c r="C22" s="7" t="n">
        <v>-26</v>
      </c>
      <c r="D22" s="7" t="n">
        <v>263</v>
      </c>
    </row>
    <row r="23" spans="1:4">
      <c r="A23" s="4" t="s">
        <v>204</v>
      </c>
      <c r="B23" s="7" t="n">
        <v>1675</v>
      </c>
      <c r="C23" s="7" t="n">
        <v>1461</v>
      </c>
      <c r="D23" s="7" t="n">
        <v>755</v>
      </c>
    </row>
    <row r="24" spans="1:4">
      <c r="A24" s="3" t="s">
        <v>205</v>
      </c>
    </row>
    <row r="25" spans="1:4">
      <c r="A25" s="4" t="s">
        <v>206</v>
      </c>
      <c r="B25" s="7" t="n">
        <v>-69</v>
      </c>
      <c r="C25" s="7" t="n">
        <v>-91</v>
      </c>
      <c r="D25" s="7" t="n">
        <v>-91</v>
      </c>
    </row>
    <row r="26" spans="1:4">
      <c r="A26" s="4" t="s">
        <v>207</v>
      </c>
      <c r="B26" s="7" t="n">
        <v>-138</v>
      </c>
      <c r="C26" s="7" t="n">
        <v>-193</v>
      </c>
      <c r="D26" s="7" t="n">
        <v>-170</v>
      </c>
    </row>
    <row r="27" spans="1:4">
      <c r="A27" s="4" t="s">
        <v>208</v>
      </c>
      <c r="B27" s="7" t="n">
        <v>174</v>
      </c>
      <c r="C27" s="7" t="n">
        <v>161</v>
      </c>
      <c r="D27" s="7" t="n">
        <v>239</v>
      </c>
    </row>
    <row r="28" spans="1:4">
      <c r="A28" s="4" t="s">
        <v>209</v>
      </c>
      <c r="B28" s="7" t="n">
        <v>0</v>
      </c>
      <c r="C28" s="7" t="n">
        <v>0</v>
      </c>
      <c r="D28" s="7" t="n">
        <v>111</v>
      </c>
    </row>
    <row r="29" spans="1:4">
      <c r="A29" s="4" t="s">
        <v>210</v>
      </c>
      <c r="B29" s="7" t="n">
        <v>226</v>
      </c>
      <c r="C29" s="7" t="n">
        <v>6</v>
      </c>
      <c r="D29" s="7" t="n">
        <v>0</v>
      </c>
    </row>
    <row r="30" spans="1:4">
      <c r="A30" s="4" t="s">
        <v>211</v>
      </c>
      <c r="B30" s="7" t="n">
        <v>-162</v>
      </c>
      <c r="C30" s="7" t="n">
        <v>-289</v>
      </c>
      <c r="D30" s="7" t="n">
        <v>-3511</v>
      </c>
    </row>
    <row r="31" spans="1:4">
      <c r="A31" s="4" t="s">
        <v>212</v>
      </c>
      <c r="B31" s="7" t="n">
        <v>12</v>
      </c>
      <c r="C31" s="7" t="n">
        <v>0</v>
      </c>
      <c r="D31" s="7" t="n">
        <v>2</v>
      </c>
    </row>
    <row r="32" spans="1:4">
      <c r="A32" s="4" t="s">
        <v>213</v>
      </c>
      <c r="B32" s="7" t="n">
        <v>-7</v>
      </c>
      <c r="C32" s="7" t="n">
        <v>0</v>
      </c>
      <c r="D32" s="7" t="n">
        <v>0</v>
      </c>
    </row>
    <row r="33" spans="1:4">
      <c r="A33" s="4" t="s">
        <v>214</v>
      </c>
      <c r="B33" s="7" t="n">
        <v>36</v>
      </c>
      <c r="C33" s="7" t="n">
        <v>-406</v>
      </c>
      <c r="D33" s="7" t="n">
        <v>-3420</v>
      </c>
    </row>
    <row r="34" spans="1:4">
      <c r="A34" s="3" t="s">
        <v>215</v>
      </c>
    </row>
    <row r="35" spans="1:4">
      <c r="A35" s="4" t="s">
        <v>216</v>
      </c>
      <c r="B35" s="7" t="n">
        <v>824</v>
      </c>
      <c r="C35" s="7" t="n">
        <v>1090</v>
      </c>
      <c r="D35" s="7" t="n">
        <v>2292</v>
      </c>
    </row>
    <row r="36" spans="1:4">
      <c r="A36" s="4" t="s">
        <v>217</v>
      </c>
      <c r="B36" s="7" t="n">
        <v>-950</v>
      </c>
      <c r="C36" s="7" t="n">
        <v>-800</v>
      </c>
      <c r="D36" s="7" t="n">
        <v>-300</v>
      </c>
    </row>
    <row r="37" spans="1:4">
      <c r="A37" s="4" t="s">
        <v>218</v>
      </c>
      <c r="B37" s="7" t="n">
        <v>1317</v>
      </c>
      <c r="C37" s="7" t="n">
        <v>989</v>
      </c>
      <c r="D37" s="7" t="n">
        <v>1837</v>
      </c>
    </row>
    <row r="38" spans="1:4">
      <c r="A38" s="4" t="s">
        <v>219</v>
      </c>
      <c r="B38" s="7" t="n">
        <v>-1320</v>
      </c>
      <c r="C38" s="7" t="n">
        <v>-1120</v>
      </c>
      <c r="D38" s="7" t="n">
        <v>-1707</v>
      </c>
    </row>
    <row r="39" spans="1:4">
      <c r="A39" s="4" t="s">
        <v>220</v>
      </c>
      <c r="B39" s="7" t="n">
        <v>45</v>
      </c>
      <c r="C39" s="7" t="n">
        <v>47</v>
      </c>
      <c r="D39" s="7" t="n">
        <v>56</v>
      </c>
    </row>
    <row r="40" spans="1:4">
      <c r="A40" s="4" t="s">
        <v>221</v>
      </c>
      <c r="B40" s="7" t="n">
        <v>-77</v>
      </c>
      <c r="C40" s="7" t="n">
        <v>-62</v>
      </c>
      <c r="D40" s="7" t="n">
        <v>-49</v>
      </c>
    </row>
    <row r="41" spans="1:4">
      <c r="A41" s="4" t="s">
        <v>222</v>
      </c>
      <c r="B41" s="7" t="n">
        <v>-991</v>
      </c>
      <c r="C41" s="7" t="n">
        <v>-203</v>
      </c>
      <c r="D41" s="7" t="n">
        <v>-200</v>
      </c>
    </row>
    <row r="42" spans="1:4">
      <c r="A42" s="4" t="s">
        <v>223</v>
      </c>
      <c r="B42" s="7" t="n">
        <v>-378</v>
      </c>
      <c r="C42" s="7" t="n">
        <v>-337</v>
      </c>
      <c r="D42" s="7" t="n">
        <v>-290</v>
      </c>
    </row>
    <row r="43" spans="1:4">
      <c r="A43" s="4" t="s">
        <v>224</v>
      </c>
      <c r="B43" s="7" t="n">
        <v>-3</v>
      </c>
      <c r="C43" s="7" t="n">
        <v>-5</v>
      </c>
      <c r="D43" s="7" t="n">
        <v>-3</v>
      </c>
    </row>
    <row r="44" spans="1:4">
      <c r="A44" s="4" t="s">
        <v>225</v>
      </c>
      <c r="B44" s="7" t="n">
        <v>-12</v>
      </c>
      <c r="C44" s="7" t="n">
        <v>0</v>
      </c>
      <c r="D44" s="7" t="n">
        <v>-9</v>
      </c>
    </row>
    <row r="45" spans="1:4">
      <c r="A45" s="4" t="s">
        <v>226</v>
      </c>
      <c r="B45" s="7" t="n">
        <v>-18</v>
      </c>
      <c r="C45" s="7" t="n">
        <v>-11</v>
      </c>
      <c r="D45" s="7" t="n">
        <v>-27</v>
      </c>
    </row>
    <row r="46" spans="1:4">
      <c r="A46" s="4" t="s">
        <v>227</v>
      </c>
      <c r="B46" s="7" t="n">
        <v>-1563</v>
      </c>
      <c r="C46" s="7" t="n">
        <v>-412</v>
      </c>
      <c r="D46" s="7" t="n">
        <v>1600</v>
      </c>
    </row>
    <row r="47" spans="1:4">
      <c r="A47" s="4" t="s">
        <v>228</v>
      </c>
      <c r="B47" s="7" t="n">
        <v>-1</v>
      </c>
      <c r="C47" s="7" t="n">
        <v>-30</v>
      </c>
      <c r="D47" s="7" t="n">
        <v>85</v>
      </c>
    </row>
    <row r="48" spans="1:4">
      <c r="A48" s="4" t="s">
        <v>229</v>
      </c>
      <c r="B48" s="7" t="n">
        <v>147</v>
      </c>
      <c r="C48" s="7" t="n">
        <v>613</v>
      </c>
      <c r="D48" s="7" t="n">
        <v>-980</v>
      </c>
    </row>
    <row r="49" spans="1:4">
      <c r="A49" s="4" t="s">
        <v>230</v>
      </c>
      <c r="B49" s="7" t="n">
        <v>1685</v>
      </c>
      <c r="C49" s="7" t="n">
        <v>1072</v>
      </c>
      <c r="D49" s="7" t="n">
        <v>2052</v>
      </c>
    </row>
    <row r="50" spans="1:4">
      <c r="A50" s="4" t="s">
        <v>231</v>
      </c>
      <c r="B50" s="5" t="n">
        <v>1832</v>
      </c>
      <c r="C50" s="5" t="n">
        <v>1685</v>
      </c>
      <c r="D50" s="5" t="n">
        <v>10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552</v>
      </c>
      <c r="B1" s="2" t="s">
        <v>553</v>
      </c>
      <c r="J1" s="2" t="s">
        <v>1</v>
      </c>
    </row>
    <row r="2" spans="1:14">
      <c r="B2" s="2" t="s">
        <v>554</v>
      </c>
      <c r="C2" s="2" t="s">
        <v>555</v>
      </c>
      <c r="D2" s="2" t="s">
        <v>556</v>
      </c>
      <c r="E2" s="2" t="s">
        <v>557</v>
      </c>
      <c r="F2" s="2" t="s">
        <v>558</v>
      </c>
      <c r="G2" s="2" t="s">
        <v>559</v>
      </c>
      <c r="H2" s="2" t="s">
        <v>560</v>
      </c>
      <c r="I2" s="2" t="s">
        <v>561</v>
      </c>
      <c r="J2" s="2" t="s">
        <v>562</v>
      </c>
      <c r="K2" s="2" t="s">
        <v>558</v>
      </c>
      <c r="L2" s="2" t="s">
        <v>563</v>
      </c>
      <c r="M2" s="2" t="s">
        <v>564</v>
      </c>
      <c r="N2" s="2" t="s">
        <v>565</v>
      </c>
    </row>
    <row r="3" spans="1:14">
      <c r="A3" s="3" t="s">
        <v>566</v>
      </c>
    </row>
    <row r="4" spans="1:14">
      <c r="A4" s="4" t="s">
        <v>567</v>
      </c>
      <c r="J4" s="7" t="n">
        <v>2</v>
      </c>
    </row>
    <row r="5" spans="1:14">
      <c r="A5" s="4" t="s">
        <v>148</v>
      </c>
      <c r="B5" s="5" t="n">
        <v>456</v>
      </c>
      <c r="J5" s="5" t="n">
        <v>456</v>
      </c>
    </row>
    <row r="6" spans="1:14">
      <c r="A6" s="4" t="s">
        <v>568</v>
      </c>
      <c r="B6" s="7" t="n">
        <v>574</v>
      </c>
      <c r="J6" s="7" t="n">
        <v>574</v>
      </c>
    </row>
    <row r="7" spans="1:14">
      <c r="A7" s="4" t="s">
        <v>151</v>
      </c>
      <c r="B7" s="7" t="n">
        <v>229</v>
      </c>
      <c r="F7" s="5" t="n">
        <v>197</v>
      </c>
      <c r="J7" s="7" t="n">
        <v>229</v>
      </c>
      <c r="K7" s="5" t="n">
        <v>197</v>
      </c>
    </row>
    <row r="8" spans="1:14">
      <c r="A8" s="4" t="s">
        <v>162</v>
      </c>
      <c r="B8" s="7" t="n">
        <v>357</v>
      </c>
      <c r="F8" s="7" t="n">
        <v>352</v>
      </c>
      <c r="J8" s="7" t="n">
        <v>357</v>
      </c>
      <c r="K8" s="7" t="n">
        <v>352</v>
      </c>
    </row>
    <row r="9" spans="1:14">
      <c r="A9" s="4" t="s">
        <v>81</v>
      </c>
      <c r="B9" s="7" t="n">
        <v>504</v>
      </c>
      <c r="C9" s="5" t="n">
        <v>549</v>
      </c>
      <c r="D9" s="5" t="n">
        <v>483</v>
      </c>
      <c r="E9" s="5" t="n">
        <v>462</v>
      </c>
      <c r="F9" s="7" t="n">
        <v>376</v>
      </c>
      <c r="G9" s="5" t="n">
        <v>467</v>
      </c>
      <c r="H9" s="5" t="n">
        <v>534</v>
      </c>
      <c r="I9" s="5" t="n">
        <v>491</v>
      </c>
      <c r="J9" s="7" t="n">
        <v>1998</v>
      </c>
      <c r="K9" s="7" t="n">
        <v>1868</v>
      </c>
      <c r="L9" s="5" t="n">
        <v>1821</v>
      </c>
    </row>
    <row r="10" spans="1:14">
      <c r="A10" s="4" t="s">
        <v>91</v>
      </c>
      <c r="B10" s="5" t="n">
        <v>359</v>
      </c>
      <c r="C10" s="5" t="n">
        <v>380</v>
      </c>
      <c r="D10" s="5" t="n">
        <v>310</v>
      </c>
      <c r="E10" s="5" t="n">
        <v>373</v>
      </c>
      <c r="F10" s="5" t="n">
        <v>251</v>
      </c>
      <c r="G10" s="5" t="n">
        <v>310</v>
      </c>
      <c r="H10" s="5" t="n">
        <v>376</v>
      </c>
      <c r="I10" s="5" t="n">
        <v>373</v>
      </c>
      <c r="J10" s="5" t="n">
        <v>1422</v>
      </c>
      <c r="K10" s="7" t="n">
        <v>1310</v>
      </c>
      <c r="L10" s="5" t="n">
        <v>1001</v>
      </c>
    </row>
    <row r="11" spans="1:14">
      <c r="A11" s="4" t="s">
        <v>569</v>
      </c>
    </row>
    <row r="12" spans="1:14">
      <c r="A12" s="3" t="s">
        <v>566</v>
      </c>
    </row>
    <row r="13" spans="1:14">
      <c r="A13" s="4" t="s">
        <v>148</v>
      </c>
      <c r="M13" s="5" t="n">
        <v>518</v>
      </c>
    </row>
    <row r="14" spans="1:14">
      <c r="A14" s="4" t="s">
        <v>568</v>
      </c>
      <c r="M14" s="7" t="n">
        <v>622</v>
      </c>
    </row>
    <row r="15" spans="1:14">
      <c r="A15" s="4" t="s">
        <v>151</v>
      </c>
      <c r="M15" s="7" t="n">
        <v>150</v>
      </c>
    </row>
    <row r="16" spans="1:14">
      <c r="A16" s="4" t="s">
        <v>162</v>
      </c>
      <c r="M16" s="7" t="n">
        <v>125</v>
      </c>
    </row>
    <row r="17" spans="1:14">
      <c r="A17" s="4" t="s">
        <v>570</v>
      </c>
    </row>
    <row r="18" spans="1:14">
      <c r="A18" s="3" t="s">
        <v>566</v>
      </c>
    </row>
    <row r="19" spans="1:14">
      <c r="A19" s="4" t="s">
        <v>571</v>
      </c>
      <c r="M19" s="7" t="n">
        <v>0</v>
      </c>
    </row>
    <row r="20" spans="1:14">
      <c r="A20" s="4" t="s">
        <v>572</v>
      </c>
    </row>
    <row r="21" spans="1:14">
      <c r="A21" s="3" t="s">
        <v>566</v>
      </c>
    </row>
    <row r="22" spans="1:14">
      <c r="A22" s="4" t="s">
        <v>571</v>
      </c>
      <c r="N22" s="5" t="n">
        <v>156</v>
      </c>
    </row>
    <row r="23" spans="1:14">
      <c r="A23" s="4" t="s">
        <v>573</v>
      </c>
    </row>
    <row r="24" spans="1:14">
      <c r="A24" s="3" t="s">
        <v>566</v>
      </c>
    </row>
    <row r="25" spans="1:14">
      <c r="A25" s="4" t="s">
        <v>571</v>
      </c>
      <c r="M25" s="7" t="n">
        <v>-20</v>
      </c>
    </row>
    <row r="26" spans="1:14">
      <c r="A26" s="4" t="s">
        <v>574</v>
      </c>
    </row>
    <row r="27" spans="1:14">
      <c r="A27" s="3" t="s">
        <v>566</v>
      </c>
    </row>
    <row r="28" spans="1:14">
      <c r="A28" s="4" t="s">
        <v>571</v>
      </c>
      <c r="M28" s="5" t="n">
        <v>20</v>
      </c>
    </row>
    <row r="29" spans="1:14">
      <c r="A29" s="4" t="s">
        <v>575</v>
      </c>
    </row>
    <row r="30" spans="1:14">
      <c r="A30" s="3" t="s">
        <v>566</v>
      </c>
    </row>
    <row r="31" spans="1:14">
      <c r="A31" s="4" t="s">
        <v>571</v>
      </c>
      <c r="N31" s="5" t="n">
        <v>156</v>
      </c>
    </row>
    <row r="32" spans="1:14">
      <c r="A32" s="4" t="s">
        <v>576</v>
      </c>
    </row>
    <row r="33" spans="1:14">
      <c r="A33" s="3" t="s">
        <v>566</v>
      </c>
    </row>
    <row r="34" spans="1:14">
      <c r="A34" s="4" t="s">
        <v>577</v>
      </c>
      <c r="K34" s="7" t="n">
        <v>13</v>
      </c>
    </row>
    <row r="35" spans="1:14">
      <c r="A35" s="4" t="s">
        <v>81</v>
      </c>
      <c r="K35" s="7" t="n">
        <v>24</v>
      </c>
    </row>
    <row r="36" spans="1:14">
      <c r="A36" s="4" t="s">
        <v>91</v>
      </c>
      <c r="K36" s="5" t="n">
        <v>1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584</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585</v>
      </c>
    </row>
    <row r="6" spans="1:12">
      <c r="A6" s="3" t="s">
        <v>584</v>
      </c>
    </row>
    <row r="7" spans="1:12">
      <c r="A7" s="4" t="s">
        <v>72</v>
      </c>
      <c r="J7" s="7" t="n">
        <v>2875</v>
      </c>
      <c r="K7" s="7" t="n">
        <v>2712</v>
      </c>
      <c r="L7" s="7" t="n">
        <v>2774</v>
      </c>
    </row>
    <row r="8" spans="1:12">
      <c r="A8" s="4" t="s">
        <v>586</v>
      </c>
    </row>
    <row r="9" spans="1:12">
      <c r="A9" s="3" t="s">
        <v>584</v>
      </c>
    </row>
    <row r="10" spans="1:12">
      <c r="A10" s="4" t="s">
        <v>72</v>
      </c>
      <c r="J10" s="7" t="n">
        <v>1497</v>
      </c>
      <c r="K10" s="7" t="n">
        <v>1379</v>
      </c>
      <c r="L10" s="7" t="n">
        <v>1448</v>
      </c>
    </row>
    <row r="11" spans="1:12">
      <c r="A11" s="4" t="s">
        <v>587</v>
      </c>
    </row>
    <row r="12" spans="1:12">
      <c r="A12" s="3" t="s">
        <v>584</v>
      </c>
    </row>
    <row r="13" spans="1:12">
      <c r="A13" s="4" t="s">
        <v>72</v>
      </c>
      <c r="K13" s="7" t="n">
        <v>1334</v>
      </c>
      <c r="L13" s="7" t="n">
        <v>1393</v>
      </c>
    </row>
    <row r="14" spans="1:12">
      <c r="A14" s="4" t="s">
        <v>588</v>
      </c>
    </row>
    <row r="15" spans="1:12">
      <c r="A15" s="3" t="s">
        <v>584</v>
      </c>
    </row>
    <row r="16" spans="1:12">
      <c r="A16" s="4" t="s">
        <v>72</v>
      </c>
      <c r="K16" s="7" t="n">
        <v>45</v>
      </c>
      <c r="L16" s="7" t="n">
        <v>55</v>
      </c>
    </row>
    <row r="17" spans="1:12">
      <c r="A17" s="4" t="s">
        <v>589</v>
      </c>
    </row>
    <row r="18" spans="1:12">
      <c r="A18" s="3" t="s">
        <v>584</v>
      </c>
    </row>
    <row r="19" spans="1:12">
      <c r="A19" s="4" t="s">
        <v>72</v>
      </c>
      <c r="J19" s="7" t="n">
        <v>427</v>
      </c>
      <c r="K19" s="7" t="n">
        <v>481</v>
      </c>
      <c r="L19" s="7" t="n">
        <v>440</v>
      </c>
    </row>
    <row r="20" spans="1:12">
      <c r="A20" s="4" t="s">
        <v>590</v>
      </c>
    </row>
    <row r="21" spans="1:12">
      <c r="A21" s="3" t="s">
        <v>584</v>
      </c>
    </row>
    <row r="22" spans="1:12">
      <c r="A22" s="4" t="s">
        <v>72</v>
      </c>
      <c r="K22" s="7" t="n">
        <v>526</v>
      </c>
      <c r="L22" s="7" t="n">
        <v>495</v>
      </c>
    </row>
    <row r="23" spans="1:12">
      <c r="A23" s="4" t="s">
        <v>591</v>
      </c>
    </row>
    <row r="24" spans="1:12">
      <c r="A24" s="3" t="s">
        <v>584</v>
      </c>
    </row>
    <row r="25" spans="1:12">
      <c r="A25" s="4" t="s">
        <v>72</v>
      </c>
      <c r="K25" s="7" t="n">
        <v>-45</v>
      </c>
      <c r="L25" s="7" t="n">
        <v>-55</v>
      </c>
    </row>
    <row r="26" spans="1:12">
      <c r="A26" s="4" t="s">
        <v>592</v>
      </c>
    </row>
    <row r="27" spans="1:12">
      <c r="A27" s="3" t="s">
        <v>584</v>
      </c>
    </row>
    <row r="28" spans="1:12">
      <c r="A28" s="4" t="s">
        <v>72</v>
      </c>
      <c r="J28" s="7" t="n">
        <v>1954</v>
      </c>
      <c r="K28" s="7" t="n">
        <v>1731</v>
      </c>
      <c r="L28" s="7" t="n">
        <v>1430</v>
      </c>
    </row>
    <row r="29" spans="1:12">
      <c r="A29" s="4" t="s">
        <v>593</v>
      </c>
    </row>
    <row r="30" spans="1:12">
      <c r="A30" s="3" t="s">
        <v>584</v>
      </c>
    </row>
    <row r="31" spans="1:12">
      <c r="A31" s="4" t="s">
        <v>72</v>
      </c>
      <c r="J31" s="7" t="n">
        <v>1273</v>
      </c>
      <c r="K31" s="7" t="n">
        <v>1121</v>
      </c>
      <c r="L31" s="7" t="n">
        <v>826</v>
      </c>
    </row>
    <row r="32" spans="1:12">
      <c r="A32" s="4" t="s">
        <v>594</v>
      </c>
    </row>
    <row r="33" spans="1:12">
      <c r="A33" s="3" t="s">
        <v>584</v>
      </c>
    </row>
    <row r="34" spans="1:12">
      <c r="A34" s="4" t="s">
        <v>72</v>
      </c>
      <c r="K34" s="7" t="n">
        <v>1134</v>
      </c>
      <c r="L34" s="7" t="n">
        <v>833</v>
      </c>
    </row>
    <row r="35" spans="1:12">
      <c r="A35" s="4" t="s">
        <v>595</v>
      </c>
    </row>
    <row r="36" spans="1:12">
      <c r="A36" s="3" t="s">
        <v>584</v>
      </c>
    </row>
    <row r="37" spans="1:12">
      <c r="A37" s="4" t="s">
        <v>72</v>
      </c>
      <c r="K37" s="7" t="n">
        <v>-13</v>
      </c>
      <c r="L37" s="7" t="n">
        <v>-7</v>
      </c>
    </row>
    <row r="38" spans="1:12">
      <c r="A38" s="4" t="s">
        <v>596</v>
      </c>
    </row>
    <row r="39" spans="1:12">
      <c r="A39" s="3" t="s">
        <v>584</v>
      </c>
    </row>
    <row r="40" spans="1:12">
      <c r="A40" s="4" t="s">
        <v>72</v>
      </c>
      <c r="J40" s="5" t="n">
        <v>522</v>
      </c>
      <c r="K40" s="7" t="n">
        <v>451</v>
      </c>
      <c r="L40" s="7" t="n">
        <v>455</v>
      </c>
    </row>
    <row r="41" spans="1:12">
      <c r="A41" s="4" t="s">
        <v>597</v>
      </c>
    </row>
    <row r="42" spans="1:12">
      <c r="A42" s="3" t="s">
        <v>584</v>
      </c>
    </row>
    <row r="43" spans="1:12">
      <c r="A43" s="4" t="s">
        <v>72</v>
      </c>
      <c r="K43" s="7" t="n">
        <v>438</v>
      </c>
      <c r="L43" s="7" t="n">
        <v>448</v>
      </c>
    </row>
    <row r="44" spans="1:12">
      <c r="A44" s="4" t="s">
        <v>598</v>
      </c>
    </row>
    <row r="45" spans="1:12">
      <c r="A45" s="3" t="s">
        <v>584</v>
      </c>
    </row>
    <row r="46" spans="1:12">
      <c r="A46" s="4" t="s">
        <v>72</v>
      </c>
      <c r="K46" s="5" t="n">
        <v>13</v>
      </c>
      <c r="L46" s="5" t="n">
        <v>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99</v>
      </c>
      <c r="B1" s="2" t="s">
        <v>1</v>
      </c>
    </row>
    <row r="2" spans="1:3">
      <c r="B2" s="2" t="s">
        <v>600</v>
      </c>
      <c r="C2" s="2" t="s">
        <v>558</v>
      </c>
    </row>
    <row r="3" spans="1:3">
      <c r="A3" s="3" t="s">
        <v>601</v>
      </c>
    </row>
    <row r="4" spans="1:3">
      <c r="A4" s="4" t="s">
        <v>602</v>
      </c>
      <c r="B4" s="7" t="n">
        <v>7</v>
      </c>
    </row>
    <row r="5" spans="1:3">
      <c r="A5" s="4" t="s">
        <v>585</v>
      </c>
    </row>
    <row r="6" spans="1:3">
      <c r="A6" s="3" t="s">
        <v>601</v>
      </c>
    </row>
    <row r="7" spans="1:3">
      <c r="A7" s="4" t="s">
        <v>602</v>
      </c>
      <c r="B7" s="7" t="n">
        <v>2</v>
      </c>
    </row>
    <row r="8" spans="1:3">
      <c r="A8" s="4" t="s">
        <v>592</v>
      </c>
    </row>
    <row r="9" spans="1:3">
      <c r="A9" s="3" t="s">
        <v>601</v>
      </c>
    </row>
    <row r="10" spans="1:3">
      <c r="A10" s="4" t="s">
        <v>602</v>
      </c>
      <c r="B10" s="7" t="n">
        <v>5</v>
      </c>
    </row>
    <row r="11" spans="1:3">
      <c r="A11" s="4" t="s">
        <v>603</v>
      </c>
      <c r="B11" s="5" t="n">
        <v>159</v>
      </c>
      <c r="C11" s="5" t="n">
        <v>110</v>
      </c>
    </row>
    <row r="12" spans="1:3">
      <c r="A12" s="4" t="s">
        <v>604</v>
      </c>
    </row>
    <row r="13" spans="1:3">
      <c r="A13" s="3" t="s">
        <v>601</v>
      </c>
    </row>
    <row r="14" spans="1:3">
      <c r="A14" s="4" t="s">
        <v>605</v>
      </c>
      <c r="B14" s="7" t="n">
        <v>53</v>
      </c>
      <c r="C14" s="7" t="n">
        <v>38</v>
      </c>
    </row>
    <row r="15" spans="1:3">
      <c r="A15" s="4" t="s">
        <v>606</v>
      </c>
    </row>
    <row r="16" spans="1:3">
      <c r="A16" s="3" t="s">
        <v>601</v>
      </c>
    </row>
    <row r="17" spans="1:3">
      <c r="A17" s="4" t="s">
        <v>603</v>
      </c>
      <c r="B17" s="7" t="n">
        <v>11</v>
      </c>
      <c r="C17" s="7" t="n">
        <v>11</v>
      </c>
    </row>
    <row r="18" spans="1:3">
      <c r="A18" s="4" t="s">
        <v>607</v>
      </c>
    </row>
    <row r="19" spans="1:3">
      <c r="A19" s="3" t="s">
        <v>601</v>
      </c>
    </row>
    <row r="20" spans="1:3">
      <c r="A20" s="4" t="s">
        <v>605</v>
      </c>
      <c r="B20" s="7" t="n">
        <v>42</v>
      </c>
      <c r="C20" s="7" t="n">
        <v>40</v>
      </c>
    </row>
    <row r="21" spans="1:3">
      <c r="A21" s="4" t="s">
        <v>608</v>
      </c>
    </row>
    <row r="22" spans="1:3">
      <c r="A22" s="3" t="s">
        <v>601</v>
      </c>
    </row>
    <row r="23" spans="1:3">
      <c r="A23" s="4" t="s">
        <v>603</v>
      </c>
      <c r="B23" s="7" t="n">
        <v>40</v>
      </c>
      <c r="C23" s="7" t="n">
        <v>35</v>
      </c>
    </row>
    <row r="24" spans="1:3">
      <c r="A24" s="4" t="s">
        <v>609</v>
      </c>
    </row>
    <row r="25" spans="1:3">
      <c r="A25" s="3" t="s">
        <v>601</v>
      </c>
    </row>
    <row r="26" spans="1:3">
      <c r="A26" s="4" t="s">
        <v>605</v>
      </c>
      <c r="B26" s="5" t="n">
        <v>56</v>
      </c>
      <c r="C26" s="5" t="n">
        <v>54</v>
      </c>
    </row>
    <row r="27" spans="1:3">
      <c r="A27" s="4" t="s">
        <v>610</v>
      </c>
    </row>
    <row r="28" spans="1:3">
      <c r="A28" s="3" t="s">
        <v>601</v>
      </c>
    </row>
    <row r="29" spans="1:3">
      <c r="A29" s="4" t="s">
        <v>611</v>
      </c>
      <c r="B29" s="4" t="s">
        <v>612</v>
      </c>
    </row>
    <row r="30" spans="1:3">
      <c r="A30" s="4" t="s">
        <v>613</v>
      </c>
      <c r="B30" s="4" t="s">
        <v>614</v>
      </c>
    </row>
    <row r="31" spans="1:3">
      <c r="A31" s="4" t="s">
        <v>615</v>
      </c>
    </row>
    <row r="32" spans="1:3">
      <c r="A32" s="3" t="s">
        <v>601</v>
      </c>
    </row>
    <row r="33" spans="1:3">
      <c r="A33" s="4" t="s">
        <v>611</v>
      </c>
      <c r="B33" s="4" t="s">
        <v>616</v>
      </c>
    </row>
    <row r="34" spans="1:3">
      <c r="A34" s="4" t="s">
        <v>613</v>
      </c>
      <c r="B34" s="4" t="s">
        <v>6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619</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620</v>
      </c>
    </row>
    <row r="6" spans="1:12">
      <c r="A6" s="3" t="s">
        <v>619</v>
      </c>
    </row>
    <row r="7" spans="1:12">
      <c r="A7" s="4" t="s">
        <v>72</v>
      </c>
      <c r="J7" s="7" t="n">
        <v>-143</v>
      </c>
      <c r="K7" s="7" t="n">
        <v>-136</v>
      </c>
      <c r="L7" s="7" t="n">
        <v>-128</v>
      </c>
    </row>
    <row r="8" spans="1:12">
      <c r="A8" s="4" t="s">
        <v>585</v>
      </c>
    </row>
    <row r="9" spans="1:12">
      <c r="A9" s="3" t="s">
        <v>619</v>
      </c>
    </row>
    <row r="10" spans="1:12">
      <c r="A10" s="4" t="s">
        <v>72</v>
      </c>
      <c r="J10" s="7" t="n">
        <v>2875</v>
      </c>
      <c r="K10" s="7" t="n">
        <v>2712</v>
      </c>
      <c r="L10" s="7" t="n">
        <v>2774</v>
      </c>
    </row>
    <row r="11" spans="1:12">
      <c r="A11" s="4" t="s">
        <v>621</v>
      </c>
    </row>
    <row r="12" spans="1:12">
      <c r="A12" s="3" t="s">
        <v>619</v>
      </c>
    </row>
    <row r="13" spans="1:12">
      <c r="A13" s="4" t="s">
        <v>72</v>
      </c>
      <c r="J13" s="7" t="n">
        <v>134</v>
      </c>
      <c r="K13" s="7" t="n">
        <v>124</v>
      </c>
      <c r="L13" s="7" t="n">
        <v>112</v>
      </c>
    </row>
    <row r="14" spans="1:12">
      <c r="A14" s="4" t="s">
        <v>622</v>
      </c>
    </row>
    <row r="15" spans="1:12">
      <c r="A15" s="3" t="s">
        <v>619</v>
      </c>
    </row>
    <row r="16" spans="1:12">
      <c r="A16" s="4" t="s">
        <v>72</v>
      </c>
      <c r="J16" s="7" t="n">
        <v>3009</v>
      </c>
      <c r="K16" s="7" t="n">
        <v>2836</v>
      </c>
      <c r="L16" s="7" t="n">
        <v>2886</v>
      </c>
    </row>
    <row r="17" spans="1:12">
      <c r="A17" s="4" t="s">
        <v>586</v>
      </c>
    </row>
    <row r="18" spans="1:12">
      <c r="A18" s="3" t="s">
        <v>619</v>
      </c>
    </row>
    <row r="19" spans="1:12">
      <c r="A19" s="4" t="s">
        <v>72</v>
      </c>
      <c r="J19" s="7" t="n">
        <v>1497</v>
      </c>
      <c r="K19" s="7" t="n">
        <v>1379</v>
      </c>
      <c r="L19" s="7" t="n">
        <v>1448</v>
      </c>
    </row>
    <row r="20" spans="1:12">
      <c r="A20" s="4" t="s">
        <v>623</v>
      </c>
    </row>
    <row r="21" spans="1:12">
      <c r="A21" s="3" t="s">
        <v>619</v>
      </c>
    </row>
    <row r="22" spans="1:12">
      <c r="A22" s="4" t="s">
        <v>72</v>
      </c>
      <c r="J22" s="7" t="n">
        <v>379</v>
      </c>
      <c r="K22" s="7" t="n">
        <v>271</v>
      </c>
      <c r="L22" s="7" t="n">
        <v>335</v>
      </c>
    </row>
    <row r="23" spans="1:12">
      <c r="A23" s="4" t="s">
        <v>624</v>
      </c>
    </row>
    <row r="24" spans="1:12">
      <c r="A24" s="3" t="s">
        <v>619</v>
      </c>
    </row>
    <row r="25" spans="1:12">
      <c r="A25" s="4" t="s">
        <v>72</v>
      </c>
      <c r="J25" s="7" t="n">
        <v>258</v>
      </c>
      <c r="K25" s="7" t="n">
        <v>175</v>
      </c>
      <c r="L25" s="7" t="n">
        <v>254</v>
      </c>
    </row>
    <row r="26" spans="1:12">
      <c r="A26" s="4" t="s">
        <v>625</v>
      </c>
    </row>
    <row r="27" spans="1:12">
      <c r="A27" s="3" t="s">
        <v>619</v>
      </c>
    </row>
    <row r="28" spans="1:12">
      <c r="A28" s="4" t="s">
        <v>72</v>
      </c>
      <c r="J28" s="7" t="n">
        <v>313</v>
      </c>
      <c r="K28" s="7" t="n">
        <v>379</v>
      </c>
      <c r="L28" s="7" t="n">
        <v>351</v>
      </c>
    </row>
    <row r="29" spans="1:12">
      <c r="A29" s="4" t="s">
        <v>626</v>
      </c>
    </row>
    <row r="30" spans="1:12">
      <c r="A30" s="3" t="s">
        <v>619</v>
      </c>
    </row>
    <row r="31" spans="1:12">
      <c r="A31" s="4" t="s">
        <v>72</v>
      </c>
      <c r="J31" s="7" t="n">
        <v>547</v>
      </c>
      <c r="K31" s="7" t="n">
        <v>554</v>
      </c>
      <c r="L31" s="7" t="n">
        <v>508</v>
      </c>
    </row>
    <row r="32" spans="1:12">
      <c r="A32" s="4" t="s">
        <v>589</v>
      </c>
    </row>
    <row r="33" spans="1:12">
      <c r="A33" s="3" t="s">
        <v>619</v>
      </c>
    </row>
    <row r="34" spans="1:12">
      <c r="A34" s="4" t="s">
        <v>72</v>
      </c>
      <c r="J34" s="7" t="n">
        <v>427</v>
      </c>
      <c r="K34" s="7" t="n">
        <v>481</v>
      </c>
      <c r="L34" s="7" t="n">
        <v>440</v>
      </c>
    </row>
    <row r="35" spans="1:12">
      <c r="A35" s="4" t="s">
        <v>627</v>
      </c>
    </row>
    <row r="36" spans="1:12">
      <c r="A36" s="3" t="s">
        <v>619</v>
      </c>
    </row>
    <row r="37" spans="1:12">
      <c r="A37" s="4" t="s">
        <v>72</v>
      </c>
      <c r="J37" s="7" t="n">
        <v>99</v>
      </c>
      <c r="K37" s="7" t="n">
        <v>107</v>
      </c>
      <c r="L37" s="7" t="n">
        <v>97</v>
      </c>
    </row>
    <row r="38" spans="1:12">
      <c r="A38" s="4" t="s">
        <v>628</v>
      </c>
    </row>
    <row r="39" spans="1:12">
      <c r="A39" s="3" t="s">
        <v>619</v>
      </c>
    </row>
    <row r="40" spans="1:12">
      <c r="A40" s="4" t="s">
        <v>72</v>
      </c>
      <c r="J40" s="7" t="n">
        <v>95</v>
      </c>
      <c r="K40" s="7" t="n">
        <v>98</v>
      </c>
      <c r="L40" s="7" t="n">
        <v>89</v>
      </c>
    </row>
    <row r="41" spans="1:12">
      <c r="A41" s="4" t="s">
        <v>629</v>
      </c>
    </row>
    <row r="42" spans="1:12">
      <c r="A42" s="3" t="s">
        <v>619</v>
      </c>
    </row>
    <row r="43" spans="1:12">
      <c r="A43" s="4" t="s">
        <v>72</v>
      </c>
      <c r="J43" s="7" t="n">
        <v>81</v>
      </c>
      <c r="K43" s="7" t="n">
        <v>78</v>
      </c>
      <c r="L43" s="7" t="n">
        <v>87</v>
      </c>
    </row>
    <row r="44" spans="1:12">
      <c r="A44" s="4" t="s">
        <v>630</v>
      </c>
    </row>
    <row r="45" spans="1:12">
      <c r="A45" s="3" t="s">
        <v>619</v>
      </c>
    </row>
    <row r="46" spans="1:12">
      <c r="A46" s="4" t="s">
        <v>72</v>
      </c>
      <c r="J46" s="7" t="n">
        <v>148</v>
      </c>
      <c r="K46" s="7" t="n">
        <v>196</v>
      </c>
      <c r="L46" s="7" t="n">
        <v>165</v>
      </c>
    </row>
    <row r="47" spans="1:12">
      <c r="A47" s="4" t="s">
        <v>631</v>
      </c>
    </row>
    <row r="48" spans="1:12">
      <c r="A48" s="3" t="s">
        <v>619</v>
      </c>
    </row>
    <row r="49" spans="1:12">
      <c r="A49" s="4" t="s">
        <v>72</v>
      </c>
      <c r="J49" s="7" t="n">
        <v>4</v>
      </c>
      <c r="K49" s="7" t="n">
        <v>2</v>
      </c>
      <c r="L49" s="7" t="n">
        <v>2</v>
      </c>
    </row>
    <row r="50" spans="1:12">
      <c r="A50" s="4" t="s">
        <v>632</v>
      </c>
    </row>
    <row r="51" spans="1:12">
      <c r="A51" s="3" t="s">
        <v>619</v>
      </c>
    </row>
    <row r="52" spans="1:12">
      <c r="A52" s="4" t="s">
        <v>72</v>
      </c>
      <c r="J52" s="7" t="n">
        <v>476</v>
      </c>
      <c r="K52" s="7" t="n">
        <v>442</v>
      </c>
      <c r="L52" s="7" t="n">
        <v>436</v>
      </c>
    </row>
    <row r="53" spans="1:12">
      <c r="A53" s="4" t="s">
        <v>633</v>
      </c>
    </row>
    <row r="54" spans="1:12">
      <c r="A54" s="3" t="s">
        <v>619</v>
      </c>
    </row>
    <row r="55" spans="1:12">
      <c r="A55" s="4" t="s">
        <v>72</v>
      </c>
      <c r="J55" s="7" t="n">
        <v>320</v>
      </c>
      <c r="K55" s="7" t="n">
        <v>290</v>
      </c>
      <c r="L55" s="7" t="n">
        <v>300</v>
      </c>
    </row>
    <row r="56" spans="1:12">
      <c r="A56" s="4" t="s">
        <v>634</v>
      </c>
    </row>
    <row r="57" spans="1:12">
      <c r="A57" s="3" t="s">
        <v>619</v>
      </c>
    </row>
    <row r="58" spans="1:12">
      <c r="A58" s="4" t="s">
        <v>72</v>
      </c>
      <c r="J58" s="7" t="n">
        <v>119</v>
      </c>
      <c r="K58" s="7" t="n">
        <v>114</v>
      </c>
      <c r="L58" s="7" t="n">
        <v>102</v>
      </c>
    </row>
    <row r="59" spans="1:12">
      <c r="A59" s="4" t="s">
        <v>635</v>
      </c>
    </row>
    <row r="60" spans="1:12">
      <c r="A60" s="3" t="s">
        <v>619</v>
      </c>
    </row>
    <row r="61" spans="1:12">
      <c r="A61" s="4" t="s">
        <v>72</v>
      </c>
      <c r="J61" s="7" t="n">
        <v>25</v>
      </c>
      <c r="K61" s="7" t="n">
        <v>25</v>
      </c>
      <c r="L61" s="7" t="n">
        <v>22</v>
      </c>
    </row>
    <row r="62" spans="1:12">
      <c r="A62" s="4" t="s">
        <v>636</v>
      </c>
    </row>
    <row r="63" spans="1:12">
      <c r="A63" s="3" t="s">
        <v>619</v>
      </c>
    </row>
    <row r="64" spans="1:12">
      <c r="A64" s="4" t="s">
        <v>72</v>
      </c>
      <c r="J64" s="7" t="n">
        <v>12</v>
      </c>
      <c r="K64" s="7" t="n">
        <v>13</v>
      </c>
      <c r="L64" s="7" t="n">
        <v>12</v>
      </c>
    </row>
    <row r="65" spans="1:12">
      <c r="A65" s="4" t="s">
        <v>637</v>
      </c>
    </row>
    <row r="66" spans="1:12">
      <c r="A66" s="3" t="s">
        <v>619</v>
      </c>
    </row>
    <row r="67" spans="1:12">
      <c r="A67" s="4" t="s">
        <v>72</v>
      </c>
      <c r="J67" s="7" t="n">
        <v>446</v>
      </c>
      <c r="K67" s="7" t="n">
        <v>391</v>
      </c>
      <c r="L67" s="7" t="n">
        <v>431</v>
      </c>
    </row>
    <row r="68" spans="1:12">
      <c r="A68" s="4" t="s">
        <v>638</v>
      </c>
    </row>
    <row r="69" spans="1:12">
      <c r="A69" s="3" t="s">
        <v>619</v>
      </c>
    </row>
    <row r="70" spans="1:12">
      <c r="A70" s="4" t="s">
        <v>72</v>
      </c>
      <c r="J70" s="7" t="n">
        <v>222</v>
      </c>
      <c r="K70" s="7" t="n">
        <v>185</v>
      </c>
      <c r="L70" s="7" t="n">
        <v>218</v>
      </c>
    </row>
    <row r="71" spans="1:12">
      <c r="A71" s="4" t="s">
        <v>639</v>
      </c>
    </row>
    <row r="72" spans="1:12">
      <c r="A72" s="3" t="s">
        <v>619</v>
      </c>
    </row>
    <row r="73" spans="1:12">
      <c r="A73" s="4" t="s">
        <v>72</v>
      </c>
      <c r="J73" s="7" t="n">
        <v>224</v>
      </c>
      <c r="K73" s="7" t="n">
        <v>206</v>
      </c>
      <c r="L73" s="7" t="n">
        <v>213</v>
      </c>
    </row>
    <row r="74" spans="1:12">
      <c r="A74" s="4" t="s">
        <v>640</v>
      </c>
    </row>
    <row r="75" spans="1:12">
      <c r="A75" s="3" t="s">
        <v>619</v>
      </c>
    </row>
    <row r="76" spans="1:12">
      <c r="A76" s="4" t="s">
        <v>72</v>
      </c>
      <c r="J76" s="7" t="n">
        <v>2846</v>
      </c>
      <c r="K76" s="7" t="n">
        <v>2693</v>
      </c>
      <c r="L76" s="7" t="n">
        <v>2755</v>
      </c>
    </row>
    <row r="77" spans="1:12">
      <c r="A77" s="4" t="s">
        <v>641</v>
      </c>
    </row>
    <row r="78" spans="1:12">
      <c r="A78" s="3" t="s">
        <v>619</v>
      </c>
    </row>
    <row r="79" spans="1:12">
      <c r="A79" s="4" t="s">
        <v>72</v>
      </c>
      <c r="J79" s="7" t="n">
        <v>29</v>
      </c>
      <c r="K79" s="7" t="n">
        <v>19</v>
      </c>
      <c r="L79" s="7" t="n">
        <v>19</v>
      </c>
    </row>
    <row r="80" spans="1:12">
      <c r="A80" s="4" t="s">
        <v>592</v>
      </c>
    </row>
    <row r="81" spans="1:12">
      <c r="A81" s="3" t="s">
        <v>619</v>
      </c>
    </row>
    <row r="82" spans="1:12">
      <c r="A82" s="4" t="s">
        <v>72</v>
      </c>
      <c r="J82" s="7" t="n">
        <v>1954</v>
      </c>
      <c r="K82" s="7" t="n">
        <v>1731</v>
      </c>
      <c r="L82" s="7" t="n">
        <v>1430</v>
      </c>
    </row>
    <row r="83" spans="1:12">
      <c r="A83" s="4" t="s">
        <v>642</v>
      </c>
    </row>
    <row r="84" spans="1:12">
      <c r="A84" s="3" t="s">
        <v>619</v>
      </c>
    </row>
    <row r="85" spans="1:12">
      <c r="A85" s="4" t="s">
        <v>72</v>
      </c>
      <c r="J85" s="7" t="n">
        <v>9</v>
      </c>
      <c r="K85" s="7" t="n">
        <v>12</v>
      </c>
      <c r="L85" s="7" t="n">
        <v>16</v>
      </c>
    </row>
    <row r="86" spans="1:12">
      <c r="A86" s="4" t="s">
        <v>643</v>
      </c>
    </row>
    <row r="87" spans="1:12">
      <c r="A87" s="3" t="s">
        <v>619</v>
      </c>
    </row>
    <row r="88" spans="1:12">
      <c r="A88" s="4" t="s">
        <v>72</v>
      </c>
      <c r="J88" s="7" t="n">
        <v>1963</v>
      </c>
      <c r="K88" s="7" t="n">
        <v>1743</v>
      </c>
      <c r="L88" s="7" t="n">
        <v>1446</v>
      </c>
    </row>
    <row r="89" spans="1:12">
      <c r="A89" s="4" t="s">
        <v>593</v>
      </c>
    </row>
    <row r="90" spans="1:12">
      <c r="A90" s="3" t="s">
        <v>619</v>
      </c>
    </row>
    <row r="91" spans="1:12">
      <c r="A91" s="4" t="s">
        <v>72</v>
      </c>
      <c r="J91" s="7" t="n">
        <v>1273</v>
      </c>
      <c r="K91" s="7" t="n">
        <v>1121</v>
      </c>
      <c r="L91" s="7" t="n">
        <v>826</v>
      </c>
    </row>
    <row r="92" spans="1:12">
      <c r="A92" s="4" t="s">
        <v>596</v>
      </c>
    </row>
    <row r="93" spans="1:12">
      <c r="A93" s="3" t="s">
        <v>619</v>
      </c>
    </row>
    <row r="94" spans="1:12">
      <c r="A94" s="4" t="s">
        <v>72</v>
      </c>
      <c r="J94" s="7" t="n">
        <v>522</v>
      </c>
      <c r="K94" s="7" t="n">
        <v>451</v>
      </c>
      <c r="L94" s="7" t="n">
        <v>455</v>
      </c>
    </row>
    <row r="95" spans="1:12">
      <c r="A95" s="4" t="s">
        <v>644</v>
      </c>
    </row>
    <row r="96" spans="1:12">
      <c r="A96" s="3" t="s">
        <v>619</v>
      </c>
    </row>
    <row r="97" spans="1:12">
      <c r="A97" s="4" t="s">
        <v>72</v>
      </c>
      <c r="J97" s="5" t="n">
        <v>159</v>
      </c>
      <c r="K97" s="5" t="n">
        <v>159</v>
      </c>
      <c r="L97" s="5" t="n">
        <v>1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619</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646</v>
      </c>
    </row>
    <row r="6" spans="1:12">
      <c r="A6" s="3" t="s">
        <v>619</v>
      </c>
    </row>
    <row r="7" spans="1:12">
      <c r="A7" s="4" t="s">
        <v>72</v>
      </c>
      <c r="J7" s="7" t="n">
        <v>2544</v>
      </c>
      <c r="K7" s="7" t="n">
        <v>2330</v>
      </c>
      <c r="L7" s="7" t="n">
        <v>2348</v>
      </c>
    </row>
    <row r="8" spans="1:12">
      <c r="A8" s="4" t="s">
        <v>647</v>
      </c>
    </row>
    <row r="9" spans="1:12">
      <c r="A9" s="3" t="s">
        <v>619</v>
      </c>
    </row>
    <row r="10" spans="1:12">
      <c r="A10" s="4" t="s">
        <v>72</v>
      </c>
      <c r="J10" s="7" t="n">
        <v>2285</v>
      </c>
      <c r="K10" s="7" t="n">
        <v>2113</v>
      </c>
      <c r="L10" s="7" t="n">
        <v>1856</v>
      </c>
    </row>
    <row r="11" spans="1:12">
      <c r="A11" s="4" t="s">
        <v>585</v>
      </c>
    </row>
    <row r="12" spans="1:12">
      <c r="A12" s="3" t="s">
        <v>619</v>
      </c>
    </row>
    <row r="13" spans="1:12">
      <c r="A13" s="4" t="s">
        <v>72</v>
      </c>
      <c r="J13" s="7" t="n">
        <v>2875</v>
      </c>
      <c r="K13" s="7" t="n">
        <v>2712</v>
      </c>
      <c r="L13" s="7" t="n">
        <v>2774</v>
      </c>
    </row>
    <row r="14" spans="1:12">
      <c r="A14" s="4" t="s">
        <v>648</v>
      </c>
    </row>
    <row r="15" spans="1:12">
      <c r="A15" s="3" t="s">
        <v>619</v>
      </c>
    </row>
    <row r="16" spans="1:12">
      <c r="A16" s="4" t="s">
        <v>72</v>
      </c>
      <c r="J16" s="7" t="n">
        <v>1721</v>
      </c>
      <c r="K16" s="7" t="n">
        <v>1619</v>
      </c>
      <c r="L16" s="7" t="n">
        <v>1702</v>
      </c>
    </row>
    <row r="17" spans="1:12">
      <c r="A17" s="4" t="s">
        <v>649</v>
      </c>
    </row>
    <row r="18" spans="1:12">
      <c r="A18" s="3" t="s">
        <v>619</v>
      </c>
    </row>
    <row r="19" spans="1:12">
      <c r="A19" s="4" t="s">
        <v>72</v>
      </c>
      <c r="J19" s="7" t="n">
        <v>1154</v>
      </c>
      <c r="K19" s="7" t="n">
        <v>1093</v>
      </c>
      <c r="L19" s="7" t="n">
        <v>1072</v>
      </c>
    </row>
    <row r="20" spans="1:12">
      <c r="A20" s="4" t="s">
        <v>586</v>
      </c>
    </row>
    <row r="21" spans="1:12">
      <c r="A21" s="3" t="s">
        <v>619</v>
      </c>
    </row>
    <row r="22" spans="1:12">
      <c r="A22" s="4" t="s">
        <v>72</v>
      </c>
      <c r="J22" s="7" t="n">
        <v>1497</v>
      </c>
      <c r="K22" s="7" t="n">
        <v>1379</v>
      </c>
      <c r="L22" s="7" t="n">
        <v>1448</v>
      </c>
    </row>
    <row r="23" spans="1:12">
      <c r="A23" s="4" t="s">
        <v>650</v>
      </c>
    </row>
    <row r="24" spans="1:12">
      <c r="A24" s="3" t="s">
        <v>619</v>
      </c>
    </row>
    <row r="25" spans="1:12">
      <c r="A25" s="4" t="s">
        <v>72</v>
      </c>
      <c r="J25" s="7" t="n">
        <v>968</v>
      </c>
      <c r="K25" s="7" t="n">
        <v>894</v>
      </c>
      <c r="L25" s="7" t="n">
        <v>961</v>
      </c>
    </row>
    <row r="26" spans="1:12">
      <c r="A26" s="4" t="s">
        <v>651</v>
      </c>
    </row>
    <row r="27" spans="1:12">
      <c r="A27" s="3" t="s">
        <v>619</v>
      </c>
    </row>
    <row r="28" spans="1:12">
      <c r="A28" s="4" t="s">
        <v>72</v>
      </c>
      <c r="J28" s="7" t="n">
        <v>529</v>
      </c>
      <c r="K28" s="7" t="n">
        <v>485</v>
      </c>
      <c r="L28" s="7" t="n">
        <v>487</v>
      </c>
    </row>
    <row r="29" spans="1:12">
      <c r="A29" s="4" t="s">
        <v>589</v>
      </c>
    </row>
    <row r="30" spans="1:12">
      <c r="A30" s="3" t="s">
        <v>619</v>
      </c>
    </row>
    <row r="31" spans="1:12">
      <c r="A31" s="4" t="s">
        <v>72</v>
      </c>
      <c r="J31" s="7" t="n">
        <v>427</v>
      </c>
      <c r="K31" s="7" t="n">
        <v>481</v>
      </c>
      <c r="L31" s="7" t="n">
        <v>440</v>
      </c>
    </row>
    <row r="32" spans="1:12">
      <c r="A32" s="4" t="s">
        <v>652</v>
      </c>
    </row>
    <row r="33" spans="1:12">
      <c r="A33" s="3" t="s">
        <v>619</v>
      </c>
    </row>
    <row r="34" spans="1:12">
      <c r="A34" s="4" t="s">
        <v>72</v>
      </c>
      <c r="J34" s="7" t="n">
        <v>270</v>
      </c>
      <c r="K34" s="7" t="n">
        <v>301</v>
      </c>
      <c r="L34" s="7" t="n">
        <v>288</v>
      </c>
    </row>
    <row r="35" spans="1:12">
      <c r="A35" s="4" t="s">
        <v>653</v>
      </c>
    </row>
    <row r="36" spans="1:12">
      <c r="A36" s="3" t="s">
        <v>619</v>
      </c>
    </row>
    <row r="37" spans="1:12">
      <c r="A37" s="4" t="s">
        <v>72</v>
      </c>
      <c r="J37" s="7" t="n">
        <v>157</v>
      </c>
      <c r="K37" s="7" t="n">
        <v>180</v>
      </c>
      <c r="L37" s="7" t="n">
        <v>152</v>
      </c>
    </row>
    <row r="38" spans="1:12">
      <c r="A38" s="4" t="s">
        <v>632</v>
      </c>
    </row>
    <row r="39" spans="1:12">
      <c r="A39" s="3" t="s">
        <v>619</v>
      </c>
    </row>
    <row r="40" spans="1:12">
      <c r="A40" s="4" t="s">
        <v>72</v>
      </c>
      <c r="J40" s="7" t="n">
        <v>476</v>
      </c>
      <c r="K40" s="7" t="n">
        <v>442</v>
      </c>
      <c r="L40" s="7" t="n">
        <v>436</v>
      </c>
    </row>
    <row r="41" spans="1:12">
      <c r="A41" s="4" t="s">
        <v>654</v>
      </c>
    </row>
    <row r="42" spans="1:12">
      <c r="A42" s="3" t="s">
        <v>619</v>
      </c>
    </row>
    <row r="43" spans="1:12">
      <c r="A43" s="4" t="s">
        <v>72</v>
      </c>
      <c r="J43" s="7" t="n">
        <v>200</v>
      </c>
      <c r="K43" s="7" t="n">
        <v>194</v>
      </c>
      <c r="L43" s="7" t="n">
        <v>186</v>
      </c>
    </row>
    <row r="44" spans="1:12">
      <c r="A44" s="4" t="s">
        <v>655</v>
      </c>
    </row>
    <row r="45" spans="1:12">
      <c r="A45" s="3" t="s">
        <v>619</v>
      </c>
    </row>
    <row r="46" spans="1:12">
      <c r="A46" s="4" t="s">
        <v>72</v>
      </c>
      <c r="J46" s="7" t="n">
        <v>276</v>
      </c>
      <c r="K46" s="7" t="n">
        <v>248</v>
      </c>
      <c r="L46" s="7" t="n">
        <v>250</v>
      </c>
    </row>
    <row r="47" spans="1:12">
      <c r="A47" s="4" t="s">
        <v>637</v>
      </c>
    </row>
    <row r="48" spans="1:12">
      <c r="A48" s="3" t="s">
        <v>619</v>
      </c>
    </row>
    <row r="49" spans="1:12">
      <c r="A49" s="4" t="s">
        <v>72</v>
      </c>
      <c r="J49" s="7" t="n">
        <v>446</v>
      </c>
      <c r="K49" s="7" t="n">
        <v>391</v>
      </c>
      <c r="L49" s="7" t="n">
        <v>431</v>
      </c>
    </row>
    <row r="50" spans="1:12">
      <c r="A50" s="4" t="s">
        <v>656</v>
      </c>
    </row>
    <row r="51" spans="1:12">
      <c r="A51" s="3" t="s">
        <v>619</v>
      </c>
    </row>
    <row r="52" spans="1:12">
      <c r="A52" s="4" t="s">
        <v>72</v>
      </c>
      <c r="J52" s="7" t="n">
        <v>282</v>
      </c>
      <c r="K52" s="7" t="n">
        <v>229</v>
      </c>
      <c r="L52" s="7" t="n">
        <v>266</v>
      </c>
    </row>
    <row r="53" spans="1:12">
      <c r="A53" s="4" t="s">
        <v>657</v>
      </c>
    </row>
    <row r="54" spans="1:12">
      <c r="A54" s="3" t="s">
        <v>619</v>
      </c>
    </row>
    <row r="55" spans="1:12">
      <c r="A55" s="4" t="s">
        <v>72</v>
      </c>
      <c r="J55" s="7" t="n">
        <v>164</v>
      </c>
      <c r="K55" s="7" t="n">
        <v>162</v>
      </c>
      <c r="L55" s="7" t="n">
        <v>165</v>
      </c>
    </row>
    <row r="56" spans="1:12">
      <c r="A56" s="4" t="s">
        <v>640</v>
      </c>
    </row>
    <row r="57" spans="1:12">
      <c r="A57" s="3" t="s">
        <v>619</v>
      </c>
    </row>
    <row r="58" spans="1:12">
      <c r="A58" s="4" t="s">
        <v>72</v>
      </c>
      <c r="J58" s="7" t="n">
        <v>2846</v>
      </c>
      <c r="K58" s="7" t="n">
        <v>2693</v>
      </c>
      <c r="L58" s="7" t="n">
        <v>2755</v>
      </c>
    </row>
    <row r="59" spans="1:12">
      <c r="A59" s="4" t="s">
        <v>658</v>
      </c>
    </row>
    <row r="60" spans="1:12">
      <c r="A60" s="3" t="s">
        <v>619</v>
      </c>
    </row>
    <row r="61" spans="1:12">
      <c r="A61" s="4" t="s">
        <v>72</v>
      </c>
      <c r="J61" s="7" t="n">
        <v>1720</v>
      </c>
      <c r="K61" s="7" t="n">
        <v>1618</v>
      </c>
      <c r="L61" s="7" t="n">
        <v>1701</v>
      </c>
    </row>
    <row r="62" spans="1:12">
      <c r="A62" s="4" t="s">
        <v>659</v>
      </c>
    </row>
    <row r="63" spans="1:12">
      <c r="A63" s="3" t="s">
        <v>619</v>
      </c>
    </row>
    <row r="64" spans="1:12">
      <c r="A64" s="4" t="s">
        <v>72</v>
      </c>
      <c r="J64" s="7" t="n">
        <v>1126</v>
      </c>
      <c r="K64" s="7" t="n">
        <v>1075</v>
      </c>
      <c r="L64" s="7" t="n">
        <v>1054</v>
      </c>
    </row>
    <row r="65" spans="1:12">
      <c r="A65" s="4" t="s">
        <v>641</v>
      </c>
    </row>
    <row r="66" spans="1:12">
      <c r="A66" s="3" t="s">
        <v>619</v>
      </c>
    </row>
    <row r="67" spans="1:12">
      <c r="A67" s="4" t="s">
        <v>72</v>
      </c>
      <c r="J67" s="7" t="n">
        <v>29</v>
      </c>
      <c r="K67" s="7" t="n">
        <v>19</v>
      </c>
      <c r="L67" s="7" t="n">
        <v>19</v>
      </c>
    </row>
    <row r="68" spans="1:12">
      <c r="A68" s="4" t="s">
        <v>660</v>
      </c>
    </row>
    <row r="69" spans="1:12">
      <c r="A69" s="3" t="s">
        <v>619</v>
      </c>
    </row>
    <row r="70" spans="1:12">
      <c r="A70" s="4" t="s">
        <v>72</v>
      </c>
      <c r="J70" s="7" t="n">
        <v>1</v>
      </c>
      <c r="K70" s="7" t="n">
        <v>1</v>
      </c>
      <c r="L70" s="7" t="n">
        <v>1</v>
      </c>
    </row>
    <row r="71" spans="1:12">
      <c r="A71" s="4" t="s">
        <v>661</v>
      </c>
    </row>
    <row r="72" spans="1:12">
      <c r="A72" s="3" t="s">
        <v>619</v>
      </c>
    </row>
    <row r="73" spans="1:12">
      <c r="A73" s="4" t="s">
        <v>72</v>
      </c>
      <c r="J73" s="7" t="n">
        <v>28</v>
      </c>
      <c r="K73" s="7" t="n">
        <v>18</v>
      </c>
      <c r="L73" s="7" t="n">
        <v>18</v>
      </c>
    </row>
    <row r="74" spans="1:12">
      <c r="A74" s="4" t="s">
        <v>592</v>
      </c>
    </row>
    <row r="75" spans="1:12">
      <c r="A75" s="3" t="s">
        <v>619</v>
      </c>
    </row>
    <row r="76" spans="1:12">
      <c r="A76" s="4" t="s">
        <v>72</v>
      </c>
      <c r="J76" s="7" t="n">
        <v>1954</v>
      </c>
      <c r="K76" s="7" t="n">
        <v>1731</v>
      </c>
      <c r="L76" s="7" t="n">
        <v>1430</v>
      </c>
    </row>
    <row r="77" spans="1:12">
      <c r="A77" s="4" t="s">
        <v>662</v>
      </c>
    </row>
    <row r="78" spans="1:12">
      <c r="A78" s="3" t="s">
        <v>619</v>
      </c>
    </row>
    <row r="79" spans="1:12">
      <c r="A79" s="4" t="s">
        <v>72</v>
      </c>
      <c r="J79" s="7" t="n">
        <v>823</v>
      </c>
      <c r="K79" s="7" t="n">
        <v>711</v>
      </c>
      <c r="L79" s="7" t="n">
        <v>646</v>
      </c>
    </row>
    <row r="80" spans="1:12">
      <c r="A80" s="4" t="s">
        <v>663</v>
      </c>
    </row>
    <row r="81" spans="1:12">
      <c r="A81" s="3" t="s">
        <v>619</v>
      </c>
    </row>
    <row r="82" spans="1:12">
      <c r="A82" s="4" t="s">
        <v>72</v>
      </c>
      <c r="J82" s="7" t="n">
        <v>1131</v>
      </c>
      <c r="K82" s="7" t="n">
        <v>1020</v>
      </c>
      <c r="L82" s="7" t="n">
        <v>784</v>
      </c>
    </row>
    <row r="83" spans="1:12">
      <c r="A83" s="4" t="s">
        <v>593</v>
      </c>
    </row>
    <row r="84" spans="1:12">
      <c r="A84" s="3" t="s">
        <v>619</v>
      </c>
    </row>
    <row r="85" spans="1:12">
      <c r="A85" s="4" t="s">
        <v>72</v>
      </c>
      <c r="J85" s="7" t="n">
        <v>1273</v>
      </c>
      <c r="K85" s="7" t="n">
        <v>1121</v>
      </c>
      <c r="L85" s="7" t="n">
        <v>826</v>
      </c>
    </row>
    <row r="86" spans="1:12">
      <c r="A86" s="4" t="s">
        <v>664</v>
      </c>
    </row>
    <row r="87" spans="1:12">
      <c r="A87" s="3" t="s">
        <v>619</v>
      </c>
    </row>
    <row r="88" spans="1:12">
      <c r="A88" s="4" t="s">
        <v>72</v>
      </c>
      <c r="J88" s="7" t="n">
        <v>558</v>
      </c>
      <c r="K88" s="7" t="n">
        <v>481</v>
      </c>
      <c r="L88" s="7" t="n">
        <v>424</v>
      </c>
    </row>
    <row r="89" spans="1:12">
      <c r="A89" s="4" t="s">
        <v>665</v>
      </c>
    </row>
    <row r="90" spans="1:12">
      <c r="A90" s="3" t="s">
        <v>619</v>
      </c>
    </row>
    <row r="91" spans="1:12">
      <c r="A91" s="4" t="s">
        <v>72</v>
      </c>
      <c r="J91" s="7" t="n">
        <v>715</v>
      </c>
      <c r="K91" s="7" t="n">
        <v>640</v>
      </c>
      <c r="L91" s="7" t="n">
        <v>402</v>
      </c>
    </row>
    <row r="92" spans="1:12">
      <c r="A92" s="4" t="s">
        <v>596</v>
      </c>
    </row>
    <row r="93" spans="1:12">
      <c r="A93" s="3" t="s">
        <v>619</v>
      </c>
    </row>
    <row r="94" spans="1:12">
      <c r="A94" s="4" t="s">
        <v>72</v>
      </c>
      <c r="J94" s="7" t="n">
        <v>522</v>
      </c>
      <c r="K94" s="7" t="n">
        <v>451</v>
      </c>
      <c r="L94" s="7" t="n">
        <v>455</v>
      </c>
    </row>
    <row r="95" spans="1:12">
      <c r="A95" s="4" t="s">
        <v>666</v>
      </c>
    </row>
    <row r="96" spans="1:12">
      <c r="A96" s="3" t="s">
        <v>619</v>
      </c>
    </row>
    <row r="97" spans="1:12">
      <c r="A97" s="4" t="s">
        <v>72</v>
      </c>
      <c r="J97" s="7" t="n">
        <v>201</v>
      </c>
      <c r="K97" s="7" t="n">
        <v>170</v>
      </c>
      <c r="L97" s="7" t="n">
        <v>167</v>
      </c>
    </row>
    <row r="98" spans="1:12">
      <c r="A98" s="4" t="s">
        <v>667</v>
      </c>
    </row>
    <row r="99" spans="1:12">
      <c r="A99" s="3" t="s">
        <v>619</v>
      </c>
    </row>
    <row r="100" spans="1:12">
      <c r="A100" s="4" t="s">
        <v>72</v>
      </c>
      <c r="J100" s="7" t="n">
        <v>321</v>
      </c>
      <c r="K100" s="7" t="n">
        <v>281</v>
      </c>
      <c r="L100" s="7" t="n">
        <v>288</v>
      </c>
    </row>
    <row r="101" spans="1:12">
      <c r="A101" s="4" t="s">
        <v>668</v>
      </c>
    </row>
    <row r="102" spans="1:12">
      <c r="A102" s="3" t="s">
        <v>619</v>
      </c>
    </row>
    <row r="103" spans="1:12">
      <c r="A103" s="4" t="s">
        <v>72</v>
      </c>
      <c r="J103" s="7" t="n">
        <v>159</v>
      </c>
      <c r="K103" s="7" t="n">
        <v>159</v>
      </c>
      <c r="L103" s="7" t="n">
        <v>149</v>
      </c>
    </row>
    <row r="104" spans="1:12">
      <c r="A104" s="4" t="s">
        <v>669</v>
      </c>
    </row>
    <row r="105" spans="1:12">
      <c r="A105" s="3" t="s">
        <v>619</v>
      </c>
    </row>
    <row r="106" spans="1:12">
      <c r="A106" s="4" t="s">
        <v>72</v>
      </c>
      <c r="J106" s="7" t="n">
        <v>64</v>
      </c>
      <c r="K106" s="7" t="n">
        <v>60</v>
      </c>
      <c r="L106" s="7" t="n">
        <v>55</v>
      </c>
    </row>
    <row r="107" spans="1:12">
      <c r="A107" s="4" t="s">
        <v>670</v>
      </c>
    </row>
    <row r="108" spans="1:12">
      <c r="A108" s="3" t="s">
        <v>619</v>
      </c>
    </row>
    <row r="109" spans="1:12">
      <c r="A109" s="4" t="s">
        <v>72</v>
      </c>
      <c r="J109" s="5" t="n">
        <v>95</v>
      </c>
      <c r="K109" s="5" t="n">
        <v>99</v>
      </c>
      <c r="L109" s="5" t="n">
        <v>9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672</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585</v>
      </c>
    </row>
    <row r="6" spans="1:12">
      <c r="A6" s="3" t="s">
        <v>672</v>
      </c>
    </row>
    <row r="7" spans="1:12">
      <c r="A7" s="4" t="s">
        <v>72</v>
      </c>
      <c r="J7" s="7" t="n">
        <v>2875</v>
      </c>
      <c r="K7" s="7" t="n">
        <v>2712</v>
      </c>
      <c r="L7" s="7" t="n">
        <v>2774</v>
      </c>
    </row>
    <row r="8" spans="1:12">
      <c r="A8" s="4" t="s">
        <v>592</v>
      </c>
    </row>
    <row r="9" spans="1:12">
      <c r="A9" s="3" t="s">
        <v>672</v>
      </c>
    </row>
    <row r="10" spans="1:12">
      <c r="A10" s="4" t="s">
        <v>72</v>
      </c>
      <c r="J10" s="7" t="n">
        <v>1954</v>
      </c>
      <c r="K10" s="7" t="n">
        <v>1731</v>
      </c>
      <c r="L10" s="7" t="n">
        <v>1430</v>
      </c>
    </row>
    <row r="11" spans="1:12">
      <c r="A11" s="4" t="s">
        <v>646</v>
      </c>
    </row>
    <row r="12" spans="1:12">
      <c r="A12" s="3" t="s">
        <v>672</v>
      </c>
    </row>
    <row r="13" spans="1:12">
      <c r="A13" s="4" t="s">
        <v>72</v>
      </c>
      <c r="J13" s="7" t="n">
        <v>2544</v>
      </c>
      <c r="K13" s="7" t="n">
        <v>2330</v>
      </c>
      <c r="L13" s="7" t="n">
        <v>2348</v>
      </c>
    </row>
    <row r="14" spans="1:12">
      <c r="A14" s="4" t="s">
        <v>673</v>
      </c>
    </row>
    <row r="15" spans="1:12">
      <c r="A15" s="3" t="s">
        <v>672</v>
      </c>
    </row>
    <row r="16" spans="1:12">
      <c r="A16" s="4" t="s">
        <v>72</v>
      </c>
      <c r="J16" s="7" t="n">
        <v>1721</v>
      </c>
      <c r="K16" s="7" t="n">
        <v>1619</v>
      </c>
      <c r="L16" s="7" t="n">
        <v>1702</v>
      </c>
    </row>
    <row r="17" spans="1:12">
      <c r="A17" s="4" t="s">
        <v>674</v>
      </c>
    </row>
    <row r="18" spans="1:12">
      <c r="A18" s="3" t="s">
        <v>672</v>
      </c>
    </row>
    <row r="19" spans="1:12">
      <c r="A19" s="4" t="s">
        <v>72</v>
      </c>
      <c r="J19" s="7" t="n">
        <v>823</v>
      </c>
      <c r="K19" s="7" t="n">
        <v>711</v>
      </c>
      <c r="L19" s="7" t="n">
        <v>646</v>
      </c>
    </row>
    <row r="20" spans="1:12">
      <c r="A20" s="4" t="s">
        <v>675</v>
      </c>
    </row>
    <row r="21" spans="1:12">
      <c r="A21" s="3" t="s">
        <v>672</v>
      </c>
    </row>
    <row r="22" spans="1:12">
      <c r="A22" s="4" t="s">
        <v>72</v>
      </c>
      <c r="J22" s="7" t="n">
        <v>1446</v>
      </c>
      <c r="K22" s="7" t="n">
        <v>1377</v>
      </c>
      <c r="L22" s="7" t="n">
        <v>1132</v>
      </c>
    </row>
    <row r="23" spans="1:12">
      <c r="A23" s="4" t="s">
        <v>676</v>
      </c>
    </row>
    <row r="24" spans="1:12">
      <c r="A24" s="3" t="s">
        <v>672</v>
      </c>
    </row>
    <row r="25" spans="1:12">
      <c r="A25" s="4" t="s">
        <v>72</v>
      </c>
      <c r="J25" s="7" t="n">
        <v>686</v>
      </c>
      <c r="K25" s="7" t="n">
        <v>669</v>
      </c>
      <c r="L25" s="7" t="n">
        <v>638</v>
      </c>
    </row>
    <row r="26" spans="1:12">
      <c r="A26" s="4" t="s">
        <v>677</v>
      </c>
    </row>
    <row r="27" spans="1:12">
      <c r="A27" s="3" t="s">
        <v>672</v>
      </c>
    </row>
    <row r="28" spans="1:12">
      <c r="A28" s="4" t="s">
        <v>72</v>
      </c>
      <c r="J28" s="7" t="n">
        <v>760</v>
      </c>
      <c r="K28" s="7" t="n">
        <v>708</v>
      </c>
      <c r="L28" s="7" t="n">
        <v>494</v>
      </c>
    </row>
    <row r="29" spans="1:12">
      <c r="A29" s="4" t="s">
        <v>678</v>
      </c>
    </row>
    <row r="30" spans="1:12">
      <c r="A30" s="3" t="s">
        <v>672</v>
      </c>
    </row>
    <row r="31" spans="1:12">
      <c r="A31" s="4" t="s">
        <v>72</v>
      </c>
      <c r="J31" s="7" t="n">
        <v>551</v>
      </c>
      <c r="K31" s="7" t="n">
        <v>493</v>
      </c>
      <c r="L31" s="7" t="n">
        <v>471</v>
      </c>
    </row>
    <row r="32" spans="1:12">
      <c r="A32" s="4" t="s">
        <v>679</v>
      </c>
    </row>
    <row r="33" spans="1:12">
      <c r="A33" s="3" t="s">
        <v>672</v>
      </c>
    </row>
    <row r="34" spans="1:12">
      <c r="A34" s="4" t="s">
        <v>72</v>
      </c>
      <c r="J34" s="7" t="n">
        <v>320</v>
      </c>
      <c r="K34" s="7" t="n">
        <v>300</v>
      </c>
      <c r="L34" s="7" t="n">
        <v>292</v>
      </c>
    </row>
    <row r="35" spans="1:12">
      <c r="A35" s="4" t="s">
        <v>680</v>
      </c>
    </row>
    <row r="36" spans="1:12">
      <c r="A36" s="3" t="s">
        <v>672</v>
      </c>
    </row>
    <row r="37" spans="1:12">
      <c r="A37" s="4" t="s">
        <v>72</v>
      </c>
      <c r="J37" s="7" t="n">
        <v>231</v>
      </c>
      <c r="K37" s="7" t="n">
        <v>193</v>
      </c>
      <c r="L37" s="7" t="n">
        <v>179</v>
      </c>
    </row>
    <row r="38" spans="1:12">
      <c r="A38" s="4" t="s">
        <v>681</v>
      </c>
    </row>
    <row r="39" spans="1:12">
      <c r="A39" s="3" t="s">
        <v>672</v>
      </c>
    </row>
    <row r="40" spans="1:12">
      <c r="A40" s="4" t="s">
        <v>72</v>
      </c>
      <c r="J40" s="7" t="n">
        <v>288</v>
      </c>
      <c r="K40" s="7" t="n">
        <v>243</v>
      </c>
      <c r="L40" s="7" t="n">
        <v>253</v>
      </c>
    </row>
    <row r="41" spans="1:12">
      <c r="A41" s="4" t="s">
        <v>682</v>
      </c>
    </row>
    <row r="42" spans="1:12">
      <c r="A42" s="3" t="s">
        <v>672</v>
      </c>
    </row>
    <row r="43" spans="1:12">
      <c r="A43" s="4" t="s">
        <v>72</v>
      </c>
      <c r="J43" s="7" t="n">
        <v>148</v>
      </c>
      <c r="K43" s="7" t="n">
        <v>124</v>
      </c>
      <c r="L43" s="7" t="n">
        <v>142</v>
      </c>
    </row>
    <row r="44" spans="1:12">
      <c r="A44" s="4" t="s">
        <v>683</v>
      </c>
    </row>
    <row r="45" spans="1:12">
      <c r="A45" s="3" t="s">
        <v>672</v>
      </c>
    </row>
    <row r="46" spans="1:12">
      <c r="A46" s="4" t="s">
        <v>72</v>
      </c>
      <c r="J46" s="7" t="n">
        <v>140</v>
      </c>
      <c r="K46" s="7" t="n">
        <v>119</v>
      </c>
      <c r="L46" s="7" t="n">
        <v>111</v>
      </c>
    </row>
    <row r="47" spans="1:12">
      <c r="A47" s="4" t="s">
        <v>647</v>
      </c>
    </row>
    <row r="48" spans="1:12">
      <c r="A48" s="3" t="s">
        <v>672</v>
      </c>
    </row>
    <row r="49" spans="1:12">
      <c r="A49" s="4" t="s">
        <v>72</v>
      </c>
      <c r="J49" s="7" t="n">
        <v>2285</v>
      </c>
      <c r="K49" s="7" t="n">
        <v>2113</v>
      </c>
      <c r="L49" s="7" t="n">
        <v>1856</v>
      </c>
    </row>
    <row r="50" spans="1:12">
      <c r="A50" s="4" t="s">
        <v>684</v>
      </c>
    </row>
    <row r="51" spans="1:12">
      <c r="A51" s="3" t="s">
        <v>672</v>
      </c>
    </row>
    <row r="52" spans="1:12">
      <c r="A52" s="4" t="s">
        <v>72</v>
      </c>
      <c r="J52" s="7" t="n">
        <v>1154</v>
      </c>
      <c r="K52" s="7" t="n">
        <v>1093</v>
      </c>
      <c r="L52" s="7" t="n">
        <v>1072</v>
      </c>
    </row>
    <row r="53" spans="1:12">
      <c r="A53" s="4" t="s">
        <v>685</v>
      </c>
    </row>
    <row r="54" spans="1:12">
      <c r="A54" s="3" t="s">
        <v>672</v>
      </c>
    </row>
    <row r="55" spans="1:12">
      <c r="A55" s="4" t="s">
        <v>72</v>
      </c>
      <c r="J55" s="5" t="n">
        <v>1131</v>
      </c>
      <c r="K55" s="5" t="n">
        <v>1020</v>
      </c>
      <c r="L55" s="5" t="n">
        <v>78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619</v>
      </c>
    </row>
    <row r="4" spans="1:12">
      <c r="A4" s="4" t="s">
        <v>72</v>
      </c>
      <c r="B4" s="5" t="n">
        <v>1233</v>
      </c>
      <c r="C4" s="5" t="n">
        <v>1240</v>
      </c>
      <c r="D4" s="5" t="n">
        <v>1214</v>
      </c>
      <c r="E4" s="5" t="n">
        <v>1142</v>
      </c>
      <c r="F4" s="5" t="n">
        <v>1060</v>
      </c>
      <c r="G4" s="5" t="n">
        <v>1081</v>
      </c>
      <c r="H4" s="5" t="n">
        <v>1175</v>
      </c>
      <c r="I4" s="5" t="n">
        <v>1127</v>
      </c>
      <c r="J4" s="5" t="n">
        <v>4829</v>
      </c>
      <c r="K4" s="5" t="n">
        <v>4443</v>
      </c>
      <c r="L4" s="5" t="n">
        <v>4204</v>
      </c>
    </row>
    <row r="5" spans="1:12">
      <c r="A5" s="4" t="s">
        <v>687</v>
      </c>
      <c r="J5" s="4" t="s">
        <v>688</v>
      </c>
      <c r="K5" s="4" t="s">
        <v>688</v>
      </c>
      <c r="L5" s="4" t="s">
        <v>688</v>
      </c>
    </row>
    <row r="6" spans="1:12">
      <c r="A6" s="4" t="s">
        <v>585</v>
      </c>
    </row>
    <row r="7" spans="1:12">
      <c r="A7" s="3" t="s">
        <v>619</v>
      </c>
    </row>
    <row r="8" spans="1:12">
      <c r="A8" s="4" t="s">
        <v>72</v>
      </c>
      <c r="J8" s="5" t="n">
        <v>2875</v>
      </c>
      <c r="K8" s="5" t="n">
        <v>2712</v>
      </c>
      <c r="L8" s="5" t="n">
        <v>2774</v>
      </c>
    </row>
    <row r="9" spans="1:12">
      <c r="A9" s="4" t="s">
        <v>687</v>
      </c>
      <c r="J9" s="4" t="s">
        <v>688</v>
      </c>
      <c r="K9" s="4" t="s">
        <v>688</v>
      </c>
      <c r="L9" s="4" t="s">
        <v>688</v>
      </c>
    </row>
    <row r="10" spans="1:12">
      <c r="A10" s="4" t="s">
        <v>592</v>
      </c>
    </row>
    <row r="11" spans="1:12">
      <c r="A11" s="3" t="s">
        <v>619</v>
      </c>
    </row>
    <row r="12" spans="1:12">
      <c r="A12" s="4" t="s">
        <v>72</v>
      </c>
      <c r="J12" s="5" t="n">
        <v>1954</v>
      </c>
      <c r="K12" s="5" t="n">
        <v>1731</v>
      </c>
      <c r="L12" s="5" t="n">
        <v>1430</v>
      </c>
    </row>
    <row r="13" spans="1:12">
      <c r="A13" s="4" t="s">
        <v>687</v>
      </c>
      <c r="J13" s="4" t="s">
        <v>688</v>
      </c>
      <c r="K13" s="4" t="s">
        <v>688</v>
      </c>
      <c r="L13" s="4" t="s">
        <v>688</v>
      </c>
    </row>
    <row r="14" spans="1:12">
      <c r="A14" s="4" t="s">
        <v>689</v>
      </c>
    </row>
    <row r="15" spans="1:12">
      <c r="A15" s="3" t="s">
        <v>619</v>
      </c>
    </row>
    <row r="16" spans="1:12">
      <c r="A16" s="4" t="s">
        <v>72</v>
      </c>
      <c r="J16" s="5" t="n">
        <v>1497</v>
      </c>
      <c r="K16" s="5" t="n">
        <v>1379</v>
      </c>
      <c r="L16" s="5" t="n">
        <v>1448</v>
      </c>
    </row>
    <row r="17" spans="1:12">
      <c r="A17" s="4" t="s">
        <v>687</v>
      </c>
      <c r="J17" s="4" t="s">
        <v>688</v>
      </c>
      <c r="K17" s="4" t="s">
        <v>688</v>
      </c>
      <c r="L17" s="4" t="s">
        <v>688</v>
      </c>
    </row>
    <row r="18" spans="1:12">
      <c r="A18" s="4" t="s">
        <v>690</v>
      </c>
    </row>
    <row r="19" spans="1:12">
      <c r="A19" s="3" t="s">
        <v>619</v>
      </c>
    </row>
    <row r="20" spans="1:12">
      <c r="A20" s="4" t="s">
        <v>72</v>
      </c>
      <c r="J20" s="5" t="n">
        <v>427</v>
      </c>
      <c r="K20" s="5" t="n">
        <v>481</v>
      </c>
      <c r="L20" s="5" t="n">
        <v>440</v>
      </c>
    </row>
    <row r="21" spans="1:12">
      <c r="A21" s="4" t="s">
        <v>687</v>
      </c>
      <c r="J21" s="4" t="s">
        <v>688</v>
      </c>
      <c r="K21" s="4" t="s">
        <v>688</v>
      </c>
      <c r="L21" s="4" t="s">
        <v>688</v>
      </c>
    </row>
    <row r="22" spans="1:12">
      <c r="A22" s="4" t="s">
        <v>691</v>
      </c>
    </row>
    <row r="23" spans="1:12">
      <c r="A23" s="3" t="s">
        <v>619</v>
      </c>
    </row>
    <row r="24" spans="1:12">
      <c r="A24" s="4" t="s">
        <v>72</v>
      </c>
      <c r="J24" s="5" t="n">
        <v>476</v>
      </c>
      <c r="K24" s="5" t="n">
        <v>442</v>
      </c>
      <c r="L24" s="5" t="n">
        <v>436</v>
      </c>
    </row>
    <row r="25" spans="1:12">
      <c r="A25" s="4" t="s">
        <v>687</v>
      </c>
      <c r="J25" s="4" t="s">
        <v>688</v>
      </c>
      <c r="K25" s="4" t="s">
        <v>688</v>
      </c>
      <c r="L25" s="4" t="s">
        <v>688</v>
      </c>
    </row>
    <row r="26" spans="1:12">
      <c r="A26" s="4" t="s">
        <v>692</v>
      </c>
    </row>
    <row r="27" spans="1:12">
      <c r="A27" s="3" t="s">
        <v>619</v>
      </c>
    </row>
    <row r="28" spans="1:12">
      <c r="A28" s="4" t="s">
        <v>72</v>
      </c>
      <c r="J28" s="5" t="n">
        <v>446</v>
      </c>
      <c r="K28" s="5" t="n">
        <v>391</v>
      </c>
      <c r="L28" s="5" t="n">
        <v>431</v>
      </c>
    </row>
    <row r="29" spans="1:12">
      <c r="A29" s="4" t="s">
        <v>687</v>
      </c>
      <c r="J29" s="4" t="s">
        <v>688</v>
      </c>
      <c r="K29" s="4" t="s">
        <v>688</v>
      </c>
      <c r="L29" s="4" t="s">
        <v>688</v>
      </c>
    </row>
    <row r="30" spans="1:12">
      <c r="A30" s="4" t="s">
        <v>693</v>
      </c>
    </row>
    <row r="31" spans="1:12">
      <c r="A31" s="3" t="s">
        <v>619</v>
      </c>
    </row>
    <row r="32" spans="1:12">
      <c r="A32" s="4" t="s">
        <v>72</v>
      </c>
      <c r="J32" s="5" t="n">
        <v>29</v>
      </c>
      <c r="K32" s="5" t="n">
        <v>19</v>
      </c>
      <c r="L32" s="5" t="n">
        <v>19</v>
      </c>
    </row>
    <row r="33" spans="1:12">
      <c r="A33" s="4" t="s">
        <v>687</v>
      </c>
      <c r="J33" s="4" t="s">
        <v>688</v>
      </c>
      <c r="K33" s="4" t="s">
        <v>688</v>
      </c>
      <c r="L33" s="4" t="s">
        <v>688</v>
      </c>
    </row>
    <row r="34" spans="1:12">
      <c r="A34" s="4" t="s">
        <v>694</v>
      </c>
    </row>
    <row r="35" spans="1:12">
      <c r="A35" s="3" t="s">
        <v>619</v>
      </c>
    </row>
    <row r="36" spans="1:12">
      <c r="A36" s="4" t="s">
        <v>72</v>
      </c>
      <c r="J36" s="5" t="n">
        <v>1273</v>
      </c>
      <c r="K36" s="5" t="n">
        <v>1121</v>
      </c>
      <c r="L36" s="5" t="n">
        <v>826</v>
      </c>
    </row>
    <row r="37" spans="1:12">
      <c r="A37" s="4" t="s">
        <v>687</v>
      </c>
      <c r="J37" s="4" t="s">
        <v>688</v>
      </c>
      <c r="K37" s="4" t="s">
        <v>688</v>
      </c>
      <c r="L37" s="4" t="s">
        <v>688</v>
      </c>
    </row>
    <row r="38" spans="1:12">
      <c r="A38" s="4" t="s">
        <v>695</v>
      </c>
    </row>
    <row r="39" spans="1:12">
      <c r="A39" s="3" t="s">
        <v>619</v>
      </c>
    </row>
    <row r="40" spans="1:12">
      <c r="A40" s="4" t="s">
        <v>72</v>
      </c>
      <c r="J40" s="5" t="n">
        <v>522</v>
      </c>
      <c r="K40" s="5" t="n">
        <v>451</v>
      </c>
      <c r="L40" s="5" t="n">
        <v>455</v>
      </c>
    </row>
    <row r="41" spans="1:12">
      <c r="A41" s="4" t="s">
        <v>687</v>
      </c>
      <c r="J41" s="4" t="s">
        <v>688</v>
      </c>
      <c r="K41" s="4" t="s">
        <v>688</v>
      </c>
      <c r="L41" s="4" t="s">
        <v>688</v>
      </c>
    </row>
    <row r="42" spans="1:12">
      <c r="A42" s="4" t="s">
        <v>696</v>
      </c>
    </row>
    <row r="43" spans="1:12">
      <c r="A43" s="3" t="s">
        <v>619</v>
      </c>
    </row>
    <row r="44" spans="1:12">
      <c r="A44" s="4" t="s">
        <v>72</v>
      </c>
      <c r="J44" s="5" t="n">
        <v>159</v>
      </c>
      <c r="K44" s="5" t="n">
        <v>159</v>
      </c>
      <c r="L44" s="5" t="n">
        <v>149</v>
      </c>
    </row>
    <row r="45" spans="1:12">
      <c r="A45" s="4" t="s">
        <v>687</v>
      </c>
      <c r="J45" s="4" t="s">
        <v>688</v>
      </c>
      <c r="K45" s="4" t="s">
        <v>688</v>
      </c>
      <c r="L45" s="4" t="s">
        <v>688</v>
      </c>
    </row>
    <row r="46" spans="1:12">
      <c r="A46" s="4" t="s">
        <v>697</v>
      </c>
    </row>
    <row r="47" spans="1:12">
      <c r="A47" s="3" t="s">
        <v>619</v>
      </c>
    </row>
    <row r="48" spans="1:12">
      <c r="A48" s="4" t="s">
        <v>72</v>
      </c>
      <c r="J48" s="5" t="n">
        <v>2102</v>
      </c>
      <c r="K48" s="5" t="n">
        <v>1962</v>
      </c>
      <c r="L48" s="5" t="n">
        <v>2119</v>
      </c>
    </row>
    <row r="49" spans="1:12">
      <c r="A49" s="4" t="s">
        <v>687</v>
      </c>
      <c r="J49" s="4" t="s">
        <v>698</v>
      </c>
      <c r="K49" s="4" t="s">
        <v>698</v>
      </c>
      <c r="L49" s="4" t="s">
        <v>699</v>
      </c>
    </row>
    <row r="50" spans="1:12">
      <c r="A50" s="4" t="s">
        <v>700</v>
      </c>
    </row>
    <row r="51" spans="1:12">
      <c r="A51" s="3" t="s">
        <v>619</v>
      </c>
    </row>
    <row r="52" spans="1:12">
      <c r="A52" s="4" t="s">
        <v>72</v>
      </c>
      <c r="J52" s="5" t="n">
        <v>1809</v>
      </c>
      <c r="K52" s="5" t="n">
        <v>1686</v>
      </c>
      <c r="L52" s="5" t="n">
        <v>1808</v>
      </c>
    </row>
    <row r="53" spans="1:12">
      <c r="A53" s="4" t="s">
        <v>687</v>
      </c>
      <c r="J53" s="4" t="s">
        <v>701</v>
      </c>
      <c r="K53" s="4" t="s">
        <v>702</v>
      </c>
      <c r="L53" s="4" t="s">
        <v>703</v>
      </c>
    </row>
    <row r="54" spans="1:12">
      <c r="A54" s="4" t="s">
        <v>704</v>
      </c>
    </row>
    <row r="55" spans="1:12">
      <c r="A55" s="3" t="s">
        <v>619</v>
      </c>
    </row>
    <row r="56" spans="1:12">
      <c r="A56" s="4" t="s">
        <v>72</v>
      </c>
      <c r="J56" s="5" t="n">
        <v>293</v>
      </c>
      <c r="K56" s="5" t="n">
        <v>276</v>
      </c>
      <c r="L56" s="5" t="n">
        <v>311</v>
      </c>
    </row>
    <row r="57" spans="1:12">
      <c r="A57" s="4" t="s">
        <v>687</v>
      </c>
      <c r="J57" s="4" t="s">
        <v>705</v>
      </c>
      <c r="K57" s="4" t="s">
        <v>706</v>
      </c>
      <c r="L57" s="4" t="s">
        <v>707</v>
      </c>
    </row>
    <row r="58" spans="1:12">
      <c r="A58" s="4" t="s">
        <v>708</v>
      </c>
    </row>
    <row r="59" spans="1:12">
      <c r="A59" s="3" t="s">
        <v>619</v>
      </c>
    </row>
    <row r="60" spans="1:12">
      <c r="A60" s="4" t="s">
        <v>72</v>
      </c>
      <c r="J60" s="5" t="n">
        <v>1057</v>
      </c>
      <c r="K60" s="5" t="n">
        <v>949</v>
      </c>
      <c r="L60" s="5" t="n">
        <v>1053</v>
      </c>
    </row>
    <row r="61" spans="1:12">
      <c r="A61" s="4" t="s">
        <v>687</v>
      </c>
      <c r="J61" s="4" t="s">
        <v>709</v>
      </c>
      <c r="K61" s="4" t="s">
        <v>710</v>
      </c>
      <c r="L61" s="4" t="s">
        <v>711</v>
      </c>
    </row>
    <row r="62" spans="1:12">
      <c r="A62" s="4" t="s">
        <v>712</v>
      </c>
    </row>
    <row r="63" spans="1:12">
      <c r="A63" s="3" t="s">
        <v>619</v>
      </c>
    </row>
    <row r="64" spans="1:12">
      <c r="A64" s="4" t="s">
        <v>72</v>
      </c>
      <c r="J64" s="5" t="n">
        <v>246</v>
      </c>
      <c r="K64" s="5" t="n">
        <v>310</v>
      </c>
      <c r="L64" s="5" t="n">
        <v>279</v>
      </c>
    </row>
    <row r="65" spans="1:12">
      <c r="A65" s="4" t="s">
        <v>687</v>
      </c>
      <c r="J65" s="4" t="s">
        <v>713</v>
      </c>
      <c r="K65" s="4" t="s">
        <v>714</v>
      </c>
      <c r="L65" s="4" t="s">
        <v>701</v>
      </c>
    </row>
    <row r="66" spans="1:12">
      <c r="A66" s="4" t="s">
        <v>715</v>
      </c>
    </row>
    <row r="67" spans="1:12">
      <c r="A67" s="3" t="s">
        <v>619</v>
      </c>
    </row>
    <row r="68" spans="1:12">
      <c r="A68" s="4" t="s">
        <v>72</v>
      </c>
      <c r="J68" s="5" t="n">
        <v>212</v>
      </c>
      <c r="K68" s="5" t="n">
        <v>187</v>
      </c>
      <c r="L68" s="5" t="n">
        <v>195</v>
      </c>
    </row>
    <row r="69" spans="1:12">
      <c r="A69" s="4" t="s">
        <v>687</v>
      </c>
      <c r="J69" s="4" t="s">
        <v>716</v>
      </c>
      <c r="K69" s="4" t="s">
        <v>717</v>
      </c>
      <c r="L69" s="4" t="s">
        <v>716</v>
      </c>
    </row>
    <row r="70" spans="1:12">
      <c r="A70" s="4" t="s">
        <v>718</v>
      </c>
    </row>
    <row r="71" spans="1:12">
      <c r="A71" s="3" t="s">
        <v>619</v>
      </c>
    </row>
    <row r="72" spans="1:12">
      <c r="A72" s="4" t="s">
        <v>72</v>
      </c>
      <c r="J72" s="5" t="n">
        <v>292</v>
      </c>
      <c r="K72" s="5" t="n">
        <v>238</v>
      </c>
      <c r="L72" s="5" t="n">
        <v>278</v>
      </c>
    </row>
    <row r="73" spans="1:12">
      <c r="A73" s="4" t="s">
        <v>687</v>
      </c>
      <c r="J73" s="4" t="s">
        <v>703</v>
      </c>
      <c r="K73" s="4" t="s">
        <v>719</v>
      </c>
      <c r="L73" s="4" t="s">
        <v>703</v>
      </c>
    </row>
    <row r="74" spans="1:12">
      <c r="A74" s="4" t="s">
        <v>720</v>
      </c>
    </row>
    <row r="75" spans="1:12">
      <c r="A75" s="3" t="s">
        <v>619</v>
      </c>
    </row>
    <row r="76" spans="1:12">
      <c r="A76" s="4" t="s">
        <v>72</v>
      </c>
      <c r="J76" s="5" t="n">
        <v>2</v>
      </c>
      <c r="K76" s="5" t="n">
        <v>2</v>
      </c>
      <c r="L76" s="5" t="n">
        <v>3</v>
      </c>
    </row>
    <row r="77" spans="1:12">
      <c r="A77" s="4" t="s">
        <v>687</v>
      </c>
      <c r="J77" s="4" t="s">
        <v>721</v>
      </c>
      <c r="K77" s="4" t="s">
        <v>722</v>
      </c>
      <c r="L77" s="4" t="s">
        <v>706</v>
      </c>
    </row>
    <row r="78" spans="1:12">
      <c r="A78" s="4" t="s">
        <v>723</v>
      </c>
    </row>
    <row r="79" spans="1:12">
      <c r="A79" s="3" t="s">
        <v>619</v>
      </c>
    </row>
    <row r="80" spans="1:12">
      <c r="A80" s="4" t="s">
        <v>72</v>
      </c>
      <c r="J80" s="5" t="n">
        <v>16</v>
      </c>
      <c r="K80" s="5" t="n">
        <v>18</v>
      </c>
      <c r="L80" s="5" t="n">
        <v>25</v>
      </c>
    </row>
    <row r="81" spans="1:12">
      <c r="A81" s="4" t="s">
        <v>687</v>
      </c>
      <c r="J81" s="4" t="s">
        <v>724</v>
      </c>
      <c r="K81" s="4" t="s">
        <v>725</v>
      </c>
      <c r="L81" s="4" t="s">
        <v>726</v>
      </c>
    </row>
    <row r="82" spans="1:12">
      <c r="A82" s="4" t="s">
        <v>727</v>
      </c>
    </row>
    <row r="83" spans="1:12">
      <c r="A83" s="3" t="s">
        <v>619</v>
      </c>
    </row>
    <row r="84" spans="1:12">
      <c r="A84" s="4" t="s">
        <v>72</v>
      </c>
      <c r="J84" s="5" t="n">
        <v>118</v>
      </c>
      <c r="K84" s="5" t="n">
        <v>99</v>
      </c>
      <c r="L84" s="5" t="n">
        <v>137</v>
      </c>
    </row>
    <row r="85" spans="1:12">
      <c r="A85" s="4" t="s">
        <v>687</v>
      </c>
      <c r="J85" s="4" t="s">
        <v>728</v>
      </c>
      <c r="K85" s="4" t="s">
        <v>707</v>
      </c>
      <c r="L85" s="4" t="s">
        <v>729</v>
      </c>
    </row>
    <row r="86" spans="1:12">
      <c r="A86" s="4" t="s">
        <v>730</v>
      </c>
    </row>
    <row r="87" spans="1:12">
      <c r="A87" s="3" t="s">
        <v>619</v>
      </c>
    </row>
    <row r="88" spans="1:12">
      <c r="A88" s="4" t="s">
        <v>72</v>
      </c>
      <c r="J88" s="5" t="n">
        <v>159</v>
      </c>
      <c r="K88" s="5" t="n">
        <v>159</v>
      </c>
      <c r="L88" s="5" t="n">
        <v>149</v>
      </c>
    </row>
    <row r="89" spans="1:12">
      <c r="A89" s="4" t="s">
        <v>687</v>
      </c>
      <c r="J89" s="4" t="s">
        <v>688</v>
      </c>
      <c r="K89" s="4" t="s">
        <v>688</v>
      </c>
      <c r="L89" s="4" t="s">
        <v>688</v>
      </c>
    </row>
    <row r="90" spans="1:12">
      <c r="A90" s="4" t="s">
        <v>731</v>
      </c>
    </row>
    <row r="91" spans="1:12">
      <c r="A91" s="3" t="s">
        <v>619</v>
      </c>
    </row>
    <row r="92" spans="1:12">
      <c r="A92" s="4" t="s">
        <v>72</v>
      </c>
      <c r="J92" s="5" t="n">
        <v>2727</v>
      </c>
      <c r="K92" s="5" t="n">
        <v>2481</v>
      </c>
      <c r="L92" s="5" t="n">
        <v>2085</v>
      </c>
    </row>
    <row r="93" spans="1:12">
      <c r="A93" s="4" t="s">
        <v>687</v>
      </c>
      <c r="J93" s="4" t="s">
        <v>732</v>
      </c>
      <c r="K93" s="4" t="s">
        <v>732</v>
      </c>
      <c r="L93" s="4" t="s">
        <v>699</v>
      </c>
    </row>
    <row r="94" spans="1:12">
      <c r="A94" s="4" t="s">
        <v>733</v>
      </c>
    </row>
    <row r="95" spans="1:12">
      <c r="A95" s="3" t="s">
        <v>619</v>
      </c>
    </row>
    <row r="96" spans="1:12">
      <c r="A96" s="4" t="s">
        <v>72</v>
      </c>
      <c r="J96" s="5" t="n">
        <v>1066</v>
      </c>
      <c r="K96" s="5" t="n">
        <v>1026</v>
      </c>
      <c r="L96" s="5" t="n">
        <v>966</v>
      </c>
    </row>
    <row r="97" spans="1:12">
      <c r="A97" s="4" t="s">
        <v>687</v>
      </c>
      <c r="J97" s="4" t="s">
        <v>734</v>
      </c>
      <c r="K97" s="4" t="s">
        <v>735</v>
      </c>
      <c r="L97" s="4" t="s">
        <v>736</v>
      </c>
    </row>
    <row r="98" spans="1:12">
      <c r="A98" s="4" t="s">
        <v>737</v>
      </c>
    </row>
    <row r="99" spans="1:12">
      <c r="A99" s="3" t="s">
        <v>619</v>
      </c>
    </row>
    <row r="100" spans="1:12">
      <c r="A100" s="4" t="s">
        <v>72</v>
      </c>
      <c r="J100" s="5" t="n">
        <v>1661</v>
      </c>
      <c r="K100" s="5" t="n">
        <v>1455</v>
      </c>
      <c r="L100" s="5" t="n">
        <v>1119</v>
      </c>
    </row>
    <row r="101" spans="1:12">
      <c r="A101" s="4" t="s">
        <v>687</v>
      </c>
      <c r="J101" s="4" t="s">
        <v>738</v>
      </c>
      <c r="K101" s="4" t="s">
        <v>739</v>
      </c>
      <c r="L101" s="4" t="s">
        <v>740</v>
      </c>
    </row>
    <row r="102" spans="1:12">
      <c r="A102" s="4" t="s">
        <v>741</v>
      </c>
    </row>
    <row r="103" spans="1:12">
      <c r="A103" s="3" t="s">
        <v>619</v>
      </c>
    </row>
    <row r="104" spans="1:12">
      <c r="A104" s="4" t="s">
        <v>72</v>
      </c>
      <c r="J104" s="5" t="n">
        <v>440</v>
      </c>
      <c r="K104" s="5" t="n">
        <v>430</v>
      </c>
      <c r="L104" s="5" t="n">
        <v>395</v>
      </c>
    </row>
    <row r="105" spans="1:12">
      <c r="A105" s="4" t="s">
        <v>687</v>
      </c>
      <c r="J105" s="4" t="s">
        <v>742</v>
      </c>
      <c r="K105" s="4" t="s">
        <v>743</v>
      </c>
      <c r="L105" s="4" t="s">
        <v>744</v>
      </c>
    </row>
    <row r="106" spans="1:12">
      <c r="A106" s="4" t="s">
        <v>745</v>
      </c>
    </row>
    <row r="107" spans="1:12">
      <c r="A107" s="3" t="s">
        <v>619</v>
      </c>
    </row>
    <row r="108" spans="1:12">
      <c r="A108" s="4" t="s">
        <v>72</v>
      </c>
      <c r="J108" s="5" t="n">
        <v>181</v>
      </c>
      <c r="K108" s="5" t="n">
        <v>171</v>
      </c>
      <c r="L108" s="5" t="n">
        <v>161</v>
      </c>
    </row>
    <row r="109" spans="1:12">
      <c r="A109" s="4" t="s">
        <v>687</v>
      </c>
      <c r="J109" s="4" t="s">
        <v>717</v>
      </c>
      <c r="K109" s="4" t="s">
        <v>746</v>
      </c>
      <c r="L109" s="4" t="s">
        <v>734</v>
      </c>
    </row>
    <row r="110" spans="1:12">
      <c r="A110" s="4" t="s">
        <v>747</v>
      </c>
    </row>
    <row r="111" spans="1:12">
      <c r="A111" s="3" t="s">
        <v>619</v>
      </c>
    </row>
    <row r="112" spans="1:12">
      <c r="A112" s="4" t="s">
        <v>72</v>
      </c>
      <c r="J112" s="5" t="n">
        <v>264</v>
      </c>
      <c r="K112" s="5" t="n">
        <v>255</v>
      </c>
      <c r="L112" s="5" t="n">
        <v>241</v>
      </c>
    </row>
    <row r="113" spans="1:12">
      <c r="A113" s="4" t="s">
        <v>687</v>
      </c>
      <c r="J113" s="4" t="s">
        <v>748</v>
      </c>
      <c r="K113" s="4" t="s">
        <v>713</v>
      </c>
      <c r="L113" s="4" t="s">
        <v>748</v>
      </c>
    </row>
    <row r="114" spans="1:12">
      <c r="A114" s="4" t="s">
        <v>749</v>
      </c>
    </row>
    <row r="115" spans="1:12">
      <c r="A115" s="3" t="s">
        <v>619</v>
      </c>
    </row>
    <row r="116" spans="1:12">
      <c r="A116" s="4" t="s">
        <v>72</v>
      </c>
      <c r="J116" s="5" t="n">
        <v>154</v>
      </c>
      <c r="K116" s="5" t="n">
        <v>153</v>
      </c>
      <c r="L116" s="5" t="n">
        <v>153</v>
      </c>
    </row>
    <row r="117" spans="1:12">
      <c r="A117" s="4" t="s">
        <v>687</v>
      </c>
      <c r="J117" s="4" t="s">
        <v>736</v>
      </c>
      <c r="K117" s="4" t="s">
        <v>750</v>
      </c>
      <c r="L117" s="4" t="s">
        <v>736</v>
      </c>
    </row>
    <row r="118" spans="1:12">
      <c r="A118" s="4" t="s">
        <v>751</v>
      </c>
    </row>
    <row r="119" spans="1:12">
      <c r="A119" s="3" t="s">
        <v>619</v>
      </c>
    </row>
    <row r="120" spans="1:12">
      <c r="A120" s="4" t="s">
        <v>72</v>
      </c>
      <c r="J120" s="5" t="n">
        <v>27</v>
      </c>
      <c r="K120" s="5" t="n">
        <v>17</v>
      </c>
      <c r="L120" s="5" t="n">
        <v>16</v>
      </c>
    </row>
    <row r="121" spans="1:12">
      <c r="A121" s="4" t="s">
        <v>687</v>
      </c>
      <c r="J121" s="4" t="s">
        <v>752</v>
      </c>
      <c r="K121" s="4" t="s">
        <v>753</v>
      </c>
      <c r="L121" s="4" t="s">
        <v>739</v>
      </c>
    </row>
    <row r="122" spans="1:12">
      <c r="A122" s="4" t="s">
        <v>754</v>
      </c>
    </row>
    <row r="123" spans="1:12">
      <c r="A123" s="3" t="s">
        <v>619</v>
      </c>
    </row>
    <row r="124" spans="1:12">
      <c r="A124" s="4" t="s">
        <v>72</v>
      </c>
      <c r="J124" s="5" t="n">
        <v>1257</v>
      </c>
      <c r="K124" s="5" t="n">
        <v>1103</v>
      </c>
      <c r="L124" s="5" t="n">
        <v>801</v>
      </c>
    </row>
    <row r="125" spans="1:12">
      <c r="A125" s="4" t="s">
        <v>687</v>
      </c>
      <c r="J125" s="4" t="s">
        <v>755</v>
      </c>
      <c r="K125" s="4" t="s">
        <v>756</v>
      </c>
      <c r="L125" s="4" t="s">
        <v>757</v>
      </c>
    </row>
    <row r="126" spans="1:12">
      <c r="A126" s="4" t="s">
        <v>758</v>
      </c>
    </row>
    <row r="127" spans="1:12">
      <c r="A127" s="3" t="s">
        <v>619</v>
      </c>
    </row>
    <row r="128" spans="1:12">
      <c r="A128" s="4" t="s">
        <v>72</v>
      </c>
      <c r="J128" s="5" t="n">
        <v>404</v>
      </c>
      <c r="K128" s="5" t="n">
        <v>352</v>
      </c>
      <c r="L128" s="5" t="n">
        <v>318</v>
      </c>
    </row>
    <row r="129" spans="1:12">
      <c r="A129" s="4" t="s">
        <v>687</v>
      </c>
      <c r="J129" s="4" t="s">
        <v>759</v>
      </c>
      <c r="K129" s="4" t="s">
        <v>740</v>
      </c>
      <c r="L129" s="4" t="s">
        <v>760</v>
      </c>
    </row>
    <row r="130" spans="1:12">
      <c r="A130" s="4" t="s">
        <v>761</v>
      </c>
    </row>
    <row r="131" spans="1:12">
      <c r="A131" s="3" t="s">
        <v>619</v>
      </c>
    </row>
    <row r="132" spans="1:12">
      <c r="A132" s="4" t="s">
        <v>72</v>
      </c>
      <c r="J132" s="5" t="n">
        <v>0</v>
      </c>
      <c r="K132" s="5" t="n">
        <v>0</v>
      </c>
      <c r="L132" s="5" t="n">
        <v>0</v>
      </c>
    </row>
    <row r="133" spans="1:12">
      <c r="A133" s="4" t="s">
        <v>687</v>
      </c>
      <c r="J133" s="4" t="s">
        <v>762</v>
      </c>
      <c r="K133" s="4" t="s">
        <v>762</v>
      </c>
      <c r="L133" s="4" t="s">
        <v>76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553</v>
      </c>
      <c r="J1" s="2" t="s">
        <v>1</v>
      </c>
    </row>
    <row r="2" spans="1:12">
      <c r="B2" s="2" t="s">
        <v>2</v>
      </c>
      <c r="C2" s="2" t="s">
        <v>579</v>
      </c>
      <c r="D2" s="2" t="s">
        <v>4</v>
      </c>
      <c r="E2" s="2" t="s">
        <v>580</v>
      </c>
      <c r="F2" s="2" t="s">
        <v>69</v>
      </c>
      <c r="G2" s="2" t="s">
        <v>581</v>
      </c>
      <c r="H2" s="2" t="s">
        <v>582</v>
      </c>
      <c r="I2" s="2" t="s">
        <v>583</v>
      </c>
      <c r="J2" s="2" t="s">
        <v>2</v>
      </c>
      <c r="K2" s="2" t="s">
        <v>69</v>
      </c>
      <c r="L2" s="2" t="s">
        <v>70</v>
      </c>
    </row>
    <row r="3" spans="1:12">
      <c r="A3" s="3" t="s">
        <v>619</v>
      </c>
    </row>
    <row r="4" spans="1:12">
      <c r="A4" s="4" t="s">
        <v>764</v>
      </c>
      <c r="B4" s="5" t="n">
        <v>1233</v>
      </c>
      <c r="C4" s="5" t="n">
        <v>1240</v>
      </c>
      <c r="D4" s="5" t="n">
        <v>1214</v>
      </c>
      <c r="E4" s="5" t="n">
        <v>1142</v>
      </c>
      <c r="F4" s="5" t="n">
        <v>1060</v>
      </c>
      <c r="G4" s="5" t="n">
        <v>1081</v>
      </c>
      <c r="H4" s="5" t="n">
        <v>1175</v>
      </c>
      <c r="I4" s="5" t="n">
        <v>1127</v>
      </c>
      <c r="J4" s="5" t="n">
        <v>4829</v>
      </c>
      <c r="K4" s="5" t="n">
        <v>4443</v>
      </c>
      <c r="L4" s="5" t="n">
        <v>4204</v>
      </c>
    </row>
    <row r="5" spans="1:12">
      <c r="A5" s="4" t="s">
        <v>765</v>
      </c>
    </row>
    <row r="6" spans="1:12">
      <c r="A6" s="3" t="s">
        <v>619</v>
      </c>
    </row>
    <row r="7" spans="1:12">
      <c r="A7" s="4" t="s">
        <v>764</v>
      </c>
      <c r="J7" s="7" t="n">
        <v>1941</v>
      </c>
      <c r="K7" s="7" t="n">
        <v>1785</v>
      </c>
    </row>
    <row r="8" spans="1:12">
      <c r="A8" s="4" t="s">
        <v>766</v>
      </c>
    </row>
    <row r="9" spans="1:12">
      <c r="A9" s="3" t="s">
        <v>619</v>
      </c>
    </row>
    <row r="10" spans="1:12">
      <c r="A10" s="4" t="s">
        <v>764</v>
      </c>
      <c r="J10" s="7" t="n">
        <v>2888</v>
      </c>
      <c r="K10" s="7" t="n">
        <v>2658</v>
      </c>
    </row>
    <row r="11" spans="1:12">
      <c r="A11" s="4" t="s">
        <v>585</v>
      </c>
    </row>
    <row r="12" spans="1:12">
      <c r="A12" s="3" t="s">
        <v>619</v>
      </c>
    </row>
    <row r="13" spans="1:12">
      <c r="A13" s="4" t="s">
        <v>764</v>
      </c>
      <c r="J13" s="7" t="n">
        <v>2875</v>
      </c>
      <c r="K13" s="7" t="n">
        <v>2712</v>
      </c>
      <c r="L13" s="7" t="n">
        <v>2774</v>
      </c>
    </row>
    <row r="14" spans="1:12">
      <c r="A14" s="4" t="s">
        <v>767</v>
      </c>
    </row>
    <row r="15" spans="1:12">
      <c r="A15" s="3" t="s">
        <v>619</v>
      </c>
    </row>
    <row r="16" spans="1:12">
      <c r="A16" s="4" t="s">
        <v>764</v>
      </c>
      <c r="J16" s="7" t="n">
        <v>1809</v>
      </c>
      <c r="K16" s="7" t="n">
        <v>1686</v>
      </c>
    </row>
    <row r="17" spans="1:12">
      <c r="A17" s="4" t="s">
        <v>768</v>
      </c>
    </row>
    <row r="18" spans="1:12">
      <c r="A18" s="3" t="s">
        <v>619</v>
      </c>
    </row>
    <row r="19" spans="1:12">
      <c r="A19" s="4" t="s">
        <v>764</v>
      </c>
      <c r="J19" s="7" t="n">
        <v>1066</v>
      </c>
      <c r="K19" s="7" t="n">
        <v>1026</v>
      </c>
    </row>
    <row r="20" spans="1:12">
      <c r="A20" s="4" t="s">
        <v>592</v>
      </c>
    </row>
    <row r="21" spans="1:12">
      <c r="A21" s="3" t="s">
        <v>619</v>
      </c>
    </row>
    <row r="22" spans="1:12">
      <c r="A22" s="4" t="s">
        <v>764</v>
      </c>
      <c r="J22" s="7" t="n">
        <v>1954</v>
      </c>
      <c r="K22" s="7" t="n">
        <v>1731</v>
      </c>
      <c r="L22" s="5" t="n">
        <v>1430</v>
      </c>
    </row>
    <row r="23" spans="1:12">
      <c r="A23" s="4" t="s">
        <v>769</v>
      </c>
    </row>
    <row r="24" spans="1:12">
      <c r="A24" s="3" t="s">
        <v>619</v>
      </c>
    </row>
    <row r="25" spans="1:12">
      <c r="A25" s="4" t="s">
        <v>764</v>
      </c>
      <c r="J25" s="7" t="n">
        <v>132</v>
      </c>
      <c r="K25" s="7" t="n">
        <v>99</v>
      </c>
    </row>
    <row r="26" spans="1:12">
      <c r="A26" s="4" t="s">
        <v>770</v>
      </c>
    </row>
    <row r="27" spans="1:12">
      <c r="A27" s="3" t="s">
        <v>619</v>
      </c>
    </row>
    <row r="28" spans="1:12">
      <c r="A28" s="4" t="s">
        <v>764</v>
      </c>
      <c r="J28" s="5" t="n">
        <v>1822</v>
      </c>
      <c r="K28" s="5" t="n">
        <v>163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1</v>
      </c>
      <c r="B1" s="2" t="s">
        <v>2</v>
      </c>
      <c r="C1" s="2" t="s">
        <v>69</v>
      </c>
    </row>
    <row r="2" spans="1:3">
      <c r="A2" s="4" t="s">
        <v>585</v>
      </c>
    </row>
    <row r="3" spans="1:3">
      <c r="A3" s="3" t="s">
        <v>619</v>
      </c>
    </row>
    <row r="4" spans="1:3">
      <c r="A4" s="4" t="s">
        <v>772</v>
      </c>
      <c r="B4" s="5" t="n">
        <v>346</v>
      </c>
      <c r="C4" s="5" t="n">
        <v>312</v>
      </c>
    </row>
    <row r="5" spans="1:3">
      <c r="A5" s="4" t="s">
        <v>592</v>
      </c>
    </row>
    <row r="6" spans="1:3">
      <c r="A6" s="3" t="s">
        <v>619</v>
      </c>
    </row>
    <row r="7" spans="1:3">
      <c r="A7" s="4" t="s">
        <v>772</v>
      </c>
      <c r="B7" s="5" t="n">
        <v>53</v>
      </c>
      <c r="C7" s="5" t="n">
        <v>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9</v>
      </c>
    </row>
    <row r="3" spans="1:3">
      <c r="A3" s="3" t="s">
        <v>774</v>
      </c>
    </row>
    <row r="4" spans="1:3">
      <c r="A4" s="4" t="s">
        <v>775</v>
      </c>
      <c r="B4" s="5" t="n">
        <v>1075</v>
      </c>
      <c r="C4" s="5" t="n">
        <v>946</v>
      </c>
    </row>
    <row r="5" spans="1:3">
      <c r="A5" s="4" t="s">
        <v>776</v>
      </c>
      <c r="B5" s="7" t="n">
        <v>-923</v>
      </c>
      <c r="C5" s="7" t="n">
        <v>-808</v>
      </c>
    </row>
    <row r="6" spans="1:3">
      <c r="A6" s="4" t="s">
        <v>777</v>
      </c>
      <c r="B6" s="7" t="n">
        <v>991</v>
      </c>
      <c r="C6" s="7" t="n">
        <v>946</v>
      </c>
    </row>
    <row r="7" spans="1:3">
      <c r="A7" s="4" t="s">
        <v>778</v>
      </c>
      <c r="B7" s="7" t="n">
        <v>9</v>
      </c>
      <c r="C7" s="7" t="n">
        <v>16</v>
      </c>
    </row>
    <row r="8" spans="1:3">
      <c r="A8" s="4" t="s">
        <v>779</v>
      </c>
      <c r="B8" s="7" t="n">
        <v>10</v>
      </c>
      <c r="C8" s="7" t="n">
        <v>-25</v>
      </c>
    </row>
    <row r="9" spans="1:3">
      <c r="A9" s="4" t="s">
        <v>780</v>
      </c>
      <c r="B9" s="7" t="n">
        <v>87</v>
      </c>
      <c r="C9" s="7" t="n">
        <v>129</v>
      </c>
    </row>
    <row r="10" spans="1:3">
      <c r="A10" s="4" t="s">
        <v>781</v>
      </c>
      <c r="B10" s="7" t="n">
        <v>1162</v>
      </c>
      <c r="C10" s="7" t="n">
        <v>1075</v>
      </c>
    </row>
    <row r="11" spans="1:3">
      <c r="A11" s="4" t="s">
        <v>782</v>
      </c>
      <c r="B11" s="7" t="n">
        <v>1050</v>
      </c>
      <c r="C11" s="7" t="n">
        <v>953</v>
      </c>
    </row>
    <row r="12" spans="1:3">
      <c r="A12" s="4" t="s">
        <v>783</v>
      </c>
      <c r="B12" s="7" t="n">
        <v>112</v>
      </c>
      <c r="C12" s="7" t="n">
        <v>122</v>
      </c>
    </row>
    <row r="13" spans="1:3">
      <c r="A13" s="4" t="s">
        <v>585</v>
      </c>
    </row>
    <row r="14" spans="1:3">
      <c r="A14" s="3" t="s">
        <v>774</v>
      </c>
    </row>
    <row r="15" spans="1:3">
      <c r="A15" s="4" t="s">
        <v>775</v>
      </c>
      <c r="B15" s="7" t="n">
        <v>325</v>
      </c>
      <c r="C15" s="7" t="n">
        <v>334</v>
      </c>
    </row>
    <row r="16" spans="1:3">
      <c r="A16" s="4" t="s">
        <v>776</v>
      </c>
      <c r="B16" s="7" t="n">
        <v>-209</v>
      </c>
      <c r="C16" s="7" t="n">
        <v>-218</v>
      </c>
    </row>
    <row r="17" spans="1:3">
      <c r="A17" s="4" t="s">
        <v>777</v>
      </c>
      <c r="B17" s="7" t="n">
        <v>202</v>
      </c>
      <c r="C17" s="7" t="n">
        <v>216</v>
      </c>
    </row>
    <row r="18" spans="1:3">
      <c r="A18" s="4" t="s">
        <v>778</v>
      </c>
      <c r="B18" s="7" t="n">
        <v>3</v>
      </c>
      <c r="C18" s="7" t="n">
        <v>0</v>
      </c>
    </row>
    <row r="19" spans="1:3">
      <c r="A19" s="4" t="s">
        <v>779</v>
      </c>
      <c r="B19" s="7" t="n">
        <v>1</v>
      </c>
      <c r="C19" s="7" t="n">
        <v>-7</v>
      </c>
    </row>
    <row r="20" spans="1:3">
      <c r="A20" s="4" t="s">
        <v>780</v>
      </c>
      <c r="B20" s="7" t="n">
        <v>-3</v>
      </c>
      <c r="C20" s="7" t="n">
        <v>-9</v>
      </c>
    </row>
    <row r="21" spans="1:3">
      <c r="A21" s="4" t="s">
        <v>781</v>
      </c>
      <c r="B21" s="7" t="n">
        <v>322</v>
      </c>
      <c r="C21" s="7" t="n">
        <v>325</v>
      </c>
    </row>
    <row r="22" spans="1:3">
      <c r="A22" s="4" t="s">
        <v>782</v>
      </c>
      <c r="B22" s="7" t="n">
        <v>214</v>
      </c>
      <c r="C22" s="7" t="n">
        <v>207</v>
      </c>
    </row>
    <row r="23" spans="1:3">
      <c r="A23" s="4" t="s">
        <v>783</v>
      </c>
      <c r="B23" s="7" t="n">
        <v>108</v>
      </c>
      <c r="C23" s="7" t="n">
        <v>118</v>
      </c>
    </row>
    <row r="24" spans="1:3">
      <c r="A24" s="4" t="s">
        <v>592</v>
      </c>
    </row>
    <row r="25" spans="1:3">
      <c r="A25" s="3" t="s">
        <v>774</v>
      </c>
    </row>
    <row r="26" spans="1:3">
      <c r="A26" s="4" t="s">
        <v>775</v>
      </c>
      <c r="B26" s="7" t="n">
        <v>750</v>
      </c>
      <c r="C26" s="7" t="n">
        <v>612</v>
      </c>
    </row>
    <row r="27" spans="1:3">
      <c r="A27" s="4" t="s">
        <v>776</v>
      </c>
      <c r="B27" s="7" t="n">
        <v>-714</v>
      </c>
      <c r="C27" s="7" t="n">
        <v>-590</v>
      </c>
    </row>
    <row r="28" spans="1:3">
      <c r="A28" s="4" t="s">
        <v>777</v>
      </c>
      <c r="B28" s="7" t="n">
        <v>789</v>
      </c>
      <c r="C28" s="7" t="n">
        <v>730</v>
      </c>
    </row>
    <row r="29" spans="1:3">
      <c r="A29" s="4" t="s">
        <v>778</v>
      </c>
      <c r="B29" s="7" t="n">
        <v>6</v>
      </c>
      <c r="C29" s="7" t="n">
        <v>16</v>
      </c>
    </row>
    <row r="30" spans="1:3">
      <c r="A30" s="4" t="s">
        <v>779</v>
      </c>
      <c r="B30" s="7" t="n">
        <v>9</v>
      </c>
      <c r="C30" s="7" t="n">
        <v>-18</v>
      </c>
    </row>
    <row r="31" spans="1:3">
      <c r="A31" s="4" t="s">
        <v>780</v>
      </c>
      <c r="B31" s="7" t="n">
        <v>90</v>
      </c>
      <c r="C31" s="7" t="n">
        <v>138</v>
      </c>
    </row>
    <row r="32" spans="1:3">
      <c r="A32" s="4" t="s">
        <v>781</v>
      </c>
      <c r="B32" s="7" t="n">
        <v>840</v>
      </c>
      <c r="C32" s="7" t="n">
        <v>750</v>
      </c>
    </row>
    <row r="33" spans="1:3">
      <c r="A33" s="4" t="s">
        <v>782</v>
      </c>
      <c r="B33" s="7" t="n">
        <v>836</v>
      </c>
      <c r="C33" s="7" t="n">
        <v>746</v>
      </c>
    </row>
    <row r="34" spans="1:3">
      <c r="A34" s="4" t="s">
        <v>783</v>
      </c>
      <c r="B34" s="5" t="n">
        <v>4</v>
      </c>
      <c r="C34" s="5"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15"/>
    <col customWidth="1" max="7" min="7" width="37"/>
    <col customWidth="1" max="8" min="8" width="35"/>
    <col customWidth="1" max="9" min="9" width="27"/>
  </cols>
  <sheetData>
    <row r="1" spans="1:9">
      <c r="A1" s="1" t="s">
        <v>232</v>
      </c>
      <c r="B1" s="2" t="s">
        <v>233</v>
      </c>
      <c r="C1" s="2" t="s">
        <v>234</v>
      </c>
      <c r="D1" s="2" t="s">
        <v>235</v>
      </c>
      <c r="E1" s="2" t="s">
        <v>236</v>
      </c>
      <c r="F1" s="2" t="s">
        <v>237</v>
      </c>
      <c r="G1" s="2" t="s">
        <v>238</v>
      </c>
      <c r="H1" s="2" t="s">
        <v>239</v>
      </c>
      <c r="I1" s="2" t="s">
        <v>240</v>
      </c>
    </row>
    <row r="2" spans="1:9">
      <c r="A2" s="4" t="s">
        <v>241</v>
      </c>
      <c r="C2" s="6" t="n">
        <v>342.9</v>
      </c>
      <c r="F2" s="6" t="n">
        <v>152.2</v>
      </c>
    </row>
    <row r="3" spans="1:9">
      <c r="A3" s="4" t="s">
        <v>242</v>
      </c>
      <c r="B3" s="5" t="n">
        <v>-1027</v>
      </c>
      <c r="C3" s="5" t="n">
        <v>3</v>
      </c>
      <c r="D3" s="5" t="n">
        <v>477</v>
      </c>
      <c r="E3" s="5" t="n">
        <v>6689</v>
      </c>
      <c r="F3" s="5" t="n">
        <v>-8030</v>
      </c>
      <c r="G3" s="5" t="n">
        <v>-364</v>
      </c>
      <c r="H3" s="5" t="n">
        <v>-1225</v>
      </c>
      <c r="I3" s="5" t="n">
        <v>198</v>
      </c>
    </row>
    <row r="4" spans="1:9">
      <c r="A4" s="3" t="s">
        <v>243</v>
      </c>
    </row>
    <row r="5" spans="1:9">
      <c r="A5" s="4" t="s">
        <v>89</v>
      </c>
      <c r="B5" s="7" t="n">
        <v>1008</v>
      </c>
      <c r="E5" s="7" t="n">
        <v>1001</v>
      </c>
      <c r="H5" s="7" t="n">
        <v>1001</v>
      </c>
      <c r="I5" s="7" t="n">
        <v>7</v>
      </c>
    </row>
    <row r="6" spans="1:9">
      <c r="A6" s="4" t="s">
        <v>223</v>
      </c>
      <c r="B6" s="7" t="n">
        <v>-223</v>
      </c>
      <c r="E6" s="7" t="n">
        <v>-220</v>
      </c>
      <c r="H6" s="7" t="n">
        <v>-220</v>
      </c>
      <c r="I6" s="7" t="n">
        <v>-3</v>
      </c>
    </row>
    <row r="7" spans="1:9">
      <c r="A7" s="4" t="s">
        <v>196</v>
      </c>
      <c r="B7" s="7" t="n">
        <v>123</v>
      </c>
      <c r="D7" s="7" t="n">
        <v>123</v>
      </c>
      <c r="H7" s="7" t="n">
        <v>123</v>
      </c>
    </row>
    <row r="8" spans="1:9">
      <c r="A8" s="4" t="s">
        <v>244</v>
      </c>
      <c r="F8" s="6" t="n">
        <v>1.9</v>
      </c>
    </row>
    <row r="9" spans="1:9">
      <c r="A9" s="4" t="s">
        <v>245</v>
      </c>
      <c r="B9" s="7" t="n">
        <v>10</v>
      </c>
      <c r="D9" s="7" t="n">
        <v>-67</v>
      </c>
      <c r="F9" s="5" t="n">
        <v>77</v>
      </c>
      <c r="H9" s="7" t="n">
        <v>10</v>
      </c>
    </row>
    <row r="10" spans="1:9">
      <c r="A10" s="4" t="s">
        <v>246</v>
      </c>
      <c r="B10" s="7" t="n">
        <v>-5</v>
      </c>
      <c r="D10" s="7" t="n">
        <v>-4</v>
      </c>
      <c r="H10" s="7" t="n">
        <v>-4</v>
      </c>
      <c r="I10" s="7" t="n">
        <v>-1</v>
      </c>
    </row>
    <row r="11" spans="1:9">
      <c r="A11" s="4" t="s">
        <v>247</v>
      </c>
      <c r="F11" s="6" t="n">
        <v>-1.6</v>
      </c>
    </row>
    <row r="12" spans="1:9">
      <c r="A12" s="4" t="s">
        <v>248</v>
      </c>
      <c r="B12" s="7" t="n">
        <v>-200</v>
      </c>
      <c r="F12" s="5" t="n">
        <v>-200</v>
      </c>
      <c r="H12" s="7" t="n">
        <v>-200</v>
      </c>
    </row>
    <row r="13" spans="1:9">
      <c r="A13" s="4" t="s">
        <v>249</v>
      </c>
      <c r="B13" s="7" t="n">
        <v>189</v>
      </c>
      <c r="G13" s="7" t="n">
        <v>176</v>
      </c>
      <c r="H13" s="7" t="n">
        <v>176</v>
      </c>
      <c r="I13" s="7" t="n">
        <v>13</v>
      </c>
    </row>
    <row r="14" spans="1:9">
      <c r="A14" s="4" t="s">
        <v>250</v>
      </c>
      <c r="B14" s="7" t="n">
        <v>13</v>
      </c>
      <c r="G14" s="7" t="n">
        <v>13</v>
      </c>
      <c r="H14" s="7" t="n">
        <v>13</v>
      </c>
    </row>
    <row r="15" spans="1:9">
      <c r="A15" s="4" t="s">
        <v>251</v>
      </c>
      <c r="B15" s="7" t="n">
        <v>5</v>
      </c>
      <c r="G15" s="7" t="n">
        <v>5</v>
      </c>
      <c r="H15" s="7" t="n">
        <v>5</v>
      </c>
    </row>
    <row r="16" spans="1:9">
      <c r="A16" s="4" t="s">
        <v>252</v>
      </c>
      <c r="B16" s="7" t="n">
        <v>-2</v>
      </c>
      <c r="G16" s="7" t="n">
        <v>-1</v>
      </c>
      <c r="H16" s="7" t="n">
        <v>-1</v>
      </c>
      <c r="I16" s="7" t="n">
        <v>-1</v>
      </c>
    </row>
    <row r="17" spans="1:9">
      <c r="A17" s="4" t="s">
        <v>253</v>
      </c>
      <c r="B17" s="7" t="n">
        <v>-1</v>
      </c>
      <c r="G17" s="7" t="n">
        <v>-1</v>
      </c>
      <c r="H17" s="7" t="n">
        <v>-1</v>
      </c>
    </row>
    <row r="18" spans="1:9">
      <c r="A18" s="4" t="s">
        <v>254</v>
      </c>
      <c r="C18" s="6" t="n">
        <v>342.9</v>
      </c>
      <c r="F18" s="6" t="n">
        <v>151.9</v>
      </c>
    </row>
    <row r="19" spans="1:9">
      <c r="A19" s="4" t="s">
        <v>255</v>
      </c>
      <c r="B19" s="7" t="n">
        <v>-115</v>
      </c>
      <c r="C19" s="5" t="n">
        <v>3</v>
      </c>
      <c r="D19" s="7" t="n">
        <v>529</v>
      </c>
      <c r="E19" s="7" t="n">
        <v>7465</v>
      </c>
      <c r="F19" s="5" t="n">
        <v>-8153</v>
      </c>
      <c r="G19" s="7" t="n">
        <v>-172</v>
      </c>
      <c r="H19" s="7" t="n">
        <v>-328</v>
      </c>
      <c r="I19" s="7" t="n">
        <v>213</v>
      </c>
    </row>
    <row r="20" spans="1:9">
      <c r="A20" s="3" t="s">
        <v>243</v>
      </c>
    </row>
    <row r="21" spans="1:9">
      <c r="A21" s="4" t="s">
        <v>89</v>
      </c>
      <c r="B21" s="7" t="n">
        <v>1320</v>
      </c>
      <c r="E21" s="7" t="n">
        <v>1310</v>
      </c>
      <c r="H21" s="7" t="n">
        <v>1310</v>
      </c>
      <c r="I21" s="7" t="n">
        <v>10</v>
      </c>
    </row>
    <row r="22" spans="1:9">
      <c r="A22" s="4" t="s">
        <v>223</v>
      </c>
      <c r="B22" s="7" t="n">
        <v>-343</v>
      </c>
      <c r="E22" s="7" t="n">
        <v>-339</v>
      </c>
      <c r="H22" s="7" t="n">
        <v>-339</v>
      </c>
      <c r="I22" s="7" t="n">
        <v>-4</v>
      </c>
    </row>
    <row r="23" spans="1:9">
      <c r="A23" s="4" t="s">
        <v>196</v>
      </c>
      <c r="B23" s="7" t="n">
        <v>131</v>
      </c>
      <c r="D23" s="7" t="n">
        <v>131</v>
      </c>
      <c r="H23" s="7" t="n">
        <v>131</v>
      </c>
    </row>
    <row r="24" spans="1:9">
      <c r="A24" s="4" t="s">
        <v>244</v>
      </c>
      <c r="F24" s="6" t="n">
        <v>1.5</v>
      </c>
    </row>
    <row r="25" spans="1:9">
      <c r="A25" s="4" t="s">
        <v>245</v>
      </c>
      <c r="B25" s="7" t="n">
        <v>-16</v>
      </c>
      <c r="D25" s="7" t="n">
        <v>-59</v>
      </c>
      <c r="F25" s="5" t="n">
        <v>43</v>
      </c>
      <c r="H25" s="7" t="n">
        <v>-16</v>
      </c>
    </row>
    <row r="26" spans="1:9">
      <c r="A26" s="4" t="s">
        <v>247</v>
      </c>
      <c r="F26" s="6" t="n">
        <v>-1.2</v>
      </c>
    </row>
    <row r="27" spans="1:9">
      <c r="A27" s="4" t="s">
        <v>248</v>
      </c>
      <c r="B27" s="7" t="n">
        <v>-203</v>
      </c>
      <c r="F27" s="5" t="n">
        <v>-203</v>
      </c>
      <c r="H27" s="7" t="n">
        <v>-203</v>
      </c>
    </row>
    <row r="28" spans="1:9">
      <c r="A28" s="4" t="s">
        <v>249</v>
      </c>
      <c r="B28" s="7" t="n">
        <v>-281</v>
      </c>
      <c r="G28" s="7" t="n">
        <v>-259</v>
      </c>
      <c r="H28" s="7" t="n">
        <v>-259</v>
      </c>
      <c r="I28" s="7" t="n">
        <v>-22</v>
      </c>
    </row>
    <row r="29" spans="1:9">
      <c r="A29" s="4" t="s">
        <v>250</v>
      </c>
      <c r="B29" s="7" t="n">
        <v>4</v>
      </c>
      <c r="G29" s="7" t="n">
        <v>4</v>
      </c>
      <c r="H29" s="7" t="n">
        <v>4</v>
      </c>
    </row>
    <row r="30" spans="1:9">
      <c r="A30" s="4" t="s">
        <v>251</v>
      </c>
      <c r="B30" s="7" t="n">
        <v>4</v>
      </c>
      <c r="G30" s="7" t="n">
        <v>4</v>
      </c>
      <c r="H30" s="7" t="n">
        <v>4</v>
      </c>
    </row>
    <row r="31" spans="1:9">
      <c r="A31" s="4" t="s">
        <v>253</v>
      </c>
      <c r="B31" s="7" t="n">
        <v>-1</v>
      </c>
      <c r="G31" s="7" t="n">
        <v>-1</v>
      </c>
      <c r="H31" s="7" t="n">
        <v>-1</v>
      </c>
    </row>
    <row r="32" spans="1:9">
      <c r="A32" s="4" t="s">
        <v>256</v>
      </c>
      <c r="C32" s="6" t="n">
        <v>342.9</v>
      </c>
      <c r="F32" s="6" t="n">
        <v>151.6</v>
      </c>
    </row>
    <row r="33" spans="1:9">
      <c r="A33" s="4" t="s">
        <v>257</v>
      </c>
      <c r="B33" s="7" t="n">
        <v>656</v>
      </c>
      <c r="C33" s="5" t="n">
        <v>3</v>
      </c>
      <c r="D33" s="7" t="n">
        <v>601</v>
      </c>
      <c r="E33" s="7" t="n">
        <v>8594</v>
      </c>
      <c r="F33" s="5" t="n">
        <v>-8313</v>
      </c>
      <c r="G33" s="7" t="n">
        <v>-426</v>
      </c>
      <c r="H33" s="7" t="n">
        <v>459</v>
      </c>
      <c r="I33" s="7" t="n">
        <v>197</v>
      </c>
    </row>
    <row r="34" spans="1:9">
      <c r="A34" s="3" t="s">
        <v>243</v>
      </c>
    </row>
    <row r="35" spans="1:9">
      <c r="A35" s="4" t="s">
        <v>89</v>
      </c>
      <c r="B35" s="7" t="n">
        <v>1429</v>
      </c>
      <c r="E35" s="7" t="n">
        <v>1422</v>
      </c>
      <c r="H35" s="7" t="n">
        <v>1422</v>
      </c>
      <c r="I35" s="7" t="n">
        <v>7</v>
      </c>
    </row>
    <row r="36" spans="1:9">
      <c r="A36" s="4" t="s">
        <v>223</v>
      </c>
      <c r="B36" s="7" t="n">
        <v>-383</v>
      </c>
      <c r="E36" s="7" t="n">
        <v>-380</v>
      </c>
      <c r="H36" s="7" t="n">
        <v>-380</v>
      </c>
      <c r="I36" s="7" t="n">
        <v>-3</v>
      </c>
    </row>
    <row r="37" spans="1:9">
      <c r="A37" s="4" t="s">
        <v>196</v>
      </c>
      <c r="B37" s="7" t="n">
        <v>136</v>
      </c>
      <c r="D37" s="7" t="n">
        <v>136</v>
      </c>
      <c r="H37" s="7" t="n">
        <v>136</v>
      </c>
    </row>
    <row r="38" spans="1:9">
      <c r="A38" s="4" t="s">
        <v>244</v>
      </c>
      <c r="F38" s="6" t="n">
        <v>1.6</v>
      </c>
    </row>
    <row r="39" spans="1:9">
      <c r="A39" s="4" t="s">
        <v>245</v>
      </c>
      <c r="B39" s="7" t="n">
        <v>-32</v>
      </c>
      <c r="D39" s="7" t="n">
        <v>-70</v>
      </c>
      <c r="F39" s="5" t="n">
        <v>38</v>
      </c>
      <c r="H39" s="7" t="n">
        <v>-32</v>
      </c>
    </row>
    <row r="40" spans="1:9">
      <c r="A40" s="4" t="s">
        <v>246</v>
      </c>
      <c r="B40" s="7" t="n">
        <v>-12</v>
      </c>
      <c r="D40" s="7" t="n">
        <v>-9</v>
      </c>
      <c r="H40" s="7" t="n">
        <v>-9</v>
      </c>
      <c r="I40" s="7" t="n">
        <v>-3</v>
      </c>
    </row>
    <row r="41" spans="1:9">
      <c r="A41" s="4" t="s">
        <v>258</v>
      </c>
      <c r="B41" s="7" t="n">
        <v>17</v>
      </c>
      <c r="I41" s="7" t="n">
        <v>17</v>
      </c>
    </row>
    <row r="42" spans="1:9">
      <c r="A42" s="4" t="s">
        <v>247</v>
      </c>
      <c r="F42" s="6" t="n">
        <v>-5.2</v>
      </c>
    </row>
    <row r="43" spans="1:9">
      <c r="A43" s="4" t="s">
        <v>248</v>
      </c>
      <c r="B43" s="7" t="n">
        <v>-991</v>
      </c>
      <c r="D43" s="7" t="n">
        <v>-16</v>
      </c>
      <c r="F43" s="5" t="n">
        <v>-975</v>
      </c>
      <c r="H43" s="7" t="n">
        <v>-991</v>
      </c>
    </row>
    <row r="44" spans="1:9">
      <c r="A44" s="4" t="s">
        <v>249</v>
      </c>
      <c r="B44" s="7" t="n">
        <v>33</v>
      </c>
      <c r="G44" s="7" t="n">
        <v>29</v>
      </c>
      <c r="H44" s="7" t="n">
        <v>29</v>
      </c>
      <c r="I44" s="7" t="n">
        <v>4</v>
      </c>
    </row>
    <row r="45" spans="1:9">
      <c r="A45" s="4" t="s">
        <v>250</v>
      </c>
      <c r="B45" s="7" t="n">
        <v>-24</v>
      </c>
      <c r="G45" s="7" t="n">
        <v>-24</v>
      </c>
      <c r="H45" s="7" t="n">
        <v>-24</v>
      </c>
    </row>
    <row r="46" spans="1:9">
      <c r="A46" s="4" t="s">
        <v>251</v>
      </c>
      <c r="B46" s="7" t="n">
        <v>2</v>
      </c>
      <c r="G46" s="7" t="n">
        <v>2</v>
      </c>
      <c r="H46" s="7" t="n">
        <v>2</v>
      </c>
    </row>
    <row r="47" spans="1:9">
      <c r="A47" s="4" t="s">
        <v>259</v>
      </c>
      <c r="C47" s="6" t="n">
        <v>342.9</v>
      </c>
      <c r="F47" s="6" t="n">
        <v>155.2</v>
      </c>
    </row>
    <row r="48" spans="1:9">
      <c r="A48" s="4" t="s">
        <v>260</v>
      </c>
      <c r="B48" s="5" t="n">
        <v>831</v>
      </c>
      <c r="C48" s="5" t="n">
        <v>3</v>
      </c>
      <c r="D48" s="5" t="n">
        <v>642</v>
      </c>
      <c r="E48" s="5" t="n">
        <v>9656</v>
      </c>
      <c r="F48" s="5" t="n">
        <v>-9250</v>
      </c>
      <c r="G48" s="5" t="n">
        <v>-439</v>
      </c>
      <c r="H48" s="5" t="n">
        <v>612</v>
      </c>
      <c r="I48" s="5" t="n">
        <v>2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54</v>
      </c>
    </row>
    <row r="2" spans="1:2">
      <c r="A2" s="4" t="s">
        <v>585</v>
      </c>
    </row>
    <row r="3" spans="1:2">
      <c r="A3" s="3" t="s">
        <v>785</v>
      </c>
    </row>
    <row r="4" spans="1:2">
      <c r="A4" s="4" t="s">
        <v>786</v>
      </c>
      <c r="B4" s="5" t="n">
        <v>140</v>
      </c>
    </row>
    <row r="5" spans="1:2">
      <c r="A5" s="4" t="s">
        <v>787</v>
      </c>
    </row>
    <row r="6" spans="1:2">
      <c r="A6" s="3" t="s">
        <v>785</v>
      </c>
    </row>
    <row r="7" spans="1:2">
      <c r="A7" s="4" t="s">
        <v>788</v>
      </c>
      <c r="B7" s="4" t="s">
        <v>789</v>
      </c>
    </row>
    <row r="8" spans="1:2">
      <c r="A8" s="4" t="s">
        <v>790</v>
      </c>
      <c r="B8" s="4" t="s">
        <v>791</v>
      </c>
    </row>
    <row r="9" spans="1:2">
      <c r="A9" s="4" t="s">
        <v>792</v>
      </c>
    </row>
    <row r="10" spans="1:2">
      <c r="A10" s="3" t="s">
        <v>785</v>
      </c>
    </row>
    <row r="11" spans="1:2">
      <c r="A11" s="4" t="s">
        <v>788</v>
      </c>
      <c r="B11" s="4" t="s">
        <v>699</v>
      </c>
    </row>
    <row r="12" spans="1:2">
      <c r="A12" s="4" t="s">
        <v>790</v>
      </c>
      <c r="B12" s="4" t="s">
        <v>793</v>
      </c>
    </row>
    <row r="13" spans="1:2">
      <c r="A13" s="4" t="s">
        <v>592</v>
      </c>
    </row>
    <row r="14" spans="1:2">
      <c r="A14" s="3" t="s">
        <v>785</v>
      </c>
    </row>
    <row r="15" spans="1:2">
      <c r="A15" s="4" t="s">
        <v>786</v>
      </c>
      <c r="B15" s="5" t="n">
        <v>1700</v>
      </c>
    </row>
    <row r="16" spans="1:2">
      <c r="A16" s="4" t="s">
        <v>794</v>
      </c>
    </row>
    <row r="17" spans="1:2">
      <c r="A17" s="3" t="s">
        <v>785</v>
      </c>
    </row>
    <row r="18" spans="1:2">
      <c r="A18" s="4" t="s">
        <v>788</v>
      </c>
      <c r="B18" s="4" t="s">
        <v>760</v>
      </c>
    </row>
    <row r="19" spans="1:2">
      <c r="A19" s="4" t="s">
        <v>790</v>
      </c>
      <c r="B19" s="4" t="s">
        <v>791</v>
      </c>
    </row>
    <row r="20" spans="1:2">
      <c r="A20" s="4" t="s">
        <v>795</v>
      </c>
    </row>
    <row r="21" spans="1:2">
      <c r="A21" s="3" t="s">
        <v>785</v>
      </c>
    </row>
    <row r="22" spans="1:2">
      <c r="A22" s="4" t="s">
        <v>788</v>
      </c>
      <c r="B22" s="4" t="s">
        <v>789</v>
      </c>
    </row>
    <row r="23" spans="1:2">
      <c r="A23" s="4" t="s">
        <v>790</v>
      </c>
      <c r="B23" s="4" t="s">
        <v>7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9</v>
      </c>
      <c r="D2" s="2" t="s">
        <v>70</v>
      </c>
    </row>
    <row r="3" spans="1:4">
      <c r="A3" s="3" t="s">
        <v>278</v>
      </c>
    </row>
    <row r="4" spans="1:4">
      <c r="A4" s="4" t="s">
        <v>96</v>
      </c>
      <c r="B4" s="6" t="n">
        <v>189.3</v>
      </c>
      <c r="C4" s="6" t="n">
        <v>191.6</v>
      </c>
      <c r="D4" s="6" t="n">
        <v>191.1</v>
      </c>
    </row>
    <row r="5" spans="1:4">
      <c r="A5" s="4" t="s">
        <v>797</v>
      </c>
      <c r="B5" s="6" t="n">
        <v>2.3</v>
      </c>
      <c r="C5" s="6" t="n">
        <v>2.8</v>
      </c>
      <c r="D5" s="6" t="n">
        <v>3.1</v>
      </c>
    </row>
    <row r="6" spans="1:4">
      <c r="A6" s="4" t="s">
        <v>97</v>
      </c>
      <c r="B6" s="6" t="n">
        <v>191.6</v>
      </c>
      <c r="C6" s="6" t="n">
        <v>194.4</v>
      </c>
      <c r="D6" s="6" t="n">
        <v>194.2</v>
      </c>
    </row>
    <row r="7" spans="1:4">
      <c r="A7" s="4" t="s">
        <v>798</v>
      </c>
      <c r="B7" s="6" t="n">
        <v>0.2</v>
      </c>
      <c r="C7" s="6" t="n">
        <v>0.4</v>
      </c>
      <c r="D7" s="6" t="n">
        <v>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800</v>
      </c>
      <c r="C1" s="2" t="s">
        <v>801</v>
      </c>
      <c r="D1" s="2" t="s">
        <v>2</v>
      </c>
    </row>
    <row r="2" spans="1:4">
      <c r="A2" s="3" t="s">
        <v>802</v>
      </c>
    </row>
    <row r="3" spans="1:4">
      <c r="A3" s="4" t="s">
        <v>803</v>
      </c>
      <c r="D3" s="8" t="n">
        <v>180.33</v>
      </c>
    </row>
    <row r="4" spans="1:4">
      <c r="A4" s="4" t="s">
        <v>804</v>
      </c>
    </row>
    <row r="5" spans="1:4">
      <c r="A5" s="3" t="s">
        <v>802</v>
      </c>
    </row>
    <row r="6" spans="1:4">
      <c r="A6" s="4" t="s">
        <v>805</v>
      </c>
      <c r="C6" s="5" t="n">
        <v>500000000</v>
      </c>
    </row>
    <row r="7" spans="1:4">
      <c r="A7" s="4" t="s">
        <v>806</v>
      </c>
    </row>
    <row r="8" spans="1:4">
      <c r="A8" s="3" t="s">
        <v>802</v>
      </c>
    </row>
    <row r="9" spans="1:4">
      <c r="A9" s="4" t="s">
        <v>807</v>
      </c>
      <c r="C9" s="6" t="n">
        <v>2.2</v>
      </c>
    </row>
    <row r="10" spans="1:4">
      <c r="A10" s="4" t="s">
        <v>808</v>
      </c>
    </row>
    <row r="11" spans="1:4">
      <c r="A11" s="3" t="s">
        <v>802</v>
      </c>
    </row>
    <row r="12" spans="1:4">
      <c r="A12" s="4" t="s">
        <v>807</v>
      </c>
      <c r="B12" s="6" t="n">
        <v>0.6</v>
      </c>
      <c r="D12" s="6"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9</v>
      </c>
      <c r="B1" s="2" t="s">
        <v>1</v>
      </c>
    </row>
    <row r="2" spans="1:3">
      <c r="B2" s="2" t="s">
        <v>2</v>
      </c>
      <c r="C2" s="2" t="s">
        <v>69</v>
      </c>
    </row>
    <row r="3" spans="1:3">
      <c r="A3" s="3" t="s">
        <v>810</v>
      </c>
    </row>
    <row r="4" spans="1:3">
      <c r="A4" s="4" t="s">
        <v>811</v>
      </c>
      <c r="B4" s="5" t="n">
        <v>3</v>
      </c>
      <c r="C4" s="5" t="n">
        <v>33</v>
      </c>
    </row>
    <row r="5" spans="1:3">
      <c r="A5" s="4" t="s">
        <v>142</v>
      </c>
      <c r="B5" s="7" t="n">
        <v>1832</v>
      </c>
      <c r="C5" s="7" t="n">
        <v>1685</v>
      </c>
    </row>
    <row r="6" spans="1:3">
      <c r="A6" s="4" t="s">
        <v>143</v>
      </c>
      <c r="B6" s="7" t="n">
        <v>98</v>
      </c>
      <c r="C6" s="7" t="n">
        <v>133</v>
      </c>
    </row>
    <row r="7" spans="1:3">
      <c r="A7" s="4" t="s">
        <v>812</v>
      </c>
    </row>
    <row r="8" spans="1:3">
      <c r="A8" s="3" t="s">
        <v>810</v>
      </c>
    </row>
    <row r="9" spans="1:3">
      <c r="A9" s="4" t="s">
        <v>813</v>
      </c>
      <c r="C9" s="7" t="n">
        <v>15</v>
      </c>
    </row>
    <row r="10" spans="1:3">
      <c r="A10" s="4" t="s">
        <v>814</v>
      </c>
      <c r="C10" s="7" t="n">
        <v>0</v>
      </c>
    </row>
    <row r="11" spans="1:3">
      <c r="A11" s="4" t="s">
        <v>811</v>
      </c>
      <c r="C11" s="7" t="n">
        <v>15</v>
      </c>
    </row>
    <row r="12" spans="1:3">
      <c r="A12" s="4" t="s">
        <v>142</v>
      </c>
      <c r="C12" s="7" t="n">
        <v>15</v>
      </c>
    </row>
    <row r="13" spans="1:3">
      <c r="A13" s="4" t="s">
        <v>143</v>
      </c>
      <c r="C13" s="7" t="n">
        <v>0</v>
      </c>
    </row>
    <row r="14" spans="1:3">
      <c r="A14" s="4" t="s">
        <v>152</v>
      </c>
      <c r="C14" s="7" t="n">
        <v>0</v>
      </c>
    </row>
    <row r="15" spans="1:3">
      <c r="A15" s="4" t="s">
        <v>815</v>
      </c>
    </row>
    <row r="16" spans="1:3">
      <c r="A16" s="3" t="s">
        <v>810</v>
      </c>
    </row>
    <row r="17" spans="1:3">
      <c r="A17" s="4" t="s">
        <v>813</v>
      </c>
      <c r="B17" s="7" t="n">
        <v>971</v>
      </c>
      <c r="C17" s="7" t="n">
        <v>1022</v>
      </c>
    </row>
    <row r="18" spans="1:3">
      <c r="A18" s="4" t="s">
        <v>814</v>
      </c>
      <c r="B18" s="7" t="n">
        <v>0</v>
      </c>
      <c r="C18" s="7" t="n">
        <v>0</v>
      </c>
    </row>
    <row r="19" spans="1:3">
      <c r="A19" s="4" t="s">
        <v>811</v>
      </c>
      <c r="B19" s="7" t="n">
        <v>971</v>
      </c>
      <c r="C19" s="7" t="n">
        <v>1022</v>
      </c>
    </row>
    <row r="20" spans="1:3">
      <c r="A20" s="4" t="s">
        <v>142</v>
      </c>
      <c r="B20" s="7" t="n">
        <v>866</v>
      </c>
      <c r="C20" s="7" t="n">
        <v>904</v>
      </c>
    </row>
    <row r="21" spans="1:3">
      <c r="A21" s="4" t="s">
        <v>143</v>
      </c>
      <c r="B21" s="7" t="n">
        <v>95</v>
      </c>
      <c r="C21" s="7" t="n">
        <v>116</v>
      </c>
    </row>
    <row r="22" spans="1:3">
      <c r="A22" s="4" t="s">
        <v>152</v>
      </c>
      <c r="B22" s="7" t="n">
        <v>10</v>
      </c>
      <c r="C22" s="7" t="n">
        <v>2</v>
      </c>
    </row>
    <row r="23" spans="1:3">
      <c r="A23" s="4" t="s">
        <v>816</v>
      </c>
    </row>
    <row r="24" spans="1:3">
      <c r="A24" s="3" t="s">
        <v>810</v>
      </c>
    </row>
    <row r="25" spans="1:3">
      <c r="A25" s="4" t="s">
        <v>813</v>
      </c>
      <c r="B25" s="7" t="n">
        <v>3</v>
      </c>
      <c r="C25" s="7" t="n">
        <v>29</v>
      </c>
    </row>
    <row r="26" spans="1:3">
      <c r="A26" s="4" t="s">
        <v>814</v>
      </c>
      <c r="B26" s="7" t="n">
        <v>0</v>
      </c>
      <c r="C26" s="7" t="n">
        <v>4</v>
      </c>
    </row>
    <row r="27" spans="1:3">
      <c r="A27" s="4" t="s">
        <v>811</v>
      </c>
      <c r="B27" s="7" t="n">
        <v>3</v>
      </c>
      <c r="C27" s="7" t="n">
        <v>33</v>
      </c>
    </row>
    <row r="28" spans="1:3">
      <c r="A28" s="4" t="s">
        <v>142</v>
      </c>
      <c r="B28" s="7" t="n">
        <v>0</v>
      </c>
      <c r="C28" s="7" t="n">
        <v>0</v>
      </c>
    </row>
    <row r="29" spans="1:3">
      <c r="A29" s="4" t="s">
        <v>143</v>
      </c>
      <c r="B29" s="7" t="n">
        <v>3</v>
      </c>
      <c r="C29" s="7" t="n">
        <v>17</v>
      </c>
    </row>
    <row r="30" spans="1:3">
      <c r="A30" s="4" t="s">
        <v>152</v>
      </c>
      <c r="B30" s="5" t="n">
        <v>0</v>
      </c>
      <c r="C30" s="5" t="n">
        <v>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9</v>
      </c>
    </row>
    <row r="3" spans="1:3">
      <c r="A3" s="4" t="s">
        <v>818</v>
      </c>
    </row>
    <row r="4" spans="1:3">
      <c r="A4" s="3" t="s">
        <v>810</v>
      </c>
    </row>
    <row r="5" spans="1:3">
      <c r="A5" s="4" t="s">
        <v>819</v>
      </c>
      <c r="B5" s="4" t="s">
        <v>820</v>
      </c>
      <c r="C5" s="4" t="s">
        <v>820</v>
      </c>
    </row>
    <row r="6" spans="1:3">
      <c r="A6" s="4" t="s">
        <v>821</v>
      </c>
    </row>
    <row r="7" spans="1:3">
      <c r="A7" s="3" t="s">
        <v>810</v>
      </c>
    </row>
    <row r="8" spans="1:3">
      <c r="A8" s="4" t="s">
        <v>819</v>
      </c>
      <c r="B8" s="4" t="s">
        <v>822</v>
      </c>
      <c r="C8" s="4" t="s">
        <v>822</v>
      </c>
    </row>
    <row r="9" spans="1:3">
      <c r="A9" s="4" t="s">
        <v>823</v>
      </c>
    </row>
    <row r="10" spans="1:3">
      <c r="A10" s="3" t="s">
        <v>810</v>
      </c>
    </row>
    <row r="11" spans="1:3">
      <c r="A11" s="4" t="s">
        <v>819</v>
      </c>
      <c r="B11" s="4" t="s">
        <v>824</v>
      </c>
      <c r="C11" s="4" t="s">
        <v>825</v>
      </c>
    </row>
    <row r="12" spans="1:3">
      <c r="A12" s="4" t="s">
        <v>826</v>
      </c>
    </row>
    <row r="13" spans="1:3">
      <c r="A13" s="3" t="s">
        <v>810</v>
      </c>
    </row>
    <row r="14" spans="1:3">
      <c r="A14" s="4" t="s">
        <v>819</v>
      </c>
      <c r="B14" s="4" t="s">
        <v>827</v>
      </c>
      <c r="C14" s="4" t="s">
        <v>828</v>
      </c>
    </row>
    <row r="15" spans="1:3">
      <c r="A15" s="4" t="s">
        <v>829</v>
      </c>
    </row>
    <row r="16" spans="1:3">
      <c r="A16" s="3" t="s">
        <v>810</v>
      </c>
    </row>
    <row r="17" spans="1:3">
      <c r="A17" s="4" t="s">
        <v>819</v>
      </c>
      <c r="B17" s="4" t="s">
        <v>8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31</v>
      </c>
      <c r="B1" s="2" t="s">
        <v>1</v>
      </c>
    </row>
    <row r="2" spans="1:3">
      <c r="B2" s="2" t="s">
        <v>2</v>
      </c>
      <c r="C2" s="2" t="s">
        <v>69</v>
      </c>
    </row>
    <row r="3" spans="1:3">
      <c r="A3" s="3" t="s">
        <v>832</v>
      </c>
    </row>
    <row r="4" spans="1:3">
      <c r="A4" s="4" t="s">
        <v>833</v>
      </c>
      <c r="B4" s="5" t="n">
        <v>1080</v>
      </c>
      <c r="C4" s="5" t="n">
        <v>1330</v>
      </c>
    </row>
    <row r="5" spans="1:3">
      <c r="A5" s="4" t="s">
        <v>834</v>
      </c>
    </row>
    <row r="6" spans="1:3">
      <c r="A6" s="3" t="s">
        <v>832</v>
      </c>
    </row>
    <row r="7" spans="1:3">
      <c r="A7" s="4" t="s">
        <v>835</v>
      </c>
      <c r="B7" s="4" t="s">
        <v>836</v>
      </c>
    </row>
    <row r="8" spans="1:3">
      <c r="A8" s="4" t="s">
        <v>833</v>
      </c>
      <c r="B8" s="5" t="n">
        <v>0</v>
      </c>
      <c r="C8" s="7" t="n">
        <v>500</v>
      </c>
    </row>
    <row r="9" spans="1:3">
      <c r="A9" s="4" t="s">
        <v>837</v>
      </c>
      <c r="B9" s="4" t="s">
        <v>838</v>
      </c>
    </row>
    <row r="10" spans="1:3">
      <c r="A10" s="4" t="s">
        <v>839</v>
      </c>
    </row>
    <row r="11" spans="1:3">
      <c r="A11" s="3" t="s">
        <v>832</v>
      </c>
    </row>
    <row r="12" spans="1:3">
      <c r="A12" s="4" t="s">
        <v>835</v>
      </c>
      <c r="B12" s="4" t="s">
        <v>836</v>
      </c>
    </row>
    <row r="13" spans="1:3">
      <c r="A13" s="4" t="s">
        <v>833</v>
      </c>
      <c r="B13" s="5" t="n">
        <v>330</v>
      </c>
      <c r="C13" s="7" t="n">
        <v>330</v>
      </c>
    </row>
    <row r="14" spans="1:3">
      <c r="A14" s="4" t="s">
        <v>837</v>
      </c>
      <c r="B14" s="4" t="s">
        <v>840</v>
      </c>
    </row>
    <row r="15" spans="1:3">
      <c r="A15" s="4" t="s">
        <v>841</v>
      </c>
    </row>
    <row r="16" spans="1:3">
      <c r="A16" s="3" t="s">
        <v>832</v>
      </c>
    </row>
    <row r="17" spans="1:3">
      <c r="A17" s="4" t="s">
        <v>835</v>
      </c>
      <c r="B17" s="4" t="s">
        <v>836</v>
      </c>
    </row>
    <row r="18" spans="1:3">
      <c r="A18" s="4" t="s">
        <v>833</v>
      </c>
      <c r="B18" s="5" t="n">
        <v>500</v>
      </c>
      <c r="C18" s="7" t="n">
        <v>500</v>
      </c>
    </row>
    <row r="19" spans="1:3">
      <c r="A19" s="4" t="s">
        <v>837</v>
      </c>
      <c r="B19" s="4" t="s">
        <v>840</v>
      </c>
    </row>
    <row r="20" spans="1:3">
      <c r="A20" s="4" t="s">
        <v>842</v>
      </c>
    </row>
    <row r="21" spans="1:3">
      <c r="A21" s="3" t="s">
        <v>832</v>
      </c>
    </row>
    <row r="22" spans="1:3">
      <c r="A22" s="4" t="s">
        <v>835</v>
      </c>
      <c r="B22" s="4" t="s">
        <v>836</v>
      </c>
    </row>
    <row r="23" spans="1:3">
      <c r="A23" s="4" t="s">
        <v>833</v>
      </c>
      <c r="B23" s="5" t="n">
        <v>250</v>
      </c>
      <c r="C23" s="5" t="n">
        <v>0</v>
      </c>
    </row>
    <row r="24" spans="1:3">
      <c r="A24" s="4" t="s">
        <v>837</v>
      </c>
      <c r="B24" s="4" t="s">
        <v>8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9</v>
      </c>
      <c r="D2" s="2" t="s">
        <v>70</v>
      </c>
    </row>
    <row r="3" spans="1:4">
      <c r="A3" s="3" t="s">
        <v>844</v>
      </c>
    </row>
    <row r="4" spans="1:4">
      <c r="A4" s="4" t="s">
        <v>83</v>
      </c>
      <c r="B4" s="5" t="n">
        <v>-208</v>
      </c>
      <c r="C4" s="5" t="n">
        <v>-215</v>
      </c>
      <c r="D4" s="5" t="n">
        <v>-209</v>
      </c>
    </row>
    <row r="5" spans="1:4">
      <c r="A5" s="4" t="s">
        <v>845</v>
      </c>
    </row>
    <row r="6" spans="1:4">
      <c r="A6" s="3" t="s">
        <v>844</v>
      </c>
    </row>
    <row r="7" spans="1:4">
      <c r="A7" s="4" t="s">
        <v>846</v>
      </c>
      <c r="B7" s="7" t="n">
        <v>25</v>
      </c>
      <c r="C7" s="7" t="n">
        <v>2</v>
      </c>
      <c r="D7" s="7" t="n">
        <v>-9</v>
      </c>
    </row>
    <row r="8" spans="1:4">
      <c r="A8" s="4" t="s">
        <v>847</v>
      </c>
      <c r="B8" s="7" t="n">
        <v>-25</v>
      </c>
      <c r="C8" s="7" t="n">
        <v>-2</v>
      </c>
      <c r="D8" s="7" t="n">
        <v>9</v>
      </c>
    </row>
    <row r="9" spans="1:4">
      <c r="A9" s="4" t="s">
        <v>848</v>
      </c>
    </row>
    <row r="10" spans="1:4">
      <c r="A10" s="3" t="s">
        <v>844</v>
      </c>
    </row>
    <row r="11" spans="1:4">
      <c r="A11" s="4" t="s">
        <v>849</v>
      </c>
      <c r="B11" s="5" t="n">
        <v>3</v>
      </c>
      <c r="C11" s="5" t="n">
        <v>-2</v>
      </c>
      <c r="D11" s="5"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0</v>
      </c>
      <c r="B1" s="2" t="s">
        <v>554</v>
      </c>
      <c r="C1" s="2" t="s">
        <v>851</v>
      </c>
      <c r="D1" s="2" t="s">
        <v>558</v>
      </c>
      <c r="E1" s="2" t="s">
        <v>852</v>
      </c>
      <c r="F1" s="2" t="s">
        <v>853</v>
      </c>
      <c r="G1" s="2" t="s">
        <v>854</v>
      </c>
      <c r="H1" s="2" t="s">
        <v>855</v>
      </c>
    </row>
    <row r="2" spans="1:8">
      <c r="A2" s="4" t="s">
        <v>856</v>
      </c>
    </row>
    <row r="3" spans="1:8">
      <c r="A3" s="3" t="s">
        <v>832</v>
      </c>
    </row>
    <row r="4" spans="1:8">
      <c r="A4" s="4" t="s">
        <v>833</v>
      </c>
      <c r="C4" s="9" t="n">
        <v>688000000</v>
      </c>
    </row>
    <row r="5" spans="1:8">
      <c r="A5" s="4" t="s">
        <v>857</v>
      </c>
    </row>
    <row r="6" spans="1:8">
      <c r="A6" s="3" t="s">
        <v>832</v>
      </c>
    </row>
    <row r="7" spans="1:8">
      <c r="A7" s="4" t="s">
        <v>833</v>
      </c>
      <c r="C7" s="7" t="n">
        <v>438000000</v>
      </c>
    </row>
    <row r="8" spans="1:8">
      <c r="A8" s="4" t="s">
        <v>858</v>
      </c>
    </row>
    <row r="9" spans="1:8">
      <c r="A9" s="3" t="s">
        <v>832</v>
      </c>
    </row>
    <row r="10" spans="1:8">
      <c r="A10" s="4" t="s">
        <v>833</v>
      </c>
      <c r="C10" s="7" t="n">
        <v>442000000</v>
      </c>
    </row>
    <row r="11" spans="1:8">
      <c r="A11" s="4" t="s">
        <v>859</v>
      </c>
    </row>
    <row r="12" spans="1:8">
      <c r="A12" s="3" t="s">
        <v>832</v>
      </c>
    </row>
    <row r="13" spans="1:8">
      <c r="A13" s="4" t="s">
        <v>833</v>
      </c>
      <c r="C13" s="7" t="n">
        <v>442000000</v>
      </c>
    </row>
    <row r="14" spans="1:8">
      <c r="A14" s="4" t="s">
        <v>860</v>
      </c>
    </row>
    <row r="15" spans="1:8">
      <c r="A15" s="3" t="s">
        <v>832</v>
      </c>
    </row>
    <row r="16" spans="1:8">
      <c r="A16" s="4" t="s">
        <v>833</v>
      </c>
      <c r="C16" s="7" t="n">
        <v>2010000000</v>
      </c>
      <c r="E16" s="9" t="n">
        <v>710000000</v>
      </c>
    </row>
    <row r="17" spans="1:8">
      <c r="A17" s="4" t="s">
        <v>861</v>
      </c>
    </row>
    <row r="18" spans="1:8">
      <c r="A18" s="3" t="s">
        <v>832</v>
      </c>
    </row>
    <row r="19" spans="1:8">
      <c r="A19" s="4" t="s">
        <v>862</v>
      </c>
      <c r="B19" s="5" t="n">
        <v>2300000000</v>
      </c>
      <c r="D19" s="5" t="n">
        <v>830000000</v>
      </c>
    </row>
    <row r="20" spans="1:8">
      <c r="A20" s="4" t="s">
        <v>863</v>
      </c>
    </row>
    <row r="21" spans="1:8">
      <c r="A21" s="3" t="s">
        <v>832</v>
      </c>
    </row>
    <row r="22" spans="1:8">
      <c r="A22" s="4" t="s">
        <v>862</v>
      </c>
      <c r="D22" s="5" t="n">
        <v>250000000</v>
      </c>
    </row>
    <row r="23" spans="1:8">
      <c r="A23" s="4" t="s">
        <v>864</v>
      </c>
    </row>
    <row r="24" spans="1:8">
      <c r="A24" s="3" t="s">
        <v>832</v>
      </c>
    </row>
    <row r="25" spans="1:8">
      <c r="A25" s="4" t="s">
        <v>833</v>
      </c>
      <c r="C25" s="7" t="n">
        <v>500000000</v>
      </c>
    </row>
    <row r="26" spans="1:8">
      <c r="A26" s="4" t="s">
        <v>865</v>
      </c>
    </row>
    <row r="27" spans="1:8">
      <c r="A27" s="3" t="s">
        <v>832</v>
      </c>
    </row>
    <row r="28" spans="1:8">
      <c r="A28" s="4" t="s">
        <v>833</v>
      </c>
      <c r="C28" s="9" t="n">
        <v>750000000</v>
      </c>
    </row>
    <row r="29" spans="1:8">
      <c r="A29" s="4" t="s">
        <v>866</v>
      </c>
    </row>
    <row r="30" spans="1:8">
      <c r="A30" s="3" t="s">
        <v>832</v>
      </c>
    </row>
    <row r="31" spans="1:8">
      <c r="A31" s="4" t="s">
        <v>833</v>
      </c>
      <c r="G31" s="9" t="n">
        <v>2700000000</v>
      </c>
    </row>
    <row r="32" spans="1:8">
      <c r="A32" s="4" t="s">
        <v>867</v>
      </c>
    </row>
    <row r="33" spans="1:8">
      <c r="A33" s="3" t="s">
        <v>832</v>
      </c>
    </row>
    <row r="34" spans="1:8">
      <c r="A34" s="4" t="s">
        <v>862</v>
      </c>
      <c r="F34" s="5" t="n">
        <v>2800000000</v>
      </c>
    </row>
    <row r="35" spans="1:8">
      <c r="A35" s="4" t="s">
        <v>868</v>
      </c>
    </row>
    <row r="36" spans="1:8">
      <c r="A36" s="3" t="s">
        <v>832</v>
      </c>
    </row>
    <row r="37" spans="1:8">
      <c r="A37" s="4" t="s">
        <v>862</v>
      </c>
      <c r="F37" s="5" t="n">
        <v>41000000</v>
      </c>
    </row>
    <row r="38" spans="1:8">
      <c r="A38" s="4" t="s">
        <v>869</v>
      </c>
    </row>
    <row r="39" spans="1:8">
      <c r="A39" s="3" t="s">
        <v>832</v>
      </c>
    </row>
    <row r="40" spans="1:8">
      <c r="A40" s="4" t="s">
        <v>833</v>
      </c>
      <c r="G40" s="9" t="n">
        <v>2400000000</v>
      </c>
    </row>
    <row r="41" spans="1:8">
      <c r="A41" s="4" t="s">
        <v>870</v>
      </c>
    </row>
    <row r="42" spans="1:8">
      <c r="A42" s="3" t="s">
        <v>832</v>
      </c>
    </row>
    <row r="43" spans="1:8">
      <c r="A43" s="4" t="s">
        <v>871</v>
      </c>
      <c r="H43" s="10"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872</v>
      </c>
      <c r="B1" s="2" t="s">
        <v>1</v>
      </c>
    </row>
    <row r="2" spans="1:5">
      <c r="B2" s="2" t="s">
        <v>554</v>
      </c>
      <c r="C2" s="2" t="s">
        <v>558</v>
      </c>
      <c r="D2" s="2" t="s">
        <v>851</v>
      </c>
      <c r="E2" s="2" t="s">
        <v>852</v>
      </c>
    </row>
    <row r="3" spans="1:5">
      <c r="A3" s="4" t="s">
        <v>873</v>
      </c>
    </row>
    <row r="4" spans="1:5">
      <c r="A4" s="3" t="s">
        <v>832</v>
      </c>
    </row>
    <row r="5" spans="1:5">
      <c r="A5" s="4" t="s">
        <v>835</v>
      </c>
      <c r="B5" s="4" t="s">
        <v>874</v>
      </c>
    </row>
    <row r="6" spans="1:5">
      <c r="A6" s="4" t="s">
        <v>875</v>
      </c>
    </row>
    <row r="7" spans="1:5">
      <c r="A7" s="3" t="s">
        <v>832</v>
      </c>
    </row>
    <row r="8" spans="1:5">
      <c r="A8" s="4" t="s">
        <v>835</v>
      </c>
      <c r="B8" s="4" t="s">
        <v>876</v>
      </c>
      <c r="C8" s="4" t="s">
        <v>876</v>
      </c>
    </row>
    <row r="9" spans="1:5">
      <c r="A9" s="4" t="s">
        <v>877</v>
      </c>
    </row>
    <row r="10" spans="1:5">
      <c r="A10" s="3" t="s">
        <v>832</v>
      </c>
    </row>
    <row r="11" spans="1:5">
      <c r="A11" s="4" t="s">
        <v>878</v>
      </c>
      <c r="D11" s="9" t="n">
        <v>2010</v>
      </c>
      <c r="E11" s="9" t="n">
        <v>710</v>
      </c>
    </row>
    <row r="12" spans="1:5">
      <c r="A12" s="4" t="s">
        <v>879</v>
      </c>
    </row>
    <row r="13" spans="1:5">
      <c r="A13" s="3" t="s">
        <v>832</v>
      </c>
    </row>
    <row r="14" spans="1:5">
      <c r="A14" s="4" t="s">
        <v>878</v>
      </c>
      <c r="D14" s="9" t="n">
        <v>1079</v>
      </c>
    </row>
    <row r="15" spans="1:5">
      <c r="A15" s="4" t="s">
        <v>880</v>
      </c>
      <c r="B15" s="4" t="s">
        <v>873</v>
      </c>
      <c r="D15" s="4" t="s">
        <v>873</v>
      </c>
    </row>
    <row r="16" spans="1:5">
      <c r="A16" s="4" t="s">
        <v>881</v>
      </c>
    </row>
    <row r="17" spans="1:5">
      <c r="A17" s="3" t="s">
        <v>832</v>
      </c>
    </row>
    <row r="18" spans="1:5">
      <c r="A18" s="4" t="s">
        <v>878</v>
      </c>
      <c r="D18" s="9" t="n">
        <v>931</v>
      </c>
      <c r="E18" s="9" t="n">
        <v>710</v>
      </c>
    </row>
    <row r="19" spans="1:5">
      <c r="A19" s="4" t="s">
        <v>882</v>
      </c>
      <c r="B19" s="4" t="s">
        <v>883</v>
      </c>
      <c r="C19" s="4" t="s">
        <v>883</v>
      </c>
    </row>
    <row r="20" spans="1:5">
      <c r="A20" s="4" t="s">
        <v>884</v>
      </c>
    </row>
    <row r="21" spans="1:5">
      <c r="A21" s="3" t="s">
        <v>832</v>
      </c>
    </row>
    <row r="22" spans="1:5">
      <c r="A22" s="4" t="s">
        <v>862</v>
      </c>
      <c r="B22" s="5" t="n">
        <v>2300</v>
      </c>
      <c r="C22" s="5" t="n">
        <v>830</v>
      </c>
    </row>
    <row r="23" spans="1:5">
      <c r="A23" s="4" t="s">
        <v>885</v>
      </c>
    </row>
    <row r="24" spans="1:5">
      <c r="A24" s="3" t="s">
        <v>832</v>
      </c>
    </row>
    <row r="25" spans="1:5">
      <c r="A25" s="4" t="s">
        <v>862</v>
      </c>
      <c r="B25" s="5" t="n">
        <v>1220</v>
      </c>
    </row>
    <row r="26" spans="1:5">
      <c r="A26" s="4" t="s">
        <v>880</v>
      </c>
      <c r="B26" s="4" t="s">
        <v>886</v>
      </c>
      <c r="D26" s="4" t="s">
        <v>886</v>
      </c>
    </row>
    <row r="27" spans="1:5">
      <c r="A27" s="4" t="s">
        <v>887</v>
      </c>
    </row>
    <row r="28" spans="1:5">
      <c r="A28" s="3" t="s">
        <v>832</v>
      </c>
    </row>
    <row r="29" spans="1:5">
      <c r="A29" s="4" t="s">
        <v>862</v>
      </c>
      <c r="B29" s="5" t="n">
        <v>1080</v>
      </c>
      <c r="C29" s="5" t="n">
        <v>830</v>
      </c>
    </row>
    <row r="30" spans="1:5">
      <c r="A30" s="4" t="s">
        <v>882</v>
      </c>
      <c r="B30" s="4" t="s">
        <v>888</v>
      </c>
      <c r="C30" s="4" t="s">
        <v>8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9</v>
      </c>
      <c r="D2" s="2" t="s">
        <v>70</v>
      </c>
    </row>
    <row r="3" spans="1:4">
      <c r="A3" s="3" t="s">
        <v>844</v>
      </c>
    </row>
    <row r="4" spans="1:4">
      <c r="A4" s="4" t="s">
        <v>890</v>
      </c>
      <c r="B4" s="5" t="n">
        <v>0</v>
      </c>
      <c r="C4" s="5" t="n">
        <v>-1</v>
      </c>
      <c r="D4" s="5" t="n">
        <v>6</v>
      </c>
    </row>
    <row r="5" spans="1:4">
      <c r="A5" s="4" t="s">
        <v>891</v>
      </c>
      <c r="B5" s="7" t="n">
        <v>26</v>
      </c>
      <c r="C5" s="7" t="n">
        <v>34</v>
      </c>
      <c r="D5" s="7" t="n">
        <v>-30</v>
      </c>
    </row>
    <row r="6" spans="1:4">
      <c r="A6" s="4" t="s">
        <v>892</v>
      </c>
      <c r="B6" s="7" t="n">
        <v>2</v>
      </c>
      <c r="C6" s="7" t="n">
        <v>0</v>
      </c>
      <c r="D6" s="7" t="n">
        <v>0</v>
      </c>
    </row>
    <row r="7" spans="1:4">
      <c r="A7" s="4" t="s">
        <v>893</v>
      </c>
      <c r="B7" s="7" t="n">
        <v>0</v>
      </c>
      <c r="C7" s="7" t="n">
        <v>0</v>
      </c>
      <c r="D7" s="7" t="n">
        <v>7</v>
      </c>
    </row>
    <row r="8" spans="1:4">
      <c r="A8" s="4" t="s">
        <v>894</v>
      </c>
      <c r="B8" s="7" t="n">
        <v>2</v>
      </c>
      <c r="C8" s="7" t="n">
        <v>0</v>
      </c>
      <c r="D8" s="7" t="n">
        <v>7</v>
      </c>
    </row>
    <row r="9" spans="1:4">
      <c r="A9" s="4" t="s">
        <v>895</v>
      </c>
      <c r="B9" s="7" t="n">
        <v>52</v>
      </c>
      <c r="C9" s="7" t="n">
        <v>11</v>
      </c>
      <c r="D9" s="7" t="n">
        <v>0</v>
      </c>
    </row>
    <row r="10" spans="1:4">
      <c r="A10" s="4" t="s">
        <v>896</v>
      </c>
    </row>
    <row r="11" spans="1:4">
      <c r="A11" s="3" t="s">
        <v>844</v>
      </c>
    </row>
    <row r="12" spans="1:4">
      <c r="A12" s="4" t="s">
        <v>897</v>
      </c>
      <c r="B12" s="7" t="n">
        <v>26</v>
      </c>
      <c r="C12" s="7" t="n">
        <v>34</v>
      </c>
      <c r="D12" s="7" t="n">
        <v>-36</v>
      </c>
    </row>
    <row r="13" spans="1:4">
      <c r="A13" s="4" t="s">
        <v>892</v>
      </c>
      <c r="B13" s="7" t="n">
        <v>2</v>
      </c>
      <c r="C13" s="7" t="n">
        <v>0</v>
      </c>
      <c r="D13" s="7" t="n">
        <v>0</v>
      </c>
    </row>
    <row r="14" spans="1:4">
      <c r="A14" s="4" t="s">
        <v>895</v>
      </c>
      <c r="B14" s="7" t="n">
        <v>52</v>
      </c>
      <c r="C14" s="7" t="n">
        <v>11</v>
      </c>
      <c r="D14" s="7" t="n">
        <v>0</v>
      </c>
    </row>
    <row r="15" spans="1:4">
      <c r="A15" s="4" t="s">
        <v>898</v>
      </c>
    </row>
    <row r="16" spans="1:4">
      <c r="A16" s="3" t="s">
        <v>844</v>
      </c>
    </row>
    <row r="17" spans="1:4">
      <c r="A17" s="4" t="s">
        <v>890</v>
      </c>
      <c r="B17" s="7" t="n">
        <v>0</v>
      </c>
      <c r="C17" s="7" t="n">
        <v>0</v>
      </c>
      <c r="D17" s="7" t="n">
        <v>6</v>
      </c>
    </row>
    <row r="18" spans="1:4">
      <c r="A18" s="4" t="s">
        <v>893</v>
      </c>
      <c r="B18" s="7" t="n">
        <v>0</v>
      </c>
      <c r="C18" s="7" t="n">
        <v>0</v>
      </c>
      <c r="D18" s="7" t="n">
        <v>7</v>
      </c>
    </row>
    <row r="19" spans="1:4">
      <c r="A19" s="4" t="s">
        <v>895</v>
      </c>
      <c r="B19" s="7" t="n">
        <v>0</v>
      </c>
      <c r="C19" s="7" t="n">
        <v>0</v>
      </c>
      <c r="D19" s="7" t="n">
        <v>0</v>
      </c>
    </row>
    <row r="20" spans="1:4">
      <c r="A20" s="4" t="s">
        <v>899</v>
      </c>
    </row>
    <row r="21" spans="1:4">
      <c r="A21" s="3" t="s">
        <v>844</v>
      </c>
    </row>
    <row r="22" spans="1:4">
      <c r="A22" s="4" t="s">
        <v>897</v>
      </c>
      <c r="B22" s="7" t="n">
        <v>4</v>
      </c>
      <c r="C22" s="7" t="n">
        <v>0</v>
      </c>
      <c r="D22" s="7" t="n">
        <v>1</v>
      </c>
    </row>
    <row r="23" spans="1:4">
      <c r="A23" s="4" t="s">
        <v>892</v>
      </c>
      <c r="B23" s="7" t="n">
        <v>2</v>
      </c>
      <c r="C23" s="7" t="n">
        <v>0</v>
      </c>
      <c r="D23" s="7" t="n">
        <v>0</v>
      </c>
    </row>
    <row r="24" spans="1:4">
      <c r="A24" s="4" t="s">
        <v>895</v>
      </c>
      <c r="B24" s="7" t="n">
        <v>0</v>
      </c>
      <c r="C24" s="7" t="n">
        <v>0</v>
      </c>
      <c r="D24" s="7" t="n">
        <v>0</v>
      </c>
    </row>
    <row r="25" spans="1:4">
      <c r="A25" s="4" t="s">
        <v>900</v>
      </c>
    </row>
    <row r="26" spans="1:4">
      <c r="A26" s="3" t="s">
        <v>844</v>
      </c>
    </row>
    <row r="27" spans="1:4">
      <c r="A27" s="4" t="s">
        <v>897</v>
      </c>
      <c r="B27" s="7" t="n">
        <v>29</v>
      </c>
      <c r="C27" s="7" t="n">
        <v>12</v>
      </c>
      <c r="D27" s="7" t="n">
        <v>0</v>
      </c>
    </row>
    <row r="28" spans="1:4">
      <c r="A28" s="4" t="s">
        <v>892</v>
      </c>
      <c r="B28" s="7" t="n">
        <v>0</v>
      </c>
      <c r="C28" s="7" t="n">
        <v>0</v>
      </c>
      <c r="D28" s="7" t="n">
        <v>0</v>
      </c>
    </row>
    <row r="29" spans="1:4">
      <c r="A29" s="4" t="s">
        <v>895</v>
      </c>
      <c r="B29" s="7" t="n">
        <v>52</v>
      </c>
      <c r="C29" s="7" t="n">
        <v>11</v>
      </c>
      <c r="D29" s="7" t="n">
        <v>0</v>
      </c>
    </row>
    <row r="30" spans="1:4">
      <c r="A30" s="4" t="s">
        <v>901</v>
      </c>
    </row>
    <row r="31" spans="1:4">
      <c r="A31" s="3" t="s">
        <v>844</v>
      </c>
    </row>
    <row r="32" spans="1:4">
      <c r="A32" s="4" t="s">
        <v>890</v>
      </c>
      <c r="B32" s="7" t="n">
        <v>0</v>
      </c>
      <c r="C32" s="7" t="n">
        <v>2</v>
      </c>
      <c r="D32" s="7" t="n">
        <v>6</v>
      </c>
    </row>
    <row r="33" spans="1:4">
      <c r="A33" s="4" t="s">
        <v>893</v>
      </c>
      <c r="B33" s="7" t="n">
        <v>0</v>
      </c>
      <c r="C33" s="7" t="n">
        <v>0</v>
      </c>
      <c r="D33" s="7" t="n">
        <v>8</v>
      </c>
    </row>
    <row r="34" spans="1:4">
      <c r="A34" s="4" t="s">
        <v>895</v>
      </c>
      <c r="B34" s="7" t="n">
        <v>0</v>
      </c>
      <c r="C34" s="7" t="n">
        <v>0</v>
      </c>
      <c r="D34" s="7" t="n">
        <v>0</v>
      </c>
    </row>
    <row r="35" spans="1:4">
      <c r="A35" s="4" t="s">
        <v>902</v>
      </c>
    </row>
    <row r="36" spans="1:4">
      <c r="A36" s="3" t="s">
        <v>844</v>
      </c>
    </row>
    <row r="37" spans="1:4">
      <c r="A37" s="4" t="s">
        <v>897</v>
      </c>
      <c r="B37" s="7" t="n">
        <v>-7</v>
      </c>
      <c r="C37" s="7" t="n">
        <v>22</v>
      </c>
      <c r="D37" s="7" t="n">
        <v>-37</v>
      </c>
    </row>
    <row r="38" spans="1:4">
      <c r="A38" s="4" t="s">
        <v>892</v>
      </c>
      <c r="B38" s="7" t="n">
        <v>0</v>
      </c>
      <c r="C38" s="7" t="n">
        <v>0</v>
      </c>
      <c r="D38" s="7" t="n">
        <v>0</v>
      </c>
    </row>
    <row r="39" spans="1:4">
      <c r="A39" s="4" t="s">
        <v>895</v>
      </c>
      <c r="B39" s="7" t="n">
        <v>0</v>
      </c>
      <c r="C39" s="7" t="n">
        <v>0</v>
      </c>
      <c r="D39" s="7" t="n">
        <v>0</v>
      </c>
    </row>
    <row r="40" spans="1:4">
      <c r="A40" s="4" t="s">
        <v>903</v>
      </c>
    </row>
    <row r="41" spans="1:4">
      <c r="A41" s="3" t="s">
        <v>844</v>
      </c>
    </row>
    <row r="42" spans="1:4">
      <c r="A42" s="4" t="s">
        <v>890</v>
      </c>
      <c r="B42" s="7" t="n">
        <v>0</v>
      </c>
      <c r="C42" s="7" t="n">
        <v>-2</v>
      </c>
      <c r="D42" s="7" t="n">
        <v>0</v>
      </c>
    </row>
    <row r="43" spans="1:4">
      <c r="A43" s="4" t="s">
        <v>893</v>
      </c>
      <c r="B43" s="7" t="n">
        <v>0</v>
      </c>
      <c r="C43" s="7" t="n">
        <v>0</v>
      </c>
      <c r="D43" s="7" t="n">
        <v>-1</v>
      </c>
    </row>
    <row r="44" spans="1:4">
      <c r="A44" s="4" t="s">
        <v>895</v>
      </c>
      <c r="B44" s="5" t="n">
        <v>0</v>
      </c>
      <c r="C44" s="5" t="n">
        <v>0</v>
      </c>
      <c r="D4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1</v>
      </c>
    </row>
    <row r="2" spans="1:4">
      <c r="B2" s="2" t="s">
        <v>2</v>
      </c>
      <c r="C2" s="2" t="s">
        <v>69</v>
      </c>
      <c r="D2" s="2" t="s">
        <v>70</v>
      </c>
    </row>
    <row r="3" spans="1:4">
      <c r="A3" s="3" t="s">
        <v>262</v>
      </c>
    </row>
    <row r="4" spans="1:4">
      <c r="A4" s="4" t="s">
        <v>263</v>
      </c>
      <c r="B4" s="5" t="n">
        <v>2</v>
      </c>
      <c r="C4" s="8" t="n">
        <v>1.76</v>
      </c>
      <c r="D4" s="8" t="n">
        <v>1.14</v>
      </c>
    </row>
    <row r="5" spans="1:4">
      <c r="A5" s="4" t="s">
        <v>264</v>
      </c>
      <c r="B5" s="5" t="n">
        <v>9</v>
      </c>
      <c r="C5" s="5" t="n">
        <v>7</v>
      </c>
      <c r="D5" s="5" t="n">
        <v>23</v>
      </c>
    </row>
    <row r="6" spans="1:4">
      <c r="A6" s="4" t="s">
        <v>265</v>
      </c>
      <c r="B6" s="7" t="n">
        <v>8</v>
      </c>
      <c r="C6" s="7" t="n">
        <v>-2</v>
      </c>
      <c r="D6" s="7" t="n">
        <v>-8</v>
      </c>
    </row>
    <row r="7" spans="1:4">
      <c r="A7" s="4" t="s">
        <v>266</v>
      </c>
      <c r="B7" s="5" t="n">
        <v>1</v>
      </c>
      <c r="C7" s="7" t="n">
        <v>1</v>
      </c>
      <c r="D7" s="7" t="n">
        <v>3</v>
      </c>
    </row>
    <row r="8" spans="1:4">
      <c r="A8" s="4" t="s">
        <v>267</v>
      </c>
      <c r="C8" s="5" t="n">
        <v>1</v>
      </c>
      <c r="D8" s="5"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905</v>
      </c>
    </row>
    <row r="2" spans="1:3">
      <c r="A2" s="3" t="s">
        <v>844</v>
      </c>
    </row>
    <row r="3" spans="1:3">
      <c r="A3" s="4" t="s">
        <v>571</v>
      </c>
      <c r="C3" s="5" t="n">
        <v>0</v>
      </c>
    </row>
    <row r="4" spans="1:3">
      <c r="A4" s="4" t="s">
        <v>236</v>
      </c>
    </row>
    <row r="5" spans="1:3">
      <c r="A5" s="3" t="s">
        <v>844</v>
      </c>
    </row>
    <row r="6" spans="1:3">
      <c r="A6" s="4" t="s">
        <v>571</v>
      </c>
      <c r="C6" s="7" t="n">
        <v>20</v>
      </c>
    </row>
    <row r="7" spans="1:3">
      <c r="A7" s="4" t="s">
        <v>906</v>
      </c>
    </row>
    <row r="8" spans="1:3">
      <c r="A8" s="3" t="s">
        <v>844</v>
      </c>
    </row>
    <row r="9" spans="1:3">
      <c r="A9" s="4" t="s">
        <v>571</v>
      </c>
      <c r="B9" s="5" t="n">
        <v>3</v>
      </c>
    </row>
    <row r="10" spans="1:3">
      <c r="A10" s="4" t="s">
        <v>238</v>
      </c>
    </row>
    <row r="11" spans="1:3">
      <c r="A11" s="3" t="s">
        <v>844</v>
      </c>
    </row>
    <row r="12" spans="1:3">
      <c r="A12" s="4" t="s">
        <v>571</v>
      </c>
      <c r="C12" s="5" t="n">
        <v>-20</v>
      </c>
    </row>
    <row r="13" spans="1:3">
      <c r="A13" s="4" t="s">
        <v>907</v>
      </c>
    </row>
    <row r="14" spans="1:3">
      <c r="A14" s="3" t="s">
        <v>844</v>
      </c>
    </row>
    <row r="15" spans="1:3">
      <c r="A15" s="4" t="s">
        <v>571</v>
      </c>
      <c r="B15"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9</v>
      </c>
    </row>
    <row r="2" spans="1:3">
      <c r="A2" s="3" t="s">
        <v>832</v>
      </c>
    </row>
    <row r="3" spans="1:3">
      <c r="A3" s="4" t="s">
        <v>176</v>
      </c>
      <c r="B3" s="5" t="n">
        <v>-439</v>
      </c>
      <c r="C3" s="5" t="n">
        <v>-426</v>
      </c>
    </row>
    <row r="4" spans="1:3">
      <c r="A4" s="4" t="s">
        <v>909</v>
      </c>
    </row>
    <row r="5" spans="1:3">
      <c r="A5" s="3" t="s">
        <v>832</v>
      </c>
    </row>
    <row r="6" spans="1:3">
      <c r="A6" s="4" t="s">
        <v>176</v>
      </c>
      <c r="B6" s="7" t="n">
        <v>54</v>
      </c>
      <c r="C6" s="7" t="n">
        <v>33</v>
      </c>
    </row>
    <row r="7" spans="1:3">
      <c r="A7" s="4" t="s">
        <v>896</v>
      </c>
    </row>
    <row r="8" spans="1:3">
      <c r="A8" s="3" t="s">
        <v>832</v>
      </c>
    </row>
    <row r="9" spans="1:3">
      <c r="A9" s="4" t="s">
        <v>176</v>
      </c>
      <c r="B9" s="7" t="n">
        <v>54</v>
      </c>
      <c r="C9" s="7" t="n">
        <v>33</v>
      </c>
    </row>
    <row r="10" spans="1:3">
      <c r="A10" s="4" t="s">
        <v>910</v>
      </c>
    </row>
    <row r="11" spans="1:3">
      <c r="A11" s="3" t="s">
        <v>832</v>
      </c>
    </row>
    <row r="12" spans="1:3">
      <c r="A12" s="4" t="s">
        <v>176</v>
      </c>
      <c r="B12" s="7" t="n">
        <v>41</v>
      </c>
      <c r="C12" s="7" t="n">
        <v>12</v>
      </c>
    </row>
    <row r="13" spans="1:3">
      <c r="A13" s="4" t="s">
        <v>911</v>
      </c>
    </row>
    <row r="14" spans="1:3">
      <c r="A14" s="3" t="s">
        <v>832</v>
      </c>
    </row>
    <row r="15" spans="1:3">
      <c r="A15" s="4" t="s">
        <v>176</v>
      </c>
      <c r="B15" s="7" t="n">
        <v>26</v>
      </c>
      <c r="C15" s="7" t="n">
        <v>24</v>
      </c>
    </row>
    <row r="16" spans="1:3">
      <c r="A16" s="4" t="s">
        <v>912</v>
      </c>
    </row>
    <row r="17" spans="1:3">
      <c r="A17" s="3" t="s">
        <v>832</v>
      </c>
    </row>
    <row r="18" spans="1:3">
      <c r="A18" s="4" t="s">
        <v>176</v>
      </c>
      <c r="B18" s="7" t="n">
        <v>-13</v>
      </c>
      <c r="C18" s="7" t="n">
        <v>-3</v>
      </c>
    </row>
    <row r="19" spans="1:3">
      <c r="A19" s="4" t="s">
        <v>898</v>
      </c>
    </row>
    <row r="20" spans="1:3">
      <c r="A20" s="3" t="s">
        <v>832</v>
      </c>
    </row>
    <row r="21" spans="1:3">
      <c r="A21" s="4" t="s">
        <v>176</v>
      </c>
      <c r="B21" s="7" t="n">
        <v>0</v>
      </c>
      <c r="C21" s="7" t="n">
        <v>0</v>
      </c>
    </row>
    <row r="22" spans="1:3">
      <c r="A22" s="4" t="s">
        <v>913</v>
      </c>
    </row>
    <row r="23" spans="1:3">
      <c r="A23" s="3" t="s">
        <v>832</v>
      </c>
    </row>
    <row r="24" spans="1:3">
      <c r="A24" s="4" t="s">
        <v>176</v>
      </c>
      <c r="B24" s="7" t="n">
        <v>2</v>
      </c>
      <c r="C24" s="7" t="n">
        <v>2</v>
      </c>
    </row>
    <row r="25" spans="1:3">
      <c r="A25" s="4" t="s">
        <v>914</v>
      </c>
    </row>
    <row r="26" spans="1:3">
      <c r="A26" s="3" t="s">
        <v>832</v>
      </c>
    </row>
    <row r="27" spans="1:3">
      <c r="A27" s="4" t="s">
        <v>176</v>
      </c>
      <c r="B27" s="5" t="n">
        <v>-2</v>
      </c>
      <c r="C27"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15</v>
      </c>
      <c r="B1" s="2" t="s">
        <v>916</v>
      </c>
      <c r="C1" s="2" t="s">
        <v>917</v>
      </c>
      <c r="D1" s="2" t="s">
        <v>554</v>
      </c>
      <c r="E1" s="2" t="s">
        <v>851</v>
      </c>
      <c r="F1" s="2" t="s">
        <v>918</v>
      </c>
      <c r="G1" s="2" t="s">
        <v>919</v>
      </c>
      <c r="H1" s="2" t="s">
        <v>920</v>
      </c>
      <c r="I1" s="2" t="s">
        <v>558</v>
      </c>
      <c r="J1" s="2" t="s">
        <v>852</v>
      </c>
      <c r="K1" s="2" t="s">
        <v>921</v>
      </c>
      <c r="L1" s="2" t="s">
        <v>922</v>
      </c>
    </row>
    <row r="2" spans="1:12">
      <c r="A2" s="4" t="s">
        <v>923</v>
      </c>
    </row>
    <row r="3" spans="1:12">
      <c r="A3" s="3" t="s">
        <v>832</v>
      </c>
    </row>
    <row r="4" spans="1:12">
      <c r="A4" s="4" t="s">
        <v>833</v>
      </c>
      <c r="D4" s="5" t="n">
        <v>235</v>
      </c>
      <c r="G4" s="10" t="n">
        <v>178</v>
      </c>
      <c r="I4" s="5" t="n">
        <v>310</v>
      </c>
      <c r="L4" s="10" t="n">
        <v>241</v>
      </c>
    </row>
    <row r="5" spans="1:12">
      <c r="A5" s="4" t="s">
        <v>924</v>
      </c>
    </row>
    <row r="6" spans="1:12">
      <c r="A6" s="3" t="s">
        <v>832</v>
      </c>
    </row>
    <row r="7" spans="1:12">
      <c r="A7" s="4" t="s">
        <v>833</v>
      </c>
      <c r="D7" s="7" t="n">
        <v>29</v>
      </c>
      <c r="F7" s="11" t="n">
        <v>3200</v>
      </c>
      <c r="I7" s="7" t="n">
        <v>14</v>
      </c>
      <c r="K7" s="11" t="n">
        <v>1600</v>
      </c>
    </row>
    <row r="8" spans="1:12">
      <c r="A8" s="4" t="s">
        <v>925</v>
      </c>
    </row>
    <row r="9" spans="1:12">
      <c r="A9" s="3" t="s">
        <v>832</v>
      </c>
    </row>
    <row r="10" spans="1:12">
      <c r="A10" s="4" t="s">
        <v>833</v>
      </c>
      <c r="B10" s="5" t="n">
        <v>110</v>
      </c>
      <c r="D10" s="7" t="n">
        <v>83</v>
      </c>
      <c r="H10" s="5" t="n">
        <v>130</v>
      </c>
      <c r="I10" s="7" t="n">
        <v>99</v>
      </c>
    </row>
    <row r="11" spans="1:12">
      <c r="A11" s="4" t="s">
        <v>926</v>
      </c>
    </row>
    <row r="12" spans="1:12">
      <c r="A12" s="3" t="s">
        <v>832</v>
      </c>
    </row>
    <row r="13" spans="1:12">
      <c r="A13" s="4" t="s">
        <v>833</v>
      </c>
      <c r="C13" s="5" t="n">
        <v>56</v>
      </c>
      <c r="D13" s="7" t="n">
        <v>41</v>
      </c>
    </row>
    <row r="14" spans="1:12">
      <c r="A14" s="4" t="s">
        <v>927</v>
      </c>
    </row>
    <row r="15" spans="1:12">
      <c r="A15" s="3" t="s">
        <v>832</v>
      </c>
    </row>
    <row r="16" spans="1:12">
      <c r="A16" s="4" t="s">
        <v>833</v>
      </c>
      <c r="D16" s="5" t="n">
        <v>421</v>
      </c>
      <c r="E16" s="9" t="n">
        <v>378</v>
      </c>
      <c r="I16" s="5" t="n">
        <v>213</v>
      </c>
      <c r="J16" s="9" t="n">
        <v>185</v>
      </c>
    </row>
    <row r="17" spans="1:12">
      <c r="A17" s="4" t="s">
        <v>928</v>
      </c>
    </row>
    <row r="18" spans="1:12">
      <c r="A18" s="3" t="s">
        <v>832</v>
      </c>
    </row>
    <row r="19" spans="1:12">
      <c r="A19" s="4" t="s">
        <v>833</v>
      </c>
      <c r="E19" s="9" t="n">
        <v>25</v>
      </c>
      <c r="G19" s="10"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9</v>
      </c>
      <c r="D2" s="2" t="s">
        <v>70</v>
      </c>
    </row>
    <row r="3" spans="1:4">
      <c r="A3" s="3" t="s">
        <v>844</v>
      </c>
    </row>
    <row r="4" spans="1:4">
      <c r="A4" s="4" t="s">
        <v>930</v>
      </c>
      <c r="B4" s="5" t="n">
        <v>-11</v>
      </c>
      <c r="C4" s="5" t="n">
        <v>-52</v>
      </c>
      <c r="D4" s="5" t="n">
        <v>133</v>
      </c>
    </row>
    <row r="5" spans="1:4">
      <c r="A5" s="4" t="s">
        <v>931</v>
      </c>
    </row>
    <row r="6" spans="1:4">
      <c r="A6" s="3" t="s">
        <v>844</v>
      </c>
    </row>
    <row r="7" spans="1:4">
      <c r="A7" s="4" t="s">
        <v>930</v>
      </c>
      <c r="D7" s="7" t="n">
        <v>101</v>
      </c>
    </row>
    <row r="8" spans="1:4">
      <c r="A8" s="4" t="s">
        <v>932</v>
      </c>
    </row>
    <row r="9" spans="1:4">
      <c r="A9" s="3" t="s">
        <v>844</v>
      </c>
    </row>
    <row r="10" spans="1:4">
      <c r="A10" s="4" t="s">
        <v>930</v>
      </c>
      <c r="B10" s="5" t="n">
        <v>-11</v>
      </c>
      <c r="C10" s="5" t="n">
        <v>-52</v>
      </c>
      <c r="D10" s="7" t="n">
        <v>22</v>
      </c>
    </row>
    <row r="11" spans="1:4">
      <c r="A11" s="4" t="s">
        <v>933</v>
      </c>
    </row>
    <row r="12" spans="1:4">
      <c r="A12" s="3" t="s">
        <v>844</v>
      </c>
    </row>
    <row r="13" spans="1:4">
      <c r="A13" s="4" t="s">
        <v>930</v>
      </c>
      <c r="D13" s="5" t="n">
        <v>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9</v>
      </c>
    </row>
    <row r="2" spans="1:3">
      <c r="A2" s="3" t="s">
        <v>935</v>
      </c>
    </row>
    <row r="3" spans="1:3">
      <c r="A3" s="4" t="s">
        <v>936</v>
      </c>
      <c r="B3" s="5" t="n">
        <v>92</v>
      </c>
      <c r="C3" s="5" t="n">
        <v>28</v>
      </c>
    </row>
    <row r="4" spans="1:3">
      <c r="A4" s="4" t="s">
        <v>937</v>
      </c>
      <c r="B4" s="7" t="n">
        <v>1403</v>
      </c>
      <c r="C4" s="7" t="n">
        <v>588</v>
      </c>
    </row>
    <row r="5" spans="1:3">
      <c r="A5" s="4" t="s">
        <v>902</v>
      </c>
    </row>
    <row r="6" spans="1:3">
      <c r="A6" s="3" t="s">
        <v>935</v>
      </c>
    </row>
    <row r="7" spans="1:3">
      <c r="A7" s="4" t="s">
        <v>937</v>
      </c>
      <c r="B7" s="7" t="n">
        <v>1403</v>
      </c>
      <c r="C7" s="7" t="n">
        <v>572</v>
      </c>
    </row>
    <row r="8" spans="1:3">
      <c r="A8" s="4" t="s">
        <v>909</v>
      </c>
    </row>
    <row r="9" spans="1:3">
      <c r="A9" s="3" t="s">
        <v>935</v>
      </c>
    </row>
    <row r="10" spans="1:3">
      <c r="A10" s="4" t="s">
        <v>936</v>
      </c>
      <c r="B10" s="7" t="n">
        <v>83</v>
      </c>
      <c r="C10" s="7" t="n">
        <v>27</v>
      </c>
    </row>
    <row r="11" spans="1:3">
      <c r="A11" s="4" t="s">
        <v>937</v>
      </c>
      <c r="B11" s="7" t="n">
        <v>0</v>
      </c>
      <c r="C11" s="7" t="n">
        <v>8</v>
      </c>
    </row>
    <row r="12" spans="1:3">
      <c r="A12" s="4" t="s">
        <v>938</v>
      </c>
    </row>
    <row r="13" spans="1:3">
      <c r="A13" s="3" t="s">
        <v>935</v>
      </c>
    </row>
    <row r="14" spans="1:3">
      <c r="A14" s="4" t="s">
        <v>936</v>
      </c>
      <c r="B14" s="7" t="n">
        <v>56</v>
      </c>
      <c r="C14" s="7" t="n">
        <v>19</v>
      </c>
    </row>
    <row r="15" spans="1:3">
      <c r="A15" s="4" t="s">
        <v>939</v>
      </c>
    </row>
    <row r="16" spans="1:3">
      <c r="A16" s="3" t="s">
        <v>935</v>
      </c>
    </row>
    <row r="17" spans="1:3">
      <c r="A17" s="4" t="s">
        <v>937</v>
      </c>
      <c r="B17" s="7" t="n">
        <v>0</v>
      </c>
      <c r="C17" s="7" t="n">
        <v>3</v>
      </c>
    </row>
    <row r="18" spans="1:3">
      <c r="A18" s="4" t="s">
        <v>940</v>
      </c>
    </row>
    <row r="19" spans="1:3">
      <c r="A19" s="3" t="s">
        <v>935</v>
      </c>
    </row>
    <row r="20" spans="1:3">
      <c r="A20" s="4" t="s">
        <v>936</v>
      </c>
      <c r="B20" s="7" t="n">
        <v>27</v>
      </c>
      <c r="C20" s="7" t="n">
        <v>8</v>
      </c>
    </row>
    <row r="21" spans="1:3">
      <c r="A21" s="4" t="s">
        <v>941</v>
      </c>
    </row>
    <row r="22" spans="1:3">
      <c r="A22" s="3" t="s">
        <v>935</v>
      </c>
    </row>
    <row r="23" spans="1:3">
      <c r="A23" s="4" t="s">
        <v>937</v>
      </c>
      <c r="B23" s="7" t="n">
        <v>0</v>
      </c>
      <c r="C23" s="7" t="n">
        <v>5</v>
      </c>
    </row>
    <row r="24" spans="1:3">
      <c r="A24" s="4" t="s">
        <v>942</v>
      </c>
    </row>
    <row r="25" spans="1:3">
      <c r="A25" s="3" t="s">
        <v>935</v>
      </c>
    </row>
    <row r="26" spans="1:3">
      <c r="A26" s="4" t="s">
        <v>936</v>
      </c>
      <c r="B26" s="7" t="n">
        <v>9</v>
      </c>
      <c r="C26" s="7" t="n">
        <v>1</v>
      </c>
    </row>
    <row r="27" spans="1:3">
      <c r="A27" s="4" t="s">
        <v>943</v>
      </c>
    </row>
    <row r="28" spans="1:3">
      <c r="A28" s="3" t="s">
        <v>935</v>
      </c>
    </row>
    <row r="29" spans="1:3">
      <c r="A29" s="4" t="s">
        <v>937</v>
      </c>
      <c r="B29" s="5" t="n">
        <v>0</v>
      </c>
      <c r="C29" s="5"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44</v>
      </c>
      <c r="B1" s="2" t="s">
        <v>1</v>
      </c>
    </row>
    <row r="2" spans="1:3">
      <c r="B2" s="2" t="s">
        <v>2</v>
      </c>
      <c r="C2" s="2" t="s">
        <v>69</v>
      </c>
    </row>
    <row r="3" spans="1:3">
      <c r="A3" s="3" t="s">
        <v>945</v>
      </c>
    </row>
    <row r="4" spans="1:3">
      <c r="A4" s="4" t="s">
        <v>946</v>
      </c>
      <c r="B4" s="5" t="n">
        <v>1131</v>
      </c>
      <c r="C4" s="5" t="n">
        <v>1110</v>
      </c>
    </row>
    <row r="5" spans="1:3">
      <c r="A5" s="4" t="s">
        <v>947</v>
      </c>
      <c r="B5" s="7" t="n">
        <v>-839</v>
      </c>
      <c r="C5" s="7" t="n">
        <v>-790</v>
      </c>
    </row>
    <row r="6" spans="1:3">
      <c r="A6" s="4" t="s">
        <v>948</v>
      </c>
      <c r="B6" s="7" t="n">
        <v>292</v>
      </c>
      <c r="C6" s="7" t="n">
        <v>320</v>
      </c>
    </row>
    <row r="7" spans="1:3">
      <c r="A7" s="4" t="s">
        <v>949</v>
      </c>
    </row>
    <row r="8" spans="1:3">
      <c r="A8" s="3" t="s">
        <v>945</v>
      </c>
    </row>
    <row r="9" spans="1:3">
      <c r="A9" s="4" t="s">
        <v>946</v>
      </c>
      <c r="B9" s="5" t="n">
        <v>221</v>
      </c>
      <c r="C9" s="7" t="n">
        <v>242</v>
      </c>
    </row>
    <row r="10" spans="1:3">
      <c r="A10" s="4" t="s">
        <v>950</v>
      </c>
    </row>
    <row r="11" spans="1:3">
      <c r="A11" s="3" t="s">
        <v>945</v>
      </c>
    </row>
    <row r="12" spans="1:3">
      <c r="A12" s="4" t="s">
        <v>951</v>
      </c>
      <c r="B12" s="4" t="s">
        <v>612</v>
      </c>
    </row>
    <row r="13" spans="1:3">
      <c r="A13" s="4" t="s">
        <v>952</v>
      </c>
    </row>
    <row r="14" spans="1:3">
      <c r="A14" s="3" t="s">
        <v>945</v>
      </c>
    </row>
    <row r="15" spans="1:3">
      <c r="A15" s="4" t="s">
        <v>951</v>
      </c>
      <c r="B15" s="4" t="s">
        <v>953</v>
      </c>
    </row>
    <row r="16" spans="1:3">
      <c r="A16" s="4" t="s">
        <v>954</v>
      </c>
    </row>
    <row r="17" spans="1:3">
      <c r="A17" s="3" t="s">
        <v>945</v>
      </c>
    </row>
    <row r="18" spans="1:3">
      <c r="A18" s="4" t="s">
        <v>946</v>
      </c>
      <c r="B18" s="5" t="n">
        <v>51</v>
      </c>
      <c r="C18" s="7" t="n">
        <v>52</v>
      </c>
    </row>
    <row r="19" spans="1:3">
      <c r="A19" s="4" t="s">
        <v>955</v>
      </c>
    </row>
    <row r="20" spans="1:3">
      <c r="A20" s="3" t="s">
        <v>945</v>
      </c>
    </row>
    <row r="21" spans="1:3">
      <c r="A21" s="4" t="s">
        <v>951</v>
      </c>
      <c r="B21" s="4" t="s">
        <v>612</v>
      </c>
    </row>
    <row r="22" spans="1:3">
      <c r="A22" s="4" t="s">
        <v>956</v>
      </c>
    </row>
    <row r="23" spans="1:3">
      <c r="A23" s="3" t="s">
        <v>945</v>
      </c>
    </row>
    <row r="24" spans="1:3">
      <c r="A24" s="4" t="s">
        <v>951</v>
      </c>
      <c r="B24" s="4" t="s">
        <v>953</v>
      </c>
    </row>
    <row r="25" spans="1:3">
      <c r="A25" s="4" t="s">
        <v>957</v>
      </c>
    </row>
    <row r="26" spans="1:3">
      <c r="A26" s="3" t="s">
        <v>945</v>
      </c>
    </row>
    <row r="27" spans="1:3">
      <c r="A27" s="4" t="s">
        <v>946</v>
      </c>
      <c r="B27" s="5" t="n">
        <v>619</v>
      </c>
      <c r="C27" s="7" t="n">
        <v>574</v>
      </c>
    </row>
    <row r="28" spans="1:3">
      <c r="A28" s="4" t="s">
        <v>958</v>
      </c>
    </row>
    <row r="29" spans="1:3">
      <c r="A29" s="3" t="s">
        <v>945</v>
      </c>
    </row>
    <row r="30" spans="1:3">
      <c r="A30" s="4" t="s">
        <v>951</v>
      </c>
      <c r="B30" s="4" t="s">
        <v>791</v>
      </c>
    </row>
    <row r="31" spans="1:3">
      <c r="A31" s="4" t="s">
        <v>959</v>
      </c>
    </row>
    <row r="32" spans="1:3">
      <c r="A32" s="3" t="s">
        <v>945</v>
      </c>
    </row>
    <row r="33" spans="1:3">
      <c r="A33" s="4" t="s">
        <v>951</v>
      </c>
      <c r="B33" s="4" t="s">
        <v>953</v>
      </c>
    </row>
    <row r="34" spans="1:3">
      <c r="A34" s="4" t="s">
        <v>960</v>
      </c>
    </row>
    <row r="35" spans="1:3">
      <c r="A35" s="3" t="s">
        <v>945</v>
      </c>
    </row>
    <row r="36" spans="1:3">
      <c r="A36" s="4" t="s">
        <v>946</v>
      </c>
      <c r="B36" s="5" t="n">
        <v>240</v>
      </c>
      <c r="C36" s="5" t="n">
        <v>242</v>
      </c>
    </row>
    <row r="37" spans="1:3">
      <c r="A37" s="4" t="s">
        <v>961</v>
      </c>
    </row>
    <row r="38" spans="1:3">
      <c r="A38" s="3" t="s">
        <v>945</v>
      </c>
    </row>
    <row r="39" spans="1:3">
      <c r="A39" s="4" t="s">
        <v>951</v>
      </c>
      <c r="B39" s="4" t="s">
        <v>791</v>
      </c>
    </row>
    <row r="40" spans="1:3">
      <c r="A40" s="4" t="s">
        <v>962</v>
      </c>
    </row>
    <row r="41" spans="1:3">
      <c r="A41" s="3" t="s">
        <v>945</v>
      </c>
    </row>
    <row r="42" spans="1:3">
      <c r="A42" s="4" t="s">
        <v>951</v>
      </c>
      <c r="B42" s="4" t="s">
        <v>9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9</v>
      </c>
      <c r="D2" s="2" t="s">
        <v>70</v>
      </c>
    </row>
    <row r="3" spans="1:4">
      <c r="A3" s="3" t="s">
        <v>291</v>
      </c>
    </row>
    <row r="4" spans="1:4">
      <c r="A4" s="4" t="s">
        <v>965</v>
      </c>
      <c r="B4" s="5" t="n">
        <v>97</v>
      </c>
      <c r="C4" s="5" t="n">
        <v>90</v>
      </c>
      <c r="D4" s="5" t="n">
        <v>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966</v>
      </c>
      <c r="B1" s="2" t="s">
        <v>967</v>
      </c>
      <c r="C1" s="2" t="s">
        <v>968</v>
      </c>
      <c r="D1" s="2" t="s">
        <v>2</v>
      </c>
      <c r="E1" s="2" t="s">
        <v>69</v>
      </c>
      <c r="F1" s="2" t="s">
        <v>70</v>
      </c>
      <c r="G1" s="2" t="s">
        <v>969</v>
      </c>
    </row>
    <row r="2" spans="1:7">
      <c r="A2" s="3" t="s">
        <v>970</v>
      </c>
    </row>
    <row r="3" spans="1:7">
      <c r="A3" s="4" t="s">
        <v>971</v>
      </c>
      <c r="D3" s="5" t="n">
        <v>103</v>
      </c>
      <c r="E3" s="5" t="n">
        <v>102</v>
      </c>
      <c r="F3" s="5" t="n">
        <v>61</v>
      </c>
    </row>
    <row r="4" spans="1:7">
      <c r="A4" s="4" t="s">
        <v>433</v>
      </c>
    </row>
    <row r="5" spans="1:7">
      <c r="A5" s="3" t="s">
        <v>970</v>
      </c>
    </row>
    <row r="6" spans="1:7">
      <c r="A6" s="4" t="s">
        <v>972</v>
      </c>
      <c r="B6" s="4" t="s">
        <v>688</v>
      </c>
    </row>
    <row r="7" spans="1:7">
      <c r="A7" s="4" t="s">
        <v>973</v>
      </c>
      <c r="B7" s="5" t="n">
        <v>278</v>
      </c>
    </row>
    <row r="8" spans="1:7">
      <c r="A8" s="4" t="s">
        <v>974</v>
      </c>
      <c r="B8" s="7" t="n">
        <v>24</v>
      </c>
    </row>
    <row r="9" spans="1:7">
      <c r="A9" s="4" t="s">
        <v>975</v>
      </c>
      <c r="B9" s="5" t="n">
        <v>6</v>
      </c>
    </row>
    <row r="10" spans="1:7">
      <c r="A10" s="4" t="s">
        <v>976</v>
      </c>
    </row>
    <row r="11" spans="1:7">
      <c r="A11" s="3" t="s">
        <v>970</v>
      </c>
    </row>
    <row r="12" spans="1:7">
      <c r="A12" s="4" t="s">
        <v>972</v>
      </c>
      <c r="G12" s="4" t="s">
        <v>688</v>
      </c>
    </row>
    <row r="13" spans="1:7">
      <c r="A13" s="4" t="s">
        <v>436</v>
      </c>
    </row>
    <row r="14" spans="1:7">
      <c r="A14" s="3" t="s">
        <v>970</v>
      </c>
    </row>
    <row r="15" spans="1:7">
      <c r="A15" s="4" t="s">
        <v>972</v>
      </c>
      <c r="C15" s="4" t="s">
        <v>688</v>
      </c>
    </row>
    <row r="16" spans="1:7">
      <c r="A16" s="4" t="s">
        <v>973</v>
      </c>
      <c r="C16" s="5" t="n">
        <v>3542</v>
      </c>
    </row>
    <row r="17" spans="1:7">
      <c r="A17" s="4" t="s">
        <v>974</v>
      </c>
      <c r="C17" s="7" t="n">
        <v>36</v>
      </c>
    </row>
    <row r="18" spans="1:7">
      <c r="A18" s="4" t="s">
        <v>975</v>
      </c>
      <c r="C18" s="7" t="n">
        <v>88</v>
      </c>
    </row>
    <row r="19" spans="1:7">
      <c r="A19" s="4" t="s">
        <v>977</v>
      </c>
      <c r="C19" s="7" t="n">
        <v>4</v>
      </c>
    </row>
    <row r="20" spans="1:7">
      <c r="A20" s="4" t="s">
        <v>978</v>
      </c>
      <c r="C20" s="7" t="n">
        <v>154</v>
      </c>
    </row>
    <row r="21" spans="1:7">
      <c r="A21" s="4" t="s">
        <v>979</v>
      </c>
      <c r="C21" s="5" t="n">
        <v>53</v>
      </c>
      <c r="E21" s="5" t="n">
        <v>17</v>
      </c>
      <c r="F21" s="7" t="n">
        <v>36</v>
      </c>
    </row>
    <row r="22" spans="1:7">
      <c r="A22" s="4" t="s">
        <v>980</v>
      </c>
      <c r="F22" s="5" t="n">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981</v>
      </c>
      <c r="B1" s="2" t="s">
        <v>967</v>
      </c>
      <c r="C1" s="2" t="s">
        <v>968</v>
      </c>
      <c r="D1" s="2" t="s">
        <v>2</v>
      </c>
      <c r="E1" s="2" t="s">
        <v>69</v>
      </c>
      <c r="F1" s="2" t="s">
        <v>70</v>
      </c>
    </row>
    <row r="2" spans="1:6">
      <c r="A2" s="3" t="s">
        <v>970</v>
      </c>
    </row>
    <row r="3" spans="1:6">
      <c r="A3" s="4" t="s">
        <v>149</v>
      </c>
      <c r="D3" s="5" t="n">
        <v>3722</v>
      </c>
      <c r="E3" s="5" t="n">
        <v>3781</v>
      </c>
      <c r="F3" s="5" t="n">
        <v>3753</v>
      </c>
    </row>
    <row r="4" spans="1:6">
      <c r="A4" s="4" t="s">
        <v>433</v>
      </c>
    </row>
    <row r="5" spans="1:6">
      <c r="A5" s="3" t="s">
        <v>970</v>
      </c>
    </row>
    <row r="6" spans="1:6">
      <c r="A6" s="4" t="s">
        <v>982</v>
      </c>
      <c r="B6" s="5" t="n">
        <v>32</v>
      </c>
    </row>
    <row r="7" spans="1:6">
      <c r="A7" s="4" t="s">
        <v>983</v>
      </c>
      <c r="B7" s="7" t="n">
        <v>4</v>
      </c>
    </row>
    <row r="8" spans="1:6">
      <c r="A8" s="4" t="s">
        <v>984</v>
      </c>
      <c r="B8" s="7" t="n">
        <v>104</v>
      </c>
    </row>
    <row r="9" spans="1:6">
      <c r="A9" s="4" t="s">
        <v>149</v>
      </c>
      <c r="B9" s="7" t="n">
        <v>183</v>
      </c>
    </row>
    <row r="10" spans="1:6">
      <c r="A10" s="4" t="s">
        <v>985</v>
      </c>
      <c r="B10" s="7" t="n">
        <v>13</v>
      </c>
    </row>
    <row r="11" spans="1:6">
      <c r="A11" s="4" t="s">
        <v>158</v>
      </c>
      <c r="B11" s="7" t="n">
        <v>-14</v>
      </c>
    </row>
    <row r="12" spans="1:6">
      <c r="A12" s="4" t="s">
        <v>155</v>
      </c>
      <c r="B12" s="7" t="n">
        <v>-20</v>
      </c>
    </row>
    <row r="13" spans="1:6">
      <c r="A13" s="4" t="s">
        <v>986</v>
      </c>
      <c r="B13" s="7" t="n">
        <v>-24</v>
      </c>
    </row>
    <row r="14" spans="1:6">
      <c r="A14" s="4" t="s">
        <v>166</v>
      </c>
      <c r="B14" s="7" t="n">
        <v>-58</v>
      </c>
    </row>
    <row r="15" spans="1:6">
      <c r="A15" s="4" t="s">
        <v>987</v>
      </c>
      <c r="B15" s="5" t="n">
        <v>278</v>
      </c>
    </row>
    <row r="16" spans="1:6">
      <c r="A16" s="4" t="s">
        <v>988</v>
      </c>
      <c r="B16" s="4" t="s">
        <v>989</v>
      </c>
    </row>
    <row r="17" spans="1:6">
      <c r="A17" s="4" t="s">
        <v>990</v>
      </c>
    </row>
    <row r="18" spans="1:6">
      <c r="A18" s="3" t="s">
        <v>970</v>
      </c>
    </row>
    <row r="19" spans="1:6">
      <c r="A19" s="4" t="s">
        <v>984</v>
      </c>
      <c r="B19" s="5" t="n">
        <v>77</v>
      </c>
    </row>
    <row r="20" spans="1:6">
      <c r="A20" s="4" t="s">
        <v>988</v>
      </c>
      <c r="B20" s="4" t="s">
        <v>991</v>
      </c>
    </row>
    <row r="21" spans="1:6">
      <c r="A21" s="4" t="s">
        <v>992</v>
      </c>
    </row>
    <row r="22" spans="1:6">
      <c r="A22" s="3" t="s">
        <v>970</v>
      </c>
    </row>
    <row r="23" spans="1:6">
      <c r="A23" s="4" t="s">
        <v>984</v>
      </c>
      <c r="B23" s="5" t="n">
        <v>13</v>
      </c>
    </row>
    <row r="24" spans="1:6">
      <c r="A24" s="4" t="s">
        <v>988</v>
      </c>
      <c r="B24" s="4" t="s">
        <v>616</v>
      </c>
    </row>
    <row r="25" spans="1:6">
      <c r="A25" s="4" t="s">
        <v>993</v>
      </c>
    </row>
    <row r="26" spans="1:6">
      <c r="A26" s="3" t="s">
        <v>970</v>
      </c>
    </row>
    <row r="27" spans="1:6">
      <c r="A27" s="4" t="s">
        <v>984</v>
      </c>
      <c r="B27" s="5" t="n">
        <v>10</v>
      </c>
    </row>
    <row r="28" spans="1:6">
      <c r="A28" s="4" t="s">
        <v>988</v>
      </c>
      <c r="B28" s="4" t="s">
        <v>994</v>
      </c>
    </row>
    <row r="29" spans="1:6">
      <c r="A29" s="4" t="s">
        <v>995</v>
      </c>
    </row>
    <row r="30" spans="1:6">
      <c r="A30" s="3" t="s">
        <v>970</v>
      </c>
    </row>
    <row r="31" spans="1:6">
      <c r="A31" s="4" t="s">
        <v>984</v>
      </c>
      <c r="B31" s="5" t="n">
        <v>4</v>
      </c>
    </row>
    <row r="32" spans="1:6">
      <c r="A32" s="4" t="s">
        <v>988</v>
      </c>
      <c r="B32" s="4" t="s">
        <v>953</v>
      </c>
    </row>
    <row r="33" spans="1:6">
      <c r="A33" s="4" t="s">
        <v>436</v>
      </c>
    </row>
    <row r="34" spans="1:6">
      <c r="A34" s="3" t="s">
        <v>970</v>
      </c>
    </row>
    <row r="35" spans="1:6">
      <c r="A35" s="4" t="s">
        <v>982</v>
      </c>
      <c r="C35" s="5" t="n">
        <v>158</v>
      </c>
    </row>
    <row r="36" spans="1:6">
      <c r="A36" s="4" t="s">
        <v>983</v>
      </c>
      <c r="C36" s="7" t="n">
        <v>4</v>
      </c>
    </row>
    <row r="37" spans="1:6">
      <c r="A37" s="4" t="s">
        <v>984</v>
      </c>
      <c r="C37" s="7" t="n">
        <v>1353</v>
      </c>
    </row>
    <row r="38" spans="1:6">
      <c r="A38" s="4" t="s">
        <v>149</v>
      </c>
      <c r="C38" s="7" t="n">
        <v>2615</v>
      </c>
    </row>
    <row r="39" spans="1:6">
      <c r="A39" s="4" t="s">
        <v>152</v>
      </c>
      <c r="C39" s="7" t="n">
        <v>6</v>
      </c>
    </row>
    <row r="40" spans="1:6">
      <c r="A40" s="4" t="s">
        <v>158</v>
      </c>
      <c r="C40" s="7" t="n">
        <v>-101</v>
      </c>
    </row>
    <row r="41" spans="1:6">
      <c r="A41" s="4" t="s">
        <v>155</v>
      </c>
      <c r="C41" s="7" t="n">
        <v>-44</v>
      </c>
    </row>
    <row r="42" spans="1:6">
      <c r="A42" s="4" t="s">
        <v>986</v>
      </c>
      <c r="C42" s="7" t="n">
        <v>-330</v>
      </c>
    </row>
    <row r="43" spans="1:6">
      <c r="A43" s="4" t="s">
        <v>165</v>
      </c>
      <c r="C43" s="7" t="n">
        <v>-119</v>
      </c>
    </row>
    <row r="44" spans="1:6">
      <c r="A44" s="4" t="s">
        <v>166</v>
      </c>
      <c r="C44" s="7" t="n">
        <v>-594</v>
      </c>
    </row>
    <row r="45" spans="1:6">
      <c r="A45" s="4" t="s">
        <v>987</v>
      </c>
      <c r="C45" s="5" t="n">
        <v>3542</v>
      </c>
    </row>
    <row r="46" spans="1:6">
      <c r="A46" s="4" t="s">
        <v>988</v>
      </c>
      <c r="C46" s="4" t="s">
        <v>963</v>
      </c>
    </row>
    <row r="47" spans="1:6">
      <c r="A47" s="4" t="s">
        <v>996</v>
      </c>
    </row>
    <row r="48" spans="1:6">
      <c r="A48" s="3" t="s">
        <v>970</v>
      </c>
    </row>
    <row r="49" spans="1:6">
      <c r="A49" s="4" t="s">
        <v>984</v>
      </c>
      <c r="C49" s="5" t="n">
        <v>999</v>
      </c>
    </row>
    <row r="50" spans="1:6">
      <c r="A50" s="4" t="s">
        <v>988</v>
      </c>
      <c r="C50" s="4" t="s">
        <v>997</v>
      </c>
    </row>
    <row r="51" spans="1:6">
      <c r="A51" s="4" t="s">
        <v>998</v>
      </c>
    </row>
    <row r="52" spans="1:6">
      <c r="A52" s="3" t="s">
        <v>970</v>
      </c>
    </row>
    <row r="53" spans="1:6">
      <c r="A53" s="4" t="s">
        <v>984</v>
      </c>
      <c r="C53" s="5" t="n">
        <v>13</v>
      </c>
    </row>
    <row r="54" spans="1:6">
      <c r="A54" s="4" t="s">
        <v>988</v>
      </c>
      <c r="C54" s="4" t="s">
        <v>953</v>
      </c>
    </row>
    <row r="55" spans="1:6">
      <c r="A55" s="4" t="s">
        <v>999</v>
      </c>
    </row>
    <row r="56" spans="1:6">
      <c r="A56" s="3" t="s">
        <v>970</v>
      </c>
    </row>
    <row r="57" spans="1:6">
      <c r="A57" s="4" t="s">
        <v>984</v>
      </c>
      <c r="C57" s="5" t="n">
        <v>259</v>
      </c>
    </row>
    <row r="58" spans="1:6">
      <c r="A58" s="4" t="s">
        <v>988</v>
      </c>
      <c r="C58" s="4" t="s">
        <v>989</v>
      </c>
    </row>
    <row r="59" spans="1:6">
      <c r="A59" s="4" t="s">
        <v>1000</v>
      </c>
    </row>
    <row r="60" spans="1:6">
      <c r="A60" s="3" t="s">
        <v>970</v>
      </c>
    </row>
    <row r="61" spans="1:6">
      <c r="A61" s="4" t="s">
        <v>984</v>
      </c>
      <c r="C61" s="5" t="n">
        <v>82</v>
      </c>
    </row>
    <row r="62" spans="1:6">
      <c r="A62" s="4" t="s">
        <v>988</v>
      </c>
      <c r="C62" s="4" t="s">
        <v>1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563</v>
      </c>
    </row>
    <row r="3" spans="1:2">
      <c r="A3" s="3" t="s">
        <v>970</v>
      </c>
    </row>
    <row r="4" spans="1:2">
      <c r="A4" s="4" t="s">
        <v>1003</v>
      </c>
      <c r="B4" s="5" t="n">
        <v>4415</v>
      </c>
    </row>
    <row r="5" spans="1:2">
      <c r="A5" s="4" t="s">
        <v>1004</v>
      </c>
      <c r="B5" s="5" t="n">
        <v>10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1006</v>
      </c>
      <c r="C1" s="2" t="s">
        <v>2</v>
      </c>
      <c r="D1" s="2" t="s">
        <v>69</v>
      </c>
      <c r="E1" s="2" t="s">
        <v>70</v>
      </c>
    </row>
    <row r="2" spans="1:5">
      <c r="A2" s="3" t="s">
        <v>1007</v>
      </c>
    </row>
    <row r="3" spans="1:5">
      <c r="A3" s="4" t="s">
        <v>210</v>
      </c>
      <c r="C3" s="5" t="n">
        <v>226</v>
      </c>
      <c r="D3" s="5" t="n">
        <v>6</v>
      </c>
      <c r="E3" s="5" t="n">
        <v>0</v>
      </c>
    </row>
    <row r="4" spans="1:5">
      <c r="A4" s="4" t="s">
        <v>79</v>
      </c>
      <c r="C4" s="7" t="n">
        <v>14</v>
      </c>
      <c r="D4" s="7" t="n">
        <v>0</v>
      </c>
      <c r="E4" s="5" t="n">
        <v>0</v>
      </c>
    </row>
    <row r="5" spans="1:5">
      <c r="A5" s="4" t="s">
        <v>1008</v>
      </c>
      <c r="C5" s="7" t="n">
        <v>43</v>
      </c>
      <c r="D5" s="5" t="n">
        <v>0</v>
      </c>
    </row>
    <row r="6" spans="1:5">
      <c r="A6" s="4" t="s">
        <v>1009</v>
      </c>
    </row>
    <row r="7" spans="1:5">
      <c r="A7" s="3" t="s">
        <v>1007</v>
      </c>
    </row>
    <row r="8" spans="1:5">
      <c r="A8" s="4" t="s">
        <v>210</v>
      </c>
      <c r="B8" s="5" t="n">
        <v>226</v>
      </c>
    </row>
    <row r="9" spans="1:5">
      <c r="A9" s="4" t="s">
        <v>79</v>
      </c>
      <c r="C9" s="7" t="n">
        <v>14</v>
      </c>
    </row>
    <row r="10" spans="1:5">
      <c r="A10" s="4" t="s">
        <v>1010</v>
      </c>
      <c r="C10" s="5" t="n">
        <v>32</v>
      </c>
    </row>
    <row r="11" spans="1:5">
      <c r="A11" s="4" t="s">
        <v>1008</v>
      </c>
      <c r="B11" s="5" t="n">
        <v>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9</v>
      </c>
    </row>
    <row r="3" spans="1:3">
      <c r="A3" s="3" t="s">
        <v>1012</v>
      </c>
    </row>
    <row r="4" spans="1:3">
      <c r="A4" s="4" t="s">
        <v>1013</v>
      </c>
      <c r="B4" s="5" t="n">
        <v>3793</v>
      </c>
      <c r="C4" s="5" t="n">
        <v>3765</v>
      </c>
    </row>
    <row r="5" spans="1:3">
      <c r="A5" s="4" t="s">
        <v>1014</v>
      </c>
      <c r="B5" s="7" t="n">
        <v>-12</v>
      </c>
      <c r="C5" s="7" t="n">
        <v>-12</v>
      </c>
    </row>
    <row r="6" spans="1:3">
      <c r="A6" s="4" t="s">
        <v>1015</v>
      </c>
      <c r="B6" s="7" t="n">
        <v>3781</v>
      </c>
      <c r="C6" s="7" t="n">
        <v>3753</v>
      </c>
    </row>
    <row r="7" spans="1:3">
      <c r="A7" s="4" t="s">
        <v>1016</v>
      </c>
      <c r="B7" s="7" t="n">
        <v>114</v>
      </c>
      <c r="C7" s="7" t="n">
        <v>211</v>
      </c>
    </row>
    <row r="8" spans="1:3">
      <c r="A8" s="4" t="s">
        <v>1017</v>
      </c>
      <c r="B8" s="7" t="n">
        <v>-10</v>
      </c>
      <c r="C8" s="7" t="n">
        <v>-183</v>
      </c>
    </row>
    <row r="9" spans="1:3">
      <c r="A9" s="4" t="s">
        <v>1018</v>
      </c>
      <c r="B9" s="7" t="n">
        <v>-163</v>
      </c>
    </row>
    <row r="10" spans="1:3">
      <c r="A10" s="4" t="s">
        <v>1019</v>
      </c>
      <c r="B10" s="7" t="n">
        <v>3734</v>
      </c>
      <c r="C10" s="7" t="n">
        <v>3793</v>
      </c>
    </row>
    <row r="11" spans="1:3">
      <c r="A11" s="4" t="s">
        <v>1020</v>
      </c>
      <c r="B11" s="7" t="n">
        <v>-12</v>
      </c>
      <c r="C11" s="7" t="n">
        <v>-12</v>
      </c>
    </row>
    <row r="12" spans="1:3">
      <c r="A12" s="4" t="s">
        <v>1021</v>
      </c>
      <c r="B12" s="7" t="n">
        <v>3722</v>
      </c>
      <c r="C12" s="7" t="n">
        <v>3781</v>
      </c>
    </row>
    <row r="13" spans="1:3">
      <c r="A13" s="4" t="s">
        <v>585</v>
      </c>
    </row>
    <row r="14" spans="1:3">
      <c r="A14" s="3" t="s">
        <v>1012</v>
      </c>
    </row>
    <row r="15" spans="1:3">
      <c r="A15" s="4" t="s">
        <v>1013</v>
      </c>
      <c r="B15" s="7" t="n">
        <v>258</v>
      </c>
      <c r="C15" s="7" t="n">
        <v>285</v>
      </c>
    </row>
    <row r="16" spans="1:3">
      <c r="A16" s="4" t="s">
        <v>1014</v>
      </c>
      <c r="B16" s="7" t="n">
        <v>0</v>
      </c>
      <c r="C16" s="7" t="n">
        <v>0</v>
      </c>
    </row>
    <row r="17" spans="1:3">
      <c r="A17" s="4" t="s">
        <v>1015</v>
      </c>
      <c r="B17" s="7" t="n">
        <v>258</v>
      </c>
      <c r="C17" s="7" t="n">
        <v>285</v>
      </c>
    </row>
    <row r="18" spans="1:3">
      <c r="A18" s="4" t="s">
        <v>1016</v>
      </c>
      <c r="B18" s="7" t="n">
        <v>53</v>
      </c>
      <c r="C18" s="7" t="n">
        <v>0</v>
      </c>
    </row>
    <row r="19" spans="1:3">
      <c r="A19" s="4" t="s">
        <v>1017</v>
      </c>
      <c r="B19" s="7" t="n">
        <v>4</v>
      </c>
      <c r="C19" s="7" t="n">
        <v>-27</v>
      </c>
    </row>
    <row r="20" spans="1:3">
      <c r="A20" s="4" t="s">
        <v>1018</v>
      </c>
      <c r="B20" s="7" t="n">
        <v>0</v>
      </c>
    </row>
    <row r="21" spans="1:3">
      <c r="A21" s="4" t="s">
        <v>1019</v>
      </c>
      <c r="B21" s="7" t="n">
        <v>315</v>
      </c>
      <c r="C21" s="7" t="n">
        <v>258</v>
      </c>
    </row>
    <row r="22" spans="1:3">
      <c r="A22" s="4" t="s">
        <v>1020</v>
      </c>
      <c r="B22" s="7" t="n">
        <v>0</v>
      </c>
      <c r="C22" s="7" t="n">
        <v>0</v>
      </c>
    </row>
    <row r="23" spans="1:3">
      <c r="A23" s="4" t="s">
        <v>1021</v>
      </c>
      <c r="B23" s="7" t="n">
        <v>315</v>
      </c>
      <c r="C23" s="7" t="n">
        <v>258</v>
      </c>
    </row>
    <row r="24" spans="1:3">
      <c r="A24" s="4" t="s">
        <v>592</v>
      </c>
    </row>
    <row r="25" spans="1:3">
      <c r="A25" s="3" t="s">
        <v>1012</v>
      </c>
    </row>
    <row r="26" spans="1:3">
      <c r="A26" s="4" t="s">
        <v>1013</v>
      </c>
      <c r="B26" s="7" t="n">
        <v>3535</v>
      </c>
      <c r="C26" s="7" t="n">
        <v>3480</v>
      </c>
    </row>
    <row r="27" spans="1:3">
      <c r="A27" s="4" t="s">
        <v>1014</v>
      </c>
      <c r="B27" s="7" t="n">
        <v>-12</v>
      </c>
      <c r="C27" s="7" t="n">
        <v>-12</v>
      </c>
    </row>
    <row r="28" spans="1:3">
      <c r="A28" s="4" t="s">
        <v>1015</v>
      </c>
      <c r="B28" s="7" t="n">
        <v>3523</v>
      </c>
      <c r="C28" s="7" t="n">
        <v>3468</v>
      </c>
    </row>
    <row r="29" spans="1:3">
      <c r="A29" s="4" t="s">
        <v>1016</v>
      </c>
      <c r="B29" s="7" t="n">
        <v>61</v>
      </c>
      <c r="C29" s="7" t="n">
        <v>211</v>
      </c>
    </row>
    <row r="30" spans="1:3">
      <c r="A30" s="4" t="s">
        <v>1017</v>
      </c>
      <c r="B30" s="7" t="n">
        <v>-14</v>
      </c>
      <c r="C30" s="7" t="n">
        <v>-156</v>
      </c>
    </row>
    <row r="31" spans="1:3">
      <c r="A31" s="4" t="s">
        <v>1018</v>
      </c>
      <c r="B31" s="7" t="n">
        <v>-163</v>
      </c>
    </row>
    <row r="32" spans="1:3">
      <c r="A32" s="4" t="s">
        <v>1019</v>
      </c>
      <c r="B32" s="7" t="n">
        <v>3419</v>
      </c>
      <c r="C32" s="7" t="n">
        <v>3535</v>
      </c>
    </row>
    <row r="33" spans="1:3">
      <c r="A33" s="4" t="s">
        <v>1020</v>
      </c>
      <c r="B33" s="7" t="n">
        <v>-12</v>
      </c>
      <c r="C33" s="7" t="n">
        <v>-12</v>
      </c>
    </row>
    <row r="34" spans="1:3">
      <c r="A34" s="4" t="s">
        <v>1021</v>
      </c>
      <c r="B34" s="5" t="n">
        <v>3407</v>
      </c>
      <c r="C34" s="5" t="n">
        <v>35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9</v>
      </c>
    </row>
    <row r="2" spans="1:3">
      <c r="A2" s="3" t="s">
        <v>1023</v>
      </c>
    </row>
    <row r="3" spans="1:3">
      <c r="A3" s="4" t="s">
        <v>1024</v>
      </c>
      <c r="B3" s="5" t="n">
        <v>1498</v>
      </c>
      <c r="C3" s="5" t="n">
        <v>1566</v>
      </c>
    </row>
    <row r="4" spans="1:3">
      <c r="A4" s="4" t="s">
        <v>1025</v>
      </c>
    </row>
    <row r="5" spans="1:3">
      <c r="A5" s="3" t="s">
        <v>1023</v>
      </c>
    </row>
    <row r="6" spans="1:3">
      <c r="A6" s="4" t="s">
        <v>1026</v>
      </c>
      <c r="B6" s="7" t="n">
        <v>1325</v>
      </c>
      <c r="C6" s="7" t="n">
        <v>1368</v>
      </c>
    </row>
    <row r="7" spans="1:3">
      <c r="A7" s="4" t="s">
        <v>1027</v>
      </c>
      <c r="B7" s="7" t="n">
        <v>-235</v>
      </c>
      <c r="C7" s="7" t="n">
        <v>-214</v>
      </c>
    </row>
    <row r="8" spans="1:3">
      <c r="A8" s="4" t="s">
        <v>1024</v>
      </c>
      <c r="B8" s="7" t="n">
        <v>1090</v>
      </c>
      <c r="C8" s="7" t="n">
        <v>1154</v>
      </c>
    </row>
    <row r="9" spans="1:3">
      <c r="A9" s="4" t="s">
        <v>1028</v>
      </c>
    </row>
    <row r="10" spans="1:3">
      <c r="A10" s="3" t="s">
        <v>1023</v>
      </c>
    </row>
    <row r="11" spans="1:3">
      <c r="A11" s="4" t="s">
        <v>1026</v>
      </c>
      <c r="B11" s="7" t="n">
        <v>30</v>
      </c>
      <c r="C11" s="7" t="n">
        <v>30</v>
      </c>
    </row>
    <row r="12" spans="1:3">
      <c r="A12" s="4" t="s">
        <v>1027</v>
      </c>
      <c r="B12" s="7" t="n">
        <v>-29</v>
      </c>
      <c r="C12" s="7" t="n">
        <v>-28</v>
      </c>
    </row>
    <row r="13" spans="1:3">
      <c r="A13" s="4" t="s">
        <v>1024</v>
      </c>
      <c r="B13" s="7" t="n">
        <v>1</v>
      </c>
      <c r="C13" s="7" t="n">
        <v>2</v>
      </c>
    </row>
    <row r="14" spans="1:3">
      <c r="A14" s="4" t="s">
        <v>1029</v>
      </c>
    </row>
    <row r="15" spans="1:3">
      <c r="A15" s="3" t="s">
        <v>1023</v>
      </c>
    </row>
    <row r="16" spans="1:3">
      <c r="A16" s="4" t="s">
        <v>1026</v>
      </c>
      <c r="B16" s="7" t="n">
        <v>372</v>
      </c>
      <c r="C16" s="7" t="n">
        <v>353</v>
      </c>
    </row>
    <row r="17" spans="1:3">
      <c r="A17" s="4" t="s">
        <v>1027</v>
      </c>
      <c r="B17" s="7" t="n">
        <v>-131</v>
      </c>
      <c r="C17" s="7" t="n">
        <v>-102</v>
      </c>
    </row>
    <row r="18" spans="1:3">
      <c r="A18" s="4" t="s">
        <v>1024</v>
      </c>
      <c r="B18" s="7" t="n">
        <v>241</v>
      </c>
      <c r="C18" s="7" t="n">
        <v>251</v>
      </c>
    </row>
    <row r="19" spans="1:3">
      <c r="A19" s="4" t="s">
        <v>1030</v>
      </c>
    </row>
    <row r="20" spans="1:3">
      <c r="A20" s="3" t="s">
        <v>1023</v>
      </c>
    </row>
    <row r="21" spans="1:3">
      <c r="A21" s="4" t="s">
        <v>1026</v>
      </c>
      <c r="B21" s="7" t="n">
        <v>150</v>
      </c>
      <c r="C21" s="7" t="n">
        <v>155</v>
      </c>
    </row>
    <row r="22" spans="1:3">
      <c r="A22" s="4" t="s">
        <v>1027</v>
      </c>
      <c r="B22" s="7" t="n">
        <v>-30</v>
      </c>
      <c r="C22" s="7" t="n">
        <v>-34</v>
      </c>
    </row>
    <row r="23" spans="1:3">
      <c r="A23" s="4" t="s">
        <v>1024</v>
      </c>
      <c r="B23" s="7" t="n">
        <v>120</v>
      </c>
      <c r="C23" s="7" t="n">
        <v>121</v>
      </c>
    </row>
    <row r="24" spans="1:3">
      <c r="A24" s="4" t="s">
        <v>1031</v>
      </c>
    </row>
    <row r="25" spans="1:3">
      <c r="A25" s="3" t="s">
        <v>1023</v>
      </c>
    </row>
    <row r="26" spans="1:3">
      <c r="A26" s="4" t="s">
        <v>1026</v>
      </c>
      <c r="B26" s="7" t="n">
        <v>80</v>
      </c>
      <c r="C26" s="7" t="n">
        <v>70</v>
      </c>
    </row>
    <row r="27" spans="1:3">
      <c r="A27" s="4" t="s">
        <v>1027</v>
      </c>
      <c r="B27" s="7" t="n">
        <v>-34</v>
      </c>
      <c r="C27" s="7" t="n">
        <v>-32</v>
      </c>
    </row>
    <row r="28" spans="1:3">
      <c r="A28" s="4" t="s">
        <v>1024</v>
      </c>
      <c r="B28" s="5" t="n">
        <v>46</v>
      </c>
      <c r="C28" s="5" t="n">
        <v>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9</v>
      </c>
      <c r="D2" s="2" t="s">
        <v>70</v>
      </c>
    </row>
    <row r="3" spans="1:4">
      <c r="A3" s="3" t="s">
        <v>300</v>
      </c>
    </row>
    <row r="4" spans="1:4">
      <c r="A4" s="4" t="s">
        <v>971</v>
      </c>
      <c r="B4" s="5" t="n">
        <v>103</v>
      </c>
      <c r="C4" s="5" t="n">
        <v>102</v>
      </c>
      <c r="D4" s="5" t="n">
        <v>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554</v>
      </c>
    </row>
    <row r="2" spans="1:2">
      <c r="A2" s="3" t="s">
        <v>300</v>
      </c>
    </row>
    <row r="3" spans="1:2">
      <c r="A3" s="4" t="s">
        <v>1034</v>
      </c>
      <c r="B3" s="5" t="n">
        <v>99</v>
      </c>
    </row>
    <row r="4" spans="1:2">
      <c r="A4" s="4" t="s">
        <v>1035</v>
      </c>
      <c r="B4" s="7" t="n">
        <v>99</v>
      </c>
    </row>
    <row r="5" spans="1:2">
      <c r="A5" s="4" t="s">
        <v>1036</v>
      </c>
      <c r="B5" s="7" t="n">
        <v>99</v>
      </c>
    </row>
    <row r="6" spans="1:2">
      <c r="A6" s="4" t="s">
        <v>1037</v>
      </c>
      <c r="B6" s="7" t="n">
        <v>96</v>
      </c>
    </row>
    <row r="7" spans="1:2">
      <c r="A7" s="4" t="s">
        <v>1038</v>
      </c>
      <c r="B7" s="7" t="n">
        <v>94</v>
      </c>
    </row>
    <row r="8" spans="1:2">
      <c r="A8" s="4" t="s">
        <v>1039</v>
      </c>
      <c r="B8" s="7" t="n">
        <v>1011</v>
      </c>
    </row>
    <row r="9" spans="1:2">
      <c r="A9" s="4" t="s">
        <v>1040</v>
      </c>
      <c r="B9" s="5" t="n">
        <v>14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041</v>
      </c>
      <c r="B1" s="2" t="s">
        <v>1042</v>
      </c>
      <c r="C1" s="2" t="s">
        <v>1043</v>
      </c>
    </row>
    <row r="2" spans="1:3">
      <c r="A2" s="4" t="s">
        <v>1044</v>
      </c>
    </row>
    <row r="3" spans="1:3">
      <c r="A3" s="3" t="s">
        <v>1045</v>
      </c>
    </row>
    <row r="4" spans="1:3">
      <c r="A4" s="4" t="s">
        <v>1046</v>
      </c>
      <c r="B4" s="12" t="n">
        <v>2.5</v>
      </c>
      <c r="C4" s="5"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47</v>
      </c>
      <c r="B1" s="2" t="s">
        <v>1048</v>
      </c>
      <c r="C1" s="2" t="s">
        <v>69</v>
      </c>
      <c r="D1" s="2" t="s">
        <v>2</v>
      </c>
      <c r="E1" s="2" t="s">
        <v>70</v>
      </c>
    </row>
    <row r="2" spans="1:5">
      <c r="A2" s="3" t="s">
        <v>1049</v>
      </c>
    </row>
    <row r="3" spans="1:5">
      <c r="A3" s="4" t="s">
        <v>1050</v>
      </c>
      <c r="C3" s="5" t="n">
        <v>42</v>
      </c>
      <c r="D3" s="5" t="n">
        <v>24</v>
      </c>
      <c r="E3" s="5" t="n">
        <v>0</v>
      </c>
    </row>
    <row r="4" spans="1:5">
      <c r="A4" s="4" t="s">
        <v>1051</v>
      </c>
    </row>
    <row r="5" spans="1:5">
      <c r="A5" s="3" t="s">
        <v>1049</v>
      </c>
    </row>
    <row r="6" spans="1:5">
      <c r="A6" s="4" t="s">
        <v>1052</v>
      </c>
      <c r="B6" s="5" t="n">
        <v>60</v>
      </c>
    </row>
    <row r="7" spans="1:5">
      <c r="A7" s="4" t="s">
        <v>1053</v>
      </c>
      <c r="B7" s="7" t="n">
        <v>105</v>
      </c>
    </row>
    <row r="8" spans="1:5">
      <c r="A8" s="4" t="s">
        <v>1054</v>
      </c>
    </row>
    <row r="9" spans="1:5">
      <c r="A9" s="3" t="s">
        <v>1049</v>
      </c>
    </row>
    <row r="10" spans="1:5">
      <c r="A10" s="4" t="s">
        <v>1053</v>
      </c>
      <c r="B10" s="7" t="n">
        <v>110</v>
      </c>
    </row>
    <row r="11" spans="1:5">
      <c r="A11" s="4" t="s">
        <v>1055</v>
      </c>
    </row>
    <row r="12" spans="1:5">
      <c r="A12" s="3" t="s">
        <v>1049</v>
      </c>
    </row>
    <row r="13" spans="1:5">
      <c r="A13" s="4" t="s">
        <v>1050</v>
      </c>
      <c r="C13" s="7" t="n">
        <v>30</v>
      </c>
      <c r="D13" s="5" t="n">
        <v>21</v>
      </c>
      <c r="E13" s="5" t="n">
        <v>0</v>
      </c>
    </row>
    <row r="14" spans="1:5">
      <c r="A14" s="4" t="s">
        <v>1056</v>
      </c>
    </row>
    <row r="15" spans="1:5">
      <c r="A15" s="3" t="s">
        <v>1049</v>
      </c>
    </row>
    <row r="16" spans="1:5">
      <c r="A16" s="4" t="s">
        <v>1053</v>
      </c>
      <c r="B16" s="5" t="n">
        <v>60</v>
      </c>
    </row>
    <row r="17" spans="1:5">
      <c r="A17" s="4" t="s">
        <v>1057</v>
      </c>
    </row>
    <row r="18" spans="1:5">
      <c r="A18" s="3" t="s">
        <v>1049</v>
      </c>
    </row>
    <row r="19" spans="1:5">
      <c r="A19" s="4" t="s">
        <v>1058</v>
      </c>
      <c r="C19" s="5" t="n">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9</v>
      </c>
      <c r="B1" s="2" t="s">
        <v>553</v>
      </c>
      <c r="D1" s="2" t="s">
        <v>1</v>
      </c>
    </row>
    <row r="2" spans="1:6">
      <c r="B2" s="2" t="s">
        <v>4</v>
      </c>
      <c r="C2" s="2" t="s">
        <v>69</v>
      </c>
      <c r="D2" s="2" t="s">
        <v>2</v>
      </c>
      <c r="E2" s="2" t="s">
        <v>69</v>
      </c>
      <c r="F2" s="2" t="s">
        <v>70</v>
      </c>
    </row>
    <row r="3" spans="1:6">
      <c r="A3" s="3" t="s">
        <v>1049</v>
      </c>
    </row>
    <row r="4" spans="1:6">
      <c r="A4" s="4" t="s">
        <v>76</v>
      </c>
      <c r="C4" s="5" t="n">
        <v>49</v>
      </c>
      <c r="D4" s="5" t="n">
        <v>60</v>
      </c>
      <c r="E4" s="5" t="n">
        <v>49</v>
      </c>
      <c r="F4" s="5" t="n">
        <v>0</v>
      </c>
    </row>
    <row r="5" spans="1:6">
      <c r="A5" s="4" t="s">
        <v>1060</v>
      </c>
    </row>
    <row r="6" spans="1:6">
      <c r="A6" s="3" t="s">
        <v>1049</v>
      </c>
    </row>
    <row r="7" spans="1:6">
      <c r="A7" s="4" t="s">
        <v>76</v>
      </c>
      <c r="B7" s="5" t="n">
        <v>53</v>
      </c>
      <c r="D7" s="5" t="n">
        <v>60</v>
      </c>
      <c r="E7" s="5" t="n">
        <v>49</v>
      </c>
      <c r="F7" s="5" t="n">
        <v>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69</v>
      </c>
    </row>
    <row r="3" spans="1:3">
      <c r="A3" s="3" t="s">
        <v>1062</v>
      </c>
    </row>
    <row r="4" spans="1:3">
      <c r="A4" s="4" t="s">
        <v>1063</v>
      </c>
      <c r="B4" s="5" t="n">
        <v>42</v>
      </c>
      <c r="C4" s="5" t="n">
        <v>0</v>
      </c>
    </row>
    <row r="5" spans="1:3">
      <c r="A5" s="4" t="s">
        <v>1064</v>
      </c>
      <c r="B5" s="7" t="n">
        <v>24</v>
      </c>
      <c r="C5" s="7" t="n">
        <v>42</v>
      </c>
    </row>
    <row r="6" spans="1:3">
      <c r="A6" s="4" t="s">
        <v>1055</v>
      </c>
    </row>
    <row r="7" spans="1:3">
      <c r="A7" s="3" t="s">
        <v>1062</v>
      </c>
    </row>
    <row r="8" spans="1:3">
      <c r="A8" s="4" t="s">
        <v>1063</v>
      </c>
      <c r="B8" s="7" t="n">
        <v>30</v>
      </c>
      <c r="C8" s="7" t="n">
        <v>0</v>
      </c>
    </row>
    <row r="9" spans="1:3">
      <c r="A9" s="4" t="s">
        <v>1064</v>
      </c>
      <c r="B9" s="7" t="n">
        <v>21</v>
      </c>
      <c r="C9" s="7" t="n">
        <v>30</v>
      </c>
    </row>
    <row r="10" spans="1:3">
      <c r="A10" s="4" t="s">
        <v>1065</v>
      </c>
    </row>
    <row r="11" spans="1:3">
      <c r="A11" s="3" t="s">
        <v>1062</v>
      </c>
    </row>
    <row r="12" spans="1:3">
      <c r="A12" s="4" t="s">
        <v>1063</v>
      </c>
      <c r="B12" s="7" t="n">
        <v>12</v>
      </c>
      <c r="C12" s="7" t="n">
        <v>0</v>
      </c>
    </row>
    <row r="13" spans="1:3">
      <c r="A13" s="4" t="s">
        <v>1064</v>
      </c>
      <c r="B13" s="7" t="n">
        <v>3</v>
      </c>
      <c r="C13" s="7" t="n">
        <v>12</v>
      </c>
    </row>
    <row r="14" spans="1:3">
      <c r="A14" s="4" t="s">
        <v>1060</v>
      </c>
    </row>
    <row r="15" spans="1:3">
      <c r="A15" s="3" t="s">
        <v>1062</v>
      </c>
    </row>
    <row r="16" spans="1:3">
      <c r="A16" s="4" t="s">
        <v>1066</v>
      </c>
      <c r="B16" s="7" t="n">
        <v>-11</v>
      </c>
    </row>
    <row r="17" spans="1:3">
      <c r="A17" s="4" t="s">
        <v>1067</v>
      </c>
      <c r="B17" s="7" t="n">
        <v>31</v>
      </c>
      <c r="C17" s="7" t="n">
        <v>45</v>
      </c>
    </row>
    <row r="18" spans="1:3">
      <c r="A18" s="4" t="s">
        <v>1068</v>
      </c>
      <c r="B18" s="7" t="n">
        <v>-38</v>
      </c>
      <c r="C18" s="7" t="n">
        <v>-3</v>
      </c>
    </row>
    <row r="19" spans="1:3">
      <c r="A19" s="4" t="s">
        <v>1069</v>
      </c>
    </row>
    <row r="20" spans="1:3">
      <c r="A20" s="3" t="s">
        <v>1062</v>
      </c>
    </row>
    <row r="21" spans="1:3">
      <c r="A21" s="4" t="s">
        <v>1066</v>
      </c>
      <c r="B21" s="7" t="n">
        <v>0</v>
      </c>
    </row>
    <row r="22" spans="1:3">
      <c r="A22" s="4" t="s">
        <v>1067</v>
      </c>
      <c r="B22" s="7" t="n">
        <v>26</v>
      </c>
      <c r="C22" s="7" t="n">
        <v>33</v>
      </c>
    </row>
    <row r="23" spans="1:3">
      <c r="A23" s="4" t="s">
        <v>1068</v>
      </c>
      <c r="B23" s="7" t="n">
        <v>-35</v>
      </c>
      <c r="C23" s="7" t="n">
        <v>-3</v>
      </c>
    </row>
    <row r="24" spans="1:3">
      <c r="A24" s="4" t="s">
        <v>1070</v>
      </c>
      <c r="B24" s="7" t="n">
        <v>59</v>
      </c>
    </row>
    <row r="25" spans="1:3">
      <c r="A25" s="4" t="s">
        <v>1071</v>
      </c>
    </row>
    <row r="26" spans="1:3">
      <c r="A26" s="3" t="s">
        <v>1062</v>
      </c>
    </row>
    <row r="27" spans="1:3">
      <c r="A27" s="4" t="s">
        <v>1066</v>
      </c>
      <c r="B27" s="7" t="n">
        <v>-11</v>
      </c>
    </row>
    <row r="28" spans="1:3">
      <c r="A28" s="4" t="s">
        <v>1067</v>
      </c>
      <c r="B28" s="7" t="n">
        <v>5</v>
      </c>
      <c r="C28" s="7" t="n">
        <v>12</v>
      </c>
    </row>
    <row r="29" spans="1:3">
      <c r="A29" s="4" t="s">
        <v>1068</v>
      </c>
      <c r="B29" s="7" t="n">
        <v>-3</v>
      </c>
      <c r="C29" s="5" t="n">
        <v>0</v>
      </c>
    </row>
    <row r="30" spans="1:3">
      <c r="A30" s="4" t="s">
        <v>1070</v>
      </c>
      <c r="B30" s="5" t="n">
        <v>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72</v>
      </c>
      <c r="B1" s="2" t="s">
        <v>553</v>
      </c>
      <c r="D1" s="2" t="s">
        <v>1</v>
      </c>
    </row>
    <row r="2" spans="1:5">
      <c r="B2" s="2" t="s">
        <v>4</v>
      </c>
      <c r="C2" s="2" t="s">
        <v>580</v>
      </c>
      <c r="D2" s="2" t="s">
        <v>2</v>
      </c>
      <c r="E2" s="2" t="s">
        <v>905</v>
      </c>
    </row>
    <row r="3" spans="1:5">
      <c r="A3" s="3" t="s">
        <v>1049</v>
      </c>
    </row>
    <row r="4" spans="1:5">
      <c r="A4" s="4" t="s">
        <v>1073</v>
      </c>
      <c r="B4" s="5" t="n">
        <v>25</v>
      </c>
    </row>
    <row r="5" spans="1:5">
      <c r="A5" s="4" t="s">
        <v>148</v>
      </c>
      <c r="D5" s="5" t="n">
        <v>456</v>
      </c>
    </row>
    <row r="6" spans="1:5">
      <c r="A6" s="4" t="s">
        <v>569</v>
      </c>
    </row>
    <row r="7" spans="1:5">
      <c r="A7" s="3" t="s">
        <v>1049</v>
      </c>
    </row>
    <row r="8" spans="1:5">
      <c r="A8" s="4" t="s">
        <v>148</v>
      </c>
      <c r="E8" s="5" t="n">
        <v>518</v>
      </c>
    </row>
    <row r="9" spans="1:5">
      <c r="A9" s="4" t="s">
        <v>1074</v>
      </c>
    </row>
    <row r="10" spans="1:5">
      <c r="A10" s="3" t="s">
        <v>1049</v>
      </c>
    </row>
    <row r="11" spans="1:5">
      <c r="A11" s="4" t="s">
        <v>1073</v>
      </c>
      <c r="D11" s="7" t="n">
        <v>25</v>
      </c>
    </row>
    <row r="12" spans="1:5">
      <c r="A12" s="4" t="s">
        <v>1075</v>
      </c>
    </row>
    <row r="13" spans="1:5">
      <c r="A13" s="3" t="s">
        <v>1049</v>
      </c>
    </row>
    <row r="14" spans="1:5">
      <c r="A14" s="4" t="s">
        <v>148</v>
      </c>
      <c r="D14" s="7" t="n">
        <v>18</v>
      </c>
    </row>
    <row r="15" spans="1:5">
      <c r="A15" s="4" t="s">
        <v>1076</v>
      </c>
    </row>
    <row r="16" spans="1:5">
      <c r="A16" s="3" t="s">
        <v>1049</v>
      </c>
    </row>
    <row r="17" spans="1:5">
      <c r="A17" s="4" t="s">
        <v>1077</v>
      </c>
      <c r="D17" s="5" t="n">
        <v>4</v>
      </c>
    </row>
    <row r="18" spans="1:5">
      <c r="A18" s="4" t="s">
        <v>1078</v>
      </c>
    </row>
    <row r="19" spans="1:5">
      <c r="A19" s="3" t="s">
        <v>1049</v>
      </c>
    </row>
    <row r="20" spans="1:5">
      <c r="A20" s="4" t="s">
        <v>1079</v>
      </c>
      <c r="C20" s="5" t="n">
        <v>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8:41:02Z</dcterms:created>
  <dcterms:modified xmlns:dcterms="http://purl.org/dc/terms/" xmlns:xsi="http://www.w3.org/2001/XMLSchema-instance" xsi:type="dcterms:W3CDTF">2020-02-21T18:41:02Z</dcterms:modified>
</cp:coreProperties>
</file>